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structuring" sheetId="12" state="visible" r:id="rId12"/>
    <sheet xmlns:r="http://schemas.openxmlformats.org/officeDocument/2006/relationships" name="Goodwill and Other Intangible A"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Derivatives and Hedging"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Pension Plans" sheetId="24" state="visible" r:id="rId24"/>
    <sheet xmlns:r="http://schemas.openxmlformats.org/officeDocument/2006/relationships" name="Postretirement Benefits" sheetId="25" state="visible" r:id="rId25"/>
    <sheet xmlns:r="http://schemas.openxmlformats.org/officeDocument/2006/relationships" name="Contingencies and Accrued Losse" sheetId="26" state="visible" r:id="rId26"/>
    <sheet xmlns:r="http://schemas.openxmlformats.org/officeDocument/2006/relationships" name="Revenue"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Tables)" sheetId="32" state="visible" r:id="rId32"/>
    <sheet xmlns:r="http://schemas.openxmlformats.org/officeDocument/2006/relationships" name="Goodwill and Other Intangible_2"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Derivatives and Hedging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Pension Plans (Tables)" sheetId="43" state="visible" r:id="rId43"/>
    <sheet xmlns:r="http://schemas.openxmlformats.org/officeDocument/2006/relationships" name="Postretirement Benefits (Tables" sheetId="44" state="visible" r:id="rId44"/>
    <sheet xmlns:r="http://schemas.openxmlformats.org/officeDocument/2006/relationships" name="Contingencies and Accrued Los_2"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Assets Acquired and Liabilities" sheetId="49" state="visible" r:id="rId49"/>
    <sheet xmlns:r="http://schemas.openxmlformats.org/officeDocument/2006/relationships" name="Assets Acquired and Liabiliti_2" sheetId="50" state="visible" r:id="rId50"/>
    <sheet xmlns:r="http://schemas.openxmlformats.org/officeDocument/2006/relationships" name="Property, Plant and Equipment (" sheetId="51" state="visible" r:id="rId51"/>
    <sheet xmlns:r="http://schemas.openxmlformats.org/officeDocument/2006/relationships" name="Useful Lives (Detail)" sheetId="52" state="visible" r:id="rId52"/>
    <sheet xmlns:r="http://schemas.openxmlformats.org/officeDocument/2006/relationships" name="Major Class of Inventory (Detai" sheetId="53" state="visible" r:id="rId53"/>
    <sheet xmlns:r="http://schemas.openxmlformats.org/officeDocument/2006/relationships" name="Investment (Income) Expense, Ne" sheetId="54" state="visible" r:id="rId54"/>
    <sheet xmlns:r="http://schemas.openxmlformats.org/officeDocument/2006/relationships" name="Net (Gain) Loss on Marketable S" sheetId="55" state="visible" r:id="rId55"/>
    <sheet xmlns:r="http://schemas.openxmlformats.org/officeDocument/2006/relationships" name="Other Expense (Income), Net (De" sheetId="56" state="visible" r:id="rId56"/>
    <sheet xmlns:r="http://schemas.openxmlformats.org/officeDocument/2006/relationships" name="Restructuring - Additional Info" sheetId="57" state="visible" r:id="rId57"/>
    <sheet xmlns:r="http://schemas.openxmlformats.org/officeDocument/2006/relationships" name="Restructuring - Summary of Char" sheetId="58" state="visible" r:id="rId58"/>
    <sheet xmlns:r="http://schemas.openxmlformats.org/officeDocument/2006/relationships" name="Restructuring - Summary of Ch_2" sheetId="59" state="visible" r:id="rId59"/>
    <sheet xmlns:r="http://schemas.openxmlformats.org/officeDocument/2006/relationships" name="Restructuring - Summary of Acti" sheetId="60" state="visible" r:id="rId60"/>
    <sheet xmlns:r="http://schemas.openxmlformats.org/officeDocument/2006/relationships" name="Changes in Carrying Amount of G" sheetId="61" state="visible" r:id="rId61"/>
    <sheet xmlns:r="http://schemas.openxmlformats.org/officeDocument/2006/relationships" name="Goodwill and Other Intangible_3" sheetId="62" state="visible" r:id="rId62"/>
    <sheet xmlns:r="http://schemas.openxmlformats.org/officeDocument/2006/relationships" name="Other Intangible Assets Major C" sheetId="63" state="visible" r:id="rId63"/>
    <sheet xmlns:r="http://schemas.openxmlformats.org/officeDocument/2006/relationships" name="Marketable Securities - Summary" sheetId="64" state="visible" r:id="rId64"/>
    <sheet xmlns:r="http://schemas.openxmlformats.org/officeDocument/2006/relationships" name="Marketable Securities - Additio" sheetId="65" state="visible" r:id="rId65"/>
    <sheet xmlns:r="http://schemas.openxmlformats.org/officeDocument/2006/relationships" name="Marketable Securities - Summa_2" sheetId="66" state="visible" r:id="rId66"/>
    <sheet xmlns:r="http://schemas.openxmlformats.org/officeDocument/2006/relationships" name="Net Carrying Values of Debt Sec" sheetId="67" state="visible" r:id="rId67"/>
    <sheet xmlns:r="http://schemas.openxmlformats.org/officeDocument/2006/relationships" name="Fair Value Measurements - Asset" sheetId="68" state="visible" r:id="rId68"/>
    <sheet xmlns:r="http://schemas.openxmlformats.org/officeDocument/2006/relationships" name="Fair Value Measurements - Addit" sheetId="69" state="visible" r:id="rId69"/>
    <sheet xmlns:r="http://schemas.openxmlformats.org/officeDocument/2006/relationships" name="Fair Value Measurements - Fair " sheetId="70" state="visible" r:id="rId70"/>
    <sheet xmlns:r="http://schemas.openxmlformats.org/officeDocument/2006/relationships" name="Derivatives and Hedging - Addit" sheetId="71" state="visible" r:id="rId71"/>
    <sheet xmlns:r="http://schemas.openxmlformats.org/officeDocument/2006/relationships" name="Derivatives and Hedging - Sched" sheetId="72" state="visible" r:id="rId72"/>
    <sheet xmlns:r="http://schemas.openxmlformats.org/officeDocument/2006/relationships" name="Borrowings - Description of Lon" sheetId="73" state="visible" r:id="rId73"/>
    <sheet xmlns:r="http://schemas.openxmlformats.org/officeDocument/2006/relationships" name="Borrowings - Description of L_2" sheetId="74" state="visible" r:id="rId74"/>
    <sheet xmlns:r="http://schemas.openxmlformats.org/officeDocument/2006/relationships" name="Borrowings - Additional Informa" sheetId="75" state="visible" r:id="rId75"/>
    <sheet xmlns:r="http://schemas.openxmlformats.org/officeDocument/2006/relationships" name="Income before Income Taxes (Det" sheetId="76" state="visible" r:id="rId76"/>
    <sheet xmlns:r="http://schemas.openxmlformats.org/officeDocument/2006/relationships" name="Provision (Benefit) for Income " sheetId="77" state="visible" r:id="rId77"/>
    <sheet xmlns:r="http://schemas.openxmlformats.org/officeDocument/2006/relationships" name="Significant Components of Defer" sheetId="78" state="visible" r:id="rId78"/>
    <sheet xmlns:r="http://schemas.openxmlformats.org/officeDocument/2006/relationships" name="Income Taxes - Additional Infor" sheetId="79" state="visible" r:id="rId79"/>
    <sheet xmlns:r="http://schemas.openxmlformats.org/officeDocument/2006/relationships" name="Reconciliation of Income Tax Ex" sheetId="80" state="visible" r:id="rId80"/>
    <sheet xmlns:r="http://schemas.openxmlformats.org/officeDocument/2006/relationships" name="Activity Related to Unrecognize" sheetId="81" state="visible" r:id="rId81"/>
    <sheet xmlns:r="http://schemas.openxmlformats.org/officeDocument/2006/relationships" name="Stock Repurchase Program - Addi" sheetId="82" state="visible" r:id="rId82"/>
    <sheet xmlns:r="http://schemas.openxmlformats.org/officeDocument/2006/relationships" name="Stock-Based Compensation Expens" sheetId="83" state="visible" r:id="rId83"/>
    <sheet xmlns:r="http://schemas.openxmlformats.org/officeDocument/2006/relationships" name="Summary of Weighted-Average Ass" sheetId="84" state="visible" r:id="rId84"/>
    <sheet xmlns:r="http://schemas.openxmlformats.org/officeDocument/2006/relationships" name="Stock-Based Compensation - Addi" sheetId="85" state="visible" r:id="rId85"/>
    <sheet xmlns:r="http://schemas.openxmlformats.org/officeDocument/2006/relationships" name="Summary of Option and Share-Bas" sheetId="86" state="visible" r:id="rId86"/>
    <sheet xmlns:r="http://schemas.openxmlformats.org/officeDocument/2006/relationships" name="Summary of Share-Based Performa" sheetId="87" state="visible" r:id="rId87"/>
    <sheet xmlns:r="http://schemas.openxmlformats.org/officeDocument/2006/relationships" name="Summary of Share-Based Perfor_2" sheetId="88" state="visible" r:id="rId88"/>
    <sheet xmlns:r="http://schemas.openxmlformats.org/officeDocument/2006/relationships" name="Share-Based Activity under 2003" sheetId="89" state="visible" r:id="rId89"/>
    <sheet xmlns:r="http://schemas.openxmlformats.org/officeDocument/2006/relationships" name="Awards and Restricted Stock Uni" sheetId="90" state="visible" r:id="rId90"/>
    <sheet xmlns:r="http://schemas.openxmlformats.org/officeDocument/2006/relationships" name="Summary of Activity for Nonvest" sheetId="91" state="visible" r:id="rId91"/>
    <sheet xmlns:r="http://schemas.openxmlformats.org/officeDocument/2006/relationships" name="Summary of Activity for Vested " sheetId="92" state="visible" r:id="rId92"/>
    <sheet xmlns:r="http://schemas.openxmlformats.org/officeDocument/2006/relationships" name="Accumulated Other Comprehensi_3" sheetId="93" state="visible" r:id="rId93"/>
    <sheet xmlns:r="http://schemas.openxmlformats.org/officeDocument/2006/relationships" name="Earnings Per Share - Reconcilia" sheetId="94" state="visible" r:id="rId94"/>
    <sheet xmlns:r="http://schemas.openxmlformats.org/officeDocument/2006/relationships" name="Earnings Per Share - Reconcil_2" sheetId="95" state="visible" r:id="rId95"/>
    <sheet xmlns:r="http://schemas.openxmlformats.org/officeDocument/2006/relationships" name="Leases - Additional Information" sheetId="96" state="visible" r:id="rId96"/>
    <sheet xmlns:r="http://schemas.openxmlformats.org/officeDocument/2006/relationships" name="Summary of Lease Costs (Details" sheetId="97" state="visible" r:id="rId97"/>
    <sheet xmlns:r="http://schemas.openxmlformats.org/officeDocument/2006/relationships" name="Summary of Supplemental Cash Fl" sheetId="98" state="visible" r:id="rId98"/>
    <sheet xmlns:r="http://schemas.openxmlformats.org/officeDocument/2006/relationships" name="Schedule of Future Undiscounted" sheetId="99" state="visible" r:id="rId99"/>
    <sheet xmlns:r="http://schemas.openxmlformats.org/officeDocument/2006/relationships" name="(Gain) on Sales of Assets, Net " sheetId="100" state="visible" r:id="rId100"/>
    <sheet xmlns:r="http://schemas.openxmlformats.org/officeDocument/2006/relationships" name="Pension Plans - Additional Info" sheetId="101" state="visible" r:id="rId101"/>
    <sheet xmlns:r="http://schemas.openxmlformats.org/officeDocument/2006/relationships" name="Retirement-Related Benefit Plan" sheetId="102" state="visible" r:id="rId102"/>
    <sheet xmlns:r="http://schemas.openxmlformats.org/officeDocument/2006/relationships" name="Changes in Benefits Obligations" sheetId="103" state="visible" r:id="rId103"/>
    <sheet xmlns:r="http://schemas.openxmlformats.org/officeDocument/2006/relationships" name="Amounts Recognized in Consolida" sheetId="104" state="visible" r:id="rId104"/>
    <sheet xmlns:r="http://schemas.openxmlformats.org/officeDocument/2006/relationships" name="Relationship between Plans Bene" sheetId="105" state="visible" r:id="rId105"/>
    <sheet xmlns:r="http://schemas.openxmlformats.org/officeDocument/2006/relationships" name="Pretax Net Actuarial Loss and P" sheetId="106" state="visible" r:id="rId106"/>
    <sheet xmlns:r="http://schemas.openxmlformats.org/officeDocument/2006/relationships" name="Changes Recognized in Other Com" sheetId="107" state="visible" r:id="rId107"/>
    <sheet xmlns:r="http://schemas.openxmlformats.org/officeDocument/2006/relationships" name="Weighted-Average Assumptions us" sheetId="108" state="visible" r:id="rId108"/>
    <sheet xmlns:r="http://schemas.openxmlformats.org/officeDocument/2006/relationships" name="Weighted-Average Actual Target " sheetId="109" state="visible" r:id="rId109"/>
    <sheet xmlns:r="http://schemas.openxmlformats.org/officeDocument/2006/relationships" name="Pension Plan Assets Categorized" sheetId="110" state="visible" r:id="rId110"/>
    <sheet xmlns:r="http://schemas.openxmlformats.org/officeDocument/2006/relationships" name="Activity that Occurred for Leve" sheetId="111" state="visible" r:id="rId111"/>
    <sheet xmlns:r="http://schemas.openxmlformats.org/officeDocument/2006/relationships" name="Postretirement Benefits - Compo" sheetId="112" state="visible" r:id="rId112"/>
    <sheet xmlns:r="http://schemas.openxmlformats.org/officeDocument/2006/relationships" name="Postretirement Benefits - Chang" sheetId="113" state="visible" r:id="rId113"/>
    <sheet xmlns:r="http://schemas.openxmlformats.org/officeDocument/2006/relationships" name="Postretirement Benefits - Amoun" sheetId="114" state="visible" r:id="rId114"/>
    <sheet xmlns:r="http://schemas.openxmlformats.org/officeDocument/2006/relationships" name="Postretirement Benefits - Preta" sheetId="115" state="visible" r:id="rId115"/>
    <sheet xmlns:r="http://schemas.openxmlformats.org/officeDocument/2006/relationships" name="Postretirement Benefits - Cha_2" sheetId="116" state="visible" r:id="rId116"/>
    <sheet xmlns:r="http://schemas.openxmlformats.org/officeDocument/2006/relationships" name="Postretirement Benefits - Weigh" sheetId="117" state="visible" r:id="rId117"/>
    <sheet xmlns:r="http://schemas.openxmlformats.org/officeDocument/2006/relationships" name="Postretirement Benefits - Addit" sheetId="118" state="visible" r:id="rId118"/>
    <sheet xmlns:r="http://schemas.openxmlformats.org/officeDocument/2006/relationships" name="Contingencies and Accrued Los_3" sheetId="119" state="visible" r:id="rId119"/>
    <sheet xmlns:r="http://schemas.openxmlformats.org/officeDocument/2006/relationships" name="Contingencies and Accrued Los_4" sheetId="120" state="visible" r:id="rId120"/>
    <sheet xmlns:r="http://schemas.openxmlformats.org/officeDocument/2006/relationships" name="Contingencies and Accrued Los_5" sheetId="121" state="visible" r:id="rId121"/>
    <sheet xmlns:r="http://schemas.openxmlformats.org/officeDocument/2006/relationships" name="Revenue - Additional Informatio" sheetId="122" state="visible" r:id="rId122"/>
    <sheet xmlns:r="http://schemas.openxmlformats.org/officeDocument/2006/relationships" name="Revenue - Summary of Trade Acco" sheetId="123" state="visible" r:id="rId123"/>
    <sheet xmlns:r="http://schemas.openxmlformats.org/officeDocument/2006/relationships" name="Revenue - Summary of Activity f" sheetId="124" state="visible" r:id="rId124"/>
    <sheet xmlns:r="http://schemas.openxmlformats.org/officeDocument/2006/relationships" name="Segment Information - Additiona" sheetId="125" state="visible" r:id="rId125"/>
    <sheet xmlns:r="http://schemas.openxmlformats.org/officeDocument/2006/relationships" name="Segment Information - Summary o" sheetId="126" state="visible" r:id="rId126"/>
    <sheet xmlns:r="http://schemas.openxmlformats.org/officeDocument/2006/relationships" name="Segment Information - Net Sales" sheetId="127" state="visible" r:id="rId127"/>
    <sheet xmlns:r="http://schemas.openxmlformats.org/officeDocument/2006/relationships" name="Valuation and Qualifying Acco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May 31, 2024</t>
        </is>
      </c>
      <c r="C2" s="2" t="inlineStr">
        <is>
          <t>Jul. 22,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PM</t>
        </is>
      </c>
      <c r="C9" s="4" t="inlineStr">
        <is>
          <t xml:space="preserve"> </t>
        </is>
      </c>
      <c r="D9" s="4" t="inlineStr">
        <is>
          <t xml:space="preserve"> </t>
        </is>
      </c>
    </row>
    <row r="10">
      <c r="A10" s="4" t="inlineStr">
        <is>
          <t>Entity Registrant Name</t>
        </is>
      </c>
      <c r="B10" s="4" t="inlineStr">
        <is>
          <t>RPM INTERNATIONAL INC.</t>
        </is>
      </c>
      <c r="C10" s="4" t="inlineStr">
        <is>
          <t xml:space="preserve"> </t>
        </is>
      </c>
      <c r="D10" s="4" t="inlineStr">
        <is>
          <t xml:space="preserve"> </t>
        </is>
      </c>
    </row>
    <row r="11">
      <c r="A11" s="4" t="inlineStr">
        <is>
          <t>Entity Central Index Key</t>
        </is>
      </c>
      <c r="B11" s="4" t="inlineStr">
        <is>
          <t>0000110621</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128797008</v>
      </c>
      <c r="D23" s="4" t="inlineStr">
        <is>
          <t xml:space="preserve"> </t>
        </is>
      </c>
    </row>
    <row r="24">
      <c r="A24" s="4" t="inlineStr">
        <is>
          <t>Entity Public Float</t>
        </is>
      </c>
      <c r="B24" s="4" t="inlineStr">
        <is>
          <t xml:space="preserve"> </t>
        </is>
      </c>
      <c r="C24" s="4" t="inlineStr">
        <is>
          <t xml:space="preserve"> </t>
        </is>
      </c>
      <c r="D24" s="6" t="n">
        <v>13091662068</v>
      </c>
    </row>
    <row r="25">
      <c r="A25" s="4" t="inlineStr">
        <is>
          <t>Entity File Number</t>
        </is>
      </c>
      <c r="B25" s="4" t="inlineStr">
        <is>
          <t>1-14187</t>
        </is>
      </c>
      <c r="C25" s="4" t="inlineStr">
        <is>
          <t xml:space="preserve"> </t>
        </is>
      </c>
      <c r="D25" s="4" t="inlineStr">
        <is>
          <t xml:space="preserve"> </t>
        </is>
      </c>
    </row>
    <row r="26">
      <c r="A26" s="4" t="inlineStr">
        <is>
          <t>Entity Tax Identification Number</t>
        </is>
      </c>
      <c r="B26" s="4" t="inlineStr">
        <is>
          <t>02-0642224</t>
        </is>
      </c>
      <c r="C26" s="4" t="inlineStr">
        <is>
          <t xml:space="preserve"> </t>
        </is>
      </c>
      <c r="D26" s="4" t="inlineStr">
        <is>
          <t xml:space="preserve"> </t>
        </is>
      </c>
    </row>
    <row r="27">
      <c r="A27" s="4" t="inlineStr">
        <is>
          <t>Entity Address, Address Line One</t>
        </is>
      </c>
      <c r="B27" s="4" t="inlineStr">
        <is>
          <t>2628 Pearl Road</t>
        </is>
      </c>
      <c r="C27" s="4" t="inlineStr">
        <is>
          <t xml:space="preserve"> </t>
        </is>
      </c>
      <c r="D27" s="4" t="inlineStr">
        <is>
          <t xml:space="preserve"> </t>
        </is>
      </c>
    </row>
    <row r="28">
      <c r="A28" s="4" t="inlineStr">
        <is>
          <t>Entity Address, City or Town</t>
        </is>
      </c>
      <c r="B28" s="4" t="inlineStr">
        <is>
          <t>Medina</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4256</t>
        </is>
      </c>
      <c r="C30" s="4" t="inlineStr">
        <is>
          <t xml:space="preserve"> </t>
        </is>
      </c>
      <c r="D30" s="4" t="inlineStr">
        <is>
          <t xml:space="preserve"> </t>
        </is>
      </c>
    </row>
    <row r="31">
      <c r="A31" s="4" t="inlineStr">
        <is>
          <t>City Area Code</t>
        </is>
      </c>
      <c r="B31" s="4" t="inlineStr">
        <is>
          <t>330</t>
        </is>
      </c>
      <c r="C31" s="4" t="inlineStr">
        <is>
          <t xml:space="preserve"> </t>
        </is>
      </c>
      <c r="D31" s="4" t="inlineStr">
        <is>
          <t xml:space="preserve"> </t>
        </is>
      </c>
    </row>
    <row r="32">
      <c r="A32" s="4" t="inlineStr">
        <is>
          <t>Local Phone Number</t>
        </is>
      </c>
      <c r="B32" s="4" t="inlineStr">
        <is>
          <t>273-5090</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Title of 12(b) Security</t>
        </is>
      </c>
      <c r="B37" s="4" t="inlineStr">
        <is>
          <t>Common Stock, par value $0.01</t>
        </is>
      </c>
      <c r="C37" s="4" t="inlineStr">
        <is>
          <t xml:space="preserve"> </t>
        </is>
      </c>
      <c r="D37" s="4" t="inlineStr">
        <is>
          <t xml:space="preserve"> </t>
        </is>
      </c>
    </row>
    <row r="38">
      <c r="A38" s="4" t="inlineStr">
        <is>
          <t>Documents Incorporated by Reference</t>
        </is>
      </c>
      <c r="B38" s="4" t="inlineStr">
        <is>
          <t>DOCUMENTS INCORPORATED BY REFERENCE Portions of the definitive Proxy Statement to be used in connection with the Registrant’s Annual Meeting of Stockholders to be held on October 3, 2024 (the “2024 Proxy Statement”) are incorporated by reference into Part III of this Annual Report on Form 10-K. Except as otherwise stated, the information contained in this Annual Report on Form 10-K is as of May 31, 202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 xml:space="preserve">Cleveland, Ohio </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4" customWidth="1" min="6" max="6"/>
  </cols>
  <sheetData>
    <row r="1">
      <c r="A1" s="1" t="inlineStr">
        <is>
          <t>(Gain) on Sales of Assets, Net - Additional Information (Details) - USD ($) $ in Thousands</t>
        </is>
      </c>
      <c r="C1" s="2" t="inlineStr">
        <is>
          <t>12 Months Ended</t>
        </is>
      </c>
    </row>
    <row r="2">
      <c r="B2" s="2" t="inlineStr">
        <is>
          <t>Sep. 15, 2021</t>
        </is>
      </c>
      <c r="C2" s="2" t="inlineStr">
        <is>
          <t>May 31, 2024</t>
        </is>
      </c>
      <c r="D2" s="2" t="inlineStr">
        <is>
          <t>May 31, 2023</t>
        </is>
      </c>
      <c r="E2" s="2" t="inlineStr">
        <is>
          <t>May 31, 2022</t>
        </is>
      </c>
      <c r="F2" s="2" t="inlineStr">
        <is>
          <t>Nov. 30, 2021</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sales of assets</t>
        </is>
      </c>
      <c r="B4" s="4" t="inlineStr">
        <is>
          <t xml:space="preserve"> </t>
        </is>
      </c>
      <c r="C4" s="6" t="n">
        <v>971</v>
      </c>
      <c r="D4" s="6" t="n">
        <v>28632</v>
      </c>
      <c r="E4" s="6" t="n">
        <v>51983</v>
      </c>
      <c r="F4" s="4" t="inlineStr">
        <is>
          <t xml:space="preserve"> </t>
        </is>
      </c>
    </row>
    <row r="5">
      <c r="A5" s="4" t="inlineStr">
        <is>
          <t>Operating lease, future minimum lease payments</t>
        </is>
      </c>
      <c r="B5" s="4" t="inlineStr">
        <is>
          <t xml:space="preserve"> </t>
        </is>
      </c>
      <c r="C5" s="5" t="n">
        <v>416834</v>
      </c>
      <c r="D5" s="4" t="inlineStr">
        <is>
          <t xml:space="preserve"> </t>
        </is>
      </c>
      <c r="E5" s="4" t="inlineStr">
        <is>
          <t xml:space="preserve"> </t>
        </is>
      </c>
      <c r="F5" s="4" t="inlineStr">
        <is>
          <t xml:space="preserve"> </t>
        </is>
      </c>
    </row>
    <row r="6">
      <c r="A6" s="4" t="inlineStr">
        <is>
          <t>Operating lease, ROU assets</t>
        </is>
      </c>
      <c r="B6" s="4" t="inlineStr">
        <is>
          <t xml:space="preserve"> </t>
        </is>
      </c>
      <c r="C6" s="6" t="n">
        <v>331555</v>
      </c>
      <c r="D6" s="6" t="n">
        <v>329582</v>
      </c>
      <c r="E6" s="4" t="inlineStr">
        <is>
          <t xml:space="preserve"> </t>
        </is>
      </c>
      <c r="F6" s="4" t="inlineStr">
        <is>
          <t xml:space="preserve"> </t>
        </is>
      </c>
    </row>
    <row r="7">
      <c r="A7" s="4" t="inlineStr">
        <is>
          <t>Leaseback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 sales of assets</t>
        </is>
      </c>
      <c r="B9" s="6" t="n">
        <v>41900</v>
      </c>
      <c r="C9" s="4" t="inlineStr">
        <is>
          <t xml:space="preserve"> </t>
        </is>
      </c>
      <c r="D9" s="4" t="inlineStr">
        <is>
          <t xml:space="preserve"> </t>
        </is>
      </c>
      <c r="E9" s="6" t="n">
        <v>52000</v>
      </c>
      <c r="F9" s="4" t="inlineStr">
        <is>
          <t xml:space="preserve"> </t>
        </is>
      </c>
    </row>
    <row r="10">
      <c r="A10" s="4" t="inlineStr">
        <is>
          <t>Sale of property assets</t>
        </is>
      </c>
      <c r="B10" s="5" t="n">
        <v>49800</v>
      </c>
      <c r="C10" s="4" t="inlineStr">
        <is>
          <t xml:space="preserve"> </t>
        </is>
      </c>
      <c r="D10" s="4" t="inlineStr">
        <is>
          <t xml:space="preserve"> </t>
        </is>
      </c>
      <c r="E10" s="4" t="inlineStr">
        <is>
          <t xml:space="preserve"> </t>
        </is>
      </c>
      <c r="F10" s="4" t="inlineStr">
        <is>
          <t xml:space="preserve"> </t>
        </is>
      </c>
    </row>
    <row r="11">
      <c r="A11" s="4" t="inlineStr">
        <is>
          <t>Net proceeds after adjustments and expenses</t>
        </is>
      </c>
      <c r="B11" s="6" t="n">
        <v>48000</v>
      </c>
      <c r="C11" s="4" t="inlineStr">
        <is>
          <t xml:space="preserve"> </t>
        </is>
      </c>
      <c r="D11" s="4" t="inlineStr">
        <is>
          <t xml:space="preserve"> </t>
        </is>
      </c>
      <c r="E11" s="4" t="inlineStr">
        <is>
          <t xml:space="preserve"> </t>
        </is>
      </c>
      <c r="F11" s="4" t="inlineStr">
        <is>
          <t xml:space="preserve"> </t>
        </is>
      </c>
    </row>
    <row r="12">
      <c r="A12" s="4" t="inlineStr">
        <is>
          <t>Sale leaseback agreement commencement date</t>
        </is>
      </c>
      <c r="B12" s="4" t="inlineStr">
        <is>
          <t xml:space="preserve"> </t>
        </is>
      </c>
      <c r="C12" s="4" t="inlineStr">
        <is>
          <t>Sep. 15,  2021</t>
        </is>
      </c>
      <c r="D12" s="4" t="inlineStr">
        <is>
          <t xml:space="preserve"> </t>
        </is>
      </c>
      <c r="E12" s="4" t="inlineStr">
        <is>
          <t xml:space="preserve"> </t>
        </is>
      </c>
      <c r="F12" s="4" t="inlineStr">
        <is>
          <t xml:space="preserve"> </t>
        </is>
      </c>
    </row>
    <row r="13">
      <c r="A13" s="4" t="inlineStr">
        <is>
          <t>Sale leaseback agreement expiration date</t>
        </is>
      </c>
      <c r="B13" s="4" t="inlineStr">
        <is>
          <t xml:space="preserve"> </t>
        </is>
      </c>
      <c r="C13" s="4" t="inlineStr">
        <is>
          <t>Sep. 14,  2024</t>
        </is>
      </c>
      <c r="D13" s="4" t="inlineStr">
        <is>
          <t xml:space="preserve"> </t>
        </is>
      </c>
      <c r="E13" s="4" t="inlineStr">
        <is>
          <t xml:space="preserve"> </t>
        </is>
      </c>
      <c r="F13" s="4" t="inlineStr">
        <is>
          <t xml:space="preserve"> </t>
        </is>
      </c>
    </row>
    <row r="14">
      <c r="A14" s="4" t="inlineStr">
        <is>
          <t>Operating lease, future minimum lease payments</t>
        </is>
      </c>
      <c r="B14" s="4" t="inlineStr">
        <is>
          <t xml:space="preserve"> </t>
        </is>
      </c>
      <c r="C14" s="4" t="inlineStr">
        <is>
          <t xml:space="preserve"> </t>
        </is>
      </c>
      <c r="D14" s="4" t="inlineStr">
        <is>
          <t xml:space="preserve"> </t>
        </is>
      </c>
      <c r="E14" s="4" t="inlineStr">
        <is>
          <t xml:space="preserve"> </t>
        </is>
      </c>
      <c r="F14" s="6" t="n">
        <v>3400</v>
      </c>
    </row>
    <row r="15">
      <c r="A15" s="4" t="inlineStr">
        <is>
          <t>Operating lease, borrowing rate</t>
        </is>
      </c>
      <c r="B15" s="4" t="inlineStr">
        <is>
          <t xml:space="preserve"> </t>
        </is>
      </c>
      <c r="C15" s="4" t="inlineStr">
        <is>
          <t xml:space="preserve"> </t>
        </is>
      </c>
      <c r="D15" s="4" t="inlineStr">
        <is>
          <t xml:space="preserve"> </t>
        </is>
      </c>
      <c r="E15" s="4" t="inlineStr">
        <is>
          <t xml:space="preserve"> </t>
        </is>
      </c>
      <c r="F15" s="12" t="n">
        <v>0.013</v>
      </c>
    </row>
    <row r="16">
      <c r="A16" s="4" t="inlineStr">
        <is>
          <t>Operating lease, ROU assets</t>
        </is>
      </c>
      <c r="B16" s="4" t="inlineStr">
        <is>
          <t xml:space="preserve"> </t>
        </is>
      </c>
      <c r="C16" s="4" t="inlineStr">
        <is>
          <t xml:space="preserve"> </t>
        </is>
      </c>
      <c r="D16" s="4" t="inlineStr">
        <is>
          <t xml:space="preserve"> </t>
        </is>
      </c>
      <c r="E16" s="4" t="inlineStr">
        <is>
          <t xml:space="preserve"> </t>
        </is>
      </c>
      <c r="F16" s="6" t="n">
        <v>37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Plans - Additional Information (Detail) - USD ($) $ in Thousands</t>
        </is>
      </c>
      <c r="B1" s="2" t="inlineStr">
        <is>
          <t>12 Months Ended</t>
        </is>
      </c>
    </row>
    <row r="2">
      <c r="B2" s="2" t="inlineStr">
        <is>
          <t>May 31, 2024</t>
        </is>
      </c>
      <c r="C2" s="2" t="inlineStr">
        <is>
          <t>May 31, 2023</t>
        </is>
      </c>
      <c r="D2" s="2" t="inlineStr">
        <is>
          <t>May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stimated benefits payable in the first year</t>
        </is>
      </c>
      <c r="B4" s="6" t="n">
        <v>67000</v>
      </c>
      <c r="C4" s="4" t="inlineStr">
        <is>
          <t xml:space="preserve"> </t>
        </is>
      </c>
      <c r="D4" s="4" t="inlineStr">
        <is>
          <t xml:space="preserve"> </t>
        </is>
      </c>
    </row>
    <row r="5">
      <c r="A5" s="4" t="inlineStr">
        <is>
          <t>Estimated benefits payable in the second year</t>
        </is>
      </c>
      <c r="B5" s="5" t="n">
        <v>73400</v>
      </c>
      <c r="C5" s="4" t="inlineStr">
        <is>
          <t xml:space="preserve"> </t>
        </is>
      </c>
      <c r="D5" s="4" t="inlineStr">
        <is>
          <t xml:space="preserve"> </t>
        </is>
      </c>
    </row>
    <row r="6">
      <c r="A6" s="4" t="inlineStr">
        <is>
          <t>Estimated benefits payable in the third year</t>
        </is>
      </c>
      <c r="B6" s="5" t="n">
        <v>76300</v>
      </c>
      <c r="C6" s="4" t="inlineStr">
        <is>
          <t xml:space="preserve"> </t>
        </is>
      </c>
      <c r="D6" s="4" t="inlineStr">
        <is>
          <t xml:space="preserve"> </t>
        </is>
      </c>
    </row>
    <row r="7">
      <c r="A7" s="4" t="inlineStr">
        <is>
          <t>Estimated benefits payable in the fourth year</t>
        </is>
      </c>
      <c r="B7" s="5" t="n">
        <v>80000</v>
      </c>
      <c r="C7" s="4" t="inlineStr">
        <is>
          <t xml:space="preserve"> </t>
        </is>
      </c>
      <c r="D7" s="4" t="inlineStr">
        <is>
          <t xml:space="preserve"> </t>
        </is>
      </c>
    </row>
    <row r="8">
      <c r="A8" s="4" t="inlineStr">
        <is>
          <t>Estimated benefits payable in the fifth year</t>
        </is>
      </c>
      <c r="B8" s="5" t="n">
        <v>86500</v>
      </c>
      <c r="C8" s="4" t="inlineStr">
        <is>
          <t xml:space="preserve"> </t>
        </is>
      </c>
      <c r="D8" s="4" t="inlineStr">
        <is>
          <t xml:space="preserve"> </t>
        </is>
      </c>
    </row>
    <row r="9">
      <c r="A9" s="4" t="inlineStr">
        <is>
          <t>Estimated benefits payable in the years thereafter</t>
        </is>
      </c>
      <c r="B9" s="5" t="n">
        <v>432500</v>
      </c>
      <c r="C9" s="4" t="inlineStr">
        <is>
          <t xml:space="preserve"> </t>
        </is>
      </c>
      <c r="D9" s="4" t="inlineStr">
        <is>
          <t xml:space="preserve"> </t>
        </is>
      </c>
    </row>
    <row r="10">
      <c r="A10" s="4" t="inlineStr">
        <is>
          <t>Matching contribution charged to income</t>
        </is>
      </c>
      <c r="B10" s="6" t="n">
        <v>29800</v>
      </c>
      <c r="C10" s="6" t="n">
        <v>27600</v>
      </c>
      <c r="D10" s="6" t="n">
        <v>24700</v>
      </c>
    </row>
    <row r="11">
      <c r="A11" s="4" t="inlineStr">
        <is>
          <t>Pension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Average compensation with accrued benefits vesting period</t>
        </is>
      </c>
      <c r="B13" s="4" t="inlineStr">
        <is>
          <t>5 years</t>
        </is>
      </c>
      <c r="C13" s="4" t="inlineStr">
        <is>
          <t xml:space="preserve"> </t>
        </is>
      </c>
      <c r="D13" s="4" t="inlineStr">
        <is>
          <t xml:space="preserve"> </t>
        </is>
      </c>
    </row>
    <row r="14">
      <c r="A14" s="4" t="inlineStr">
        <is>
          <t>U.S. Plans | Pension Benefit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Contribution to pension plan in the current</t>
        </is>
      </c>
      <c r="B16" s="6" t="n">
        <v>41928</v>
      </c>
      <c r="C16" s="5" t="n">
        <v>63561</v>
      </c>
      <c r="D16" s="4" t="inlineStr">
        <is>
          <t xml:space="preserve"> </t>
        </is>
      </c>
    </row>
    <row r="17">
      <c r="A17" s="4" t="inlineStr">
        <is>
          <t>Required contribution to pension plans in the current fiscal year</t>
        </is>
      </c>
      <c r="B17" s="5" t="n">
        <v>700</v>
      </c>
      <c r="C17" s="4" t="inlineStr">
        <is>
          <t xml:space="preserve"> </t>
        </is>
      </c>
      <c r="D17" s="4" t="inlineStr">
        <is>
          <t xml:space="preserve"> </t>
        </is>
      </c>
    </row>
    <row r="18">
      <c r="A18" s="4" t="inlineStr">
        <is>
          <t>Non-U.S. Plans | Pension Benefit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Contribution to retirement plans in the next fiscal year</t>
        </is>
      </c>
      <c r="B20" s="5" t="n">
        <v>5700</v>
      </c>
      <c r="C20" s="4" t="inlineStr">
        <is>
          <t xml:space="preserve"> </t>
        </is>
      </c>
      <c r="D20" s="4" t="inlineStr">
        <is>
          <t xml:space="preserve"> </t>
        </is>
      </c>
    </row>
    <row r="21">
      <c r="A21" s="4" t="inlineStr">
        <is>
          <t>Contribution to pension plan in the current</t>
        </is>
      </c>
      <c r="B21" s="6" t="n">
        <v>5449</v>
      </c>
      <c r="C21" s="6" t="n">
        <v>6647</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Related Benefit Plans' Impact on Income Before Income Taxes (Detail) - Pension Benefits - USD ($) $ in Thousands</t>
        </is>
      </c>
      <c r="B1" s="2" t="inlineStr">
        <is>
          <t>12 Months Ended</t>
        </is>
      </c>
    </row>
    <row r="2">
      <c r="B2" s="2" t="inlineStr">
        <is>
          <t>May 31, 2024</t>
        </is>
      </c>
      <c r="C2" s="2" t="inlineStr">
        <is>
          <t>May 31, 2023</t>
        </is>
      </c>
      <c r="D2" s="2" t="inlineStr">
        <is>
          <t>May 31, 2022</t>
        </is>
      </c>
    </row>
    <row r="3">
      <c r="A3" s="4" t="inlineStr">
        <is>
          <t>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6" t="n">
        <v>43652</v>
      </c>
      <c r="C5" s="6" t="n">
        <v>43558</v>
      </c>
      <c r="D5" s="6" t="n">
        <v>47655</v>
      </c>
    </row>
    <row r="6">
      <c r="A6" s="4" t="inlineStr">
        <is>
          <t>Interest cost</t>
        </is>
      </c>
      <c r="B6" s="5" t="n">
        <v>35967</v>
      </c>
      <c r="C6" s="5" t="n">
        <v>28692</v>
      </c>
      <c r="D6" s="5" t="n">
        <v>15366</v>
      </c>
    </row>
    <row r="7">
      <c r="A7" s="4" t="inlineStr">
        <is>
          <t>Expected return on plan assets</t>
        </is>
      </c>
      <c r="B7" s="5" t="n">
        <v>-42072</v>
      </c>
      <c r="C7" s="5" t="n">
        <v>-38144</v>
      </c>
      <c r="D7" s="5" t="n">
        <v>-41544</v>
      </c>
    </row>
    <row r="8">
      <c r="A8" s="4" t="inlineStr">
        <is>
          <t>Prior service cost (credit)</t>
        </is>
      </c>
      <c r="B8" s="5" t="n">
        <v>2</v>
      </c>
      <c r="C8" s="5" t="n">
        <v>1</v>
      </c>
      <c r="D8" s="5" t="n">
        <v>5</v>
      </c>
    </row>
    <row r="9">
      <c r="A9" s="4" t="inlineStr">
        <is>
          <t>Net actuarial losses recognized</t>
        </is>
      </c>
      <c r="B9" s="5" t="n">
        <v>16822</v>
      </c>
      <c r="C9" s="5" t="n">
        <v>17948</v>
      </c>
      <c r="D9" s="5" t="n">
        <v>16900</v>
      </c>
    </row>
    <row r="10">
      <c r="A10" s="4" t="inlineStr">
        <is>
          <t>Curtailment/settlement (gains) losses</t>
        </is>
      </c>
      <c r="B10" s="4" t="inlineStr">
        <is>
          <t xml:space="preserve"> </t>
        </is>
      </c>
      <c r="C10" s="5" t="n">
        <v>-3</v>
      </c>
      <c r="D10" s="5" t="n">
        <v>16</v>
      </c>
    </row>
    <row r="11">
      <c r="A11" s="4" t="inlineStr">
        <is>
          <t>Net Pension Cost</t>
        </is>
      </c>
      <c r="B11" s="5" t="n">
        <v>54371</v>
      </c>
      <c r="C11" s="5" t="n">
        <v>52052</v>
      </c>
      <c r="D11" s="5" t="n">
        <v>38398</v>
      </c>
    </row>
    <row r="12">
      <c r="A12" s="4" t="inlineStr">
        <is>
          <t>Non-U.S. Plan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Service cost</t>
        </is>
      </c>
      <c r="B14" s="5" t="n">
        <v>3534</v>
      </c>
      <c r="C14" s="5" t="n">
        <v>3633</v>
      </c>
      <c r="D14" s="5" t="n">
        <v>5023</v>
      </c>
    </row>
    <row r="15">
      <c r="A15" s="4" t="inlineStr">
        <is>
          <t>Interest cost</t>
        </is>
      </c>
      <c r="B15" s="5" t="n">
        <v>7667</v>
      </c>
      <c r="C15" s="5" t="n">
        <v>6619</v>
      </c>
      <c r="D15" s="5" t="n">
        <v>4948</v>
      </c>
    </row>
    <row r="16">
      <c r="A16" s="4" t="inlineStr">
        <is>
          <t>Expected return on plan assets</t>
        </is>
      </c>
      <c r="B16" s="5" t="n">
        <v>-9588</v>
      </c>
      <c r="C16" s="5" t="n">
        <v>-6581</v>
      </c>
      <c r="D16" s="5" t="n">
        <v>-7691</v>
      </c>
    </row>
    <row r="17">
      <c r="A17" s="4" t="inlineStr">
        <is>
          <t>Prior service cost (credit)</t>
        </is>
      </c>
      <c r="B17" s="5" t="n">
        <v>-127</v>
      </c>
      <c r="C17" s="5" t="n">
        <v>-116</v>
      </c>
      <c r="D17" s="5" t="n">
        <v>-139</v>
      </c>
    </row>
    <row r="18">
      <c r="A18" s="4" t="inlineStr">
        <is>
          <t>Net actuarial losses recognized</t>
        </is>
      </c>
      <c r="B18" s="5" t="n">
        <v>833</v>
      </c>
      <c r="C18" s="5" t="n">
        <v>473</v>
      </c>
      <c r="D18" s="5" t="n">
        <v>465</v>
      </c>
    </row>
    <row r="19">
      <c r="A19" s="4" t="inlineStr">
        <is>
          <t>Curtailment/settlement (gains) losses</t>
        </is>
      </c>
      <c r="B19" s="5" t="n">
        <v>-50</v>
      </c>
      <c r="C19" s="5" t="n">
        <v>188</v>
      </c>
      <c r="D19" s="5" t="n">
        <v>7</v>
      </c>
    </row>
    <row r="20">
      <c r="A20" s="4" t="inlineStr">
        <is>
          <t>Net Pension Cost</t>
        </is>
      </c>
      <c r="B20" s="6" t="n">
        <v>2269</v>
      </c>
      <c r="C20" s="6" t="n">
        <v>4216</v>
      </c>
      <c r="D20" s="6" t="n">
        <v>26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s in Benefits Obligations and Plan Assets, Pension (Detail) - Pension Benefits - USD ($) $ in Thousands</t>
        </is>
      </c>
      <c r="B1" s="2" t="inlineStr">
        <is>
          <t>12 Months Ended</t>
        </is>
      </c>
    </row>
    <row r="2">
      <c r="B2" s="2" t="inlineStr">
        <is>
          <t>May 31, 2024</t>
        </is>
      </c>
      <c r="C2" s="2" t="inlineStr">
        <is>
          <t>May 31, 2023</t>
        </is>
      </c>
      <c r="D2" s="2" t="inlineStr">
        <is>
          <t>May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at beginning of year</t>
        </is>
      </c>
      <c r="B5" s="6" t="n">
        <v>697173</v>
      </c>
      <c r="C5" s="6" t="n">
        <v>703735</v>
      </c>
      <c r="D5" s="4" t="inlineStr">
        <is>
          <t xml:space="preserve"> </t>
        </is>
      </c>
    </row>
    <row r="6">
      <c r="A6" s="4" t="inlineStr">
        <is>
          <t>Service cost</t>
        </is>
      </c>
      <c r="B6" s="5" t="n">
        <v>43652</v>
      </c>
      <c r="C6" s="5" t="n">
        <v>43558</v>
      </c>
      <c r="D6" s="6" t="n">
        <v>47655</v>
      </c>
    </row>
    <row r="7">
      <c r="A7" s="4" t="inlineStr">
        <is>
          <t>Interest cost</t>
        </is>
      </c>
      <c r="B7" s="5" t="n">
        <v>35967</v>
      </c>
      <c r="C7" s="5" t="n">
        <v>28692</v>
      </c>
      <c r="D7" s="5" t="n">
        <v>15366</v>
      </c>
    </row>
    <row r="8">
      <c r="A8" s="4" t="inlineStr">
        <is>
          <t>Benefits paid</t>
        </is>
      </c>
      <c r="B8" s="5" t="n">
        <v>-40540</v>
      </c>
      <c r="C8" s="5" t="n">
        <v>-44604</v>
      </c>
      <c r="D8" s="4" t="inlineStr">
        <is>
          <t xml:space="preserve"> </t>
        </is>
      </c>
    </row>
    <row r="9">
      <c r="A9" s="4" t="inlineStr">
        <is>
          <t>Plan amendments</t>
        </is>
      </c>
      <c r="B9" s="4" t="inlineStr">
        <is>
          <t xml:space="preserve"> </t>
        </is>
      </c>
      <c r="C9" s="5" t="n">
        <v>4</v>
      </c>
      <c r="D9" s="4" t="inlineStr">
        <is>
          <t xml:space="preserve"> </t>
        </is>
      </c>
    </row>
    <row r="10">
      <c r="A10" s="4" t="inlineStr">
        <is>
          <t>Plan settlements/curtailments</t>
        </is>
      </c>
      <c r="B10" s="4" t="inlineStr">
        <is>
          <t xml:space="preserve"> </t>
        </is>
      </c>
      <c r="C10" s="5" t="n">
        <v>-137</v>
      </c>
      <c r="D10" s="4" t="inlineStr">
        <is>
          <t xml:space="preserve"> </t>
        </is>
      </c>
    </row>
    <row r="11">
      <c r="A11" s="4" t="inlineStr">
        <is>
          <t>Actuarial (gains) losses</t>
        </is>
      </c>
      <c r="B11" s="5" t="n">
        <v>-16589</v>
      </c>
      <c r="C11" s="5" t="n">
        <v>-34075</v>
      </c>
      <c r="D11" s="4" t="inlineStr">
        <is>
          <t xml:space="preserve"> </t>
        </is>
      </c>
    </row>
    <row r="12">
      <c r="A12" s="4" t="inlineStr">
        <is>
          <t>Benefit Obligation at End of Year</t>
        </is>
      </c>
      <c r="B12" s="5" t="n">
        <v>719663</v>
      </c>
      <c r="C12" s="5" t="n">
        <v>697173</v>
      </c>
      <c r="D12" s="5" t="n">
        <v>703735</v>
      </c>
    </row>
    <row r="13">
      <c r="A13" s="4" t="inlineStr">
        <is>
          <t>Balance at Beginning of Period</t>
        </is>
      </c>
      <c r="B13" s="5" t="n">
        <v>631486</v>
      </c>
      <c r="C13" s="5" t="n">
        <v>616960</v>
      </c>
      <c r="D13" s="4" t="inlineStr">
        <is>
          <t xml:space="preserve"> </t>
        </is>
      </c>
    </row>
    <row r="14">
      <c r="A14" s="4" t="inlineStr">
        <is>
          <t>Actual gain (loss) on plan assets</t>
        </is>
      </c>
      <c r="B14" s="5" t="n">
        <v>87205</v>
      </c>
      <c r="C14" s="5" t="n">
        <v>-4294</v>
      </c>
      <c r="D14" s="4" t="inlineStr">
        <is>
          <t xml:space="preserve"> </t>
        </is>
      </c>
    </row>
    <row r="15">
      <c r="A15" s="4" t="inlineStr">
        <is>
          <t>Employer contributions</t>
        </is>
      </c>
      <c r="B15" s="5" t="n">
        <v>41928</v>
      </c>
      <c r="C15" s="5" t="n">
        <v>63561</v>
      </c>
      <c r="D15" s="4" t="inlineStr">
        <is>
          <t xml:space="preserve"> </t>
        </is>
      </c>
    </row>
    <row r="16">
      <c r="A16" s="4" t="inlineStr">
        <is>
          <t>Benefits paid</t>
        </is>
      </c>
      <c r="B16" s="5" t="n">
        <v>-40540</v>
      </c>
      <c r="C16" s="5" t="n">
        <v>-44604</v>
      </c>
      <c r="D16" s="4" t="inlineStr">
        <is>
          <t xml:space="preserve"> </t>
        </is>
      </c>
    </row>
    <row r="17">
      <c r="A17" s="4" t="inlineStr">
        <is>
          <t>Plan settlements/curtailments</t>
        </is>
      </c>
      <c r="B17" s="4" t="inlineStr">
        <is>
          <t xml:space="preserve"> </t>
        </is>
      </c>
      <c r="C17" s="5" t="n">
        <v>-137</v>
      </c>
      <c r="D17" s="4" t="inlineStr">
        <is>
          <t xml:space="preserve"> </t>
        </is>
      </c>
    </row>
    <row r="18">
      <c r="A18" s="4" t="inlineStr">
        <is>
          <t>Balance at End of Period</t>
        </is>
      </c>
      <c r="B18" s="5" t="n">
        <v>720079</v>
      </c>
      <c r="C18" s="5" t="n">
        <v>631486</v>
      </c>
      <c r="D18" s="5" t="n">
        <v>616960</v>
      </c>
    </row>
    <row r="19">
      <c r="A19" s="4" t="inlineStr">
        <is>
          <t>Surplus/(Deficit)of plan assets versus benefit obligations at end of year</t>
        </is>
      </c>
      <c r="B19" s="5" t="n">
        <v>416</v>
      </c>
      <c r="C19" s="5" t="n">
        <v>-65687</v>
      </c>
      <c r="D19" s="4" t="inlineStr">
        <is>
          <t xml:space="preserve"> </t>
        </is>
      </c>
    </row>
    <row r="20">
      <c r="A20" s="4" t="inlineStr">
        <is>
          <t>Net Amount Recognized</t>
        </is>
      </c>
      <c r="B20" s="5" t="n">
        <v>416</v>
      </c>
      <c r="C20" s="5" t="n">
        <v>-65687</v>
      </c>
      <c r="D20" s="4" t="inlineStr">
        <is>
          <t xml:space="preserve"> </t>
        </is>
      </c>
    </row>
    <row r="21">
      <c r="A21" s="4" t="inlineStr">
        <is>
          <t>Accumulated Benefit Obligation</t>
        </is>
      </c>
      <c r="B21" s="5" t="n">
        <v>618413</v>
      </c>
      <c r="C21" s="5" t="n">
        <v>598094</v>
      </c>
      <c r="D21" s="4" t="inlineStr">
        <is>
          <t xml:space="preserve"> </t>
        </is>
      </c>
    </row>
    <row r="22">
      <c r="A22" s="4" t="inlineStr">
        <is>
          <t>Non-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obligation at beginning of year</t>
        </is>
      </c>
      <c r="B24" s="5" t="n">
        <v>158812</v>
      </c>
      <c r="C24" s="5" t="n">
        <v>182534</v>
      </c>
      <c r="D24" s="4" t="inlineStr">
        <is>
          <t xml:space="preserve"> </t>
        </is>
      </c>
    </row>
    <row r="25">
      <c r="A25" s="4" t="inlineStr">
        <is>
          <t>Service cost</t>
        </is>
      </c>
      <c r="B25" s="5" t="n">
        <v>3534</v>
      </c>
      <c r="C25" s="5" t="n">
        <v>3633</v>
      </c>
      <c r="D25" s="5" t="n">
        <v>5023</v>
      </c>
    </row>
    <row r="26">
      <c r="A26" s="4" t="inlineStr">
        <is>
          <t>Interest cost</t>
        </is>
      </c>
      <c r="B26" s="5" t="n">
        <v>7667</v>
      </c>
      <c r="C26" s="5" t="n">
        <v>6619</v>
      </c>
      <c r="D26" s="5" t="n">
        <v>4948</v>
      </c>
    </row>
    <row r="27">
      <c r="A27" s="4" t="inlineStr">
        <is>
          <t>Benefits paid</t>
        </is>
      </c>
      <c r="B27" s="5" t="n">
        <v>-8102</v>
      </c>
      <c r="C27" s="5" t="n">
        <v>-8676</v>
      </c>
      <c r="D27" s="4" t="inlineStr">
        <is>
          <t xml:space="preserve"> </t>
        </is>
      </c>
    </row>
    <row r="28">
      <c r="A28" s="4" t="inlineStr">
        <is>
          <t>Participant contributions</t>
        </is>
      </c>
      <c r="B28" s="5" t="n">
        <v>1149</v>
      </c>
      <c r="C28" s="5" t="n">
        <v>1221</v>
      </c>
      <c r="D28" s="4" t="inlineStr">
        <is>
          <t xml:space="preserve"> </t>
        </is>
      </c>
    </row>
    <row r="29">
      <c r="A29" s="4" t="inlineStr">
        <is>
          <t>Plan amendments</t>
        </is>
      </c>
      <c r="B29" s="5" t="n">
        <v>-2</v>
      </c>
      <c r="C29" s="5" t="n">
        <v>-97</v>
      </c>
      <c r="D29" s="4" t="inlineStr">
        <is>
          <t xml:space="preserve"> </t>
        </is>
      </c>
    </row>
    <row r="30">
      <c r="A30" s="4" t="inlineStr">
        <is>
          <t>Plan settlements/curtailments</t>
        </is>
      </c>
      <c r="B30" s="5" t="n">
        <v>-1090</v>
      </c>
      <c r="C30" s="5" t="n">
        <v>-2852</v>
      </c>
      <c r="D30" s="4" t="inlineStr">
        <is>
          <t xml:space="preserve"> </t>
        </is>
      </c>
    </row>
    <row r="31">
      <c r="A31" s="4" t="inlineStr">
        <is>
          <t>Actuarial (gains) losses</t>
        </is>
      </c>
      <c r="B31" s="5" t="n">
        <v>3461</v>
      </c>
      <c r="C31" s="5" t="n">
        <v>-16004</v>
      </c>
      <c r="D31" s="4" t="inlineStr">
        <is>
          <t xml:space="preserve"> </t>
        </is>
      </c>
    </row>
    <row r="32">
      <c r="A32" s="4" t="inlineStr">
        <is>
          <t>Premiums paid</t>
        </is>
      </c>
      <c r="B32" s="5" t="n">
        <v>-83</v>
      </c>
      <c r="C32" s="5" t="n">
        <v>-108</v>
      </c>
      <c r="D32" s="4" t="inlineStr">
        <is>
          <t xml:space="preserve"> </t>
        </is>
      </c>
    </row>
    <row r="33">
      <c r="A33" s="4" t="inlineStr">
        <is>
          <t>Currency exchange rate changes</t>
        </is>
      </c>
      <c r="B33" s="5" t="n">
        <v>714</v>
      </c>
      <c r="C33" s="5" t="n">
        <v>-7458</v>
      </c>
      <c r="D33" s="4" t="inlineStr">
        <is>
          <t xml:space="preserve"> </t>
        </is>
      </c>
    </row>
    <row r="34">
      <c r="A34" s="4" t="inlineStr">
        <is>
          <t>Benefit Obligation at End of Year</t>
        </is>
      </c>
      <c r="B34" s="5" t="n">
        <v>166060</v>
      </c>
      <c r="C34" s="5" t="n">
        <v>158812</v>
      </c>
      <c r="D34" s="5" t="n">
        <v>182534</v>
      </c>
    </row>
    <row r="35">
      <c r="A35" s="4" t="inlineStr">
        <is>
          <t>Balance at Beginning of Period</t>
        </is>
      </c>
      <c r="B35" s="5" t="n">
        <v>166120</v>
      </c>
      <c r="C35" s="5" t="n">
        <v>193375</v>
      </c>
      <c r="D35" s="4" t="inlineStr">
        <is>
          <t xml:space="preserve"> </t>
        </is>
      </c>
    </row>
    <row r="36">
      <c r="A36" s="4" t="inlineStr">
        <is>
          <t>Actual gain (loss) on plan assets</t>
        </is>
      </c>
      <c r="B36" s="5" t="n">
        <v>9973</v>
      </c>
      <c r="C36" s="5" t="n">
        <v>-15239</v>
      </c>
      <c r="D36" s="4" t="inlineStr">
        <is>
          <t xml:space="preserve"> </t>
        </is>
      </c>
    </row>
    <row r="37">
      <c r="A37" s="4" t="inlineStr">
        <is>
          <t>Employer contributions</t>
        </is>
      </c>
      <c r="B37" s="5" t="n">
        <v>5449</v>
      </c>
      <c r="C37" s="5" t="n">
        <v>6647</v>
      </c>
      <c r="D37" s="4" t="inlineStr">
        <is>
          <t xml:space="preserve"> </t>
        </is>
      </c>
    </row>
    <row r="38">
      <c r="A38" s="4" t="inlineStr">
        <is>
          <t>Participant contributions</t>
        </is>
      </c>
      <c r="B38" s="5" t="n">
        <v>1149</v>
      </c>
      <c r="C38" s="5" t="n">
        <v>1221</v>
      </c>
      <c r="D38" s="4" t="inlineStr">
        <is>
          <t xml:space="preserve"> </t>
        </is>
      </c>
    </row>
    <row r="39">
      <c r="A39" s="4" t="inlineStr">
        <is>
          <t>Benefits paid</t>
        </is>
      </c>
      <c r="B39" s="5" t="n">
        <v>-8102</v>
      </c>
      <c r="C39" s="5" t="n">
        <v>-8676</v>
      </c>
      <c r="D39" s="4" t="inlineStr">
        <is>
          <t xml:space="preserve"> </t>
        </is>
      </c>
    </row>
    <row r="40">
      <c r="A40" s="4" t="inlineStr">
        <is>
          <t>Premiums paid</t>
        </is>
      </c>
      <c r="B40" s="5" t="n">
        <v>-83</v>
      </c>
      <c r="C40" s="5" t="n">
        <v>-108</v>
      </c>
      <c r="D40" s="4" t="inlineStr">
        <is>
          <t xml:space="preserve"> </t>
        </is>
      </c>
    </row>
    <row r="41">
      <c r="A41" s="4" t="inlineStr">
        <is>
          <t>Plan settlements/curtailments</t>
        </is>
      </c>
      <c r="B41" s="5" t="n">
        <v>-1090</v>
      </c>
      <c r="C41" s="5" t="n">
        <v>-2852</v>
      </c>
      <c r="D41" s="4" t="inlineStr">
        <is>
          <t xml:space="preserve"> </t>
        </is>
      </c>
    </row>
    <row r="42">
      <c r="A42" s="4" t="inlineStr">
        <is>
          <t>Currency exchange rate changes</t>
        </is>
      </c>
      <c r="B42" s="5" t="n">
        <v>844</v>
      </c>
      <c r="C42" s="5" t="n">
        <v>-8248</v>
      </c>
      <c r="D42" s="4" t="inlineStr">
        <is>
          <t xml:space="preserve"> </t>
        </is>
      </c>
    </row>
    <row r="43">
      <c r="A43" s="4" t="inlineStr">
        <is>
          <t>Balance at End of Period</t>
        </is>
      </c>
      <c r="B43" s="5" t="n">
        <v>174260</v>
      </c>
      <c r="C43" s="5" t="n">
        <v>166120</v>
      </c>
      <c r="D43" s="6" t="n">
        <v>193375</v>
      </c>
    </row>
    <row r="44">
      <c r="A44" s="4" t="inlineStr">
        <is>
          <t>Surplus/(Deficit)of plan assets versus benefit obligations at end of year</t>
        </is>
      </c>
      <c r="B44" s="5" t="n">
        <v>8200</v>
      </c>
      <c r="C44" s="5" t="n">
        <v>7308</v>
      </c>
      <c r="D44" s="4" t="inlineStr">
        <is>
          <t xml:space="preserve"> </t>
        </is>
      </c>
    </row>
    <row r="45">
      <c r="A45" s="4" t="inlineStr">
        <is>
          <t>Net Amount Recognized</t>
        </is>
      </c>
      <c r="B45" s="5" t="n">
        <v>8200</v>
      </c>
      <c r="C45" s="5" t="n">
        <v>7308</v>
      </c>
      <c r="D45" s="4" t="inlineStr">
        <is>
          <t xml:space="preserve"> </t>
        </is>
      </c>
    </row>
    <row r="46">
      <c r="A46" s="4" t="inlineStr">
        <is>
          <t>Accumulated Benefit Obligation</t>
        </is>
      </c>
      <c r="B46" s="6" t="n">
        <v>156571</v>
      </c>
      <c r="C46" s="6" t="n">
        <v>148635</v>
      </c>
      <c r="D4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ounts Recognized in Consolidated Balance Sheet, Pension (Detail) - Pension Benefits - USD ($) $ in Thousands</t>
        </is>
      </c>
      <c r="B1" s="2" t="inlineStr">
        <is>
          <t>May 31, 2024</t>
        </is>
      </c>
      <c r="C1" s="2" t="inlineStr">
        <is>
          <t>May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6" t="n">
        <v>1294</v>
      </c>
      <c r="C4" s="6" t="n">
        <v>279</v>
      </c>
    </row>
    <row r="5">
      <c r="A5" s="4" t="inlineStr">
        <is>
          <t>Current liabilities</t>
        </is>
      </c>
      <c r="B5" s="5" t="n">
        <v>-8</v>
      </c>
      <c r="C5" s="5" t="n">
        <v>-8</v>
      </c>
    </row>
    <row r="6">
      <c r="A6" s="4" t="inlineStr">
        <is>
          <t>Noncurrent liabilities</t>
        </is>
      </c>
      <c r="B6" s="5" t="n">
        <v>-870</v>
      </c>
      <c r="C6" s="5" t="n">
        <v>-65958</v>
      </c>
    </row>
    <row r="7">
      <c r="A7" s="4" t="inlineStr">
        <is>
          <t>Net Amount Recognized</t>
        </is>
      </c>
      <c r="B7" s="5" t="n">
        <v>416</v>
      </c>
      <c r="C7" s="5" t="n">
        <v>-65687</v>
      </c>
    </row>
    <row r="8">
      <c r="A8" s="4" t="inlineStr">
        <is>
          <t>Non-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5" t="n">
        <v>16681</v>
      </c>
      <c r="C10" s="5" t="n">
        <v>15641</v>
      </c>
    </row>
    <row r="11">
      <c r="A11" s="4" t="inlineStr">
        <is>
          <t>Current liabilities</t>
        </is>
      </c>
      <c r="B11" s="5" t="n">
        <v>-362</v>
      </c>
      <c r="C11" s="5" t="n">
        <v>-659</v>
      </c>
    </row>
    <row r="12">
      <c r="A12" s="4" t="inlineStr">
        <is>
          <t>Noncurrent liabilities</t>
        </is>
      </c>
      <c r="B12" s="5" t="n">
        <v>-8119</v>
      </c>
      <c r="C12" s="5" t="n">
        <v>-7674</v>
      </c>
    </row>
    <row r="13">
      <c r="A13" s="4" t="inlineStr">
        <is>
          <t>Net Amount Recognized</t>
        </is>
      </c>
      <c r="B13" s="6" t="n">
        <v>8200</v>
      </c>
      <c r="C13" s="6" t="n">
        <v>73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ionship between Plans Benefit Obligations and Assets (Detail) - Pension Benefits - USD ($) $ in Thousands</t>
        </is>
      </c>
      <c r="B1" s="2" t="inlineStr">
        <is>
          <t>May 31, 2024</t>
        </is>
      </c>
      <c r="C1" s="2" t="inlineStr">
        <is>
          <t>May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s with projected benefit obligations in excess of plan assets, benefit obligation</t>
        </is>
      </c>
      <c r="B4" s="6" t="n">
        <v>712123</v>
      </c>
      <c r="C4" s="6" t="n">
        <v>696280</v>
      </c>
    </row>
    <row r="5">
      <c r="A5" s="4" t="inlineStr">
        <is>
          <t>Plans with accumulated benefit obligations in excess of plan assets, benefit obligation</t>
        </is>
      </c>
      <c r="B5" s="5" t="n">
        <v>41</v>
      </c>
      <c r="C5" s="5" t="n">
        <v>44</v>
      </c>
    </row>
    <row r="6">
      <c r="A6" s="4" t="inlineStr">
        <is>
          <t>Plans with assets in excess of projected benefit obligations</t>
        </is>
      </c>
      <c r="B6" s="5" t="n">
        <v>7540</v>
      </c>
      <c r="C6" s="5" t="n">
        <v>893</v>
      </c>
    </row>
    <row r="7">
      <c r="A7" s="4" t="inlineStr">
        <is>
          <t>Plans with assets in excess of accumulated benefit obligations</t>
        </is>
      </c>
      <c r="B7" s="5" t="n">
        <v>618372</v>
      </c>
      <c r="C7" s="5" t="n">
        <v>598050</v>
      </c>
    </row>
    <row r="8">
      <c r="A8" s="4" t="inlineStr">
        <is>
          <t>Plans with projected benefit obligations in excess of plan assets, plan asset</t>
        </is>
      </c>
      <c r="B8" s="5" t="n">
        <v>711245</v>
      </c>
      <c r="C8" s="5" t="n">
        <v>630315</v>
      </c>
    </row>
    <row r="9">
      <c r="A9" s="4" t="inlineStr">
        <is>
          <t>Plans with assets in excess of projected benefit obligations, plan asset</t>
        </is>
      </c>
      <c r="B9" s="5" t="n">
        <v>8834</v>
      </c>
      <c r="C9" s="5" t="n">
        <v>1171</v>
      </c>
    </row>
    <row r="10">
      <c r="A10" s="4" t="inlineStr">
        <is>
          <t>Plans with assets in excess of accumulated benefit obligations, plan asset</t>
        </is>
      </c>
      <c r="B10" s="5" t="n">
        <v>720079</v>
      </c>
      <c r="C10" s="5" t="n">
        <v>631486</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s with projected benefit obligations in excess of plan assets, benefit obligation</t>
        </is>
      </c>
      <c r="B13" s="5" t="n">
        <v>28469</v>
      </c>
      <c r="C13" s="5" t="n">
        <v>26918</v>
      </c>
    </row>
    <row r="14">
      <c r="A14" s="4" t="inlineStr">
        <is>
          <t>Plans with accumulated benefit obligations in excess of plan assets, benefit obligation</t>
        </is>
      </c>
      <c r="B14" s="5" t="n">
        <v>25001</v>
      </c>
      <c r="C14" s="5" t="n">
        <v>24837</v>
      </c>
    </row>
    <row r="15">
      <c r="A15" s="4" t="inlineStr">
        <is>
          <t>Plans with assets in excess of projected benefit obligations</t>
        </is>
      </c>
      <c r="B15" s="5" t="n">
        <v>137591</v>
      </c>
      <c r="C15" s="5" t="n">
        <v>131894</v>
      </c>
    </row>
    <row r="16">
      <c r="A16" s="4" t="inlineStr">
        <is>
          <t>Plans with assets in excess of accumulated benefit obligations</t>
        </is>
      </c>
      <c r="B16" s="5" t="n">
        <v>131570</v>
      </c>
      <c r="C16" s="5" t="n">
        <v>123798</v>
      </c>
    </row>
    <row r="17">
      <c r="A17" s="4" t="inlineStr">
        <is>
          <t>Plans with projected benefit obligations in excess of plan assets, plan asset</t>
        </is>
      </c>
      <c r="B17" s="5" t="n">
        <v>19988</v>
      </c>
      <c r="C17" s="5" t="n">
        <v>18585</v>
      </c>
    </row>
    <row r="18">
      <c r="A18" s="4" t="inlineStr">
        <is>
          <t>Plans with accumulated benefit obligations in excess of plan assets, plan asset</t>
        </is>
      </c>
      <c r="B18" s="5" t="n">
        <v>17730</v>
      </c>
      <c r="C18" s="5" t="n">
        <v>17839</v>
      </c>
    </row>
    <row r="19">
      <c r="A19" s="4" t="inlineStr">
        <is>
          <t>Plans with assets in excess of projected benefit obligations, plan asset</t>
        </is>
      </c>
      <c r="B19" s="5" t="n">
        <v>154272</v>
      </c>
      <c r="C19" s="5" t="n">
        <v>147535</v>
      </c>
    </row>
    <row r="20">
      <c r="A20" s="4" t="inlineStr">
        <is>
          <t>Plans with assets in excess of accumulated benefit obligations, plan asset</t>
        </is>
      </c>
      <c r="B20" s="6" t="n">
        <v>156530</v>
      </c>
      <c r="C20" s="6" t="n">
        <v>1482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Net Actuarial Loss and Prior Service (Cost) Credits Recognized in Accumulated Other Comprehensive Income (Loss) not Affecting Retained Earnings, Pension (Detail) - Pension Benefits - USD ($) $ in Thousands</t>
        </is>
      </c>
      <c r="B1" s="2" t="inlineStr">
        <is>
          <t>May 31, 2024</t>
        </is>
      </c>
      <c r="C1" s="2" t="inlineStr">
        <is>
          <t>May 31, 2023</t>
        </is>
      </c>
    </row>
    <row r="2">
      <c r="A2" s="4" t="inlineStr">
        <is>
          <t>U.S. Plans</t>
        </is>
      </c>
      <c r="B2" s="4" t="inlineStr">
        <is>
          <t xml:space="preserve"> </t>
        </is>
      </c>
      <c r="C2" s="4" t="inlineStr">
        <is>
          <t xml:space="preserve"> </t>
        </is>
      </c>
    </row>
    <row r="3">
      <c r="A3" s="3" t="inlineStr">
        <is>
          <t>Schedule of Net Periodic Benefit Costs and Assumptions for Defined Benefit Postretirement Plans [Line Items]</t>
        </is>
      </c>
      <c r="B3" s="4" t="inlineStr">
        <is>
          <t xml:space="preserve"> </t>
        </is>
      </c>
      <c r="C3" s="4" t="inlineStr">
        <is>
          <t xml:space="preserve"> </t>
        </is>
      </c>
    </row>
    <row r="4">
      <c r="A4" s="4" t="inlineStr">
        <is>
          <t>Net actuarial loss</t>
        </is>
      </c>
      <c r="B4" s="6" t="n">
        <v>-126481</v>
      </c>
      <c r="C4" s="6" t="n">
        <v>-205025</v>
      </c>
    </row>
    <row r="5">
      <c r="A5" s="4" t="inlineStr">
        <is>
          <t>Prior service (costs) credit</t>
        </is>
      </c>
      <c r="B5" s="5" t="n">
        <v>-8</v>
      </c>
      <c r="C5" s="5" t="n">
        <v>-10</v>
      </c>
    </row>
    <row r="6">
      <c r="A6" s="4" t="inlineStr">
        <is>
          <t>Total recognized in accumulated other comprehensive income not affecting retained earnings</t>
        </is>
      </c>
      <c r="B6" s="5" t="n">
        <v>-126489</v>
      </c>
      <c r="C6" s="5" t="n">
        <v>-205035</v>
      </c>
    </row>
    <row r="7">
      <c r="A7" s="4" t="inlineStr">
        <is>
          <t>Non-U.S. Plans</t>
        </is>
      </c>
      <c r="B7" s="4" t="inlineStr">
        <is>
          <t xml:space="preserve"> </t>
        </is>
      </c>
      <c r="C7" s="4" t="inlineStr">
        <is>
          <t xml:space="preserve"> </t>
        </is>
      </c>
    </row>
    <row r="8">
      <c r="A8" s="3" t="inlineStr">
        <is>
          <t>Schedule of Net Periodic Benefit Costs and Assumptions for Defined Benefit Postretirement Plans [Line Items]</t>
        </is>
      </c>
      <c r="B8" s="4" t="inlineStr">
        <is>
          <t xml:space="preserve"> </t>
        </is>
      </c>
      <c r="C8" s="4" t="inlineStr">
        <is>
          <t xml:space="preserve"> </t>
        </is>
      </c>
    </row>
    <row r="9">
      <c r="A9" s="4" t="inlineStr">
        <is>
          <t>Net actuarial loss</t>
        </is>
      </c>
      <c r="B9" s="5" t="n">
        <v>-32209</v>
      </c>
      <c r="C9" s="5" t="n">
        <v>-29764</v>
      </c>
    </row>
    <row r="10">
      <c r="A10" s="4" t="inlineStr">
        <is>
          <t>Prior service (costs) credit</t>
        </is>
      </c>
      <c r="B10" s="5" t="n">
        <v>424</v>
      </c>
      <c r="C10" s="5" t="n">
        <v>530</v>
      </c>
    </row>
    <row r="11">
      <c r="A11" s="4" t="inlineStr">
        <is>
          <t>Total recognized in accumulated other comprehensive income not affecting retained earnings</t>
        </is>
      </c>
      <c r="B11" s="6" t="n">
        <v>-31785</v>
      </c>
      <c r="C11" s="6" t="n">
        <v>-292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s Recognized in Other Comprehensive Income, Pension (Detail) - USD ($) $ in Thousands</t>
        </is>
      </c>
      <c r="B1" s="2" t="inlineStr">
        <is>
          <t>12 Months Ended</t>
        </is>
      </c>
    </row>
    <row r="2">
      <c r="B2" s="2" t="inlineStr">
        <is>
          <t>May 31, 2024</t>
        </is>
      </c>
      <c r="C2" s="2" t="inlineStr">
        <is>
          <t>May 31, 2023</t>
        </is>
      </c>
      <c r="D2" s="2" t="inlineStr">
        <is>
          <t>May 31, 2022</t>
        </is>
      </c>
    </row>
    <row r="3">
      <c r="A3" s="3" t="inlineStr">
        <is>
          <t>Amounts recognized as a component of net periodic benefit cost:</t>
        </is>
      </c>
      <c r="B3" s="4" t="inlineStr">
        <is>
          <t xml:space="preserve"> </t>
        </is>
      </c>
      <c r="C3" s="4" t="inlineStr">
        <is>
          <t xml:space="preserve"> </t>
        </is>
      </c>
      <c r="D3" s="4" t="inlineStr">
        <is>
          <t xml:space="preserve"> </t>
        </is>
      </c>
    </row>
    <row r="4">
      <c r="A4" s="4" t="inlineStr">
        <is>
          <t>Total recognized in other comprehensive loss (income)</t>
        </is>
      </c>
      <c r="B4" s="6" t="n">
        <v>-64117</v>
      </c>
      <c r="C4" s="6" t="n">
        <v>-4619</v>
      </c>
      <c r="D4" s="6" t="n">
        <v>-37227</v>
      </c>
    </row>
    <row r="5">
      <c r="A5" s="4" t="inlineStr">
        <is>
          <t>Pension Benefits | U.S. Plans</t>
        </is>
      </c>
      <c r="B5" s="4" t="inlineStr">
        <is>
          <t xml:space="preserve"> </t>
        </is>
      </c>
      <c r="C5" s="4" t="inlineStr">
        <is>
          <t xml:space="preserve"> </t>
        </is>
      </c>
      <c r="D5" s="4" t="inlineStr">
        <is>
          <t xml:space="preserve"> </t>
        </is>
      </c>
    </row>
    <row r="6">
      <c r="A6" s="3" t="inlineStr">
        <is>
          <t>Changes in plan assets and benefit obligations recognized in other comprehensive loss (income):</t>
        </is>
      </c>
      <c r="B6" s="4" t="inlineStr">
        <is>
          <t xml:space="preserve"> </t>
        </is>
      </c>
      <c r="C6" s="4" t="inlineStr">
        <is>
          <t xml:space="preserve"> </t>
        </is>
      </c>
      <c r="D6" s="4" t="inlineStr">
        <is>
          <t xml:space="preserve"> </t>
        </is>
      </c>
    </row>
    <row r="7">
      <c r="A7" s="4" t="inlineStr">
        <is>
          <t>Prior service cost</t>
        </is>
      </c>
      <c r="B7" s="4" t="inlineStr">
        <is>
          <t xml:space="preserve"> </t>
        </is>
      </c>
      <c r="C7" s="5" t="n">
        <v>4</v>
      </c>
      <c r="D7" s="4" t="inlineStr">
        <is>
          <t xml:space="preserve"> </t>
        </is>
      </c>
    </row>
    <row r="8">
      <c r="A8" s="4" t="inlineStr">
        <is>
          <t>Net (gain) loss arising during the year</t>
        </is>
      </c>
      <c r="B8" s="5" t="n">
        <v>-61722</v>
      </c>
      <c r="C8" s="5" t="n">
        <v>8363</v>
      </c>
      <c r="D8" s="4" t="inlineStr">
        <is>
          <t xml:space="preserve"> </t>
        </is>
      </c>
    </row>
    <row r="9">
      <c r="A9" s="3" t="inlineStr">
        <is>
          <t>Amounts recognized as a component of net periodic benefit cost:</t>
        </is>
      </c>
      <c r="B9" s="4" t="inlineStr">
        <is>
          <t xml:space="preserve"> </t>
        </is>
      </c>
      <c r="C9" s="4" t="inlineStr">
        <is>
          <t xml:space="preserve"> </t>
        </is>
      </c>
      <c r="D9" s="4" t="inlineStr">
        <is>
          <t xml:space="preserve"> </t>
        </is>
      </c>
    </row>
    <row r="10">
      <c r="A10" s="4" t="inlineStr">
        <is>
          <t>Amortization or curtailment recognition of prior service (cost) benefit</t>
        </is>
      </c>
      <c r="B10" s="5" t="n">
        <v>-2</v>
      </c>
      <c r="C10" s="5" t="n">
        <v>-1</v>
      </c>
      <c r="D10" s="4" t="inlineStr">
        <is>
          <t xml:space="preserve"> </t>
        </is>
      </c>
    </row>
    <row r="11">
      <c r="A11" s="4" t="inlineStr">
        <is>
          <t>Amortization or settlement recognition of net (loss)</t>
        </is>
      </c>
      <c r="B11" s="5" t="n">
        <v>-16822</v>
      </c>
      <c r="C11" s="5" t="n">
        <v>-17945</v>
      </c>
      <c r="D11" s="4" t="inlineStr">
        <is>
          <t xml:space="preserve"> </t>
        </is>
      </c>
    </row>
    <row r="12">
      <c r="A12" s="4" t="inlineStr">
        <is>
          <t>Total recognized in other comprehensive loss (income)</t>
        </is>
      </c>
      <c r="B12" s="5" t="n">
        <v>-78546</v>
      </c>
      <c r="C12" s="5" t="n">
        <v>-9579</v>
      </c>
      <c r="D12" s="4" t="inlineStr">
        <is>
          <t xml:space="preserve"> </t>
        </is>
      </c>
    </row>
    <row r="13">
      <c r="A13" s="4" t="inlineStr">
        <is>
          <t>Pension Benefits | Non-U.S. Plans</t>
        </is>
      </c>
      <c r="B13" s="4" t="inlineStr">
        <is>
          <t xml:space="preserve"> </t>
        </is>
      </c>
      <c r="C13" s="4" t="inlineStr">
        <is>
          <t xml:space="preserve"> </t>
        </is>
      </c>
      <c r="D13" s="4" t="inlineStr">
        <is>
          <t xml:space="preserve"> </t>
        </is>
      </c>
    </row>
    <row r="14">
      <c r="A14" s="3" t="inlineStr">
        <is>
          <t>Changes in plan assets and benefit obligations recognized in other comprehensive loss (income):</t>
        </is>
      </c>
      <c r="B14" s="4" t="inlineStr">
        <is>
          <t xml:space="preserve"> </t>
        </is>
      </c>
      <c r="C14" s="4" t="inlineStr">
        <is>
          <t xml:space="preserve"> </t>
        </is>
      </c>
      <c r="D14" s="4" t="inlineStr">
        <is>
          <t xml:space="preserve"> </t>
        </is>
      </c>
    </row>
    <row r="15">
      <c r="A15" s="4" t="inlineStr">
        <is>
          <t>Prior service cost</t>
        </is>
      </c>
      <c r="B15" s="5" t="n">
        <v>-1</v>
      </c>
      <c r="C15" s="5" t="n">
        <v>-98</v>
      </c>
      <c r="D15" s="4" t="inlineStr">
        <is>
          <t xml:space="preserve"> </t>
        </is>
      </c>
    </row>
    <row r="16">
      <c r="A16" s="4" t="inlineStr">
        <is>
          <t>Net (gain) loss arising during the year</t>
        </is>
      </c>
      <c r="B16" s="5" t="n">
        <v>3075</v>
      </c>
      <c r="C16" s="5" t="n">
        <v>5816</v>
      </c>
      <c r="D16" s="4" t="inlineStr">
        <is>
          <t xml:space="preserve"> </t>
        </is>
      </c>
    </row>
    <row r="17">
      <c r="A17" s="4" t="inlineStr">
        <is>
          <t>Effect of exchange rates on amounts included in AOCI</t>
        </is>
      </c>
      <c r="B17" s="5" t="n">
        <v>133</v>
      </c>
      <c r="C17" s="5" t="n">
        <v>-1405</v>
      </c>
      <c r="D17" s="4" t="inlineStr">
        <is>
          <t xml:space="preserve"> </t>
        </is>
      </c>
    </row>
    <row r="18">
      <c r="A18" s="3" t="inlineStr">
        <is>
          <t>Amounts recognized as a component of net periodic benefit cost:</t>
        </is>
      </c>
      <c r="B18" s="4" t="inlineStr">
        <is>
          <t xml:space="preserve"> </t>
        </is>
      </c>
      <c r="C18" s="4" t="inlineStr">
        <is>
          <t xml:space="preserve"> </t>
        </is>
      </c>
      <c r="D18" s="4" t="inlineStr">
        <is>
          <t xml:space="preserve"> </t>
        </is>
      </c>
    </row>
    <row r="19">
      <c r="A19" s="4" t="inlineStr">
        <is>
          <t>Amortization or curtailment recognition of prior service (cost) benefit</t>
        </is>
      </c>
      <c r="B19" s="5" t="n">
        <v>127</v>
      </c>
      <c r="C19" s="5" t="n">
        <v>115</v>
      </c>
      <c r="D19" s="4" t="inlineStr">
        <is>
          <t xml:space="preserve"> </t>
        </is>
      </c>
    </row>
    <row r="20">
      <c r="A20" s="4" t="inlineStr">
        <is>
          <t>Amortization or settlement recognition of net (loss)</t>
        </is>
      </c>
      <c r="B20" s="5" t="n">
        <v>-783</v>
      </c>
      <c r="C20" s="5" t="n">
        <v>-660</v>
      </c>
      <c r="D20" s="4" t="inlineStr">
        <is>
          <t xml:space="preserve"> </t>
        </is>
      </c>
    </row>
    <row r="21">
      <c r="A21" s="4" t="inlineStr">
        <is>
          <t>Total recognized in other comprehensive loss (income)</t>
        </is>
      </c>
      <c r="B21" s="6" t="n">
        <v>2551</v>
      </c>
      <c r="C21" s="6" t="n">
        <v>3768</v>
      </c>
      <c r="D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Assumptions used to Determine Benefit Obligations and Net Periodic Pension Cost (Detail) - Pension Benefits</t>
        </is>
      </c>
      <c r="B1" s="2" t="inlineStr">
        <is>
          <t>12 Months Ended</t>
        </is>
      </c>
    </row>
    <row r="2">
      <c r="B2" s="2" t="inlineStr">
        <is>
          <t>May 31, 2024</t>
        </is>
      </c>
      <c r="C2" s="2" t="inlineStr">
        <is>
          <t>May 31, 2023</t>
        </is>
      </c>
      <c r="D2" s="2" t="inlineStr">
        <is>
          <t>May 31, 2022</t>
        </is>
      </c>
    </row>
    <row r="3">
      <c r="A3" s="4" t="inlineStr">
        <is>
          <t>Domesti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Year-End Benefit Obligations, Discount rate</t>
        </is>
      </c>
      <c r="B5" s="12" t="n">
        <v>0.0558</v>
      </c>
      <c r="C5" s="12" t="n">
        <v>0.0526</v>
      </c>
      <c r="D5" s="4" t="inlineStr">
        <is>
          <t xml:space="preserve"> </t>
        </is>
      </c>
    </row>
    <row r="6">
      <c r="A6" s="4" t="inlineStr">
        <is>
          <t>Year-End Benefit Obligations, Rate of compensation increase</t>
        </is>
      </c>
      <c r="B6" s="12" t="n">
        <v>0.0339</v>
      </c>
      <c r="C6" s="12" t="n">
        <v>0.0339</v>
      </c>
      <c r="D6" s="4" t="inlineStr">
        <is>
          <t xml:space="preserve"> </t>
        </is>
      </c>
    </row>
    <row r="7">
      <c r="A7" s="4" t="inlineStr">
        <is>
          <t>Net Periodic Pension Cost, Discount rate</t>
        </is>
      </c>
      <c r="B7" s="12" t="n">
        <v>0.0526</v>
      </c>
      <c r="C7" s="12" t="n">
        <v>0.0443</v>
      </c>
      <c r="D7" s="12" t="n">
        <v>0.0276</v>
      </c>
    </row>
    <row r="8">
      <c r="A8" s="4" t="inlineStr">
        <is>
          <t>Net Periodic Pension Cost, Expected return on plan assets</t>
        </is>
      </c>
      <c r="B8" s="9" t="n">
        <v>0.07000000000000001</v>
      </c>
      <c r="C8" s="12" t="n">
        <v>0.065</v>
      </c>
      <c r="D8" s="12" t="n">
        <v>0.065</v>
      </c>
    </row>
    <row r="9">
      <c r="A9" s="4" t="inlineStr">
        <is>
          <t>Net Periodic Pension Cost, Rate of compensation increase</t>
        </is>
      </c>
      <c r="B9" s="12" t="n">
        <v>0.0339</v>
      </c>
      <c r="C9" s="12" t="n">
        <v>0.0321</v>
      </c>
      <c r="D9" s="12" t="n">
        <v>0.0319</v>
      </c>
    </row>
    <row r="10">
      <c r="A10" s="4" t="inlineStr">
        <is>
          <t>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Year-End Benefit Obligations, Discount rate</t>
        </is>
      </c>
      <c r="B12" s="12" t="n">
        <v>0.0481</v>
      </c>
      <c r="C12" s="12" t="n">
        <v>0.0488</v>
      </c>
      <c r="D12" s="4" t="inlineStr">
        <is>
          <t xml:space="preserve"> </t>
        </is>
      </c>
    </row>
    <row r="13">
      <c r="A13" s="4" t="inlineStr">
        <is>
          <t>Year-End Benefit Obligations, Rate of compensation increase</t>
        </is>
      </c>
      <c r="B13" s="12" t="n">
        <v>0.0298</v>
      </c>
      <c r="C13" s="12" t="n">
        <v>0.0297</v>
      </c>
      <c r="D13" s="4" t="inlineStr">
        <is>
          <t xml:space="preserve"> </t>
        </is>
      </c>
    </row>
    <row r="14">
      <c r="A14" s="4" t="inlineStr">
        <is>
          <t>Net Periodic Pension Cost, Discount rate</t>
        </is>
      </c>
      <c r="B14" s="12" t="n">
        <v>0.0488</v>
      </c>
      <c r="C14" s="12" t="n">
        <v>0.0402</v>
      </c>
      <c r="D14" s="12" t="n">
        <v>0.0272</v>
      </c>
    </row>
    <row r="15">
      <c r="A15" s="4" t="inlineStr">
        <is>
          <t>Net Periodic Pension Cost, Expected return on plan assets</t>
        </is>
      </c>
      <c r="B15" s="12" t="n">
        <v>0.0579</v>
      </c>
      <c r="C15" s="12" t="n">
        <v>0.0358</v>
      </c>
      <c r="D15" s="12" t="n">
        <v>0.0346</v>
      </c>
    </row>
    <row r="16">
      <c r="A16" s="4" t="inlineStr">
        <is>
          <t>Net Periodic Pension Cost, Rate of compensation increase</t>
        </is>
      </c>
      <c r="B16" s="12" t="n">
        <v>0.0297</v>
      </c>
      <c r="C16" s="12" t="n">
        <v>0.0294</v>
      </c>
      <c r="D16" s="12" t="n">
        <v>0.02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Weighted-Average Actual Target Allocation of Plan Assets (Detail) - Pension Benefits - USD ($) $ in Thousands</t>
        </is>
      </c>
      <c r="B1" s="2" t="inlineStr">
        <is>
          <t>May 31, 2024</t>
        </is>
      </c>
      <c r="C1" s="2" t="inlineStr">
        <is>
          <t>May 31, 2023</t>
        </is>
      </c>
      <c r="D1" s="2" t="inlineStr">
        <is>
          <t>May 31, 2022</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arget Allocation</t>
        </is>
      </c>
      <c r="B4" s="9" t="n">
        <v>1</v>
      </c>
      <c r="C4" s="4" t="inlineStr">
        <is>
          <t xml:space="preserve"> </t>
        </is>
      </c>
      <c r="D4" s="4" t="inlineStr">
        <is>
          <t xml:space="preserve"> </t>
        </is>
      </c>
    </row>
    <row r="5">
      <c r="A5" s="4" t="inlineStr">
        <is>
          <t>Actual Asset Allocation</t>
        </is>
      </c>
      <c r="B5" s="6" t="n">
        <v>720079</v>
      </c>
      <c r="C5" s="6" t="n">
        <v>631486</v>
      </c>
      <c r="D5" s="6" t="n">
        <v>616960</v>
      </c>
    </row>
    <row r="6">
      <c r="A6" s="4" t="inlineStr">
        <is>
          <t>Non-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t>
        </is>
      </c>
      <c r="B8" s="9" t="n">
        <v>1</v>
      </c>
      <c r="C8" s="4" t="inlineStr">
        <is>
          <t xml:space="preserve"> </t>
        </is>
      </c>
      <c r="D8" s="4" t="inlineStr">
        <is>
          <t xml:space="preserve"> </t>
        </is>
      </c>
    </row>
    <row r="9">
      <c r="A9" s="4" t="inlineStr">
        <is>
          <t>Actual Asset Allocation</t>
        </is>
      </c>
      <c r="B9" s="6" t="n">
        <v>174260</v>
      </c>
      <c r="C9" s="5" t="n">
        <v>166120</v>
      </c>
      <c r="D9" s="6" t="n">
        <v>193375</v>
      </c>
    </row>
    <row r="10">
      <c r="A10" s="4" t="inlineStr">
        <is>
          <t>Equity securities | 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t>
        </is>
      </c>
      <c r="B12" s="9" t="n">
        <v>0.55</v>
      </c>
      <c r="C12" s="4" t="inlineStr">
        <is>
          <t xml:space="preserve"> </t>
        </is>
      </c>
      <c r="D12" s="4" t="inlineStr">
        <is>
          <t xml:space="preserve"> </t>
        </is>
      </c>
    </row>
    <row r="13">
      <c r="A13" s="4" t="inlineStr">
        <is>
          <t>Actual Asset Allocation</t>
        </is>
      </c>
      <c r="B13" s="6" t="n">
        <v>399000</v>
      </c>
      <c r="C13" s="5" t="n">
        <v>340100</v>
      </c>
      <c r="D13" s="4" t="inlineStr">
        <is>
          <t xml:space="preserve"> </t>
        </is>
      </c>
    </row>
    <row r="14">
      <c r="A14" s="4" t="inlineStr">
        <is>
          <t>Equity securities | Non-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t>
        </is>
      </c>
      <c r="B16" s="9" t="n">
        <v>0.4</v>
      </c>
      <c r="C16" s="4" t="inlineStr">
        <is>
          <t xml:space="preserve"> </t>
        </is>
      </c>
      <c r="D16" s="4" t="inlineStr">
        <is>
          <t xml:space="preserve"> </t>
        </is>
      </c>
    </row>
    <row r="17">
      <c r="A17" s="4" t="inlineStr">
        <is>
          <t>Actual Asset Allocation</t>
        </is>
      </c>
      <c r="B17" s="6" t="n">
        <v>60400</v>
      </c>
      <c r="C17" s="5" t="n">
        <v>61800</v>
      </c>
      <c r="D17" s="4" t="inlineStr">
        <is>
          <t xml:space="preserve"> </t>
        </is>
      </c>
    </row>
    <row r="18">
      <c r="A18" s="4" t="inlineStr">
        <is>
          <t>Fixed income securities | 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t>
        </is>
      </c>
      <c r="B20" s="9" t="n">
        <v>0.2</v>
      </c>
      <c r="C20" s="4" t="inlineStr">
        <is>
          <t xml:space="preserve"> </t>
        </is>
      </c>
      <c r="D20" s="4" t="inlineStr">
        <is>
          <t xml:space="preserve"> </t>
        </is>
      </c>
    </row>
    <row r="21">
      <c r="A21" s="4" t="inlineStr">
        <is>
          <t>Actual Asset Allocation</t>
        </is>
      </c>
      <c r="B21" s="6" t="n">
        <v>151200</v>
      </c>
      <c r="C21" s="5" t="n">
        <v>129200</v>
      </c>
      <c r="D21" s="4" t="inlineStr">
        <is>
          <t xml:space="preserve"> </t>
        </is>
      </c>
    </row>
    <row r="22">
      <c r="A22" s="4" t="inlineStr">
        <is>
          <t>Fixed income securities | Non-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9" t="n">
        <v>0.48</v>
      </c>
      <c r="C24" s="4" t="inlineStr">
        <is>
          <t xml:space="preserve"> </t>
        </is>
      </c>
      <c r="D24" s="4" t="inlineStr">
        <is>
          <t xml:space="preserve"> </t>
        </is>
      </c>
    </row>
    <row r="25">
      <c r="A25" s="4" t="inlineStr">
        <is>
          <t>Actual Asset Allocation</t>
        </is>
      </c>
      <c r="B25" s="6" t="n">
        <v>82900</v>
      </c>
      <c r="C25" s="5" t="n">
        <v>81500</v>
      </c>
      <c r="D25" s="4" t="inlineStr">
        <is>
          <t xml:space="preserve"> </t>
        </is>
      </c>
    </row>
    <row r="26">
      <c r="A26" s="4" t="inlineStr">
        <is>
          <t>Multi-class |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t>
        </is>
      </c>
      <c r="B28" s="9" t="n">
        <v>0.2</v>
      </c>
      <c r="C28" s="4" t="inlineStr">
        <is>
          <t xml:space="preserve"> </t>
        </is>
      </c>
      <c r="D28" s="4" t="inlineStr">
        <is>
          <t xml:space="preserve"> </t>
        </is>
      </c>
    </row>
    <row r="29">
      <c r="A29" s="4" t="inlineStr">
        <is>
          <t>Actual Asset Allocation</t>
        </is>
      </c>
      <c r="B29" s="6" t="n">
        <v>141200</v>
      </c>
      <c r="C29" s="5" t="n">
        <v>125300</v>
      </c>
      <c r="D29" s="4" t="inlineStr">
        <is>
          <t xml:space="preserve"> </t>
        </is>
      </c>
    </row>
    <row r="30">
      <c r="A30" s="4" t="inlineStr">
        <is>
          <t>Cash | U.S.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t>
        </is>
      </c>
      <c r="B32" s="9" t="n">
        <v>0.05</v>
      </c>
      <c r="C32" s="4" t="inlineStr">
        <is>
          <t xml:space="preserve"> </t>
        </is>
      </c>
      <c r="D32" s="4" t="inlineStr">
        <is>
          <t xml:space="preserve"> </t>
        </is>
      </c>
    </row>
    <row r="33">
      <c r="A33" s="4" t="inlineStr">
        <is>
          <t>Actual Asset Allocation</t>
        </is>
      </c>
      <c r="B33" s="6" t="n">
        <v>28500</v>
      </c>
      <c r="C33" s="5" t="n">
        <v>36600</v>
      </c>
      <c r="D33" s="4" t="inlineStr">
        <is>
          <t xml:space="preserve"> </t>
        </is>
      </c>
    </row>
    <row r="34">
      <c r="A34" s="4" t="inlineStr">
        <is>
          <t>Cash | Non-U.S.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ctual Asset Allocation</t>
        </is>
      </c>
      <c r="B36" s="5" t="n">
        <v>200</v>
      </c>
      <c r="C36" s="5" t="n">
        <v>100</v>
      </c>
      <c r="D36" s="4" t="inlineStr">
        <is>
          <t xml:space="preserve"> </t>
        </is>
      </c>
    </row>
    <row r="37">
      <c r="A37" s="4" t="inlineStr">
        <is>
          <t>Real Estate | U.S.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ctual Asset Allocation</t>
        </is>
      </c>
      <c r="B39" s="6" t="n">
        <v>200</v>
      </c>
      <c r="C39" s="5" t="n">
        <v>300</v>
      </c>
      <c r="D39" s="4" t="inlineStr">
        <is>
          <t xml:space="preserve"> </t>
        </is>
      </c>
    </row>
    <row r="40">
      <c r="A40" s="4" t="inlineStr">
        <is>
          <t>Real Estate | Non-U.S.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t>
        </is>
      </c>
      <c r="B42" s="9" t="n">
        <v>0.12</v>
      </c>
      <c r="C42" s="4" t="inlineStr">
        <is>
          <t xml:space="preserve"> </t>
        </is>
      </c>
      <c r="D42" s="4" t="inlineStr">
        <is>
          <t xml:space="preserve"> </t>
        </is>
      </c>
    </row>
    <row r="43">
      <c r="A43" s="4" t="inlineStr">
        <is>
          <t>Actual Asset Allocation</t>
        </is>
      </c>
      <c r="B43" s="6" t="n">
        <v>30800</v>
      </c>
      <c r="C43" s="6" t="n">
        <v>22700</v>
      </c>
      <c r="D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A — SUMMARY OF SIGNIFICANT ACCOUNTING POLICIES 1) Consolidation, Noncontrolling Interests and Basis of Presentation The accompanying Consolidated Financial Statements have been prepared in accordance with GAAP and the instructions to Form 10-K. In our opinion, all adjustments (consisting of normal, recurring accruals) considered necessary for fair presentation have been included for the periods ended May 31, 2024, 2023, and 2022.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4, we completed a total of two acquisitions which are included in our CPG reportable segment. During the fiscal year ended May 31, 2023, we completed a total of six acquisitions across our four reportable segments. Most notably, within our Consumer reportable segment, we acquired a distributor of branded chalk paints, primarily targeting the upscale décor market in the U.K. and Ireland. In addition, on January 20, 2023, we completed the divestiture of our non-core furniture warranty business, Guardian, for proceeds of approximately $ 49.2 million, net of cash disposed. In connection with the divestiture, we recognized a gain of $ 24.7 million during fiscal 2023, which is included in (gain) on sales of assets and business, net in our Consolidated Statements of Income. Guardian, headquartered in Hickory, North Carolina, was a reporting unit included in our SPG segment and is a seller of furniture protection plans and protection products for fabric, leather, and wood applications. The sale of Guardian did not represent a strategic shift that had a major effect on our operations and therefore was not presented as discontinued operations in our financial results. The purchase price for each acquisition has been allocated to the estimated fair values of the assets acquired and liabilities assumed as of the date of acquisition. We have finalized the purchase price allocation for our fiscal 2023 acquisitions. For acquisitions completed during fiscal 2024, the valuations of consideration transferred, total assets acquired, and liabilities assumed are substantially complete. The primary areas that remain open relate to working capital adjustments. Acquisitions are aggregated by year of purchase in the following table :
Fiscal 2024 Acquisitions Fiscal 2023 Acquisitions
(In thousands) Weighted-Average Total Weighted-Average Total
Current assets $ 6,010 $ 17,508
Property, plant and equipment 1,427 3,605
Goodwill N/A 11,993 N/A 25,407
Trade names - indefinite lives N/A - N/A 3,168
Other intangible assets 10 2,562 10 14,965
Other long-term assets 4 1,647
Total Assets Acquired $ 21,996 $ 66,300
Liabilities assumed ( 5,712 ) ( 12,287 )
Net Assets Acquired $ 16,284 (1) $ 54,013 (2) (1) Figure includes cash acquired of $ 0.7 million. (2) Figure includes cash acquired of $ 6.5 million. Our Consolidated Financial Statements reflect the results of operations of acquired businesses as of their respective dates of acquisition. Pro-forma results of operations for the years ended May 31, 2024 and 2023 were not materially different from reported results and, consequently, are not presented. 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For the periods ended May 31, 2024, 2023 and 2022, transactional losses approximated $ 6.6 million, $ 8.9 million and $ 4.3 million, respectively. 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6) Property, Plant &amp; Equipment
May 31, 2024 2023
(In thousands)
Land $ 93,842 $ 92,954
Buildings and leasehold improvements 674,580 552,775
Machinery and equipment 1,747,425 1,687,187
Total property, plant and equipment, at cost 2,515,847 2,332,916
Less: allowance for depreciation and amortization 1,184,784 1,093,440
Property, plant and equipment, net $ 1,331,063 $ 1,239,47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40 years Total deprecia tion expense for each fiscal period includes the charges to income that result from the amortization of assets recorded under finance leases. For the periods ended May 31, 2024, 2023 and 2022, we recorded depreciation expense of $ 129.8 million, $ 108.4 million, and $ 104.3 million , respectively. 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i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8) Shipping Costs We identify shipping and handling costs as costs paid to third-party shippers for transporting products to customers, and we include these costs in cost of sales in our Consolidated Statements of Income. 9)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is established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G&amp;A expenses. Actual collections of trade receivables could differ from our estimates due to changes in future economic or industry conditions or specific customers' financial conditions. For the periods ended May 31, 2024, 2023 and 2022, bad debt expense approximated $ 18.4 million, $ 13.6 million and $ 4.3 million, respectively. 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24, we did no t record any significant inventory charges related to product line rationalization. During fiscal 2023, we recorded $ 7.6 million of inventory charges within our SPG Segment related to product line and SKU rationalization and related obsolete inventory identification. Inventories were composed of the following major classes:
May 31, 2024 2023
(In thousands)
Raw materials and supplies $ 354,428 $ 451,504
Finished goods 602,037 683,992
Total Inventory $ 956,465 $ 1,135,496 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Goodwill represents the excess of the purchase price paid over the fair value of net assets acquired, including the amount assigned to identifiable intangible assets.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one level below our operating segments. We follow the FASB guidance found i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a quantitative goodwill impairment test. We assess qualitative factors in each of our reporting units that carry goodwill. We assess these qualitative factors to determine whether it is necessary to perform the quantitative goodwill impairment test. The quantitative process is required only if we conclude that it is more likely than not that a reporting unit’s fair value is less than its carrying amount. However, we have an unconditional option to bypass a qualitative assessment and proceed directly to performing the quantitative analysis. We applied the quantitative process during our annual goodwill impairment assessments performed during the fourth quarters of fiscal 2024, 2023 and 2022. In applying the quantitative test, we compare the fair value of a reporting unit to its carrying value. If the calculated fair value is less than the current carrying value, then impairment of the reporting unit exists.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In applying the market approach, we use market multiples derived from a set of similar companies. In applying the income approach, we evaluate discounted future cash flows determined from estimated cashflow adjustments to a reporting unit’s projected EBITDA. Under this approach, we calculate the fair value of a reporting unit based on the present value of estimated future cash flows. In applying the discounted cash flow methodology utilized in the income approach,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Conclusion on Annual Goodwill Impairment Tests As a result of the annual impairment assessments performed for fiscal 2024, 2023 and 2022, there were no goodwill impairments. Our fiscal 2024 annual impairment test for our Color Group reporting unit in our SPG Segment, which has approximately $ 11.0 million of goodwill, resulted in an excess of fair value over carrying value of approximately 18 %. The lower fair value of this reporting unit is related to declining volumes in OEM markets. If planned sales growth initiatives for this business are not achieved, impairment of intangible assets, including goodwill, and other long-lived assets, could result. Changes in the Composition of our Segments and Reporting Units in the First Quarter of Fiscal 2024 Effective June 1, 2023, in connection with our MAP 2025 operating improvement program, we realigned certain businesses and management structures within our CPG, PCG and SPG segments. As outlined in Note R, “Segment Information,” our CPG APAC and CPG India businesses, formerly of our Sealants reporting unit within our CPG segment, were transferred to our Platform component within our PCG segment. As a result of this change, we designated the Platform component as a separate reporting unit within our PCG segment. Within our SPG segment, two new reporting units were formed as our former DayGlo and Kirker reporting units were combined into one reporting unit: The Color Group, and our former Wood Finishes, Kop-Coat Protection Products, TCI and Modern Recreational Technologies reporting units were combined into one reporting unit: The Industrial Coatings Group. Additionally, effective June 1, 2023, certain businesses of our USL reporting unit were transferred to our Fibergrate, Carboline and Stonhard reporting units within our PCG segment. As a result of this change, USL was no longer designated as a separate reporting unit and any remaining goodwill was transferred to the reporting units noted above. During the first quarter of fiscal 2024, we performed a goodwill impairment test for the reporting units affected by the USL restructuring and the changes in the composition of our segments and reporting units using either a qualitative or a quantitative assessment. We concluded that the estimated fair values exceeded the carrying values for these reporting units, and accordingly, no indications of impairment were identified as a result of these changes. Given these USL restructuring actions, we performed an interim impairment assessment of a remaining USL indefinite-lived tradename. Calculating the fair value of the tradename required the use of various estimates and assumptions. We estimated the fair value by applying a relief-from-royalty calculation, which included discounted future cash flows related to projected revenues impacted by this decision. In applying this methodology, we relied on a number of factors, including actual and forecasted revenues and market data. As the carrying amount of the tradename exceeded its fair value, an impairment loss of $ 3.3 million was recorded for the three months ended August 31, 2023. This impairment loss was classified as restructuring expense within our PCG segment. Impairment Charge Recorded in the Third Quarter of Fiscal 2023 Although no impairment charge was recorded during fiscal 2024, 2023 and 2022 related to the annual impairment test, we did record a goodwill impairment charge in fiscal 2023. As previously reported, we announced our MAP 2025 operational improvement initiative in August 2022. Due to the challenged macroeconomic environment, we evaluated certain business restructuring actions, specifically our go to market strategy for operating in Europe. During the third quarter ended February 28, 2023, due to declining profitability and regulatory headwinds, management decided to restructure the USL reporting unit within our PCG segment, and explored strategic alternatives for our infrastructure services business within the U.K., which represented approximately 30 % of annual revenues of the reporting unit. Due to this decision, we determined that an interim goodwill impairment assessment was required, as well as an impairment assessment for our other long-lived assets. Accordingly, we recorded an impairment loss totaling $ 36.7 million for the impairment of goodwill in our USL reporting unit during fiscal 2023. Refer to Note C, “Goodwill and Other Intangible Assets,” to the Consolidated Financial Statements for additional details on this goodwill impairment charge. Changes in the Composition of Reporting Units in the Fourth Quarter of Fiscal 2023 Subsequent to our annual impairment assessment, in the fourth quarter of fiscal 2023 and in connection with our MAP 2025 initiative, the Viapol business within our CPG segment was realigned from our Sealants reporting unit to our Euclid reporting unit. We performed an interim goodwill impairment assessment for both of the impacted reporting units using a quantitative assessment. Based on this assessment, we concluded that the estimated fair values exceeded the carrying values for these reporting units, and accordingly, no goodwill impairment was identified as a result of this realignment. Indefinite-Lived Intangible Asset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quantitative processes during our annual indefinite-lived intangible asset impairment assessments performed during the fourth quarters of fiscal 2024, 2023 and 2022.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annual impairment test of our indefinite-lived intangible assets performed during fiscal 2024 resulted in a $ 1.0 million impairment charge for an indefinite-lived tradename in our Consumer segment. This impairment loss was classified as SG&amp;A expenses within our Consumer segment. Our annual impairment test of our indefinite-lived intangible assets performed during fiscal 2023 and 2022 did no t result in an impairment charge. Although no impairment losses were recorded during fiscal 2023 and 2022 related to the annual impairment test, we did record an intangible asset impairment charge in the third quarter of fiscal 2023. In connection with MAP 2025 and related to the goodwill impairment charge noted above, we determined that an interim impairment assessment for our other long-lived assets was required following management's decision to restructure the USL reporting unit within our PCG segment. Accordingly, we recorded an impairment loss totaling $ 2.5 million for the impairment of an indefinite-lived tradename in our USL reporting unit during fiscal 2023. We did not record any impairments for our definite-lived long-lived assets as a result of this assessment. Refer to Note C, "Goodwill and Other Intangible Assets," to the Consolidated Financial Statements for further discussion. Definite-Lived Intangible Assets In accordance with the guidance provided by ASC 360, "Property, Plant, and Equipment," we assess identifiable, amortizable intangible assets for impairment whenever events or changes in facts and circumstances indicate the possibility that the carrying values of these assets may not be recoverable over their estimated remaining useful lives. Factors considered important in our assessment, which might trigger an impairment evaluation, include the following: • significant under-performance relative to historical or projected future operating results; • significant changes in the manner of our use of the acquired assets; • significant changes in the strategy for our overall business; and • significant negative industry or economic trends. Measuring a potential impairment of amortizable intangible assets requires the use of various estimates and assumptions, including the determination of which cash flows are directly related to the assets being evaluated, the respective useful lives over which those cash flows will occur and potential residual values, if any. If we determine that the carrying values of these assets may not be recoverable based upon the existence of one or more of the above-described indicators or other factors, any impairment amounts would be measured based on the projected net cash flows expected from these assets, including any net cash flows related to eventual disposition activities. The determination of any impairment losses would be based on the best information available, including internal estimates of discounted cash flows; market participant assumptions; quoted market prices, when available; and independent appraisals, as appropriate, to determine fair values. Cash flow estimates would be based on our historical experience and our internal business plans, with appropriate discount rates applied. We did not record any impairment charges related to our definite-lived intangible assets during fiscal 2024, 2023 and 2022. 12) Advertising Costs Advertising costs are charged to operations w hen incurred and are included in SG&amp;A expenses. For the years ended May 31, 2024, 2023 and 2022, advertising costs were $ 64.7 million, $ 62.0 million and $ 45.4 million, respectively. 13) Research and Development Research and development costs are charged to operations when incurred and are included in SG&amp;A expenses. The amounts charged to expense for the years ended May 31, 2024, 2023 and 2022 were $ 92.2 million, $ 86.6 million and $ 80.5 million, respectively. 14) Stock-Based Compensation Stock-based compensation represents the cost related to stock-based awards granted to our associat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to the Consolidated Financial Statements for further information. 15) Investment (Income) Expense, Net Investment (income) expense, net, consists of the following components:
Year Ended May 31, 2024 2023 2022
(In thousands)
Interest (income) $ ( 20,947 ) $ ( 9,250 ) $ ( 4,435 )
Net (gain) loss on marketable securities ( 19,914 ) 2,086 17,706
Dividend (income) ( 4,113 ) ( 2,584 ) ( 5,676 )
Investment (income) expense, net $ ( 44,974 ) $ ( 9,748 ) $ 7,595 Net (Gain) Loss on Marketable Securities
Year Ended May 31, 2024 2023 2022
(In thousands)
Unrealized (gains) losses on marketable equity securities $ ( 19,703 ) $ 2,667 $ 19,164
Realized (gains) on marketable equity securities ( 290 ) ( 551 ) ( 1,488 )
Realized losses (gains) on available-for-sale debt securities 79 ( 30 ) 30
Net (gain) loss on marketable securities $ ( 19,914 ) $ 2,086 $ 17,706 16) Other Expense (Income), Net Other expense (income), net, consists of the following components:
Year Ended May 31, 2024 2023 2022
(In thousands)
Pension non-service costs (credits) $ 11,046 $ 10,381 $ ( 10,581 )
Other ( 882 ) ( 604 ) ( 1,265 )
Other expense (income), net $ 10,164 $ 9,777 $ ( 11,846 ) 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8) Earnings Per Share of Common Stock Earnings per share (EPS) is computed using both the treasury stock and two-class method, as our unvested share-based payment awards contain rights to receive non-forfeitable dividends and, therefore, are considered participating securities. We calculate both Basic and Diluted EPS under each method and compare the results, reporting the method that is most dilutive.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and restricted stock awards. The treasury stock method also assumes that we use the proceeds from the hypothetical exercise of the stock compensation awards to repurchase common stock at the average market price during the period. The two-class method determines EPS for each class of common stock and participating securities according to dividends and dividend equivalents and their respective participation rights in undistributed earnings. See Note L, “Earnings Per Share,” to the Consolidated Financial Statements for additional information. 19) Supply Chain Financing During the fourth quarter of 2024, we began offering a supplier finance program with a financial institution, in which suppliers may elect to receive early payment from the financial institution on invoices issued to RPM. The financial institution enters into separate arrangements with suppliers directly to participate in the program. We do not determine the terms or conditions of such arrangements or participate in the transactions between the suppliers and the financial institution. There are no assets pledged by RPM under the supplier finance program. Our responsibility is limited to making payments to the financial institution based on payment terms originally negotiated with the suppliers, regardless of whether the financial institution pays the supplier in advance of the original due date. The range of payment terms RPM negotiates with suppliers are consistent, regardless of whether a supplier participates in the supply chain finance program. RPM or the financial institution may terminate participation in the program upon at least 30 days ’ notice. The total amount due to the financial institution to settle supplier invoices under the supply chain finance program was $ 32.9 million as of May 31, 2024. We did no t have any amounts due under the program as of May 31, 2023. These amounts are included within accounts payable on the Consolidated Balance Sheets. 20) Recent Accounting Pronouncements New Pronouncements Adopted In September 2022, the FASB issued Accounting Standard Update ("ASU") 2022-04, "Liabilities - Supplier Finance Programs (Subtopic 405-50)," which is intended to establish disclosures that enhance the transparenc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Pension Plan Assets Categorized Using Fair Value Hierarchy (Detail) - Pension Benefits - USD ($) $ in Thousands</t>
        </is>
      </c>
      <c r="C1" s="2" t="inlineStr">
        <is>
          <t>May 31, 2024</t>
        </is>
      </c>
      <c r="D1" s="2" t="inlineStr">
        <is>
          <t>May 31, 2023</t>
        </is>
      </c>
      <c r="E1" s="2" t="inlineStr">
        <is>
          <t>May 31, 2022</t>
        </is>
      </c>
    </row>
    <row r="2">
      <c r="A2" s="4" t="inlineStr">
        <is>
          <t>U.S. Plans</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ension plans with Plan Assets</t>
        </is>
      </c>
      <c r="C4" s="6" t="n">
        <v>720079</v>
      </c>
      <c r="D4" s="6" t="n">
        <v>631486</v>
      </c>
      <c r="E4" s="6" t="n">
        <v>616960</v>
      </c>
    </row>
    <row r="5">
      <c r="A5" s="4" t="inlineStr">
        <is>
          <t>U.S. Plans | U.S. Treasury and other government</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Defined Benefit Plan, Pension plans with Plan Assets</t>
        </is>
      </c>
      <c r="C7" s="5" t="n">
        <v>53751</v>
      </c>
      <c r="D7" s="5" t="n">
        <v>49297</v>
      </c>
      <c r="E7" s="4" t="inlineStr">
        <is>
          <t xml:space="preserve"> </t>
        </is>
      </c>
    </row>
    <row r="8">
      <c r="A8" s="4" t="inlineStr">
        <is>
          <t>U.S. Plans | State and Municipal Debt Obligations</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Defined Benefit Plan, Pension plans with Plan Assets</t>
        </is>
      </c>
      <c r="C10" s="5" t="n">
        <v>210</v>
      </c>
      <c r="D10" s="5" t="n">
        <v>450</v>
      </c>
      <c r="E10" s="4" t="inlineStr">
        <is>
          <t xml:space="preserve"> </t>
        </is>
      </c>
    </row>
    <row r="11">
      <c r="A11" s="4" t="inlineStr">
        <is>
          <t>U.S. Plans | Foreign Covered Bonds</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Defined Benefit Plan, Pension plans with Plan Assets</t>
        </is>
      </c>
      <c r="C13" s="5" t="n">
        <v>2480</v>
      </c>
      <c r="D13" s="5" t="n">
        <v>690</v>
      </c>
      <c r="E13" s="4" t="inlineStr">
        <is>
          <t xml:space="preserve"> </t>
        </is>
      </c>
    </row>
    <row r="14">
      <c r="A14" s="4" t="inlineStr">
        <is>
          <t>U.S. Plans | Mortgage-backed securitie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Defined Benefit Plan, Pension plans with Plan Assets</t>
        </is>
      </c>
      <c r="C16" s="5" t="n">
        <v>14922</v>
      </c>
      <c r="D16" s="5" t="n">
        <v>8515</v>
      </c>
      <c r="E16" s="4" t="inlineStr">
        <is>
          <t xml:space="preserve"> </t>
        </is>
      </c>
    </row>
    <row r="17">
      <c r="A17" s="4" t="inlineStr">
        <is>
          <t>U.S. Plans | Corporate bonds</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Defined Benefit Plan, Pension plans with Plan Assets</t>
        </is>
      </c>
      <c r="C19" s="5" t="n">
        <v>14904</v>
      </c>
      <c r="D19" s="5" t="n">
        <v>17376</v>
      </c>
      <c r="E19" s="4" t="inlineStr">
        <is>
          <t xml:space="preserve"> </t>
        </is>
      </c>
    </row>
    <row r="20">
      <c r="A20" s="4" t="inlineStr">
        <is>
          <t>U.S. Plans | Large Cap Equity Securities</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Defined Benefit Plan, Pension plans with Plan Assets</t>
        </is>
      </c>
      <c r="C22" s="5" t="n">
        <v>44392</v>
      </c>
      <c r="D22" s="5" t="n">
        <v>35467</v>
      </c>
      <c r="E22" s="4" t="inlineStr">
        <is>
          <t xml:space="preserve"> </t>
        </is>
      </c>
    </row>
    <row r="23">
      <c r="A23" s="4" t="inlineStr">
        <is>
          <t>U.S. Plans | Equity Mutual Funds</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Defined Benefit Plan, Pension plans with Plan Assets</t>
        </is>
      </c>
      <c r="C25" s="5" t="n">
        <v>354599</v>
      </c>
      <c r="D25" s="5" t="n">
        <v>304590</v>
      </c>
      <c r="E25" s="4" t="inlineStr">
        <is>
          <t xml:space="preserve"> </t>
        </is>
      </c>
    </row>
    <row r="26">
      <c r="A26" s="4" t="inlineStr">
        <is>
          <t>U.S. Plans | Mutal Funds - Multi-class</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Defined Benefit Plan, Pension plans with Plan Assets</t>
        </is>
      </c>
      <c r="C28" s="5" t="n">
        <v>141183</v>
      </c>
      <c r="D28" s="5" t="n">
        <v>125345</v>
      </c>
      <c r="E28" s="4" t="inlineStr">
        <is>
          <t xml:space="preserve"> </t>
        </is>
      </c>
    </row>
    <row r="29">
      <c r="A29" s="4" t="inlineStr">
        <is>
          <t>U.S. Plans | Debt Mutual Funds</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Defined Benefit Plan, Pension plans with Plan Assets</t>
        </is>
      </c>
      <c r="C31" s="5" t="n">
        <v>2317</v>
      </c>
      <c r="D31" s="5" t="n">
        <v>2553</v>
      </c>
      <c r="E31" s="4" t="inlineStr">
        <is>
          <t xml:space="preserve"> </t>
        </is>
      </c>
    </row>
    <row r="32">
      <c r="A32" s="4" t="inlineStr">
        <is>
          <t>U.S. Plans | Cash and Cash Equivalents</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Defined Benefit Plan, Pension plans with Plan Assets</t>
        </is>
      </c>
      <c r="C34" s="5" t="n">
        <v>28523</v>
      </c>
      <c r="D34" s="5" t="n">
        <v>36573</v>
      </c>
      <c r="E34" s="4" t="inlineStr">
        <is>
          <t xml:space="preserve"> </t>
        </is>
      </c>
    </row>
    <row r="35">
      <c r="A35" s="4" t="inlineStr">
        <is>
          <t>U.S. Plans | Limited Partn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Defined Benefit Plan, Pension plans with Plan Assets</t>
        </is>
      </c>
      <c r="C37" s="5" t="n">
        <v>74</v>
      </c>
      <c r="D37" s="5" t="n">
        <v>170</v>
      </c>
      <c r="E37" s="4" t="inlineStr">
        <is>
          <t xml:space="preserve"> </t>
        </is>
      </c>
    </row>
    <row r="38">
      <c r="A38" s="4" t="inlineStr">
        <is>
          <t>U.S. Plans | Futures contracts</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Defined Benefit Plan, Pension plans with Plan Assets</t>
        </is>
      </c>
      <c r="C40" s="5" t="n">
        <v>120</v>
      </c>
      <c r="D40" s="5" t="n">
        <v>112</v>
      </c>
      <c r="E40" s="4" t="inlineStr">
        <is>
          <t xml:space="preserve"> </t>
        </is>
      </c>
    </row>
    <row r="41">
      <c r="A41" s="4" t="inlineStr">
        <is>
          <t>U.S. Plans | Investments Measured at NAV</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Defined Benefit Plan, Pension plans with Plan Assets</t>
        </is>
      </c>
      <c r="B43" s="4" t="inlineStr">
        <is>
          <t>[1]</t>
        </is>
      </c>
      <c r="C43" s="5" t="n">
        <v>62604</v>
      </c>
      <c r="D43" s="5" t="n">
        <v>50348</v>
      </c>
      <c r="E43" s="4" t="inlineStr">
        <is>
          <t xml:space="preserve"> </t>
        </is>
      </c>
    </row>
    <row r="44">
      <c r="A44" s="4" t="inlineStr">
        <is>
          <t>Non-U.S. Plans</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Defined Benefit Plan, Pension plans with Plan Assets</t>
        </is>
      </c>
      <c r="C46" s="5" t="n">
        <v>174260</v>
      </c>
      <c r="D46" s="5" t="n">
        <v>166120</v>
      </c>
      <c r="E46" s="5" t="n">
        <v>193375</v>
      </c>
    </row>
    <row r="47">
      <c r="A47" s="4" t="inlineStr">
        <is>
          <t>Non-U.S. Plans | Foreign Covered Bonds</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Defined Benefit Plan, Pension plans with Plan Assets</t>
        </is>
      </c>
      <c r="C49" s="5" t="n">
        <v>1066</v>
      </c>
      <c r="D49" s="5" t="n">
        <v>774</v>
      </c>
      <c r="E49" s="4" t="inlineStr">
        <is>
          <t xml:space="preserve"> </t>
        </is>
      </c>
    </row>
    <row r="50">
      <c r="A50" s="4" t="inlineStr">
        <is>
          <t>Non-U.S. Plans | Cash and Cash Equivalents</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Defined Benefit Plan, Pension plans with Plan Assets</t>
        </is>
      </c>
      <c r="C52" s="5" t="n">
        <v>175</v>
      </c>
      <c r="D52" s="5" t="n">
        <v>146</v>
      </c>
      <c r="E52" s="4" t="inlineStr">
        <is>
          <t xml:space="preserve"> </t>
        </is>
      </c>
    </row>
    <row r="53">
      <c r="A53" s="4" t="inlineStr">
        <is>
          <t>Non-U.S. Plans | Pooled Equity Securities Funds</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Defined Benefit Plan, Pension plans with Plan Assets</t>
        </is>
      </c>
      <c r="C55" s="5" t="n">
        <v>60455</v>
      </c>
      <c r="D55" s="5" t="n">
        <v>61827</v>
      </c>
      <c r="E55" s="4" t="inlineStr">
        <is>
          <t xml:space="preserve"> </t>
        </is>
      </c>
    </row>
    <row r="56">
      <c r="A56" s="4" t="inlineStr">
        <is>
          <t>Non-U.S. Plans | Pooled Funds Fixed Income Securities</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Defined Benefit Plan, Pension plans with Plan Assets</t>
        </is>
      </c>
      <c r="C58" s="5" t="n">
        <v>81798</v>
      </c>
      <c r="D58" s="5" t="n">
        <v>80650</v>
      </c>
      <c r="E58" s="4" t="inlineStr">
        <is>
          <t xml:space="preserve"> </t>
        </is>
      </c>
    </row>
    <row r="59">
      <c r="A59" s="4" t="inlineStr">
        <is>
          <t>Non-U.S. Plans | Insurance Contracts</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Defined Benefit Plan, Pension plans with Plan Assets</t>
        </is>
      </c>
      <c r="C61" s="5" t="n">
        <v>20283</v>
      </c>
      <c r="D61" s="5" t="n">
        <v>19136</v>
      </c>
      <c r="E61" s="4" t="inlineStr">
        <is>
          <t xml:space="preserve"> </t>
        </is>
      </c>
    </row>
    <row r="62">
      <c r="A62" s="4" t="inlineStr">
        <is>
          <t>Non-U.S. Plans | Mutual funds</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ension plans with Plan Assets</t>
        </is>
      </c>
      <c r="C64" s="5" t="n">
        <v>10483</v>
      </c>
      <c r="D64" s="5" t="n">
        <v>3587</v>
      </c>
      <c r="E64" s="4" t="inlineStr">
        <is>
          <t xml:space="preserve"> </t>
        </is>
      </c>
    </row>
    <row r="65">
      <c r="A65" s="4" t="inlineStr">
        <is>
          <t>Quoted Prices in Active Markets for Identical Assets (Level 1) | U.S. Plans</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Defined Benefit Plan, Pension plans with Plan Assets</t>
        </is>
      </c>
      <c r="C67" s="5" t="n">
        <v>72915</v>
      </c>
      <c r="D67" s="5" t="n">
        <v>72040</v>
      </c>
      <c r="E67" s="4" t="inlineStr">
        <is>
          <t xml:space="preserve"> </t>
        </is>
      </c>
    </row>
    <row r="68">
      <c r="A68" s="4" t="inlineStr">
        <is>
          <t>Quoted Prices in Active Markets for Identical Assets (Level 1) | U.S. Plans | Large Cap Equity Securities</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Defined Benefit Plan, Pension plans with Plan Assets</t>
        </is>
      </c>
      <c r="C70" s="5" t="n">
        <v>44392</v>
      </c>
      <c r="D70" s="5" t="n">
        <v>35467</v>
      </c>
      <c r="E70" s="4" t="inlineStr">
        <is>
          <t xml:space="preserve"> </t>
        </is>
      </c>
    </row>
    <row r="71">
      <c r="A71" s="4" t="inlineStr">
        <is>
          <t>Quoted Prices in Active Markets for Identical Assets (Level 1) | U.S. Plans | Cash and Cash Equivalents</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Defined Benefit Plan, Pension plans with Plan Assets</t>
        </is>
      </c>
      <c r="C73" s="5" t="n">
        <v>28523</v>
      </c>
      <c r="D73" s="5" t="n">
        <v>36573</v>
      </c>
      <c r="E73" s="4" t="inlineStr">
        <is>
          <t xml:space="preserve"> </t>
        </is>
      </c>
    </row>
    <row r="74">
      <c r="A74" s="4" t="inlineStr">
        <is>
          <t>Quoted Prices in Active Markets for Identical Assets (Level 1) | Non-U.S. Plan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Defined Benefit Plan, Pension plans with Plan Assets</t>
        </is>
      </c>
      <c r="C76" s="5" t="n">
        <v>175</v>
      </c>
      <c r="D76" s="5" t="n">
        <v>146</v>
      </c>
      <c r="E76" s="4" t="inlineStr">
        <is>
          <t xml:space="preserve"> </t>
        </is>
      </c>
    </row>
    <row r="77">
      <c r="A77" s="4" t="inlineStr">
        <is>
          <t>Quoted Prices in Active Markets for Identical Assets (Level 1) | Non-U.S. Plans | Cash and Cash Equivalents</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Defined Benefit Plan, Pension plans with Plan Assets</t>
        </is>
      </c>
      <c r="C79" s="5" t="n">
        <v>175</v>
      </c>
      <c r="D79" s="5" t="n">
        <v>146</v>
      </c>
      <c r="E79" s="4" t="inlineStr">
        <is>
          <t xml:space="preserve"> </t>
        </is>
      </c>
    </row>
    <row r="80">
      <c r="A80" s="4" t="inlineStr">
        <is>
          <t>Significant Other Observable Inputs (Level 2) | U.S. Plans</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Defined Benefit Plan, Pension plans with Plan Assets</t>
        </is>
      </c>
      <c r="C82" s="5" t="n">
        <v>584366</v>
      </c>
      <c r="D82" s="5" t="n">
        <v>508816</v>
      </c>
      <c r="E82" s="4" t="inlineStr">
        <is>
          <t xml:space="preserve"> </t>
        </is>
      </c>
    </row>
    <row r="83">
      <c r="A83" s="4" t="inlineStr">
        <is>
          <t>Significant Other Observable Inputs (Level 2) | U.S. Plans | U.S. Treasury and other government</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Defined Benefit Plan, Pension plans with Plan Assets</t>
        </is>
      </c>
      <c r="C85" s="5" t="n">
        <v>53751</v>
      </c>
      <c r="D85" s="5" t="n">
        <v>49297</v>
      </c>
      <c r="E85" s="4" t="inlineStr">
        <is>
          <t xml:space="preserve"> </t>
        </is>
      </c>
    </row>
    <row r="86">
      <c r="A86" s="4" t="inlineStr">
        <is>
          <t>Significant Other Observable Inputs (Level 2) | U.S. Plans | State and Municipal Debt Obligations</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Defined Benefit Plan, Pension plans with Plan Assets</t>
        </is>
      </c>
      <c r="C88" s="5" t="n">
        <v>210</v>
      </c>
      <c r="D88" s="5" t="n">
        <v>450</v>
      </c>
      <c r="E88" s="4" t="inlineStr">
        <is>
          <t xml:space="preserve"> </t>
        </is>
      </c>
    </row>
    <row r="89">
      <c r="A89" s="4" t="inlineStr">
        <is>
          <t>Significant Other Observable Inputs (Level 2) | U.S. Plans | Foreign Covered Bonds</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Defined Benefit Plan, Pension plans with Plan Assets</t>
        </is>
      </c>
      <c r="C91" s="5" t="n">
        <v>2480</v>
      </c>
      <c r="D91" s="5" t="n">
        <v>690</v>
      </c>
      <c r="E91" s="4" t="inlineStr">
        <is>
          <t xml:space="preserve"> </t>
        </is>
      </c>
    </row>
    <row r="92">
      <c r="A92" s="4" t="inlineStr">
        <is>
          <t>Significant Other Observable Inputs (Level 2) | U.S. Plans | Mortgage-backed securities</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Defined Benefit Plan, Pension plans with Plan Assets</t>
        </is>
      </c>
      <c r="C94" s="5" t="n">
        <v>14922</v>
      </c>
      <c r="D94" s="5" t="n">
        <v>8515</v>
      </c>
      <c r="E94" s="4" t="inlineStr">
        <is>
          <t xml:space="preserve"> </t>
        </is>
      </c>
    </row>
    <row r="95">
      <c r="A95" s="4" t="inlineStr">
        <is>
          <t>Significant Other Observable Inputs (Level 2) | U.S. Plans | Corporate bonds</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Defined Benefit Plan, Pension plans with Plan Assets</t>
        </is>
      </c>
      <c r="C97" s="5" t="n">
        <v>14904</v>
      </c>
      <c r="D97" s="5" t="n">
        <v>17376</v>
      </c>
      <c r="E97" s="4" t="inlineStr">
        <is>
          <t xml:space="preserve"> </t>
        </is>
      </c>
    </row>
    <row r="98">
      <c r="A98" s="4" t="inlineStr">
        <is>
          <t>Significant Other Observable Inputs (Level 2) | U.S. Plans | Equity Mutual Funds</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Defined Benefit Plan, Pension plans with Plan Assets</t>
        </is>
      </c>
      <c r="C100" s="5" t="n">
        <v>354599</v>
      </c>
      <c r="D100" s="5" t="n">
        <v>304590</v>
      </c>
      <c r="E100" s="4" t="inlineStr">
        <is>
          <t xml:space="preserve"> </t>
        </is>
      </c>
    </row>
    <row r="101">
      <c r="A101" s="4" t="inlineStr">
        <is>
          <t>Significant Other Observable Inputs (Level 2) | U.S. Plans | Mutal Funds - Multi-class</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Defined Benefit Plan, Pension plans with Plan Assets</t>
        </is>
      </c>
      <c r="C103" s="5" t="n">
        <v>141183</v>
      </c>
      <c r="D103" s="5" t="n">
        <v>125345</v>
      </c>
      <c r="E103" s="4" t="inlineStr">
        <is>
          <t xml:space="preserve"> </t>
        </is>
      </c>
    </row>
    <row r="104">
      <c r="A104" s="4" t="inlineStr">
        <is>
          <t>Significant Other Observable Inputs (Level 2) | U.S. Plans | Debt Mutual Funds</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Defined Benefit Plan, Pension plans with Plan Assets</t>
        </is>
      </c>
      <c r="C106" s="5" t="n">
        <v>2317</v>
      </c>
      <c r="D106" s="5" t="n">
        <v>2553</v>
      </c>
      <c r="E106" s="4" t="inlineStr">
        <is>
          <t xml:space="preserve"> </t>
        </is>
      </c>
    </row>
    <row r="107">
      <c r="A107" s="4" t="inlineStr">
        <is>
          <t>Significant Other Observable Inputs (Level 2) | Non-U.S. Plans</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Defined Benefit Plan, Pension plans with Plan Assets</t>
        </is>
      </c>
      <c r="C109" s="5" t="n">
        <v>153802</v>
      </c>
      <c r="D109" s="5" t="n">
        <v>146838</v>
      </c>
      <c r="E109" s="4" t="inlineStr">
        <is>
          <t xml:space="preserve"> </t>
        </is>
      </c>
    </row>
    <row r="110">
      <c r="A110" s="4" t="inlineStr">
        <is>
          <t>Significant Other Observable Inputs (Level 2) | Non-U.S. Plans | Foreign Covered Bonds</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Defined Benefit Plan, Pension plans with Plan Assets</t>
        </is>
      </c>
      <c r="C112" s="5" t="n">
        <v>1066</v>
      </c>
      <c r="D112" s="5" t="n">
        <v>774</v>
      </c>
      <c r="E112" s="4" t="inlineStr">
        <is>
          <t xml:space="preserve"> </t>
        </is>
      </c>
    </row>
    <row r="113">
      <c r="A113" s="4" t="inlineStr">
        <is>
          <t>Significant Other Observable Inputs (Level 2) | Non-U.S. Plans | Pooled Equity Securities Funds</t>
        </is>
      </c>
      <c r="C113" s="4" t="inlineStr">
        <is>
          <t xml:space="preserve"> </t>
        </is>
      </c>
      <c r="D113" s="4" t="inlineStr">
        <is>
          <t xml:space="preserve"> </t>
        </is>
      </c>
      <c r="E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row>
    <row r="115">
      <c r="A115" s="4" t="inlineStr">
        <is>
          <t>Defined Benefit Plan, Pension plans with Plan Assets</t>
        </is>
      </c>
      <c r="C115" s="5" t="n">
        <v>60455</v>
      </c>
      <c r="D115" s="5" t="n">
        <v>61827</v>
      </c>
      <c r="E115" s="4" t="inlineStr">
        <is>
          <t xml:space="preserve"> </t>
        </is>
      </c>
    </row>
    <row r="116">
      <c r="A116" s="4" t="inlineStr">
        <is>
          <t>Significant Other Observable Inputs (Level 2) | Non-U.S. Plans | Pooled Funds Fixed Income Securities</t>
        </is>
      </c>
      <c r="C116" s="4" t="inlineStr">
        <is>
          <t xml:space="preserve"> </t>
        </is>
      </c>
      <c r="D116" s="4" t="inlineStr">
        <is>
          <t xml:space="preserve"> </t>
        </is>
      </c>
      <c r="E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row>
    <row r="118">
      <c r="A118" s="4" t="inlineStr">
        <is>
          <t>Defined Benefit Plan, Pension plans with Plan Assets</t>
        </is>
      </c>
      <c r="C118" s="5" t="n">
        <v>81798</v>
      </c>
      <c r="D118" s="5" t="n">
        <v>80650</v>
      </c>
      <c r="E118" s="4" t="inlineStr">
        <is>
          <t xml:space="preserve"> </t>
        </is>
      </c>
    </row>
    <row r="119">
      <c r="A119" s="4" t="inlineStr">
        <is>
          <t>Significant Other Observable Inputs (Level 2) | Non-U.S. Plans | Mutual funds</t>
        </is>
      </c>
      <c r="C119" s="4" t="inlineStr">
        <is>
          <t xml:space="preserve"> </t>
        </is>
      </c>
      <c r="D119" s="4" t="inlineStr">
        <is>
          <t xml:space="preserve"> </t>
        </is>
      </c>
      <c r="E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row>
    <row r="121">
      <c r="A121" s="4" t="inlineStr">
        <is>
          <t>Defined Benefit Plan, Pension plans with Plan Assets</t>
        </is>
      </c>
      <c r="C121" s="5" t="n">
        <v>10483</v>
      </c>
      <c r="D121" s="5" t="n">
        <v>3587</v>
      </c>
      <c r="E121" s="4" t="inlineStr">
        <is>
          <t xml:space="preserve"> </t>
        </is>
      </c>
    </row>
    <row r="122">
      <c r="A122" s="4" t="inlineStr">
        <is>
          <t>Significant Unobservable Inputs (Level 3)</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Defined Benefit Plan, Pension plans with Plan Assets</t>
        </is>
      </c>
      <c r="C124" s="5" t="n">
        <v>20477</v>
      </c>
      <c r="D124" s="5" t="n">
        <v>19418</v>
      </c>
      <c r="E124" s="6" t="n">
        <v>23179</v>
      </c>
    </row>
    <row r="125">
      <c r="A125" s="4" t="inlineStr">
        <is>
          <t>Significant Unobservable Inputs (Level 3) | U.S. Plans</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Defined Benefit Plan, Pension plans with Plan Assets</t>
        </is>
      </c>
      <c r="C127" s="5" t="n">
        <v>194</v>
      </c>
      <c r="D127" s="5" t="n">
        <v>282</v>
      </c>
      <c r="E127" s="4" t="inlineStr">
        <is>
          <t xml:space="preserve"> </t>
        </is>
      </c>
    </row>
    <row r="128">
      <c r="A128" s="4" t="inlineStr">
        <is>
          <t>Significant Unobservable Inputs (Level 3) | U.S. Plans | Limited Partner</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Defined Benefit Plan, Pension plans with Plan Assets</t>
        </is>
      </c>
      <c r="C130" s="5" t="n">
        <v>74</v>
      </c>
      <c r="D130" s="5" t="n">
        <v>170</v>
      </c>
      <c r="E130" s="4" t="inlineStr">
        <is>
          <t xml:space="preserve"> </t>
        </is>
      </c>
    </row>
    <row r="131">
      <c r="A131" s="4" t="inlineStr">
        <is>
          <t>Significant Unobservable Inputs (Level 3) | U.S. Plans | Futures contracts</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Defined Benefit Plan, Pension plans with Plan Assets</t>
        </is>
      </c>
      <c r="C133" s="5" t="n">
        <v>120</v>
      </c>
      <c r="D133" s="5" t="n">
        <v>112</v>
      </c>
      <c r="E133" s="4" t="inlineStr">
        <is>
          <t xml:space="preserve"> </t>
        </is>
      </c>
    </row>
    <row r="134">
      <c r="A134" s="4" t="inlineStr">
        <is>
          <t>Significant Unobservable Inputs (Level 3) | Non-U.S. Plans</t>
        </is>
      </c>
      <c r="C134" s="4" t="inlineStr">
        <is>
          <t xml:space="preserve"> </t>
        </is>
      </c>
      <c r="D134" s="4" t="inlineStr">
        <is>
          <t xml:space="preserve"> </t>
        </is>
      </c>
      <c r="E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row>
    <row r="136">
      <c r="A136" s="4" t="inlineStr">
        <is>
          <t>Defined Benefit Plan, Pension plans with Plan Assets</t>
        </is>
      </c>
      <c r="C136" s="5" t="n">
        <v>20283</v>
      </c>
      <c r="D136" s="5" t="n">
        <v>19136</v>
      </c>
      <c r="E136" s="4" t="inlineStr">
        <is>
          <t xml:space="preserve"> </t>
        </is>
      </c>
    </row>
    <row r="137">
      <c r="A137" s="4" t="inlineStr">
        <is>
          <t>Significant Unobservable Inputs (Level 3) | Non-U.S. Plans | Insurance Contracts</t>
        </is>
      </c>
      <c r="C137" s="4" t="inlineStr">
        <is>
          <t xml:space="preserve"> </t>
        </is>
      </c>
      <c r="D137" s="4" t="inlineStr">
        <is>
          <t xml:space="preserve"> </t>
        </is>
      </c>
      <c r="E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row>
    <row r="139">
      <c r="A139" s="4" t="inlineStr">
        <is>
          <t>Defined Benefit Plan, Pension plans with Plan Assets</t>
        </is>
      </c>
      <c r="C139" s="6" t="n">
        <v>20283</v>
      </c>
      <c r="D139" s="6" t="n">
        <v>19136</v>
      </c>
      <c r="E139" s="4" t="inlineStr">
        <is>
          <t xml:space="preserve"> </t>
        </is>
      </c>
    </row>
    <row r="140"/>
    <row r="141">
      <c r="A141" s="4" t="inlineStr">
        <is>
          <t>[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t>
        </is>
      </c>
    </row>
  </sheetData>
  <mergeCells count="3">
    <mergeCell ref="A1:B1"/>
    <mergeCell ref="A140:D140"/>
    <mergeCell ref="A141:D14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Activity that Occurred for Level Three Assets (Detail) - Significant Unobservable Inputs (Level 3) - Pension Benefits - USD ($) $ in Thousands</t>
        </is>
      </c>
      <c r="C1" s="2" t="inlineStr">
        <is>
          <t>12 Months Ended</t>
        </is>
      </c>
    </row>
    <row r="2">
      <c r="C2" s="2" t="inlineStr">
        <is>
          <t>May 31, 2024</t>
        </is>
      </c>
      <c r="D2" s="2" t="inlineStr">
        <is>
          <t>May 31, 2023</t>
        </is>
      </c>
    </row>
    <row r="3">
      <c r="A3" s="3" t="inlineStr">
        <is>
          <t>Defined Benefit Plan Disclosure [Line Items]</t>
        </is>
      </c>
      <c r="C3" s="4" t="inlineStr">
        <is>
          <t xml:space="preserve"> </t>
        </is>
      </c>
      <c r="D3" s="4" t="inlineStr">
        <is>
          <t xml:space="preserve"> </t>
        </is>
      </c>
    </row>
    <row r="4">
      <c r="A4" s="4" t="inlineStr">
        <is>
          <t>Balance at Beginning of Period</t>
        </is>
      </c>
      <c r="C4" s="6" t="n">
        <v>19418</v>
      </c>
      <c r="D4" s="6" t="n">
        <v>23179</v>
      </c>
    </row>
    <row r="5">
      <c r="A5" s="4" t="inlineStr">
        <is>
          <t>Actual Return on Plan Assets For Assets Still Held at Reporting Date</t>
        </is>
      </c>
      <c r="C5" s="5" t="n">
        <v>1051</v>
      </c>
      <c r="D5" s="5" t="n">
        <v>-2399</v>
      </c>
    </row>
    <row r="6">
      <c r="A6" s="4" t="inlineStr">
        <is>
          <t>Settlements</t>
        </is>
      </c>
      <c r="B6" s="4" t="inlineStr">
        <is>
          <t>[1]</t>
        </is>
      </c>
      <c r="C6" s="5" t="n">
        <v>8</v>
      </c>
      <c r="D6" s="5" t="n">
        <v>-1362</v>
      </c>
    </row>
    <row r="7">
      <c r="A7" s="4" t="inlineStr">
        <is>
          <t>Balance at End of Period</t>
        </is>
      </c>
      <c r="C7" s="6" t="n">
        <v>20477</v>
      </c>
      <c r="D7" s="6" t="n">
        <v>19418</v>
      </c>
    </row>
    <row r="8"/>
    <row r="9">
      <c r="A9" s="4" t="inlineStr">
        <is>
          <t>[1] Includes the impact of exchange rate changes during the year.</t>
        </is>
      </c>
    </row>
  </sheetData>
  <mergeCells count="4">
    <mergeCell ref="A1:B2"/>
    <mergeCell ref="C1:D1"/>
    <mergeCell ref="A8:C8"/>
    <mergeCell ref="A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ostretirement Benefits - Components of Net Postretirement Expense (Detail) - Postretirement Benefits - USD ($) $ in Thousands</t>
        </is>
      </c>
      <c r="B1" s="2" t="inlineStr">
        <is>
          <t>12 Months Ended</t>
        </is>
      </c>
    </row>
    <row r="2">
      <c r="B2" s="2" t="inlineStr">
        <is>
          <t>May 31, 2024</t>
        </is>
      </c>
      <c r="C2" s="2" t="inlineStr">
        <is>
          <t>May 31, 2023</t>
        </is>
      </c>
      <c r="D2" s="2" t="inlineStr">
        <is>
          <t>May 31, 2022</t>
        </is>
      </c>
    </row>
    <row r="3">
      <c r="A3" s="4" t="inlineStr">
        <is>
          <t>Domestic</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t>
        </is>
      </c>
      <c r="B5" s="6" t="n">
        <v>87</v>
      </c>
      <c r="C5" s="6" t="n">
        <v>84</v>
      </c>
      <c r="D5" s="6" t="n">
        <v>41</v>
      </c>
    </row>
    <row r="6">
      <c r="A6" s="4" t="inlineStr">
        <is>
          <t>Prior service (credit)</t>
        </is>
      </c>
      <c r="B6" s="4" t="inlineStr">
        <is>
          <t xml:space="preserve"> </t>
        </is>
      </c>
      <c r="C6" s="5" t="n">
        <v>-121</v>
      </c>
      <c r="D6" s="5" t="n">
        <v>-161</v>
      </c>
    </row>
    <row r="7">
      <c r="A7" s="4" t="inlineStr">
        <is>
          <t>Net actuarial (gains) losses</t>
        </is>
      </c>
      <c r="B7" s="5" t="n">
        <v>-15</v>
      </c>
      <c r="C7" s="5" t="n">
        <v>43</v>
      </c>
      <c r="D7" s="5" t="n">
        <v>61</v>
      </c>
    </row>
    <row r="8">
      <c r="A8" s="4" t="inlineStr">
        <is>
          <t>Net Pension Cost</t>
        </is>
      </c>
      <c r="B8" s="5" t="n">
        <v>72</v>
      </c>
      <c r="C8" s="5" t="n">
        <v>6</v>
      </c>
      <c r="D8" s="5" t="n">
        <v>-59</v>
      </c>
    </row>
    <row r="9">
      <c r="A9" s="4" t="inlineStr">
        <is>
          <t>Non-U.S.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ervice cost</t>
        </is>
      </c>
      <c r="B11" s="5" t="n">
        <v>2259</v>
      </c>
      <c r="C11" s="5" t="n">
        <v>1951</v>
      </c>
      <c r="D11" s="5" t="n">
        <v>1623</v>
      </c>
    </row>
    <row r="12">
      <c r="A12" s="4" t="inlineStr">
        <is>
          <t>Interest cost</t>
        </is>
      </c>
      <c r="B12" s="5" t="n">
        <v>1550</v>
      </c>
      <c r="C12" s="5" t="n">
        <v>1374</v>
      </c>
      <c r="D12" s="5" t="n">
        <v>1124</v>
      </c>
    </row>
    <row r="13">
      <c r="A13" s="4" t="inlineStr">
        <is>
          <t>Net actuarial (gains) losses</t>
        </is>
      </c>
      <c r="B13" s="5" t="n">
        <v>-49</v>
      </c>
      <c r="C13" s="5" t="n">
        <v>-51</v>
      </c>
      <c r="D13" s="5" t="n">
        <v>121</v>
      </c>
    </row>
    <row r="14">
      <c r="A14" s="4" t="inlineStr">
        <is>
          <t>Net Pension Cost</t>
        </is>
      </c>
      <c r="B14" s="6" t="n">
        <v>3760</v>
      </c>
      <c r="C14" s="6" t="n">
        <v>3274</v>
      </c>
      <c r="D14" s="6" t="n">
        <v>28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ostretirement Benefits - Changes in Benefit Obligation (Detail) - Postretirement Benefits - USD ($) $ in Thousands</t>
        </is>
      </c>
      <c r="B1" s="2" t="inlineStr">
        <is>
          <t>12 Months Ended</t>
        </is>
      </c>
    </row>
    <row r="2">
      <c r="B2" s="2" t="inlineStr">
        <is>
          <t>May 31, 2024</t>
        </is>
      </c>
      <c r="C2" s="2" t="inlineStr">
        <is>
          <t>May 31, 2023</t>
        </is>
      </c>
      <c r="D2" s="2" t="inlineStr">
        <is>
          <t>May 31, 2022</t>
        </is>
      </c>
    </row>
    <row r="3">
      <c r="A3" s="4" t="inlineStr">
        <is>
          <t>Domestic</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obligation at beginning of year</t>
        </is>
      </c>
      <c r="B5" s="6" t="n">
        <v>1768</v>
      </c>
      <c r="C5" s="6" t="n">
        <v>2260</v>
      </c>
      <c r="D5" s="4" t="inlineStr">
        <is>
          <t xml:space="preserve"> </t>
        </is>
      </c>
    </row>
    <row r="6">
      <c r="A6" s="4" t="inlineStr">
        <is>
          <t>Interest cost</t>
        </is>
      </c>
      <c r="B6" s="5" t="n">
        <v>87</v>
      </c>
      <c r="C6" s="5" t="n">
        <v>84</v>
      </c>
      <c r="D6" s="6" t="n">
        <v>41</v>
      </c>
    </row>
    <row r="7">
      <c r="A7" s="4" t="inlineStr">
        <is>
          <t>Benefit payments</t>
        </is>
      </c>
      <c r="B7" s="5" t="n">
        <v>-149</v>
      </c>
      <c r="C7" s="5" t="n">
        <v>-207</v>
      </c>
      <c r="D7" s="4" t="inlineStr">
        <is>
          <t xml:space="preserve"> </t>
        </is>
      </c>
    </row>
    <row r="8">
      <c r="A8" s="4" t="inlineStr">
        <is>
          <t>Actuarial (gains)</t>
        </is>
      </c>
      <c r="B8" s="5" t="n">
        <v>-85</v>
      </c>
      <c r="C8" s="5" t="n">
        <v>-369</v>
      </c>
      <c r="D8" s="4" t="inlineStr">
        <is>
          <t xml:space="preserve"> </t>
        </is>
      </c>
    </row>
    <row r="9">
      <c r="A9" s="4" t="inlineStr">
        <is>
          <t>Benefit Obligation at End of Year</t>
        </is>
      </c>
      <c r="B9" s="5" t="n">
        <v>1621</v>
      </c>
      <c r="C9" s="5" t="n">
        <v>1768</v>
      </c>
      <c r="D9" s="5" t="n">
        <v>2260</v>
      </c>
    </row>
    <row r="10">
      <c r="A10" s="4" t="inlineStr">
        <is>
          <t>Non-U.S.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Benefit obligation at beginning of year</t>
        </is>
      </c>
      <c r="B12" s="5" t="n">
        <v>31037</v>
      </c>
      <c r="C12" s="5" t="n">
        <v>30645</v>
      </c>
      <c r="D12" s="4" t="inlineStr">
        <is>
          <t xml:space="preserve"> </t>
        </is>
      </c>
    </row>
    <row r="13">
      <c r="A13" s="4" t="inlineStr">
        <is>
          <t>Service cost</t>
        </is>
      </c>
      <c r="B13" s="5" t="n">
        <v>2259</v>
      </c>
      <c r="C13" s="5" t="n">
        <v>1951</v>
      </c>
      <c r="D13" s="5" t="n">
        <v>1623</v>
      </c>
    </row>
    <row r="14">
      <c r="A14" s="4" t="inlineStr">
        <is>
          <t>Interest cost</t>
        </is>
      </c>
      <c r="B14" s="5" t="n">
        <v>1550</v>
      </c>
      <c r="C14" s="5" t="n">
        <v>1374</v>
      </c>
      <c r="D14" s="5" t="n">
        <v>1124</v>
      </c>
    </row>
    <row r="15">
      <c r="A15" s="4" t="inlineStr">
        <is>
          <t>Benefit payments</t>
        </is>
      </c>
      <c r="B15" s="5" t="n">
        <v>-674</v>
      </c>
      <c r="C15" s="5" t="n">
        <v>-557</v>
      </c>
      <c r="D15" s="4" t="inlineStr">
        <is>
          <t xml:space="preserve"> </t>
        </is>
      </c>
    </row>
    <row r="16">
      <c r="A16" s="4" t="inlineStr">
        <is>
          <t>Actuarial (gains)</t>
        </is>
      </c>
      <c r="B16" s="5" t="n">
        <v>-7983</v>
      </c>
      <c r="C16" s="5" t="n">
        <v>-276</v>
      </c>
      <c r="D16" s="4" t="inlineStr">
        <is>
          <t xml:space="preserve"> </t>
        </is>
      </c>
    </row>
    <row r="17">
      <c r="A17" s="4" t="inlineStr">
        <is>
          <t>Currency exchange rate changes</t>
        </is>
      </c>
      <c r="B17" s="5" t="n">
        <v>-131</v>
      </c>
      <c r="C17" s="5" t="n">
        <v>-2100</v>
      </c>
      <c r="D17" s="4" t="inlineStr">
        <is>
          <t xml:space="preserve"> </t>
        </is>
      </c>
    </row>
    <row r="18">
      <c r="A18" s="4" t="inlineStr">
        <is>
          <t>Benefit Obligation at End of Year</t>
        </is>
      </c>
      <c r="B18" s="6" t="n">
        <v>26058</v>
      </c>
      <c r="C18" s="6" t="n">
        <v>31037</v>
      </c>
      <c r="D18" s="6" t="n">
        <v>306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ostretirement Benefits - Amounts Recognized in Consolidated Balance Sheets, Postretirement (Detail) - Postretirement Benefits - USD ($) $ in Thousands</t>
        </is>
      </c>
      <c r="B1" s="2" t="inlineStr">
        <is>
          <t>May 31, 2024</t>
        </is>
      </c>
      <c r="C1" s="2" t="inlineStr">
        <is>
          <t>May 31, 2023</t>
        </is>
      </c>
    </row>
    <row r="2">
      <c r="A2" s="4" t="inlineStr">
        <is>
          <t>Domestic</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urrent liabilities</t>
        </is>
      </c>
      <c r="B4" s="6" t="n">
        <v>-194</v>
      </c>
      <c r="C4" s="6" t="n">
        <v>-207</v>
      </c>
    </row>
    <row r="5">
      <c r="A5" s="4" t="inlineStr">
        <is>
          <t>Noncurrent liabilities</t>
        </is>
      </c>
      <c r="B5" s="5" t="n">
        <v>-1427</v>
      </c>
      <c r="C5" s="5" t="n">
        <v>-1561</v>
      </c>
    </row>
    <row r="6">
      <c r="A6" s="4" t="inlineStr">
        <is>
          <t>Net Amount Recognized</t>
        </is>
      </c>
      <c r="B6" s="5" t="n">
        <v>-1621</v>
      </c>
      <c r="C6" s="5" t="n">
        <v>-1768</v>
      </c>
    </row>
    <row r="7">
      <c r="A7" s="4" t="inlineStr">
        <is>
          <t>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urrent liabilities</t>
        </is>
      </c>
      <c r="B9" s="5" t="n">
        <v>-895</v>
      </c>
      <c r="C9" s="5" t="n">
        <v>-989</v>
      </c>
    </row>
    <row r="10">
      <c r="A10" s="4" t="inlineStr">
        <is>
          <t>Noncurrent liabilities</t>
        </is>
      </c>
      <c r="B10" s="5" t="n">
        <v>-25163</v>
      </c>
      <c r="C10" s="5" t="n">
        <v>-30048</v>
      </c>
    </row>
    <row r="11">
      <c r="A11" s="4" t="inlineStr">
        <is>
          <t>Net Amount Recognized</t>
        </is>
      </c>
      <c r="B11" s="6" t="n">
        <v>-26058</v>
      </c>
      <c r="C11" s="6" t="n">
        <v>-310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ostretirement Benefits - Pretax Net Actuarial Gain Recognized in Accumulated Other Comprehensive Income (Loss) not Affecting Retained Earnings, Postretirement (Detail) - Postretirement Benefits - USD ($) $ in Thousands</t>
        </is>
      </c>
      <c r="B1" s="2" t="inlineStr">
        <is>
          <t>May 31, 2024</t>
        </is>
      </c>
      <c r="C1" s="2" t="inlineStr">
        <is>
          <t>May 31, 2023</t>
        </is>
      </c>
    </row>
    <row r="2">
      <c r="A2" s="4" t="inlineStr">
        <is>
          <t>Domestic</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Net actuarial gain</t>
        </is>
      </c>
      <c r="B4" s="6" t="n">
        <v>170</v>
      </c>
      <c r="C4" s="6" t="n">
        <v>99</v>
      </c>
    </row>
    <row r="5">
      <c r="A5" s="4" t="inlineStr">
        <is>
          <t>Non-U.S. Plan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et actuarial gain</t>
        </is>
      </c>
      <c r="B7" s="6" t="n">
        <v>11785</v>
      </c>
      <c r="C7" s="6" t="n">
        <v>38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ostretirement Benefits - Changes Recognized in Other Comprehensive loss (income), Postretirement Benefits (Detail) - USD ($) $ in Thousands</t>
        </is>
      </c>
      <c r="B1" s="2" t="inlineStr">
        <is>
          <t>12 Months Ended</t>
        </is>
      </c>
    </row>
    <row r="2">
      <c r="B2" s="2" t="inlineStr">
        <is>
          <t>May 31, 2024</t>
        </is>
      </c>
      <c r="C2" s="2" t="inlineStr">
        <is>
          <t>May 31, 2023</t>
        </is>
      </c>
      <c r="D2" s="2" t="inlineStr">
        <is>
          <t>May 31, 2022</t>
        </is>
      </c>
    </row>
    <row r="3">
      <c r="A3" s="3" t="inlineStr">
        <is>
          <t>Amounts recognized as a component of net periodic benefit cost:</t>
        </is>
      </c>
      <c r="B3" s="4" t="inlineStr">
        <is>
          <t xml:space="preserve"> </t>
        </is>
      </c>
      <c r="C3" s="4" t="inlineStr">
        <is>
          <t xml:space="preserve"> </t>
        </is>
      </c>
      <c r="D3" s="4" t="inlineStr">
        <is>
          <t xml:space="preserve"> </t>
        </is>
      </c>
    </row>
    <row r="4">
      <c r="A4" s="4" t="inlineStr">
        <is>
          <t>Total recognized in other comprehensive loss (income)</t>
        </is>
      </c>
      <c r="B4" s="6" t="n">
        <v>-64117</v>
      </c>
      <c r="C4" s="6" t="n">
        <v>-4619</v>
      </c>
      <c r="D4" s="6" t="n">
        <v>-37227</v>
      </c>
    </row>
    <row r="5">
      <c r="A5" s="4" t="inlineStr">
        <is>
          <t>Postretirement Benefits | Domestic</t>
        </is>
      </c>
      <c r="B5" s="4" t="inlineStr">
        <is>
          <t xml:space="preserve"> </t>
        </is>
      </c>
      <c r="C5" s="4" t="inlineStr">
        <is>
          <t xml:space="preserve"> </t>
        </is>
      </c>
      <c r="D5" s="4" t="inlineStr">
        <is>
          <t xml:space="preserve"> </t>
        </is>
      </c>
    </row>
    <row r="6">
      <c r="A6" s="3" t="inlineStr">
        <is>
          <t>Changes in plan assets and benefit obligations recognized in other comprehensive loss (income):</t>
        </is>
      </c>
      <c r="B6" s="4" t="inlineStr">
        <is>
          <t xml:space="preserve"> </t>
        </is>
      </c>
      <c r="C6" s="4" t="inlineStr">
        <is>
          <t xml:space="preserve"> </t>
        </is>
      </c>
      <c r="D6" s="4" t="inlineStr">
        <is>
          <t xml:space="preserve"> </t>
        </is>
      </c>
    </row>
    <row r="7">
      <c r="A7" s="4" t="inlineStr">
        <is>
          <t>Net (gain) loss arising during the year</t>
        </is>
      </c>
      <c r="B7" s="5" t="n">
        <v>-85</v>
      </c>
      <c r="C7" s="5" t="n">
        <v>-369</v>
      </c>
      <c r="D7" s="4" t="inlineStr">
        <is>
          <t xml:space="preserve"> </t>
        </is>
      </c>
    </row>
    <row r="8">
      <c r="A8" s="3" t="inlineStr">
        <is>
          <t>Amounts recognized as a component of net periodic benefit cost:</t>
        </is>
      </c>
      <c r="B8" s="4" t="inlineStr">
        <is>
          <t xml:space="preserve"> </t>
        </is>
      </c>
      <c r="C8" s="4" t="inlineStr">
        <is>
          <t xml:space="preserve"> </t>
        </is>
      </c>
      <c r="D8" s="4" t="inlineStr">
        <is>
          <t xml:space="preserve"> </t>
        </is>
      </c>
    </row>
    <row r="9">
      <c r="A9" s="4" t="inlineStr">
        <is>
          <t>Amortization or curtailment recognition of prior service credit</t>
        </is>
      </c>
      <c r="B9" s="5" t="n">
        <v>0</v>
      </c>
      <c r="C9" s="5" t="n">
        <v>121</v>
      </c>
      <c r="D9" s="4" t="inlineStr">
        <is>
          <t xml:space="preserve"> </t>
        </is>
      </c>
    </row>
    <row r="10">
      <c r="A10" s="4" t="inlineStr">
        <is>
          <t>Amortization or settlement recognition of net gain (loss)</t>
        </is>
      </c>
      <c r="B10" s="5" t="n">
        <v>15</v>
      </c>
      <c r="C10" s="5" t="n">
        <v>-44</v>
      </c>
      <c r="D10" s="4" t="inlineStr">
        <is>
          <t xml:space="preserve"> </t>
        </is>
      </c>
    </row>
    <row r="11">
      <c r="A11" s="4" t="inlineStr">
        <is>
          <t>Total recognized in other comprehensive loss (income)</t>
        </is>
      </c>
      <c r="B11" s="5" t="n">
        <v>-70</v>
      </c>
      <c r="C11" s="5" t="n">
        <v>-292</v>
      </c>
      <c r="D11" s="4" t="inlineStr">
        <is>
          <t xml:space="preserve"> </t>
        </is>
      </c>
    </row>
    <row r="12">
      <c r="A12" s="4" t="inlineStr">
        <is>
          <t>Postretirement Benefits | Non-U.S. Plans</t>
        </is>
      </c>
      <c r="B12" s="4" t="inlineStr">
        <is>
          <t xml:space="preserve"> </t>
        </is>
      </c>
      <c r="C12" s="4" t="inlineStr">
        <is>
          <t xml:space="preserve"> </t>
        </is>
      </c>
      <c r="D12" s="4" t="inlineStr">
        <is>
          <t xml:space="preserve"> </t>
        </is>
      </c>
    </row>
    <row r="13">
      <c r="A13" s="3" t="inlineStr">
        <is>
          <t>Changes in plan assets and benefit obligations recognized in other comprehensive loss (income):</t>
        </is>
      </c>
      <c r="B13" s="4" t="inlineStr">
        <is>
          <t xml:space="preserve"> </t>
        </is>
      </c>
      <c r="C13" s="4" t="inlineStr">
        <is>
          <t xml:space="preserve"> </t>
        </is>
      </c>
      <c r="D13" s="4" t="inlineStr">
        <is>
          <t xml:space="preserve"> </t>
        </is>
      </c>
    </row>
    <row r="14">
      <c r="A14" s="4" t="inlineStr">
        <is>
          <t>Net (gain) loss arising during the year</t>
        </is>
      </c>
      <c r="B14" s="5" t="n">
        <v>-7983</v>
      </c>
      <c r="C14" s="5" t="n">
        <v>-276</v>
      </c>
      <c r="D14" s="4" t="inlineStr">
        <is>
          <t xml:space="preserve"> </t>
        </is>
      </c>
    </row>
    <row r="15">
      <c r="A15" s="4" t="inlineStr">
        <is>
          <t>Effect of exchange rates on amounts included in AOCI</t>
        </is>
      </c>
      <c r="B15" s="5" t="n">
        <v>-13</v>
      </c>
      <c r="C15" s="5" t="n">
        <v>265</v>
      </c>
      <c r="D15" s="4" t="inlineStr">
        <is>
          <t xml:space="preserve"> </t>
        </is>
      </c>
    </row>
    <row r="16">
      <c r="A16" s="3" t="inlineStr">
        <is>
          <t>Amounts recognized as a component of net periodic benefit cost:</t>
        </is>
      </c>
      <c r="B16" s="4" t="inlineStr">
        <is>
          <t xml:space="preserve"> </t>
        </is>
      </c>
      <c r="C16" s="4" t="inlineStr">
        <is>
          <t xml:space="preserve"> </t>
        </is>
      </c>
      <c r="D16" s="4" t="inlineStr">
        <is>
          <t xml:space="preserve"> </t>
        </is>
      </c>
    </row>
    <row r="17">
      <c r="A17" s="4" t="inlineStr">
        <is>
          <t>Amortization or settlement recognition of net gain (loss)</t>
        </is>
      </c>
      <c r="B17" s="5" t="n">
        <v>49</v>
      </c>
      <c r="C17" s="5" t="n">
        <v>51</v>
      </c>
      <c r="D17" s="4" t="inlineStr">
        <is>
          <t xml:space="preserve"> </t>
        </is>
      </c>
    </row>
    <row r="18">
      <c r="A18" s="4" t="inlineStr">
        <is>
          <t>Total recognized in other comprehensive loss (income)</t>
        </is>
      </c>
      <c r="B18" s="6" t="n">
        <v>-7947</v>
      </c>
      <c r="C18" s="6" t="n">
        <v>40</v>
      </c>
      <c r="D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ostretirement Benefits - Weighted-Average Assumptions used to Determine Benefit Obligations and Net Periodic Postretirement Cost (Detail) - Postretirement Benefits</t>
        </is>
      </c>
      <c r="B1" s="2" t="inlineStr">
        <is>
          <t>12 Months Ended</t>
        </is>
      </c>
    </row>
    <row r="2">
      <c r="B2" s="2" t="inlineStr">
        <is>
          <t>May 31, 2024</t>
        </is>
      </c>
      <c r="C2" s="2" t="inlineStr">
        <is>
          <t>May 31, 2023</t>
        </is>
      </c>
      <c r="D2" s="2" t="inlineStr">
        <is>
          <t>May 31, 2022</t>
        </is>
      </c>
    </row>
    <row r="3">
      <c r="A3" s="4" t="inlineStr">
        <is>
          <t>Domestic</t>
        </is>
      </c>
      <c r="B3" s="4" t="inlineStr">
        <is>
          <t xml:space="preserve"> </t>
        </is>
      </c>
      <c r="C3" s="4" t="inlineStr">
        <is>
          <t xml:space="preserve"> </t>
        </is>
      </c>
      <c r="D3" s="4" t="inlineStr">
        <is>
          <t xml:space="preserve"> </t>
        </is>
      </c>
    </row>
    <row r="4">
      <c r="A4" s="3" t="inlineStr">
        <is>
          <t>Health Care Cost Trend Rates Assumptions [Line Items]</t>
        </is>
      </c>
      <c r="B4" s="4" t="inlineStr">
        <is>
          <t xml:space="preserve"> </t>
        </is>
      </c>
      <c r="C4" s="4" t="inlineStr">
        <is>
          <t xml:space="preserve"> </t>
        </is>
      </c>
      <c r="D4" s="4" t="inlineStr">
        <is>
          <t xml:space="preserve"> </t>
        </is>
      </c>
    </row>
    <row r="5">
      <c r="A5" s="4" t="inlineStr">
        <is>
          <t>Year-End Benefit Obligations, Discount rate</t>
        </is>
      </c>
      <c r="B5" s="12" t="n">
        <v>0.055</v>
      </c>
      <c r="C5" s="12" t="n">
        <v>0.052</v>
      </c>
      <c r="D5" s="4" t="inlineStr">
        <is>
          <t xml:space="preserve"> </t>
        </is>
      </c>
    </row>
    <row r="6">
      <c r="A6" s="4" t="inlineStr">
        <is>
          <t>Year-End Benefit Obligations, Current healthcare cost trend rate</t>
        </is>
      </c>
      <c r="B6" s="12" t="n">
        <v>0.089</v>
      </c>
      <c r="C6" s="9" t="n">
        <v>0.06</v>
      </c>
      <c r="D6" s="4" t="inlineStr">
        <is>
          <t xml:space="preserve"> </t>
        </is>
      </c>
    </row>
    <row r="7">
      <c r="A7" s="4" t="inlineStr">
        <is>
          <t>Year-End Benefit Obligations, Ultimate healthcare cost trend rate</t>
        </is>
      </c>
      <c r="B7" s="12" t="n">
        <v>0.0404</v>
      </c>
      <c r="C7" s="12" t="n">
        <v>0.0403</v>
      </c>
      <c r="D7" s="4" t="inlineStr">
        <is>
          <t xml:space="preserve"> </t>
        </is>
      </c>
    </row>
    <row r="8">
      <c r="A8" s="4" t="inlineStr">
        <is>
          <t>Year-End Benefit Obligation, Year ultimate healthcare cost trend rate will be realized</t>
        </is>
      </c>
      <c r="B8" s="4" t="inlineStr">
        <is>
          <t>2049</t>
        </is>
      </c>
      <c r="C8" s="4" t="inlineStr">
        <is>
          <t>2045</t>
        </is>
      </c>
      <c r="D8" s="4" t="inlineStr">
        <is>
          <t xml:space="preserve"> </t>
        </is>
      </c>
    </row>
    <row r="9">
      <c r="A9" s="4" t="inlineStr">
        <is>
          <t>Net Periodic Postretirement Cost, Discount rate</t>
        </is>
      </c>
      <c r="B9" s="12" t="n">
        <v>0.052</v>
      </c>
      <c r="C9" s="12" t="n">
        <v>0.0436</v>
      </c>
      <c r="D9" s="12" t="n">
        <v>0.0247</v>
      </c>
    </row>
    <row r="10">
      <c r="A10" s="4" t="inlineStr">
        <is>
          <t>Net Periodic Postretirement Cost, Current healthcare cost trend rate</t>
        </is>
      </c>
      <c r="B10" s="9" t="n">
        <v>0.06</v>
      </c>
      <c r="C10" s="12" t="n">
        <v>0.0623</v>
      </c>
      <c r="D10" s="12" t="n">
        <v>0.0607</v>
      </c>
    </row>
    <row r="11">
      <c r="A11" s="4" t="inlineStr">
        <is>
          <t>Net Periodic Postretirement Cost, Ultimate healthcare cost trend rate</t>
        </is>
      </c>
      <c r="B11" s="12" t="n">
        <v>0.0403</v>
      </c>
      <c r="C11" s="12" t="n">
        <v>0.0403</v>
      </c>
      <c r="D11" s="12" t="n">
        <v>0.0436</v>
      </c>
    </row>
    <row r="12">
      <c r="A12" s="4" t="inlineStr">
        <is>
          <t>Net Periodic Postretirement Cost, Year ultimate healthcare cost trend rate will be realized</t>
        </is>
      </c>
      <c r="B12" s="4" t="inlineStr">
        <is>
          <t>2045</t>
        </is>
      </c>
      <c r="C12" s="4" t="inlineStr">
        <is>
          <t>2045</t>
        </is>
      </c>
      <c r="D12" s="4" t="inlineStr">
        <is>
          <t>2037</t>
        </is>
      </c>
    </row>
    <row r="13">
      <c r="A13" s="4" t="inlineStr">
        <is>
          <t>Non-U.S. Plans</t>
        </is>
      </c>
      <c r="B13" s="4" t="inlineStr">
        <is>
          <t xml:space="preserve"> </t>
        </is>
      </c>
      <c r="C13" s="4" t="inlineStr">
        <is>
          <t xml:space="preserve"> </t>
        </is>
      </c>
      <c r="D13" s="4" t="inlineStr">
        <is>
          <t xml:space="preserve"> </t>
        </is>
      </c>
    </row>
    <row r="14">
      <c r="A14" s="3" t="inlineStr">
        <is>
          <t>Health Care Cost Trend Rates Assumptions [Line Items]</t>
        </is>
      </c>
      <c r="B14" s="4" t="inlineStr">
        <is>
          <t xml:space="preserve"> </t>
        </is>
      </c>
      <c r="C14" s="4" t="inlineStr">
        <is>
          <t xml:space="preserve"> </t>
        </is>
      </c>
      <c r="D14" s="4" t="inlineStr">
        <is>
          <t xml:space="preserve"> </t>
        </is>
      </c>
    </row>
    <row r="15">
      <c r="A15" s="4" t="inlineStr">
        <is>
          <t>Year-End Benefit Obligations, Discount rate</t>
        </is>
      </c>
      <c r="B15" s="12" t="n">
        <v>0.0503</v>
      </c>
      <c r="C15" s="12" t="n">
        <v>0.051</v>
      </c>
      <c r="D15" s="4" t="inlineStr">
        <is>
          <t xml:space="preserve"> </t>
        </is>
      </c>
    </row>
    <row r="16">
      <c r="A16" s="4" t="inlineStr">
        <is>
          <t>Year-End Benefit Obligations, Current healthcare cost trend rate</t>
        </is>
      </c>
      <c r="B16" s="12" t="n">
        <v>0.0521</v>
      </c>
      <c r="C16" s="12" t="n">
        <v>0.0553</v>
      </c>
      <c r="D16" s="4" t="inlineStr">
        <is>
          <t xml:space="preserve"> </t>
        </is>
      </c>
    </row>
    <row r="17">
      <c r="A17" s="4" t="inlineStr">
        <is>
          <t>Year-End Benefit Obligations, Ultimate healthcare cost trend rate</t>
        </is>
      </c>
      <c r="B17" s="12" t="n">
        <v>0.037</v>
      </c>
      <c r="C17" s="12" t="n">
        <v>0.037</v>
      </c>
      <c r="D17" s="4" t="inlineStr">
        <is>
          <t xml:space="preserve"> </t>
        </is>
      </c>
    </row>
    <row r="18">
      <c r="A18" s="4" t="inlineStr">
        <is>
          <t>Year-End Benefit Obligation, Year ultimate healthcare cost trend rate will be realized</t>
        </is>
      </c>
      <c r="B18" s="4" t="inlineStr">
        <is>
          <t>2040</t>
        </is>
      </c>
      <c r="C18" s="4" t="inlineStr">
        <is>
          <t>2040</t>
        </is>
      </c>
      <c r="D18" s="4" t="inlineStr">
        <is>
          <t xml:space="preserve"> </t>
        </is>
      </c>
    </row>
    <row r="19">
      <c r="A19" s="4" t="inlineStr">
        <is>
          <t>Net Periodic Postretirement Cost, Discount rate</t>
        </is>
      </c>
      <c r="B19" s="12" t="n">
        <v>0.051</v>
      </c>
      <c r="C19" s="12" t="n">
        <v>0.0513</v>
      </c>
      <c r="D19" s="12" t="n">
        <v>0.0351</v>
      </c>
    </row>
    <row r="20">
      <c r="A20" s="4" t="inlineStr">
        <is>
          <t>Net Periodic Postretirement Cost, Current healthcare cost trend rate</t>
        </is>
      </c>
      <c r="B20" s="12" t="n">
        <v>0.0553</v>
      </c>
      <c r="C20" s="12" t="n">
        <v>0.0558</v>
      </c>
      <c r="D20" s="12" t="n">
        <v>0.0568</v>
      </c>
    </row>
    <row r="21">
      <c r="A21" s="4" t="inlineStr">
        <is>
          <t>Net Periodic Postretirement Cost, Ultimate healthcare cost trend rate</t>
        </is>
      </c>
      <c r="B21" s="12" t="n">
        <v>0.037</v>
      </c>
      <c r="C21" s="12" t="n">
        <v>0.037</v>
      </c>
      <c r="D21" s="12" t="n">
        <v>0.037</v>
      </c>
    </row>
    <row r="22">
      <c r="A22" s="4" t="inlineStr">
        <is>
          <t>Net Periodic Postretirement Cost, Year ultimate healthcare cost trend rate will be realized</t>
        </is>
      </c>
      <c r="B22" s="4" t="inlineStr">
        <is>
          <t>2040</t>
        </is>
      </c>
      <c r="C22" s="4" t="inlineStr">
        <is>
          <t>2040</t>
        </is>
      </c>
      <c r="D22" s="4" t="inlineStr">
        <is>
          <t>204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Additional Information (Detail) $ in Millions</t>
        </is>
      </c>
      <c r="B1" s="2" t="inlineStr">
        <is>
          <t>May 31, 2024 USD ($)</t>
        </is>
      </c>
    </row>
    <row r="2">
      <c r="A2" s="3" t="inlineStr">
        <is>
          <t>Schedule of Pension and Other Postretirement Benefits Expected Benefit Payments [Line Items]</t>
        </is>
      </c>
      <c r="B2" s="4" t="inlineStr">
        <is>
          <t xml:space="preserve"> </t>
        </is>
      </c>
    </row>
    <row r="3">
      <c r="A3" s="4" t="inlineStr">
        <is>
          <t>Estimated benefits payable in the first year</t>
        </is>
      </c>
      <c r="B3" s="6" t="n">
        <v>67</v>
      </c>
    </row>
    <row r="4">
      <c r="A4" s="4" t="inlineStr">
        <is>
          <t>Estimated benefits payable in the second year</t>
        </is>
      </c>
      <c r="B4" s="10" t="n">
        <v>73.40000000000001</v>
      </c>
    </row>
    <row r="5">
      <c r="A5" s="4" t="inlineStr">
        <is>
          <t>Estimated benefits payable in the third year</t>
        </is>
      </c>
      <c r="B5" s="10" t="n">
        <v>76.3</v>
      </c>
    </row>
    <row r="6">
      <c r="A6" s="4" t="inlineStr">
        <is>
          <t>Estimated benefits payable in the fourth year</t>
        </is>
      </c>
      <c r="B6" s="5" t="n">
        <v>80</v>
      </c>
    </row>
    <row r="7">
      <c r="A7" s="4" t="inlineStr">
        <is>
          <t>Estimated benefits payable in the fifth year</t>
        </is>
      </c>
      <c r="B7" s="10" t="n">
        <v>86.5</v>
      </c>
    </row>
    <row r="8">
      <c r="A8" s="4" t="inlineStr">
        <is>
          <t>Estimated benefits payable in the years thereafter</t>
        </is>
      </c>
      <c r="B8" s="10" t="n">
        <v>432.5</v>
      </c>
    </row>
    <row r="9">
      <c r="A9" s="4" t="inlineStr">
        <is>
          <t>Postretirement Benefits</t>
        </is>
      </c>
      <c r="B9" s="4" t="inlineStr">
        <is>
          <t xml:space="preserve"> </t>
        </is>
      </c>
    </row>
    <row r="10">
      <c r="A10" s="3" t="inlineStr">
        <is>
          <t>Schedule of Pension and Other Postretirement Benefits Expected Benefit Payments [Line Items]</t>
        </is>
      </c>
      <c r="B10" s="4" t="inlineStr">
        <is>
          <t xml:space="preserve"> </t>
        </is>
      </c>
    </row>
    <row r="11">
      <c r="A11" s="4" t="inlineStr">
        <is>
          <t>Estimated benefits payable in the years thereafter</t>
        </is>
      </c>
      <c r="B11" s="10" t="n">
        <v>8.1</v>
      </c>
    </row>
    <row r="12">
      <c r="A12" s="4" t="inlineStr">
        <is>
          <t>Minimum | Postretirement Benefits</t>
        </is>
      </c>
      <c r="B12" s="4" t="inlineStr">
        <is>
          <t xml:space="preserve"> </t>
        </is>
      </c>
    </row>
    <row r="13">
      <c r="A13" s="3" t="inlineStr">
        <is>
          <t>Schedule of Pension and Other Postretirement Benefits Expected Benefit Payments [Line Items]</t>
        </is>
      </c>
      <c r="B13" s="4" t="inlineStr">
        <is>
          <t xml:space="preserve"> </t>
        </is>
      </c>
    </row>
    <row r="14">
      <c r="A14" s="4" t="inlineStr">
        <is>
          <t>Estimated benefits payable in the first year</t>
        </is>
      </c>
      <c r="B14" s="10" t="n">
        <v>1.1</v>
      </c>
    </row>
    <row r="15">
      <c r="A15" s="4" t="inlineStr">
        <is>
          <t>Estimated benefits payable in the second year</t>
        </is>
      </c>
      <c r="B15" s="10" t="n">
        <v>1.1</v>
      </c>
    </row>
    <row r="16">
      <c r="A16" s="4" t="inlineStr">
        <is>
          <t>Estimated benefits payable in the third year</t>
        </is>
      </c>
      <c r="B16" s="10" t="n">
        <v>1.1</v>
      </c>
    </row>
    <row r="17">
      <c r="A17" s="4" t="inlineStr">
        <is>
          <t>Estimated benefits payable in the fourth year</t>
        </is>
      </c>
      <c r="B17" s="10" t="n">
        <v>1.1</v>
      </c>
    </row>
    <row r="18">
      <c r="A18" s="4" t="inlineStr">
        <is>
          <t>Estimated benefits payable in the fifth year</t>
        </is>
      </c>
      <c r="B18" s="10" t="n">
        <v>1.1</v>
      </c>
    </row>
    <row r="19">
      <c r="A19" s="4" t="inlineStr">
        <is>
          <t>Maximum | Postretirement Benefits</t>
        </is>
      </c>
      <c r="B19" s="4" t="inlineStr">
        <is>
          <t xml:space="preserve"> </t>
        </is>
      </c>
    </row>
    <row r="20">
      <c r="A20" s="3" t="inlineStr">
        <is>
          <t>Schedule of Pension and Other Postretirement Benefits Expected Benefit Payments [Line Items]</t>
        </is>
      </c>
      <c r="B20" s="4" t="inlineStr">
        <is>
          <t xml:space="preserve"> </t>
        </is>
      </c>
    </row>
    <row r="21">
      <c r="A21" s="4" t="inlineStr">
        <is>
          <t>Estimated benefits payable in the first year</t>
        </is>
      </c>
      <c r="B21" s="10" t="n">
        <v>1.4</v>
      </c>
    </row>
    <row r="22">
      <c r="A22" s="4" t="inlineStr">
        <is>
          <t>Estimated benefits payable in the second year</t>
        </is>
      </c>
      <c r="B22" s="10" t="n">
        <v>1.4</v>
      </c>
    </row>
    <row r="23">
      <c r="A23" s="4" t="inlineStr">
        <is>
          <t>Estimated benefits payable in the third year</t>
        </is>
      </c>
      <c r="B23" s="10" t="n">
        <v>1.4</v>
      </c>
    </row>
    <row r="24">
      <c r="A24" s="4" t="inlineStr">
        <is>
          <t>Estimated benefits payable in the fourth year</t>
        </is>
      </c>
      <c r="B24" s="10" t="n">
        <v>1.4</v>
      </c>
    </row>
    <row r="25">
      <c r="A25" s="4" t="inlineStr">
        <is>
          <t>Estimated benefits payable in the fifth year</t>
        </is>
      </c>
      <c r="B25" s="8" t="n">
        <v>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and Accrued Losses - Accrued Loss Reserves (Detail) - USD ($) $ in Thousands</t>
        </is>
      </c>
      <c r="B1" s="2" t="inlineStr">
        <is>
          <t>May 31, 2024</t>
        </is>
      </c>
      <c r="C1" s="2" t="inlineStr">
        <is>
          <t>May 31, 2023</t>
        </is>
      </c>
    </row>
    <row r="2">
      <c r="A2" s="3" t="inlineStr">
        <is>
          <t>Schedule Of Accrued Liabilities [Line Items]</t>
        </is>
      </c>
      <c r="B2" s="4" t="inlineStr">
        <is>
          <t xml:space="preserve"> </t>
        </is>
      </c>
      <c r="C2" s="4" t="inlineStr">
        <is>
          <t xml:space="preserve"> </t>
        </is>
      </c>
    </row>
    <row r="3">
      <c r="A3" s="4" t="inlineStr">
        <is>
          <t>Accrued losses</t>
        </is>
      </c>
      <c r="B3" s="6" t="n">
        <v>32518</v>
      </c>
      <c r="C3" s="6" t="n">
        <v>26470</v>
      </c>
    </row>
    <row r="4">
      <c r="A4" s="4" t="inlineStr">
        <is>
          <t>Accrued Loss Reserves - Noncurrent</t>
        </is>
      </c>
      <c r="B4" s="5" t="n">
        <v>31467</v>
      </c>
      <c r="C4" s="5" t="n">
        <v>32350</v>
      </c>
    </row>
    <row r="5">
      <c r="A5" s="4" t="inlineStr">
        <is>
          <t>Accrued product liability and other loss reserves</t>
        </is>
      </c>
      <c r="B5" s="4" t="inlineStr">
        <is>
          <t xml:space="preserve"> </t>
        </is>
      </c>
      <c r="C5" s="4" t="inlineStr">
        <is>
          <t xml:space="preserve"> </t>
        </is>
      </c>
    </row>
    <row r="6">
      <c r="A6" s="3" t="inlineStr">
        <is>
          <t>Schedule Of Accrued Liabilities [Line Items]</t>
        </is>
      </c>
      <c r="B6" s="4" t="inlineStr">
        <is>
          <t xml:space="preserve"> </t>
        </is>
      </c>
      <c r="C6" s="4" t="inlineStr">
        <is>
          <t xml:space="preserve"> </t>
        </is>
      </c>
    </row>
    <row r="7">
      <c r="A7" s="4" t="inlineStr">
        <is>
          <t>Accrued losses</t>
        </is>
      </c>
      <c r="B7" s="5" t="n">
        <v>23353</v>
      </c>
      <c r="C7" s="5" t="n">
        <v>16995</v>
      </c>
    </row>
    <row r="8">
      <c r="A8" s="4" t="inlineStr">
        <is>
          <t>Accrued Loss Reserves - Noncurrent</t>
        </is>
      </c>
      <c r="B8" s="5" t="n">
        <v>25289</v>
      </c>
      <c r="C8" s="5" t="n">
        <v>22849</v>
      </c>
    </row>
    <row r="9">
      <c r="A9" s="4" t="inlineStr">
        <is>
          <t>Accrued warranty reserves</t>
        </is>
      </c>
      <c r="B9" s="4" t="inlineStr">
        <is>
          <t xml:space="preserve"> </t>
        </is>
      </c>
      <c r="C9" s="4" t="inlineStr">
        <is>
          <t xml:space="preserve"> </t>
        </is>
      </c>
    </row>
    <row r="10">
      <c r="A10" s="3" t="inlineStr">
        <is>
          <t>Schedule Of Accrued Liabilities [Line Items]</t>
        </is>
      </c>
      <c r="B10" s="4" t="inlineStr">
        <is>
          <t xml:space="preserve"> </t>
        </is>
      </c>
      <c r="C10" s="4" t="inlineStr">
        <is>
          <t xml:space="preserve"> </t>
        </is>
      </c>
    </row>
    <row r="11">
      <c r="A11" s="4" t="inlineStr">
        <is>
          <t>Accrued losses</t>
        </is>
      </c>
      <c r="B11" s="5" t="n">
        <v>8017</v>
      </c>
      <c r="C11" s="5" t="n">
        <v>8448</v>
      </c>
    </row>
    <row r="12">
      <c r="A12" s="4" t="inlineStr">
        <is>
          <t>Accrued Loss Reserves - Noncurrent</t>
        </is>
      </c>
      <c r="B12" s="5" t="n">
        <v>3604</v>
      </c>
      <c r="C12" s="5" t="n">
        <v>3328</v>
      </c>
    </row>
    <row r="13">
      <c r="A13" s="4" t="inlineStr">
        <is>
          <t>Accrued environmental reserves</t>
        </is>
      </c>
      <c r="B13" s="4" t="inlineStr">
        <is>
          <t xml:space="preserve"> </t>
        </is>
      </c>
      <c r="C13" s="4" t="inlineStr">
        <is>
          <t xml:space="preserve"> </t>
        </is>
      </c>
    </row>
    <row r="14">
      <c r="A14" s="3" t="inlineStr">
        <is>
          <t>Schedule Of Accrued Liabilities [Line Items]</t>
        </is>
      </c>
      <c r="B14" s="4" t="inlineStr">
        <is>
          <t xml:space="preserve"> </t>
        </is>
      </c>
      <c r="C14" s="4" t="inlineStr">
        <is>
          <t xml:space="preserve"> </t>
        </is>
      </c>
    </row>
    <row r="15">
      <c r="A15" s="4" t="inlineStr">
        <is>
          <t>Accrued losses</t>
        </is>
      </c>
      <c r="B15" s="5" t="n">
        <v>1148</v>
      </c>
      <c r="C15" s="5" t="n">
        <v>1027</v>
      </c>
    </row>
    <row r="16">
      <c r="A16" s="4" t="inlineStr">
        <is>
          <t>Accrued Loss Reserves - Noncurrent</t>
        </is>
      </c>
      <c r="B16" s="6" t="n">
        <v>2574</v>
      </c>
      <c r="C16" s="6" t="n">
        <v>61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4</t>
        </is>
      </c>
    </row>
    <row r="3">
      <c r="A3" s="3" t="inlineStr">
        <is>
          <t>Restructuring and Related Activities [Abstract]</t>
        </is>
      </c>
      <c r="B3" s="4" t="inlineStr">
        <is>
          <t xml:space="preserve"> </t>
        </is>
      </c>
    </row>
    <row r="4">
      <c r="A4" s="4" t="inlineStr">
        <is>
          <t>Restructuring</t>
        </is>
      </c>
      <c r="B4" s="4" t="inlineStr">
        <is>
          <t xml:space="preserve">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associates, infrastructure charges to vacate facilities and consolidate operations, contract cancellation costs and other costs. We record the short-term portion of our restructuring liability in other accrued liabilities and the long-term portion, if any, in other long-term liabilities in our Consolidated Balance Sheets. During 2018, we approved and implemented the initial phases of a multi-year restructuring plan, which is referred to as MAP to Growth. We incurred $ 3.8 million and $ 6.3 million of restructuring costs associated with this plan for the years ended May 31, 2023 and 2022, respectively. We did no t incur any restructuring costs for the year ended May 31, 2024, and we do not expect to incur any further costs associated with this plan. In August 2022, we approved and announced MAP 2025, which is a multi-year restructuring plan to build on the achievements of MAP to Growth and designed to improve margins by streamlining business processes, reducing working capital, implementing commercial initiatives to drive improved mix, pricing discipline and salesforce effectiveness and improving operating efficiency. Most activities under MAP 2025 are anticipated to be completed by the end of fiscal 2025; however, we expect some costs to extend beyond this date. The current total expected costs associated with this plan are outlined below and increased approximately $ 21.9 million compared to our prior quarter estimate, attributable to an increase in expected severance and benefit charges of $ 19.5 million and an increase in expected facility closure and other related costs of $ 2.4 million. Throughout our MAP 2025 initiative, we will continue to assess and find areas of improvement and cost savings. As such, the final implementation of the aforementioned phases and total expected costs are subject to change. Following is a summary of the charges recorded in connection with MAP 2025 by reportable segment for the years ended May 31, 2024 and 2023, as well as the total expected costs related to projects identified to date:
Year Ended Year Ended Cumulative Total
(In thousands) May 31, 2024 May 31, 2023 to Date Costs
CPG Segment:
Severance and benefit costs $ 9,111 $ 6,092 $ 15,203 $ 20,114
Facility closure and other related costs 608 - 608 16,942
Total Charges $ 9,719 $ 6,092 $ 15,811 $ 37,056
PCG Segment:
Severance and benefit costs $ 2,711 $ 1,148 $ 3,859 $ 4,777
Facility closure and other related costs 172 - 172 643
Other restructuring costs (1) 4,555 2,537 7,092 7,092
Total Charges $ 7,438 $ 3,685 $ 11,123 $ 12,512
Consumer Segment:
Severance and benefit costs $ 9,266 $ 507 $ 9,773 $ 17,087
Facility closure and other related costs 156 621 777 3,675
Total Charges $ 9,422 $ 1,128 $ 10,550 $ 20,762
SPG Segment:
Severance and benefit costs $ 2,894 $ 805 $ 3,699 $ 4,672
Facility closure and other related costs 535 - 535 6,557
Total Charges $ 3,429 $ 805 $ 4,234 $ 11,229
Corporate/Other Segment:
Severance and benefit (credits) $ - $ ( 50 ) $ ( 50 ) $ ( 50 )
Total Charges $ - $ ( 50 ) $ ( 50 ) $ ( 50 )
Consolidated:
Severance and benefit costs $ 23,982 $ 8,502 $ 32,484 $ 46,600
Facility closure and other related costs 1,471 621 2,092 27,817
Other restructuring costs 4,555 2,537 7,092 7,092
Total Charges $ 30,008 $ 11,660 $ 41,668 $ 81,509 (1) Of the $ 4.6 million of other restructuring costs incurred during the year ended May 31, 2024, $ 3.3 million is associated with the impairment of an indefinite-lived tradename. The $ 2.5 million of other restructuring costs incurred during the year ended May 31, 2023, is associated with the impairment of an indefinite-lived tradename. See Note C, "Goodwill and Other Intangible Assets," of the Consolidated Financial Statements below for further description. A summary of the activity in the restructuring reserves related to MAP 2025 is as follows:
(In thousands) Severance and Facility Other Asset Total
Balance at June 1, 2022 $ - $ - $ - $ -
Additions charged to expense 8,502 621 2,537 11,660
Cash payments charged against reserve ( 5,486 ) ( 121 ) - ( 5,607 )
Non-cash charges and other adjustments ( 299 ) ( 500 ) ( 2,537 ) ( 3,336 )
Balance at May 31, 2023 $ 2,717 $ - $ - $ 2,717
Additions charged to expense 23,982 1,471 4,555 30,008
Cash payments charged against reserve ( 9,381 ) ( 1,423 ) - ( 10,804 )
Non-cash charges and other adjustments 33 ( 30 ) ( 4,555 ) ( 4,552 )
Balance at May 31, 2024 $ 17,351 $ 18 $ - $ 17,3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tingencies and Accrued Losses - Changes in Accrued Warranty Balances (Detail) - USD ($) $ in Thousands</t>
        </is>
      </c>
      <c r="C1" s="2" t="inlineStr">
        <is>
          <t>12 Months Ended</t>
        </is>
      </c>
    </row>
    <row r="2">
      <c r="C2" s="2" t="inlineStr">
        <is>
          <t>May 31, 2024</t>
        </is>
      </c>
      <c r="D2" s="2" t="inlineStr">
        <is>
          <t>May 31, 2023</t>
        </is>
      </c>
      <c r="E2" s="2" t="inlineStr">
        <is>
          <t>May 31, 2022</t>
        </is>
      </c>
    </row>
    <row r="3">
      <c r="A3" s="3" t="inlineStr">
        <is>
          <t>Commitments and Contingencies Disclosure [Abstract]</t>
        </is>
      </c>
      <c r="C3" s="4" t="inlineStr">
        <is>
          <t xml:space="preserve"> </t>
        </is>
      </c>
      <c r="D3" s="4" t="inlineStr">
        <is>
          <t xml:space="preserve"> </t>
        </is>
      </c>
      <c r="E3" s="4" t="inlineStr">
        <is>
          <t xml:space="preserve"> </t>
        </is>
      </c>
    </row>
    <row r="4">
      <c r="A4" s="4" t="inlineStr">
        <is>
          <t>Beginning Balance</t>
        </is>
      </c>
      <c r="C4" s="6" t="n">
        <v>11776</v>
      </c>
      <c r="D4" s="6" t="n">
        <v>10905</v>
      </c>
      <c r="E4" s="6" t="n">
        <v>13175</v>
      </c>
    </row>
    <row r="5">
      <c r="A5" s="4" t="inlineStr">
        <is>
          <t>Deductions</t>
        </is>
      </c>
      <c r="B5" s="4" t="inlineStr">
        <is>
          <t>[1]</t>
        </is>
      </c>
      <c r="C5" s="5" t="n">
        <v>-34388</v>
      </c>
      <c r="D5" s="5" t="n">
        <v>-27851</v>
      </c>
      <c r="E5" s="5" t="n">
        <v>-26332</v>
      </c>
    </row>
    <row r="6">
      <c r="A6" s="4" t="inlineStr">
        <is>
          <t>Provision charged to expense</t>
        </is>
      </c>
      <c r="C6" s="5" t="n">
        <v>34233</v>
      </c>
      <c r="D6" s="5" t="n">
        <v>28722</v>
      </c>
      <c r="E6" s="5" t="n">
        <v>24062</v>
      </c>
    </row>
    <row r="7">
      <c r="A7" s="4" t="inlineStr">
        <is>
          <t>Ending Balance</t>
        </is>
      </c>
      <c r="C7" s="6" t="n">
        <v>11621</v>
      </c>
      <c r="D7" s="6" t="n">
        <v>11776</v>
      </c>
      <c r="E7" s="6" t="n">
        <v>10905</v>
      </c>
    </row>
    <row r="8"/>
    <row r="9">
      <c r="A9" s="4" t="inlineStr">
        <is>
          <t>[1] Primarily claims paid during the year.</t>
        </is>
      </c>
    </row>
  </sheetData>
  <mergeCells count="4">
    <mergeCell ref="A1:B2"/>
    <mergeCell ref="C1:E1"/>
    <mergeCell ref="A8:D8"/>
    <mergeCell ref="A9:D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4" customWidth="1" min="5" max="5"/>
    <col width="44" customWidth="1" min="6" max="6"/>
    <col width="13" customWidth="1" min="7" max="7"/>
    <col width="14" customWidth="1" min="8" max="8"/>
  </cols>
  <sheetData>
    <row r="1">
      <c r="A1" s="1" t="inlineStr">
        <is>
          <t>Contingencies and Accrued Losses - Additional Information (Detail) - USD ($) $ in Thousands</t>
        </is>
      </c>
      <c r="E1" s="2" t="inlineStr">
        <is>
          <t>12 Months Ended</t>
        </is>
      </c>
    </row>
    <row r="2">
      <c r="B2" s="2" t="inlineStr">
        <is>
          <t>Dec. 27, 2023</t>
        </is>
      </c>
      <c r="C2" s="2" t="inlineStr">
        <is>
          <t>Nov. 15, 2023</t>
        </is>
      </c>
      <c r="D2" s="2" t="inlineStr">
        <is>
          <t>Dec. 10, 2021</t>
        </is>
      </c>
      <c r="E2" s="2" t="inlineStr">
        <is>
          <t>May 31, 2024</t>
        </is>
      </c>
      <c r="F2" s="2" t="inlineStr">
        <is>
          <t>May 31, 2023</t>
        </is>
      </c>
      <c r="G2" s="2" t="inlineStr">
        <is>
          <t>May 31, 2022</t>
        </is>
      </c>
      <c r="H2" s="2" t="inlineStr">
        <is>
          <t>Nov.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jury awarded damages value to distributor</t>
        </is>
      </c>
      <c r="B4" s="4" t="inlineStr">
        <is>
          <t xml:space="preserve"> </t>
        </is>
      </c>
      <c r="C4" s="4" t="inlineStr">
        <is>
          <t xml:space="preserve"> </t>
        </is>
      </c>
      <c r="D4" s="6" t="n">
        <v>6000</v>
      </c>
      <c r="E4" s="4" t="inlineStr">
        <is>
          <t xml:space="preserve"> </t>
        </is>
      </c>
      <c r="F4" s="4" t="inlineStr">
        <is>
          <t xml:space="preserve"> </t>
        </is>
      </c>
      <c r="G4" s="4" t="inlineStr">
        <is>
          <t xml:space="preserve"> </t>
        </is>
      </c>
      <c r="H4" s="4" t="inlineStr">
        <is>
          <t xml:space="preserve"> </t>
        </is>
      </c>
    </row>
    <row r="5">
      <c r="A5" s="4" t="inlineStr">
        <is>
          <t>Accrued losses</t>
        </is>
      </c>
      <c r="B5" s="4" t="inlineStr">
        <is>
          <t xml:space="preserve"> </t>
        </is>
      </c>
      <c r="C5" s="4" t="inlineStr">
        <is>
          <t xml:space="preserve"> </t>
        </is>
      </c>
      <c r="D5" s="4" t="inlineStr">
        <is>
          <t xml:space="preserve"> </t>
        </is>
      </c>
      <c r="E5" s="6" t="n">
        <v>32518</v>
      </c>
      <c r="F5" s="6" t="n">
        <v>26470</v>
      </c>
      <c r="G5" s="4" t="inlineStr">
        <is>
          <t xml:space="preserve"> </t>
        </is>
      </c>
      <c r="H5" s="4" t="inlineStr">
        <is>
          <t xml:space="preserve"> </t>
        </is>
      </c>
    </row>
    <row r="6">
      <c r="A6" s="4" t="inlineStr">
        <is>
          <t>Selling, general and administrative expense</t>
        </is>
      </c>
      <c r="B6" s="4" t="inlineStr">
        <is>
          <t xml:space="preserve"> </t>
        </is>
      </c>
      <c r="C6" s="4" t="inlineStr">
        <is>
          <t xml:space="preserve"> </t>
        </is>
      </c>
      <c r="D6" s="4" t="inlineStr">
        <is>
          <t xml:space="preserve"> </t>
        </is>
      </c>
      <c r="E6" s="5" t="n">
        <v>2113585</v>
      </c>
      <c r="F6" s="5" t="n">
        <v>1956040</v>
      </c>
      <c r="G6" s="6" t="n">
        <v>1788284</v>
      </c>
      <c r="H6" s="4" t="inlineStr">
        <is>
          <t xml:space="preserve"> </t>
        </is>
      </c>
    </row>
    <row r="7">
      <c r="A7" s="4" t="inlineStr">
        <is>
          <t>Gain on business interruption insurance recovery</t>
        </is>
      </c>
      <c r="B7" s="4" t="inlineStr">
        <is>
          <t xml:space="preserve"> </t>
        </is>
      </c>
      <c r="C7" s="4" t="inlineStr">
        <is>
          <t xml:space="preserve"> </t>
        </is>
      </c>
      <c r="D7" s="4" t="inlineStr">
        <is>
          <t xml:space="preserve"> </t>
        </is>
      </c>
      <c r="E7" s="6" t="n">
        <v>11100</v>
      </c>
      <c r="F7" s="6" t="n">
        <v>20000</v>
      </c>
      <c r="G7" s="4" t="inlineStr">
        <is>
          <t xml:space="preserve"> </t>
        </is>
      </c>
      <c r="H7" s="4" t="inlineStr">
        <is>
          <t xml:space="preserve"> </t>
        </is>
      </c>
    </row>
    <row r="8">
      <c r="A8" s="4" t="inlineStr">
        <is>
          <t>Gain on Business Interruption Insurance Recovery, Statement of Income or Comprehensive Income [Extensible Enumeration]</t>
        </is>
      </c>
      <c r="B8" s="4" t="inlineStr">
        <is>
          <t xml:space="preserve"> </t>
        </is>
      </c>
      <c r="C8" s="4" t="inlineStr">
        <is>
          <t xml:space="preserve"> </t>
        </is>
      </c>
      <c r="D8" s="4" t="inlineStr">
        <is>
          <t xml:space="preserve"> </t>
        </is>
      </c>
      <c r="E8" s="4" t="inlineStr">
        <is>
          <t>Selling, general and administrative expense</t>
        </is>
      </c>
      <c r="F8" s="4" t="inlineStr">
        <is>
          <t>Selling, general and administrative expense</t>
        </is>
      </c>
      <c r="G8" s="4" t="inlineStr">
        <is>
          <t xml:space="preserve"> </t>
        </is>
      </c>
      <c r="H8" s="4" t="inlineStr">
        <is>
          <t xml:space="preserve"> </t>
        </is>
      </c>
    </row>
    <row r="9">
      <c r="A9" s="4" t="inlineStr">
        <is>
          <t>Subsidiary's Appeal, Including Available Contractual Arg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torney's fees and costs awarding the distributor</t>
        </is>
      </c>
      <c r="B11" s="4" t="inlineStr">
        <is>
          <t xml:space="preserve"> </t>
        </is>
      </c>
      <c r="C11" s="6" t="n">
        <v>4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osses</t>
        </is>
      </c>
      <c r="B12" s="4" t="inlineStr">
        <is>
          <t xml:space="preserve"> </t>
        </is>
      </c>
      <c r="C12" s="4" t="inlineStr">
        <is>
          <t xml:space="preserve"> </t>
        </is>
      </c>
      <c r="D12" s="4" t="inlineStr">
        <is>
          <t xml:space="preserve"> </t>
        </is>
      </c>
      <c r="E12" s="6" t="n">
        <v>4400</v>
      </c>
      <c r="F12" s="4" t="inlineStr">
        <is>
          <t xml:space="preserve"> </t>
        </is>
      </c>
      <c r="G12" s="4" t="inlineStr">
        <is>
          <t xml:space="preserve"> </t>
        </is>
      </c>
      <c r="H12" s="6" t="n">
        <v>10400</v>
      </c>
    </row>
    <row r="13">
      <c r="A13" s="4" t="inlineStr">
        <is>
          <t>Accrual payments</t>
        </is>
      </c>
      <c r="B13" s="6"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dicial Ru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lling, general and administrative expense</t>
        </is>
      </c>
      <c r="B16" s="4" t="inlineStr">
        <is>
          <t xml:space="preserve"> </t>
        </is>
      </c>
      <c r="C16" s="4" t="inlineStr">
        <is>
          <t xml:space="preserve"> </t>
        </is>
      </c>
      <c r="D16" s="4" t="inlineStr">
        <is>
          <t xml:space="preserve"> </t>
        </is>
      </c>
      <c r="E16" s="6" t="n">
        <v>4400</v>
      </c>
      <c r="F16" s="4" t="inlineStr">
        <is>
          <t xml:space="preserve"> </t>
        </is>
      </c>
      <c r="G16" s="4" t="inlineStr">
        <is>
          <t xml:space="preserve"> </t>
        </is>
      </c>
      <c r="H16"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29" customWidth="1" min="3" max="3"/>
  </cols>
  <sheetData>
    <row r="1">
      <c r="A1" s="1" t="inlineStr">
        <is>
          <t>Revenue - Additional Information (Detail) $ in Thousands</t>
        </is>
      </c>
      <c r="B1" s="2" t="inlineStr">
        <is>
          <t>12 Months Ended</t>
        </is>
      </c>
    </row>
    <row r="2">
      <c r="B2" s="2" t="inlineStr">
        <is>
          <t>May 31, 2024 USD ($) Segment</t>
        </is>
      </c>
      <c r="C2" s="2" t="inlineStr">
        <is>
          <t>May 31, 2023 USD ($) Segment</t>
        </is>
      </c>
    </row>
    <row r="3">
      <c r="A3" s="3" t="inlineStr">
        <is>
          <t>Disaggregation Of Revenue [Line Items]</t>
        </is>
      </c>
      <c r="B3" s="4" t="inlineStr">
        <is>
          <t xml:space="preserve"> </t>
        </is>
      </c>
      <c r="C3" s="4" t="inlineStr">
        <is>
          <t xml:space="preserve"> </t>
        </is>
      </c>
    </row>
    <row r="4">
      <c r="A4" s="4" t="inlineStr">
        <is>
          <t>Number of reportable segments | Segment</t>
        </is>
      </c>
      <c r="B4" s="5" t="n">
        <v>4</v>
      </c>
      <c r="C4" s="5" t="n">
        <v>4</v>
      </c>
    </row>
    <row r="5">
      <c r="A5" s="4" t="inlineStr">
        <is>
          <t>Revenue performance obligation description of payment terms</t>
        </is>
      </c>
      <c r="B5" s="4" t="inlineStr">
        <is>
          <t>Payment terms and conditions vary by contract type, although our customers’ payment terms generally include a requirement to pay within 30 to 60 days of fulfilling our performance obligations.</t>
        </is>
      </c>
      <c r="C5" s="4" t="inlineStr">
        <is>
          <t xml:space="preserve"> </t>
        </is>
      </c>
    </row>
    <row r="6">
      <c r="A6" s="4" t="inlineStr">
        <is>
          <t>Revenue, Practical Expedient, Financing Component [true false]</t>
        </is>
      </c>
      <c r="B6" s="4" t="inlineStr">
        <is>
          <t>false</t>
        </is>
      </c>
      <c r="C6" s="4" t="inlineStr">
        <is>
          <t xml:space="preserve"> </t>
        </is>
      </c>
    </row>
    <row r="7">
      <c r="A7" s="4" t="inlineStr">
        <is>
          <t>Increase (decrease) in net contract assets</t>
        </is>
      </c>
      <c r="B7" s="6" t="n">
        <v>6045</v>
      </c>
      <c r="C7" s="4" t="inlineStr">
        <is>
          <t xml:space="preserve"> </t>
        </is>
      </c>
    </row>
    <row r="8">
      <c r="A8" s="4" t="inlineStr">
        <is>
          <t>Contract liabilities, revenue recognized</t>
        </is>
      </c>
      <c r="B8" s="5" t="n">
        <v>38800</v>
      </c>
      <c r="C8" s="6" t="n">
        <v>26600</v>
      </c>
    </row>
    <row r="9">
      <c r="A9" s="4" t="inlineStr">
        <is>
          <t>Long-term deferred revenue</t>
        </is>
      </c>
      <c r="B9" s="6" t="n">
        <v>81700</v>
      </c>
      <c r="C9" s="6" t="n">
        <v>766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 Summary of Trade Accounts Receivable Net of Allowances and Net Contract Assets (Detail) - USD ($) $ in Thousands</t>
        </is>
      </c>
      <c r="B1" s="2" t="inlineStr">
        <is>
          <t>12 Months Ended</t>
        </is>
      </c>
    </row>
    <row r="2">
      <c r="B2" s="2" t="inlineStr">
        <is>
          <t>May 31, 2024</t>
        </is>
      </c>
      <c r="C2" s="2" t="inlineStr">
        <is>
          <t>May 31, 2023</t>
        </is>
      </c>
    </row>
    <row r="3">
      <c r="A3" s="3" t="inlineStr">
        <is>
          <t>Disaggregation Of Revenue [Line Items]</t>
        </is>
      </c>
      <c r="B3" s="4" t="inlineStr">
        <is>
          <t xml:space="preserve"> </t>
        </is>
      </c>
      <c r="C3" s="4" t="inlineStr">
        <is>
          <t xml:space="preserve"> </t>
        </is>
      </c>
    </row>
    <row r="4">
      <c r="A4" s="4" t="inlineStr">
        <is>
          <t>Trade accounts receivable, less allowances</t>
        </is>
      </c>
      <c r="B4" s="6" t="n">
        <v>1419445</v>
      </c>
      <c r="C4" s="6" t="n">
        <v>1503040</v>
      </c>
    </row>
    <row r="5">
      <c r="A5" s="4" t="inlineStr">
        <is>
          <t>Contract assets</t>
        </is>
      </c>
      <c r="B5" s="5" t="n">
        <v>57833</v>
      </c>
      <c r="C5" s="5" t="n">
        <v>49188</v>
      </c>
    </row>
    <row r="6">
      <c r="A6" s="4" t="inlineStr">
        <is>
          <t>Contract liabilities - short-term</t>
        </is>
      </c>
      <c r="B6" s="5" t="n">
        <v>-44996</v>
      </c>
      <c r="C6" s="5" t="n">
        <v>-42396</v>
      </c>
    </row>
    <row r="7">
      <c r="A7" s="4" t="inlineStr">
        <is>
          <t>Net Contract Assets</t>
        </is>
      </c>
      <c r="B7" s="5" t="n">
        <v>12837</v>
      </c>
      <c r="C7" s="6" t="n">
        <v>6792</v>
      </c>
    </row>
    <row r="8">
      <c r="A8" s="3" t="inlineStr">
        <is>
          <t>Change in Contract with Customer, Asset and Liability [Abstract]</t>
        </is>
      </c>
      <c r="B8" s="4" t="inlineStr">
        <is>
          <t xml:space="preserve"> </t>
        </is>
      </c>
      <c r="C8" s="4" t="inlineStr">
        <is>
          <t xml:space="preserve"> </t>
        </is>
      </c>
    </row>
    <row r="9">
      <c r="A9" s="4" t="inlineStr">
        <is>
          <t>Change in trade accounts receivable, less allowances</t>
        </is>
      </c>
      <c r="B9" s="5" t="n">
        <v>-83595</v>
      </c>
      <c r="C9" s="4" t="inlineStr">
        <is>
          <t xml:space="preserve"> </t>
        </is>
      </c>
    </row>
    <row r="10">
      <c r="A10" s="4" t="inlineStr">
        <is>
          <t>Change in contract assets</t>
        </is>
      </c>
      <c r="B10" s="5" t="n">
        <v>8645</v>
      </c>
      <c r="C10" s="4" t="inlineStr">
        <is>
          <t xml:space="preserve"> </t>
        </is>
      </c>
    </row>
    <row r="11">
      <c r="A11" s="4" t="inlineStr">
        <is>
          <t>Change in Net Contract Assets (Liabilities)</t>
        </is>
      </c>
      <c r="B11" s="6" t="n">
        <v>6045</v>
      </c>
      <c r="C11" s="4" t="inlineStr">
        <is>
          <t xml:space="preserve"> </t>
        </is>
      </c>
    </row>
    <row r="12">
      <c r="A12" s="4" t="inlineStr">
        <is>
          <t>Percentage of change in trade accounts receivable, less allowances</t>
        </is>
      </c>
      <c r="B12" s="4" t="inlineStr">
        <is>
          <t>(5.60%)</t>
        </is>
      </c>
      <c r="C12" s="4" t="inlineStr">
        <is>
          <t xml:space="preserve"> </t>
        </is>
      </c>
    </row>
    <row r="13">
      <c r="A13" s="4" t="inlineStr">
        <is>
          <t>Percentage of change in contract assets</t>
        </is>
      </c>
      <c r="B13" s="12" t="n">
        <v>0.176</v>
      </c>
      <c r="C13" s="4" t="inlineStr">
        <is>
          <t xml:space="preserve"> </t>
        </is>
      </c>
    </row>
    <row r="14">
      <c r="A14" s="4" t="inlineStr">
        <is>
          <t>Short-term</t>
        </is>
      </c>
      <c r="B14" s="4" t="inlineStr">
        <is>
          <t xml:space="preserve"> </t>
        </is>
      </c>
      <c r="C14" s="4" t="inlineStr">
        <is>
          <t xml:space="preserve"> </t>
        </is>
      </c>
    </row>
    <row r="15">
      <c r="A15" s="3" t="inlineStr">
        <is>
          <t>Change in Contract with Customer, Asset and Liability [Abstract]</t>
        </is>
      </c>
      <c r="B15" s="4" t="inlineStr">
        <is>
          <t xml:space="preserve"> </t>
        </is>
      </c>
      <c r="C15" s="4" t="inlineStr">
        <is>
          <t xml:space="preserve"> </t>
        </is>
      </c>
    </row>
    <row r="16">
      <c r="A16" s="4" t="inlineStr">
        <is>
          <t>Change in contract liabilities</t>
        </is>
      </c>
      <c r="B16" s="6" t="n">
        <v>-2600</v>
      </c>
      <c r="C16" s="4" t="inlineStr">
        <is>
          <t xml:space="preserve"> </t>
        </is>
      </c>
    </row>
    <row r="17">
      <c r="A17" s="4" t="inlineStr">
        <is>
          <t>Percentage of change in contract liabilities</t>
        </is>
      </c>
      <c r="B17" s="12" t="n">
        <v>0.061</v>
      </c>
      <c r="C1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 Summary of Activity for Allowance for Credit Losses (Detail) - USD ($) $ in Thousands</t>
        </is>
      </c>
      <c r="B1" s="2" t="inlineStr">
        <is>
          <t>12 Months Ended</t>
        </is>
      </c>
    </row>
    <row r="2">
      <c r="B2" s="2" t="inlineStr">
        <is>
          <t>May 31, 2024</t>
        </is>
      </c>
      <c r="C2" s="2" t="inlineStr">
        <is>
          <t>May 31, 2023</t>
        </is>
      </c>
      <c r="D2" s="2" t="inlineStr">
        <is>
          <t>May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49482</v>
      </c>
      <c r="C4" s="4" t="inlineStr">
        <is>
          <t xml:space="preserve"> </t>
        </is>
      </c>
      <c r="D4" s="4" t="inlineStr">
        <is>
          <t xml:space="preserve"> </t>
        </is>
      </c>
    </row>
    <row r="5">
      <c r="A5" s="4" t="inlineStr">
        <is>
          <t>Bad debt provision</t>
        </is>
      </c>
      <c r="B5" s="5" t="n">
        <v>18375</v>
      </c>
      <c r="C5" s="6" t="n">
        <v>13600</v>
      </c>
      <c r="D5" s="6" t="n">
        <v>4300</v>
      </c>
    </row>
    <row r="6">
      <c r="A6" s="4" t="inlineStr">
        <is>
          <t>Uncollectible accounts written off, net of recoveries</t>
        </is>
      </c>
      <c r="B6" s="5" t="n">
        <v>-19160</v>
      </c>
      <c r="C6" s="4" t="inlineStr">
        <is>
          <t xml:space="preserve"> </t>
        </is>
      </c>
      <c r="D6" s="4" t="inlineStr">
        <is>
          <t xml:space="preserve"> </t>
        </is>
      </c>
    </row>
    <row r="7">
      <c r="A7" s="4" t="inlineStr">
        <is>
          <t>Translation adjustments</t>
        </is>
      </c>
      <c r="B7" s="5" t="n">
        <v>66</v>
      </c>
      <c r="C7" s="4" t="inlineStr">
        <is>
          <t xml:space="preserve"> </t>
        </is>
      </c>
      <c r="D7" s="4" t="inlineStr">
        <is>
          <t xml:space="preserve"> </t>
        </is>
      </c>
    </row>
    <row r="8">
      <c r="A8" s="4" t="inlineStr">
        <is>
          <t>Ending balance</t>
        </is>
      </c>
      <c r="B8" s="6" t="n">
        <v>48763</v>
      </c>
      <c r="C8" s="6" t="n">
        <v>49482</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9" customWidth="1" min="3" max="3"/>
    <col width="21" customWidth="1" min="4" max="4"/>
    <col width="13" customWidth="1" min="5" max="5"/>
  </cols>
  <sheetData>
    <row r="1">
      <c r="A1" s="1" t="inlineStr">
        <is>
          <t>Segment Information - Additional Information (Detail) $ in Thousands</t>
        </is>
      </c>
      <c r="C1" s="2" t="inlineStr">
        <is>
          <t>12 Months Ended</t>
        </is>
      </c>
    </row>
    <row r="2">
      <c r="B2" s="2" t="inlineStr">
        <is>
          <t>Jun. 01, 2023 USD ($)</t>
        </is>
      </c>
      <c r="C2" s="2" t="inlineStr">
        <is>
          <t>May 31, 2024 USD ($) Segment</t>
        </is>
      </c>
      <c r="D2" s="2" t="inlineStr">
        <is>
          <t>May 31, 2023 Segment</t>
        </is>
      </c>
      <c r="E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4</v>
      </c>
      <c r="D4" s="5" t="n">
        <v>4</v>
      </c>
      <c r="E4" s="4" t="inlineStr">
        <is>
          <t xml:space="preserve"> </t>
        </is>
      </c>
    </row>
    <row r="5">
      <c r="A5" s="4" t="inlineStr">
        <is>
          <t>Number of operating segments</t>
        </is>
      </c>
      <c r="B5" s="4" t="inlineStr">
        <is>
          <t xml:space="preserve"> </t>
        </is>
      </c>
      <c r="C5" s="5" t="n">
        <v>4</v>
      </c>
      <c r="D5" s="4" t="inlineStr">
        <is>
          <t xml:space="preserve"> </t>
        </is>
      </c>
      <c r="E5" s="4" t="inlineStr">
        <is>
          <t xml:space="preserve"> </t>
        </is>
      </c>
    </row>
    <row r="6">
      <c r="A6" s="4" t="inlineStr">
        <is>
          <t>PCG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oodwill transferred | $</t>
        </is>
      </c>
      <c r="B8" s="6" t="n">
        <v>11400</v>
      </c>
      <c r="C8" s="6" t="n">
        <v>11414</v>
      </c>
      <c r="D8" s="4" t="inlineStr">
        <is>
          <t xml:space="preserve"> </t>
        </is>
      </c>
      <c r="E8" s="4" t="inlineStr">
        <is>
          <t xml:space="preserve"> </t>
        </is>
      </c>
    </row>
    <row r="9">
      <c r="A9" s="4" t="inlineStr">
        <is>
          <t>Consumer Segment | Sales | Customer Concentration Risk | Home Depo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4" t="inlineStr">
        <is>
          <t xml:space="preserve"> </t>
        </is>
      </c>
      <c r="C11" s="9" t="n">
        <v>0.23</v>
      </c>
      <c r="D11" s="9" t="n">
        <v>0.23</v>
      </c>
      <c r="E11" s="9" t="n">
        <v>0.25</v>
      </c>
    </row>
    <row r="12">
      <c r="A12" s="4" t="inlineStr">
        <is>
          <t>Maximum | Consumer Segment | Sales | Customer Concentration Risk | Home Depo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net sales</t>
        </is>
      </c>
      <c r="B14" s="4" t="inlineStr">
        <is>
          <t xml:space="preserve"> </t>
        </is>
      </c>
      <c r="C14" s="9" t="n">
        <v>0.1</v>
      </c>
      <c r="D14" s="9" t="n">
        <v>0.1</v>
      </c>
      <c r="E14" s="9" t="n">
        <v>0.1</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 Summary of Disaggregation of Revenues by Geography and Results of Reportable Segments (Detail) - USD ($) $ in Thousands</t>
        </is>
      </c>
      <c r="C1" s="2" t="inlineStr">
        <is>
          <t>12 Months Ended</t>
        </is>
      </c>
    </row>
    <row r="2">
      <c r="C2" s="2" t="inlineStr">
        <is>
          <t>May 31, 2024</t>
        </is>
      </c>
      <c r="D2" s="2" t="inlineStr">
        <is>
          <t>May 31, 2023</t>
        </is>
      </c>
      <c r="E2" s="2" t="inlineStr">
        <is>
          <t>May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7335277</v>
      </c>
      <c r="D4" s="6" t="n">
        <v>7256414</v>
      </c>
      <c r="E4" s="6" t="n">
        <v>6707728</v>
      </c>
    </row>
    <row r="5">
      <c r="A5" s="4" t="inlineStr">
        <is>
          <t>Income (Loss) Before Income Taxes</t>
        </is>
      </c>
      <c r="C5" s="5" t="n">
        <v>787837</v>
      </c>
      <c r="D5" s="5" t="n">
        <v>649382</v>
      </c>
      <c r="E5" s="5" t="n">
        <v>606799</v>
      </c>
    </row>
    <row r="6">
      <c r="A6" s="4" t="inlineStr">
        <is>
          <t>Identifiable Assets</t>
        </is>
      </c>
      <c r="C6" s="5" t="n">
        <v>6586543</v>
      </c>
      <c r="D6" s="5" t="n">
        <v>6782004</v>
      </c>
      <c r="E6" s="5" t="n">
        <v>6707706</v>
      </c>
    </row>
    <row r="7">
      <c r="A7" s="4" t="inlineStr">
        <is>
          <t>Capital Expenditures</t>
        </is>
      </c>
      <c r="C7" s="5" t="n">
        <v>211876</v>
      </c>
      <c r="D7" s="5" t="n">
        <v>253511</v>
      </c>
      <c r="E7" s="5" t="n">
        <v>219965</v>
      </c>
    </row>
    <row r="8">
      <c r="A8" s="4" t="inlineStr">
        <is>
          <t>Depreciation and Amortization</t>
        </is>
      </c>
      <c r="C8" s="5" t="n">
        <v>171251</v>
      </c>
      <c r="D8" s="5" t="n">
        <v>154949</v>
      </c>
      <c r="E8" s="5" t="n">
        <v>153074</v>
      </c>
    </row>
    <row r="9">
      <c r="A9" s="4" t="inlineStr">
        <is>
          <t>Operating Segments | CPG Segment</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Sales</t>
        </is>
      </c>
      <c r="B11" s="4" t="inlineStr">
        <is>
          <t>[1]</t>
        </is>
      </c>
      <c r="C11" s="5" t="n">
        <v>2702466</v>
      </c>
      <c r="D11" s="5" t="n">
        <v>2508805</v>
      </c>
      <c r="E11" s="5" t="n">
        <v>2402497</v>
      </c>
    </row>
    <row r="12">
      <c r="A12" s="4" t="inlineStr">
        <is>
          <t>Income (Loss) Before Income Taxes</t>
        </is>
      </c>
      <c r="C12" s="5" t="n">
        <v>385339</v>
      </c>
      <c r="D12" s="5" t="n">
        <v>300971</v>
      </c>
      <c r="E12" s="5" t="n">
        <v>389443</v>
      </c>
    </row>
    <row r="13">
      <c r="A13" s="4" t="inlineStr">
        <is>
          <t>Identifiable Assets</t>
        </is>
      </c>
      <c r="C13" s="5" t="n">
        <v>2160352</v>
      </c>
      <c r="D13" s="5" t="n">
        <v>2206403</v>
      </c>
      <c r="E13" s="5" t="n">
        <v>2075213</v>
      </c>
    </row>
    <row r="14">
      <c r="A14" s="4" t="inlineStr">
        <is>
          <t>Capital Expenditures</t>
        </is>
      </c>
      <c r="C14" s="5" t="n">
        <v>77796</v>
      </c>
      <c r="D14" s="5" t="n">
        <v>109878</v>
      </c>
      <c r="E14" s="5" t="n">
        <v>92566</v>
      </c>
    </row>
    <row r="15">
      <c r="A15" s="4" t="inlineStr">
        <is>
          <t>Depreciation and Amortization</t>
        </is>
      </c>
      <c r="C15" s="5" t="n">
        <v>61427</v>
      </c>
      <c r="D15" s="5" t="n">
        <v>49089</v>
      </c>
      <c r="E15" s="5" t="n">
        <v>47067</v>
      </c>
    </row>
    <row r="16">
      <c r="A16" s="4" t="inlineStr">
        <is>
          <t>Operating Segments | PCG Segment</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B18" s="4" t="inlineStr">
        <is>
          <t>[1]</t>
        </is>
      </c>
      <c r="C18" s="5" t="n">
        <v>1462460</v>
      </c>
      <c r="D18" s="5" t="n">
        <v>1433634</v>
      </c>
      <c r="E18" s="5" t="n">
        <v>1272368</v>
      </c>
    </row>
    <row r="19">
      <c r="A19" s="4" t="inlineStr">
        <is>
          <t>Income (Loss) Before Income Taxes</t>
        </is>
      </c>
      <c r="C19" s="5" t="n">
        <v>199951</v>
      </c>
      <c r="D19" s="5" t="n">
        <v>142469</v>
      </c>
      <c r="E19" s="5" t="n">
        <v>146134</v>
      </c>
    </row>
    <row r="20">
      <c r="A20" s="4" t="inlineStr">
        <is>
          <t>Identifiable Assets</t>
        </is>
      </c>
      <c r="C20" s="5" t="n">
        <v>1164165</v>
      </c>
      <c r="D20" s="5" t="n">
        <v>1209819</v>
      </c>
      <c r="E20" s="5" t="n">
        <v>1200638</v>
      </c>
    </row>
    <row r="21">
      <c r="A21" s="4" t="inlineStr">
        <is>
          <t>Capital Expenditures</t>
        </is>
      </c>
      <c r="C21" s="5" t="n">
        <v>48813</v>
      </c>
      <c r="D21" s="5" t="n">
        <v>30353</v>
      </c>
      <c r="E21" s="5" t="n">
        <v>29648</v>
      </c>
    </row>
    <row r="22">
      <c r="A22" s="4" t="inlineStr">
        <is>
          <t>Depreciation and Amortization</t>
        </is>
      </c>
      <c r="C22" s="5" t="n">
        <v>24787</v>
      </c>
      <c r="D22" s="5" t="n">
        <v>23968</v>
      </c>
      <c r="E22" s="5" t="n">
        <v>23229</v>
      </c>
    </row>
    <row r="23">
      <c r="A23" s="4" t="inlineStr">
        <is>
          <t>Operating Segments | Consumer Segmen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B25" s="4" t="inlineStr">
        <is>
          <t>[1]</t>
        </is>
      </c>
      <c r="C25" s="5" t="n">
        <v>2457949</v>
      </c>
      <c r="D25" s="5" t="n">
        <v>2514770</v>
      </c>
      <c r="E25" s="5" t="n">
        <v>2242047</v>
      </c>
    </row>
    <row r="26">
      <c r="A26" s="4" t="inlineStr">
        <is>
          <t>Income (Loss) Before Income Taxes</t>
        </is>
      </c>
      <c r="C26" s="5" t="n">
        <v>408200</v>
      </c>
      <c r="D26" s="5" t="n">
        <v>378157</v>
      </c>
      <c r="E26" s="5" t="n">
        <v>175084</v>
      </c>
    </row>
    <row r="27">
      <c r="A27" s="4" t="inlineStr">
        <is>
          <t>Identifiable Assets</t>
        </is>
      </c>
      <c r="C27" s="5" t="n">
        <v>2283370</v>
      </c>
      <c r="D27" s="5" t="n">
        <v>2384782</v>
      </c>
      <c r="E27" s="5" t="n">
        <v>2405764</v>
      </c>
    </row>
    <row r="28">
      <c r="A28" s="4" t="inlineStr">
        <is>
          <t>Capital Expenditures</t>
        </is>
      </c>
      <c r="C28" s="5" t="n">
        <v>47679</v>
      </c>
      <c r="D28" s="5" t="n">
        <v>61500</v>
      </c>
      <c r="E28" s="5" t="n">
        <v>70227</v>
      </c>
    </row>
    <row r="29">
      <c r="A29" s="4" t="inlineStr">
        <is>
          <t>Depreciation and Amortization</t>
        </is>
      </c>
      <c r="C29" s="5" t="n">
        <v>55199</v>
      </c>
      <c r="D29" s="5" t="n">
        <v>52081</v>
      </c>
      <c r="E29" s="5" t="n">
        <v>50857</v>
      </c>
    </row>
    <row r="30">
      <c r="A30" s="4" t="inlineStr">
        <is>
          <t>Operating Segments | SPG Seg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Sales</t>
        </is>
      </c>
      <c r="B32" s="4" t="inlineStr">
        <is>
          <t>[1]</t>
        </is>
      </c>
      <c r="C32" s="5" t="n">
        <v>712402</v>
      </c>
      <c r="D32" s="5" t="n">
        <v>799205</v>
      </c>
      <c r="E32" s="5" t="n">
        <v>790816</v>
      </c>
    </row>
    <row r="33">
      <c r="A33" s="4" t="inlineStr">
        <is>
          <t>Income (Loss) Before Income Taxes</t>
        </is>
      </c>
      <c r="C33" s="5" t="n">
        <v>43784</v>
      </c>
      <c r="D33" s="5" t="n">
        <v>103279</v>
      </c>
      <c r="E33" s="5" t="n">
        <v>121937</v>
      </c>
    </row>
    <row r="34">
      <c r="A34" s="4" t="inlineStr">
        <is>
          <t>Identifiable Assets</t>
        </is>
      </c>
      <c r="C34" s="5" t="n">
        <v>733646</v>
      </c>
      <c r="D34" s="5" t="n">
        <v>804762</v>
      </c>
      <c r="E34" s="5" t="n">
        <v>839419</v>
      </c>
    </row>
    <row r="35">
      <c r="A35" s="4" t="inlineStr">
        <is>
          <t>Capital Expenditures</t>
        </is>
      </c>
      <c r="C35" s="5" t="n">
        <v>29720</v>
      </c>
      <c r="D35" s="5" t="n">
        <v>49801</v>
      </c>
      <c r="E35" s="5" t="n">
        <v>26939</v>
      </c>
    </row>
    <row r="36">
      <c r="A36" s="4" t="inlineStr">
        <is>
          <t>Depreciation and Amortization</t>
        </is>
      </c>
      <c r="C36" s="5" t="n">
        <v>25510</v>
      </c>
      <c r="D36" s="5" t="n">
        <v>24897</v>
      </c>
      <c r="E36" s="5" t="n">
        <v>26718</v>
      </c>
    </row>
    <row r="37">
      <c r="A37" s="4" t="inlineStr">
        <is>
          <t>Corporate/Oth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Income (Loss) Before Income Taxes</t>
        </is>
      </c>
      <c r="C39" s="5" t="n">
        <v>-249437</v>
      </c>
      <c r="D39" s="5" t="n">
        <v>-275494</v>
      </c>
      <c r="E39" s="5" t="n">
        <v>-225799</v>
      </c>
    </row>
    <row r="40">
      <c r="A40" s="4" t="inlineStr">
        <is>
          <t>Identifiable Assets</t>
        </is>
      </c>
      <c r="C40" s="5" t="n">
        <v>245010</v>
      </c>
      <c r="D40" s="5" t="n">
        <v>176238</v>
      </c>
      <c r="E40" s="5" t="n">
        <v>186672</v>
      </c>
    </row>
    <row r="41">
      <c r="A41" s="4" t="inlineStr">
        <is>
          <t>Capital Expenditures</t>
        </is>
      </c>
      <c r="C41" s="5" t="n">
        <v>7868</v>
      </c>
      <c r="D41" s="5" t="n">
        <v>1979</v>
      </c>
      <c r="E41" s="5" t="n">
        <v>585</v>
      </c>
    </row>
    <row r="42">
      <c r="A42" s="4" t="inlineStr">
        <is>
          <t>Depreciation and Amortization</t>
        </is>
      </c>
      <c r="C42" s="6" t="n">
        <v>4328</v>
      </c>
      <c r="D42" s="6" t="n">
        <v>4914</v>
      </c>
      <c r="E42" s="6" t="n">
        <v>5203</v>
      </c>
    </row>
    <row r="43"/>
    <row r="44">
      <c r="A44" s="4" t="inlineStr">
        <is>
          <t>[1] It is not practicable to obtain the information needed to disclose revenues attributable to each of our product lines.</t>
        </is>
      </c>
    </row>
  </sheetData>
  <mergeCells count="4">
    <mergeCell ref="A1:B2"/>
    <mergeCell ref="C1:E1"/>
    <mergeCell ref="A43:D43"/>
    <mergeCell ref="A44:D4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 Net Sales and Long Lived Assets by Regions (Detail) - USD ($) $ in Thousands</t>
        </is>
      </c>
      <c r="C1" s="2" t="inlineStr">
        <is>
          <t>12 Months Ended</t>
        </is>
      </c>
    </row>
    <row r="2">
      <c r="C2" s="2" t="inlineStr">
        <is>
          <t>May 31, 2024</t>
        </is>
      </c>
      <c r="D2" s="2" t="inlineStr">
        <is>
          <t>May 31, 2023</t>
        </is>
      </c>
      <c r="E2" s="2" t="inlineStr">
        <is>
          <t>May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7335277</v>
      </c>
      <c r="D4" s="6" t="n">
        <v>7256414</v>
      </c>
      <c r="E4" s="6" t="n">
        <v>6707728</v>
      </c>
    </row>
    <row r="5">
      <c r="A5" s="4" t="inlineStr">
        <is>
          <t>Long-Lived Assets</t>
        </is>
      </c>
      <c r="B5" s="4" t="inlineStr">
        <is>
          <t>[2]</t>
        </is>
      </c>
      <c r="C5" s="5" t="n">
        <v>3657673</v>
      </c>
      <c r="D5" s="5" t="n">
        <v>3582366</v>
      </c>
      <c r="E5" s="5" t="n">
        <v>3536983</v>
      </c>
    </row>
    <row r="6">
      <c r="A6" s="4" t="inlineStr">
        <is>
          <t>Domestic</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Sales</t>
        </is>
      </c>
      <c r="B8" s="4" t="inlineStr">
        <is>
          <t>[1]</t>
        </is>
      </c>
      <c r="C8" s="5" t="n">
        <v>5185617</v>
      </c>
      <c r="D8" s="5" t="n">
        <v>5191928</v>
      </c>
      <c r="E8" s="5" t="n">
        <v>4640248</v>
      </c>
    </row>
    <row r="9">
      <c r="A9" s="4" t="inlineStr">
        <is>
          <t>Long-Lived Assets</t>
        </is>
      </c>
      <c r="B9" s="4" t="inlineStr">
        <is>
          <t>[2]</t>
        </is>
      </c>
      <c r="C9" s="5" t="n">
        <v>2591282</v>
      </c>
      <c r="D9" s="5" t="n">
        <v>2551717</v>
      </c>
      <c r="E9" s="5" t="n">
        <v>2533568</v>
      </c>
    </row>
    <row r="10">
      <c r="A10" s="4" t="inlineStr">
        <is>
          <t>Foreign</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t>
        </is>
      </c>
      <c r="B12" s="4" t="inlineStr">
        <is>
          <t>[1]</t>
        </is>
      </c>
      <c r="C12" s="5" t="n">
        <v>2149660</v>
      </c>
      <c r="D12" s="5" t="n">
        <v>2064486</v>
      </c>
      <c r="E12" s="5" t="n">
        <v>2067480</v>
      </c>
    </row>
    <row r="13">
      <c r="A13" s="4" t="inlineStr">
        <is>
          <t>Long-Lived Assets</t>
        </is>
      </c>
      <c r="B13" s="4" t="inlineStr">
        <is>
          <t>[2]</t>
        </is>
      </c>
      <c r="C13" s="5" t="n">
        <v>1066391</v>
      </c>
      <c r="D13" s="5" t="n">
        <v>1030649</v>
      </c>
      <c r="E13" s="5" t="n">
        <v>1003415</v>
      </c>
    </row>
    <row r="14">
      <c r="A14" s="4" t="inlineStr">
        <is>
          <t>Foreign | Canad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t>
        </is>
      </c>
      <c r="C16" s="5" t="n">
        <v>526325</v>
      </c>
      <c r="D16" s="5" t="n">
        <v>512182</v>
      </c>
      <c r="E16" s="5" t="n">
        <v>493258</v>
      </c>
    </row>
    <row r="17">
      <c r="A17" s="4" t="inlineStr">
        <is>
          <t>Long-Lived Assets</t>
        </is>
      </c>
      <c r="B17" s="4" t="inlineStr">
        <is>
          <t>[2]</t>
        </is>
      </c>
      <c r="C17" s="5" t="n">
        <v>238027</v>
      </c>
      <c r="D17" s="5" t="n">
        <v>244182</v>
      </c>
      <c r="E17" s="5" t="n">
        <v>223793</v>
      </c>
    </row>
    <row r="18">
      <c r="A18" s="4" t="inlineStr">
        <is>
          <t>Foreign | Europe</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B20" s="4" t="inlineStr">
        <is>
          <t>[1]</t>
        </is>
      </c>
      <c r="C20" s="5" t="n">
        <v>1027313</v>
      </c>
      <c r="D20" s="5" t="n">
        <v>996754</v>
      </c>
      <c r="E20" s="5" t="n">
        <v>1066173</v>
      </c>
    </row>
    <row r="21">
      <c r="A21" s="4" t="inlineStr">
        <is>
          <t>Long-Lived Assets</t>
        </is>
      </c>
      <c r="B21" s="4" t="inlineStr">
        <is>
          <t>[2]</t>
        </is>
      </c>
      <c r="C21" s="5" t="n">
        <v>383320</v>
      </c>
      <c r="D21" s="5" t="n">
        <v>357359</v>
      </c>
      <c r="E21" s="5" t="n">
        <v>324001</v>
      </c>
    </row>
    <row r="22">
      <c r="A22" s="4" t="inlineStr">
        <is>
          <t>Foreign | United Kingdom</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Long-Lived Assets</t>
        </is>
      </c>
      <c r="B24" s="4" t="inlineStr">
        <is>
          <t>[2]</t>
        </is>
      </c>
      <c r="C24" s="5" t="n">
        <v>241788</v>
      </c>
      <c r="D24" s="5" t="n">
        <v>245411</v>
      </c>
      <c r="E24" s="5" t="n">
        <v>259956</v>
      </c>
    </row>
    <row r="25">
      <c r="A25" s="4" t="inlineStr">
        <is>
          <t>Foreign | Latin America</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B27" s="4" t="inlineStr">
        <is>
          <t>[1]</t>
        </is>
      </c>
      <c r="C27" s="5" t="n">
        <v>322781</v>
      </c>
      <c r="D27" s="5" t="n">
        <v>291503</v>
      </c>
      <c r="E27" s="5" t="n">
        <v>264639</v>
      </c>
    </row>
    <row r="28">
      <c r="A28" s="4" t="inlineStr">
        <is>
          <t>Foreign | Asia Pacific</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Sales</t>
        </is>
      </c>
      <c r="B30" s="4" t="inlineStr">
        <is>
          <t>[1]</t>
        </is>
      </c>
      <c r="C30" s="5" t="n">
        <v>169606</v>
      </c>
      <c r="D30" s="5" t="n">
        <v>173983</v>
      </c>
      <c r="E30" s="5" t="n">
        <v>159687</v>
      </c>
    </row>
    <row r="31">
      <c r="A31" s="4" t="inlineStr">
        <is>
          <t>Foreign | Other Foreign</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B33" s="4" t="inlineStr">
        <is>
          <t>[1]</t>
        </is>
      </c>
      <c r="C33" s="5" t="n">
        <v>103635</v>
      </c>
      <c r="D33" s="5" t="n">
        <v>90064</v>
      </c>
      <c r="E33" s="5" t="n">
        <v>83723</v>
      </c>
    </row>
    <row r="34">
      <c r="A34" s="4" t="inlineStr">
        <is>
          <t>Long-Lived Assets</t>
        </is>
      </c>
      <c r="B34" s="4" t="inlineStr">
        <is>
          <t>[2]</t>
        </is>
      </c>
      <c r="C34" s="5" t="n">
        <v>203256</v>
      </c>
      <c r="D34" s="5" t="n">
        <v>183697</v>
      </c>
      <c r="E34" s="5" t="n">
        <v>195665</v>
      </c>
    </row>
    <row r="35">
      <c r="A35" s="4" t="inlineStr">
        <is>
          <t>Operating Segments | CPG Seg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Sales</t>
        </is>
      </c>
      <c r="B37" s="4" t="inlineStr">
        <is>
          <t>[1]</t>
        </is>
      </c>
      <c r="C37" s="5" t="n">
        <v>2702466</v>
      </c>
      <c r="D37" s="5" t="n">
        <v>2508805</v>
      </c>
      <c r="E37" s="5" t="n">
        <v>2402497</v>
      </c>
    </row>
    <row r="38">
      <c r="A38" s="4" t="inlineStr">
        <is>
          <t>Operating Segments | CPG Segment | Domestic</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B40" s="4" t="inlineStr">
        <is>
          <t>[1]</t>
        </is>
      </c>
      <c r="C40" s="5" t="n">
        <v>1695403</v>
      </c>
      <c r="D40" s="5" t="n">
        <v>1572060</v>
      </c>
      <c r="E40" s="5" t="n">
        <v>1423473</v>
      </c>
    </row>
    <row r="41">
      <c r="A41" s="4" t="inlineStr">
        <is>
          <t>Operating Segments | CPG Segment | Foreign</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B43" s="4" t="inlineStr">
        <is>
          <t>[1]</t>
        </is>
      </c>
      <c r="C43" s="5" t="n">
        <v>1007063</v>
      </c>
      <c r="D43" s="5" t="n">
        <v>936745</v>
      </c>
      <c r="E43" s="5" t="n">
        <v>979024</v>
      </c>
    </row>
    <row r="44">
      <c r="A44" s="4" t="inlineStr">
        <is>
          <t>Operating Segments | CPG Segment | Foreign | Canada</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Net Sales</t>
        </is>
      </c>
      <c r="B46" s="4" t="inlineStr">
        <is>
          <t>[1]</t>
        </is>
      </c>
      <c r="C46" s="5" t="n">
        <v>265287</v>
      </c>
      <c r="D46" s="5" t="n">
        <v>243608</v>
      </c>
      <c r="E46" s="5" t="n">
        <v>265933</v>
      </c>
    </row>
    <row r="47">
      <c r="A47" s="4" t="inlineStr">
        <is>
          <t>Operating Segments | CPG Segment | Foreign | Europe</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Sales</t>
        </is>
      </c>
      <c r="B49" s="4" t="inlineStr">
        <is>
          <t>[1]</t>
        </is>
      </c>
      <c r="C49" s="5" t="n">
        <v>483318</v>
      </c>
      <c r="D49" s="5" t="n">
        <v>469064</v>
      </c>
      <c r="E49" s="5" t="n">
        <v>509891</v>
      </c>
    </row>
    <row r="50">
      <c r="A50" s="4" t="inlineStr">
        <is>
          <t>Operating Segments | CPG Segment | Foreign | Latin America</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Sales</t>
        </is>
      </c>
      <c r="B52" s="4" t="inlineStr">
        <is>
          <t>[1]</t>
        </is>
      </c>
      <c r="C52" s="5" t="n">
        <v>258458</v>
      </c>
      <c r="D52" s="5" t="n">
        <v>224073</v>
      </c>
      <c r="E52" s="5" t="n">
        <v>203135</v>
      </c>
    </row>
    <row r="53">
      <c r="A53" s="4" t="inlineStr">
        <is>
          <t>Operating Segments | CPG Segment | Foreign | Other Foreign</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Sales</t>
        </is>
      </c>
      <c r="B55" s="4" t="inlineStr">
        <is>
          <t>[1]</t>
        </is>
      </c>
      <c r="C55" s="4" t="inlineStr">
        <is>
          <t xml:space="preserve"> </t>
        </is>
      </c>
      <c r="D55" s="4" t="inlineStr">
        <is>
          <t xml:space="preserve"> </t>
        </is>
      </c>
      <c r="E55" s="5" t="n">
        <v>65</v>
      </c>
    </row>
    <row r="56">
      <c r="A56" s="4" t="inlineStr">
        <is>
          <t>Operating Segments | PCG Segment</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Net Sales</t>
        </is>
      </c>
      <c r="B58" s="4" t="inlineStr">
        <is>
          <t>[1]</t>
        </is>
      </c>
      <c r="C58" s="5" t="n">
        <v>1462460</v>
      </c>
      <c r="D58" s="5" t="n">
        <v>1433634</v>
      </c>
      <c r="E58" s="5" t="n">
        <v>1272368</v>
      </c>
    </row>
    <row r="59">
      <c r="A59" s="4" t="inlineStr">
        <is>
          <t>Operating Segments | PCG Segment | Domestic</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Net Sales</t>
        </is>
      </c>
      <c r="B61" s="4" t="inlineStr">
        <is>
          <t>[1]</t>
        </is>
      </c>
      <c r="C61" s="5" t="n">
        <v>875713</v>
      </c>
      <c r="D61" s="5" t="n">
        <v>861190</v>
      </c>
      <c r="E61" s="5" t="n">
        <v>739731</v>
      </c>
    </row>
    <row r="62">
      <c r="A62" s="4" t="inlineStr">
        <is>
          <t>Operating Segments | PCG Segment | Foreign</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Net Sales</t>
        </is>
      </c>
      <c r="B64" s="4" t="inlineStr">
        <is>
          <t>[1]</t>
        </is>
      </c>
      <c r="C64" s="5" t="n">
        <v>586747</v>
      </c>
      <c r="D64" s="5" t="n">
        <v>572444</v>
      </c>
      <c r="E64" s="5" t="n">
        <v>532637</v>
      </c>
    </row>
    <row r="65">
      <c r="A65" s="4" t="inlineStr">
        <is>
          <t>Operating Segments | PCG Segment | Foreign | Canada</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Net Sales</t>
        </is>
      </c>
      <c r="B67" s="4" t="inlineStr">
        <is>
          <t>[1]</t>
        </is>
      </c>
      <c r="C67" s="5" t="n">
        <v>90801</v>
      </c>
      <c r="D67" s="5" t="n">
        <v>85812</v>
      </c>
      <c r="E67" s="5" t="n">
        <v>76085</v>
      </c>
    </row>
    <row r="68">
      <c r="A68" s="4" t="inlineStr">
        <is>
          <t>Operating Segments | PCG Segment | Foreign | Europe</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Net Sales</t>
        </is>
      </c>
      <c r="B70" s="4" t="inlineStr">
        <is>
          <t>[1]</t>
        </is>
      </c>
      <c r="C70" s="5" t="n">
        <v>231009</v>
      </c>
      <c r="D70" s="5" t="n">
        <v>233872</v>
      </c>
      <c r="E70" s="5" t="n">
        <v>235678</v>
      </c>
    </row>
    <row r="71">
      <c r="A71" s="4" t="inlineStr">
        <is>
          <t>Operating Segments | PCG Segment | Foreign | Latin America</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Net Sales</t>
        </is>
      </c>
      <c r="B73" s="4" t="inlineStr">
        <is>
          <t>[1]</t>
        </is>
      </c>
      <c r="C73" s="5" t="n">
        <v>36675</v>
      </c>
      <c r="D73" s="5" t="n">
        <v>39395</v>
      </c>
      <c r="E73" s="5" t="n">
        <v>29792</v>
      </c>
    </row>
    <row r="74">
      <c r="A74" s="4" t="inlineStr">
        <is>
          <t>Operating Segments | PCG Segment | Foreign | Asia Pacific</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Net Sales</t>
        </is>
      </c>
      <c r="B76" s="4" t="inlineStr">
        <is>
          <t>[1]</t>
        </is>
      </c>
      <c r="C76" s="5" t="n">
        <v>124627</v>
      </c>
      <c r="D76" s="5" t="n">
        <v>123301</v>
      </c>
      <c r="E76" s="5" t="n">
        <v>107424</v>
      </c>
    </row>
    <row r="77">
      <c r="A77" s="4" t="inlineStr">
        <is>
          <t>Operating Segments | PCG Segment | Foreign | Other Foreign</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Net Sales</t>
        </is>
      </c>
      <c r="B79" s="4" t="inlineStr">
        <is>
          <t>[1]</t>
        </is>
      </c>
      <c r="C79" s="5" t="n">
        <v>103635</v>
      </c>
      <c r="D79" s="5" t="n">
        <v>90064</v>
      </c>
      <c r="E79" s="5" t="n">
        <v>83658</v>
      </c>
    </row>
    <row r="80">
      <c r="A80" s="4" t="inlineStr">
        <is>
          <t>Operating Segments | Consumer Segment</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Net Sales</t>
        </is>
      </c>
      <c r="B82" s="4" t="inlineStr">
        <is>
          <t>[1]</t>
        </is>
      </c>
      <c r="C82" s="5" t="n">
        <v>2457949</v>
      </c>
      <c r="D82" s="5" t="n">
        <v>2514770</v>
      </c>
      <c r="E82" s="5" t="n">
        <v>2242047</v>
      </c>
    </row>
    <row r="83">
      <c r="A83" s="4" t="inlineStr">
        <is>
          <t>Operating Segments | Consumer Segment | Domestic</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Net Sales</t>
        </is>
      </c>
      <c r="B85" s="4" t="inlineStr">
        <is>
          <t>[1]</t>
        </is>
      </c>
      <c r="C85" s="5" t="n">
        <v>2014689</v>
      </c>
      <c r="D85" s="5" t="n">
        <v>2078519</v>
      </c>
      <c r="E85" s="5" t="n">
        <v>1829384</v>
      </c>
    </row>
    <row r="86">
      <c r="A86" s="4" t="inlineStr">
        <is>
          <t>Operating Segments | Consumer Segment | Foreign</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Net Sales</t>
        </is>
      </c>
      <c r="B88" s="4" t="inlineStr">
        <is>
          <t>[1]</t>
        </is>
      </c>
      <c r="C88" s="5" t="n">
        <v>443260</v>
      </c>
      <c r="D88" s="5" t="n">
        <v>436251</v>
      </c>
      <c r="E88" s="5" t="n">
        <v>412663</v>
      </c>
    </row>
    <row r="89">
      <c r="A89" s="4" t="inlineStr">
        <is>
          <t>Operating Segments | Consumer Segment | Foreign | Canada</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Net Sales</t>
        </is>
      </c>
      <c r="B91" s="4" t="inlineStr">
        <is>
          <t>[1]</t>
        </is>
      </c>
      <c r="C91" s="5" t="n">
        <v>165222</v>
      </c>
      <c r="D91" s="5" t="n">
        <v>178678</v>
      </c>
      <c r="E91" s="5" t="n">
        <v>144032</v>
      </c>
    </row>
    <row r="92">
      <c r="A92" s="4" t="inlineStr">
        <is>
          <t>Operating Segments | Consumer Segment | Foreign | Europe</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Net Sales</t>
        </is>
      </c>
      <c r="B94" s="4" t="inlineStr">
        <is>
          <t>[1]</t>
        </is>
      </c>
      <c r="C94" s="5" t="n">
        <v>233280</v>
      </c>
      <c r="D94" s="5" t="n">
        <v>212558</v>
      </c>
      <c r="E94" s="5" t="n">
        <v>221280</v>
      </c>
    </row>
    <row r="95">
      <c r="A95" s="4" t="inlineStr">
        <is>
          <t>Operating Segments | Consumer Segment | Foreign | Latin America</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Net Sales</t>
        </is>
      </c>
      <c r="B97" s="4" t="inlineStr">
        <is>
          <t>[1]</t>
        </is>
      </c>
      <c r="C97" s="5" t="n">
        <v>25072</v>
      </c>
      <c r="D97" s="5" t="n">
        <v>26315</v>
      </c>
      <c r="E97" s="5" t="n">
        <v>29940</v>
      </c>
    </row>
    <row r="98">
      <c r="A98" s="4" t="inlineStr">
        <is>
          <t>Operating Segments | Consumer Segment | Foreign | Asia Pacific</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Net Sales</t>
        </is>
      </c>
      <c r="B100" s="4" t="inlineStr">
        <is>
          <t>[1]</t>
        </is>
      </c>
      <c r="C100" s="5" t="n">
        <v>19686</v>
      </c>
      <c r="D100" s="5" t="n">
        <v>18700</v>
      </c>
      <c r="E100" s="5" t="n">
        <v>17411</v>
      </c>
    </row>
    <row r="101">
      <c r="A101" s="4" t="inlineStr">
        <is>
          <t>Operating Segments | SPG Segments</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Net Sales</t>
        </is>
      </c>
      <c r="B103" s="4" t="inlineStr">
        <is>
          <t>[1]</t>
        </is>
      </c>
      <c r="C103" s="5" t="n">
        <v>712402</v>
      </c>
      <c r="D103" s="5" t="n">
        <v>799205</v>
      </c>
      <c r="E103" s="5" t="n">
        <v>790816</v>
      </c>
    </row>
    <row r="104">
      <c r="A104" s="4" t="inlineStr">
        <is>
          <t>Operating Segments | SPG Segments | Domestic</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Net Sales</t>
        </is>
      </c>
      <c r="B106" s="4" t="inlineStr">
        <is>
          <t>[1]</t>
        </is>
      </c>
      <c r="C106" s="5" t="n">
        <v>599812</v>
      </c>
      <c r="D106" s="5" t="n">
        <v>680159</v>
      </c>
      <c r="E106" s="5" t="n">
        <v>647660</v>
      </c>
    </row>
    <row r="107">
      <c r="A107" s="4" t="inlineStr">
        <is>
          <t>Operating Segments | SPG Segments | Foreign</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Net Sales</t>
        </is>
      </c>
      <c r="B109" s="4" t="inlineStr">
        <is>
          <t>[1]</t>
        </is>
      </c>
      <c r="C109" s="5" t="n">
        <v>112590</v>
      </c>
      <c r="D109" s="5" t="n">
        <v>119046</v>
      </c>
      <c r="E109" s="5" t="n">
        <v>143156</v>
      </c>
    </row>
    <row r="110">
      <c r="A110" s="4" t="inlineStr">
        <is>
          <t>Operating Segments | SPG Segments | Foreign | Canada</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Net Sales</t>
        </is>
      </c>
      <c r="B112" s="4" t="inlineStr">
        <is>
          <t>[1]</t>
        </is>
      </c>
      <c r="C112" s="5" t="n">
        <v>5015</v>
      </c>
      <c r="D112" s="5" t="n">
        <v>4084</v>
      </c>
      <c r="E112" s="5" t="n">
        <v>7208</v>
      </c>
    </row>
    <row r="113">
      <c r="A113" s="4" t="inlineStr">
        <is>
          <t>Operating Segments | SPG Segments | Foreign | Europe</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Net Sales</t>
        </is>
      </c>
      <c r="B115" s="4" t="inlineStr">
        <is>
          <t>[1]</t>
        </is>
      </c>
      <c r="C115" s="5" t="n">
        <v>79706</v>
      </c>
      <c r="D115" s="5" t="n">
        <v>81260</v>
      </c>
      <c r="E115" s="5" t="n">
        <v>99324</v>
      </c>
    </row>
    <row r="116">
      <c r="A116" s="4" t="inlineStr">
        <is>
          <t>Operating Segments | SPG Segments | Foreign | Latin America</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Net Sales</t>
        </is>
      </c>
      <c r="B118" s="4" t="inlineStr">
        <is>
          <t>[1]</t>
        </is>
      </c>
      <c r="C118" s="5" t="n">
        <v>2576</v>
      </c>
      <c r="D118" s="5" t="n">
        <v>1720</v>
      </c>
      <c r="E118" s="5" t="n">
        <v>1772</v>
      </c>
    </row>
    <row r="119">
      <c r="A119" s="4" t="inlineStr">
        <is>
          <t>Operating Segments | SPG Segments | Foreign | Asia Pacific</t>
        </is>
      </c>
      <c r="C119" s="4" t="inlineStr">
        <is>
          <t xml:space="preserve"> </t>
        </is>
      </c>
      <c r="D119" s="4" t="inlineStr">
        <is>
          <t xml:space="preserve"> </t>
        </is>
      </c>
      <c r="E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row>
    <row r="121">
      <c r="A121" s="4" t="inlineStr">
        <is>
          <t>Net Sales</t>
        </is>
      </c>
      <c r="B121" s="4" t="inlineStr">
        <is>
          <t>[1]</t>
        </is>
      </c>
      <c r="C121" s="6" t="n">
        <v>25293</v>
      </c>
      <c r="D121" s="6" t="n">
        <v>31982</v>
      </c>
      <c r="E121" s="6" t="n">
        <v>34852</v>
      </c>
    </row>
    <row r="122"/>
    <row r="123">
      <c r="A123" s="4" t="inlineStr">
        <is>
          <t>[1] It is not practicable to obtain the information needed to disclose revenues attributable to each of our product lines. Long-lived assets include all non-current assets, excluding non-current deferred income taxes.</t>
        </is>
      </c>
    </row>
  </sheetData>
  <mergeCells count="4">
    <mergeCell ref="A1:B2"/>
    <mergeCell ref="C1:E1"/>
    <mergeCell ref="A122:D122"/>
    <mergeCell ref="A123:D12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and Reserves (Schedule II) (Detail) - USD ($) $ in Thousands</t>
        </is>
      </c>
      <c r="C1" s="2" t="inlineStr">
        <is>
          <t>12 Months Ended</t>
        </is>
      </c>
    </row>
    <row r="2">
      <c r="C2" s="2" t="inlineStr">
        <is>
          <t>May 31, 2024</t>
        </is>
      </c>
      <c r="D2" s="2" t="inlineStr">
        <is>
          <t>May 31, 2023</t>
        </is>
      </c>
      <c r="E2" s="2" t="inlineStr">
        <is>
          <t>May 31, 2022</t>
        </is>
      </c>
    </row>
    <row r="3">
      <c r="A3" s="4" t="inlineStr">
        <is>
          <t>Accrued Product Liability Reserves, Current</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16995</v>
      </c>
      <c r="D5" s="6" t="n">
        <v>16003</v>
      </c>
      <c r="E5" s="6" t="n">
        <v>18297</v>
      </c>
    </row>
    <row r="6">
      <c r="A6" s="4" t="inlineStr">
        <is>
          <t>Additions Charged to Expense</t>
        </is>
      </c>
      <c r="C6" s="5" t="n">
        <v>19991</v>
      </c>
      <c r="D6" s="5" t="n">
        <v>10056</v>
      </c>
      <c r="E6" s="5" t="n">
        <v>8358</v>
      </c>
    </row>
    <row r="7">
      <c r="A7" s="4" t="inlineStr">
        <is>
          <t>Acquisitions (Disposals) of Businesses and Reclassifications</t>
        </is>
      </c>
      <c r="C7" s="4" t="inlineStr">
        <is>
          <t xml:space="preserve"> </t>
        </is>
      </c>
      <c r="D7" s="5" t="n">
        <v>76</v>
      </c>
      <c r="E7" s="4" t="inlineStr">
        <is>
          <t xml:space="preserve"> </t>
        </is>
      </c>
    </row>
    <row r="8">
      <c r="A8" s="4" t="inlineStr">
        <is>
          <t>(Deductions) Additions</t>
        </is>
      </c>
      <c r="B8" s="4" t="inlineStr">
        <is>
          <t>[1]</t>
        </is>
      </c>
      <c r="C8" s="5" t="n">
        <v>-13633</v>
      </c>
      <c r="D8" s="5" t="n">
        <v>-9140</v>
      </c>
      <c r="E8" s="5" t="n">
        <v>-10652</v>
      </c>
    </row>
    <row r="9">
      <c r="A9" s="4" t="inlineStr">
        <is>
          <t>Balance at End of Period</t>
        </is>
      </c>
      <c r="C9" s="5" t="n">
        <v>23353</v>
      </c>
      <c r="D9" s="5" t="n">
        <v>16995</v>
      </c>
      <c r="E9" s="5" t="n">
        <v>16003</v>
      </c>
    </row>
    <row r="10">
      <c r="A10" s="4" t="inlineStr">
        <is>
          <t>Accrued Environmental Reserves, Current</t>
        </is>
      </c>
      <c r="C10" s="4" t="inlineStr">
        <is>
          <t xml:space="preserve"> </t>
        </is>
      </c>
      <c r="D10" s="4" t="inlineStr">
        <is>
          <t xml:space="preserve"> </t>
        </is>
      </c>
      <c r="E10" s="4" t="inlineStr">
        <is>
          <t xml:space="preserve"> </t>
        </is>
      </c>
    </row>
    <row r="11">
      <c r="A11" s="3" t="inlineStr">
        <is>
          <t>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5" t="n">
        <v>1027</v>
      </c>
      <c r="D12" s="5" t="n">
        <v>1055</v>
      </c>
      <c r="E12" s="5" t="n">
        <v>1329</v>
      </c>
    </row>
    <row r="13">
      <c r="A13" s="4" t="inlineStr">
        <is>
          <t>Additions Charged to Expense</t>
        </is>
      </c>
      <c r="C13" s="5" t="n">
        <v>380</v>
      </c>
      <c r="D13" s="5" t="n">
        <v>932</v>
      </c>
      <c r="E13" s="5" t="n">
        <v>674</v>
      </c>
    </row>
    <row r="14">
      <c r="A14" s="4" t="inlineStr">
        <is>
          <t>Acquisitions (Disposals) of Businesses and Reclassifications</t>
        </is>
      </c>
      <c r="C14" s="5" t="n">
        <v>325</v>
      </c>
      <c r="D14" s="4" t="inlineStr">
        <is>
          <t xml:space="preserve"> </t>
        </is>
      </c>
      <c r="E14" s="4" t="inlineStr">
        <is>
          <t xml:space="preserve"> </t>
        </is>
      </c>
    </row>
    <row r="15">
      <c r="A15" s="4" t="inlineStr">
        <is>
          <t>(Deductions) Additions</t>
        </is>
      </c>
      <c r="B15" s="4" t="inlineStr">
        <is>
          <t>[1]</t>
        </is>
      </c>
      <c r="C15" s="5" t="n">
        <v>-584</v>
      </c>
      <c r="D15" s="5" t="n">
        <v>-960</v>
      </c>
      <c r="E15" s="5" t="n">
        <v>-948</v>
      </c>
    </row>
    <row r="16">
      <c r="A16" s="4" t="inlineStr">
        <is>
          <t>Balance at End of Period</t>
        </is>
      </c>
      <c r="C16" s="5" t="n">
        <v>1148</v>
      </c>
      <c r="D16" s="5" t="n">
        <v>1027</v>
      </c>
      <c r="E16" s="5" t="n">
        <v>1055</v>
      </c>
    </row>
    <row r="17">
      <c r="A17" s="4" t="inlineStr">
        <is>
          <t>Accrued Product Liability Reserves, Noncurrent</t>
        </is>
      </c>
      <c r="C17" s="4" t="inlineStr">
        <is>
          <t xml:space="preserve"> </t>
        </is>
      </c>
      <c r="D17" s="4" t="inlineStr">
        <is>
          <t xml:space="preserve"> </t>
        </is>
      </c>
      <c r="E17" s="4" t="inlineStr">
        <is>
          <t xml:space="preserve"> </t>
        </is>
      </c>
    </row>
    <row r="18">
      <c r="A18" s="3" t="inlineStr">
        <is>
          <t>Valuation and Qualifying Accounts Disclosure [Line Items]</t>
        </is>
      </c>
      <c r="C18" s="4" t="inlineStr">
        <is>
          <t xml:space="preserve"> </t>
        </is>
      </c>
      <c r="D18" s="4" t="inlineStr">
        <is>
          <t xml:space="preserve"> </t>
        </is>
      </c>
      <c r="E18" s="4" t="inlineStr">
        <is>
          <t xml:space="preserve"> </t>
        </is>
      </c>
    </row>
    <row r="19">
      <c r="A19" s="4" t="inlineStr">
        <is>
          <t>Balance at Beginning of Period</t>
        </is>
      </c>
      <c r="C19" s="5" t="n">
        <v>22849</v>
      </c>
      <c r="D19" s="5" t="n">
        <v>26226</v>
      </c>
      <c r="E19" s="5" t="n">
        <v>26614</v>
      </c>
    </row>
    <row r="20">
      <c r="A20" s="4" t="inlineStr">
        <is>
          <t>Additions Charged to Expense</t>
        </is>
      </c>
      <c r="C20" s="5" t="n">
        <v>8803</v>
      </c>
      <c r="D20" s="5" t="n">
        <v>3055</v>
      </c>
      <c r="E20" s="5" t="n">
        <v>10760</v>
      </c>
    </row>
    <row r="21">
      <c r="A21" s="4" t="inlineStr">
        <is>
          <t>(Deductions) Additions</t>
        </is>
      </c>
      <c r="B21" s="4" t="inlineStr">
        <is>
          <t>[1]</t>
        </is>
      </c>
      <c r="C21" s="5" t="n">
        <v>-6363</v>
      </c>
      <c r="D21" s="5" t="n">
        <v>-6432</v>
      </c>
      <c r="E21" s="5" t="n">
        <v>-11148</v>
      </c>
    </row>
    <row r="22">
      <c r="A22" s="4" t="inlineStr">
        <is>
          <t>Balance at End of Period</t>
        </is>
      </c>
      <c r="C22" s="5" t="n">
        <v>25289</v>
      </c>
      <c r="D22" s="5" t="n">
        <v>22849</v>
      </c>
      <c r="E22" s="5" t="n">
        <v>26226</v>
      </c>
    </row>
    <row r="23">
      <c r="A23" s="4" t="inlineStr">
        <is>
          <t>Accrued Environmental Reserves, Noncurrent</t>
        </is>
      </c>
      <c r="C23" s="4" t="inlineStr">
        <is>
          <t xml:space="preserve"> </t>
        </is>
      </c>
      <c r="D23" s="4" t="inlineStr">
        <is>
          <t xml:space="preserve"> </t>
        </is>
      </c>
      <c r="E23" s="4" t="inlineStr">
        <is>
          <t xml:space="preserve"> </t>
        </is>
      </c>
    </row>
    <row r="24">
      <c r="A24" s="3" t="inlineStr">
        <is>
          <t>Valuation and Qualifying Accounts Disclosure [Line Items]</t>
        </is>
      </c>
      <c r="C24" s="4" t="inlineStr">
        <is>
          <t xml:space="preserve"> </t>
        </is>
      </c>
      <c r="D24" s="4" t="inlineStr">
        <is>
          <t xml:space="preserve"> </t>
        </is>
      </c>
      <c r="E24" s="4" t="inlineStr">
        <is>
          <t xml:space="preserve"> </t>
        </is>
      </c>
    </row>
    <row r="25">
      <c r="A25" s="4" t="inlineStr">
        <is>
          <t>Balance at Beginning of Period</t>
        </is>
      </c>
      <c r="C25" s="5" t="n">
        <v>6173</v>
      </c>
      <c r="D25" s="5" t="n">
        <v>6254</v>
      </c>
      <c r="E25" s="5" t="n">
        <v>6267</v>
      </c>
    </row>
    <row r="26">
      <c r="A26" s="4" t="inlineStr">
        <is>
          <t>Additions Charged to Expense</t>
        </is>
      </c>
      <c r="C26" s="5" t="n">
        <v>582</v>
      </c>
      <c r="D26" s="5" t="n">
        <v>271</v>
      </c>
      <c r="E26" s="5" t="n">
        <v>318</v>
      </c>
    </row>
    <row r="27">
      <c r="A27" s="4" t="inlineStr">
        <is>
          <t>Acquisitions (Disposals) of Businesses and Reclassifications</t>
        </is>
      </c>
      <c r="C27" s="5" t="n">
        <v>-325</v>
      </c>
      <c r="D27" s="4" t="inlineStr">
        <is>
          <t xml:space="preserve"> </t>
        </is>
      </c>
      <c r="E27" s="4" t="inlineStr">
        <is>
          <t xml:space="preserve"> </t>
        </is>
      </c>
    </row>
    <row r="28">
      <c r="A28" s="4" t="inlineStr">
        <is>
          <t>(Deductions) Additions</t>
        </is>
      </c>
      <c r="C28" s="5" t="n">
        <v>-3856</v>
      </c>
      <c r="D28" s="5" t="n">
        <v>-352</v>
      </c>
      <c r="E28" s="5" t="n">
        <v>-331</v>
      </c>
    </row>
    <row r="29">
      <c r="A29" s="4" t="inlineStr">
        <is>
          <t>Balance at End of Period</t>
        </is>
      </c>
      <c r="C29" s="5" t="n">
        <v>2574</v>
      </c>
      <c r="D29" s="5" t="n">
        <v>6173</v>
      </c>
      <c r="E29" s="5" t="n">
        <v>6254</v>
      </c>
    </row>
    <row r="30">
      <c r="A30" s="4" t="inlineStr">
        <is>
          <t>Allowance For Credit Loss Current</t>
        </is>
      </c>
      <c r="C30" s="4" t="inlineStr">
        <is>
          <t xml:space="preserve"> </t>
        </is>
      </c>
      <c r="D30" s="4" t="inlineStr">
        <is>
          <t xml:space="preserve"> </t>
        </is>
      </c>
      <c r="E30" s="4" t="inlineStr">
        <is>
          <t xml:space="preserve"> </t>
        </is>
      </c>
    </row>
    <row r="31">
      <c r="A31" s="3" t="inlineStr">
        <is>
          <t>Valuation and Qualifying Accounts Disclosure [Line Items]</t>
        </is>
      </c>
      <c r="C31" s="4" t="inlineStr">
        <is>
          <t xml:space="preserve"> </t>
        </is>
      </c>
      <c r="D31" s="4" t="inlineStr">
        <is>
          <t xml:space="preserve"> </t>
        </is>
      </c>
      <c r="E31" s="4" t="inlineStr">
        <is>
          <t xml:space="preserve"> </t>
        </is>
      </c>
    </row>
    <row r="32">
      <c r="A32" s="4" t="inlineStr">
        <is>
          <t>Balance at Beginning of Period</t>
        </is>
      </c>
      <c r="C32" s="5" t="n">
        <v>49482</v>
      </c>
      <c r="D32" s="5" t="n">
        <v>46669</v>
      </c>
      <c r="E32" s="5" t="n">
        <v>55922</v>
      </c>
    </row>
    <row r="33">
      <c r="A33" s="4" t="inlineStr">
        <is>
          <t>Additions Charged to Expense</t>
        </is>
      </c>
      <c r="C33" s="5" t="n">
        <v>18375</v>
      </c>
      <c r="D33" s="5" t="n">
        <v>13557</v>
      </c>
      <c r="E33" s="5" t="n">
        <v>4326</v>
      </c>
    </row>
    <row r="34">
      <c r="A34" s="4" t="inlineStr">
        <is>
          <t>(Deductions) Additions</t>
        </is>
      </c>
      <c r="B34" s="4" t="inlineStr">
        <is>
          <t>[2]</t>
        </is>
      </c>
      <c r="C34" s="5" t="n">
        <v>-19094</v>
      </c>
      <c r="D34" s="5" t="n">
        <v>-10744</v>
      </c>
      <c r="E34" s="5" t="n">
        <v>-13579</v>
      </c>
    </row>
    <row r="35">
      <c r="A35" s="4" t="inlineStr">
        <is>
          <t>Balance at End of Period</t>
        </is>
      </c>
      <c r="C35" s="6" t="n">
        <v>48763</v>
      </c>
      <c r="D35" s="6" t="n">
        <v>49482</v>
      </c>
      <c r="E35" s="6" t="n">
        <v>46669</v>
      </c>
    </row>
    <row r="36"/>
    <row r="37">
      <c r="A37" s="4" t="inlineStr">
        <is>
          <t>[1] Primarily claims paid during the year, net of insurance contributions. Uncollectible accounts written off, net of recoveries.</t>
        </is>
      </c>
    </row>
  </sheetData>
  <mergeCells count="4">
    <mergeCell ref="A1:B2"/>
    <mergeCell ref="C1:E1"/>
    <mergeCell ref="A36:D36"/>
    <mergeCell ref="A37:D3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C — GOODWILL AND OTHER INTANGIBLE ASSETS The changes in the carrying amount of goodwill, by reportable segment, for the years ended May 31, 2024 and 2023, are as follows:
CPG PCG Consumer SPG
(In thousands) Segment Segment Segment Segment Total
Balance as of June 1, 2022 $ 453,651 $ 201,815 $ 515,597 $ 166,805 $ 1,337,868
Acquisitions 7,306 868 16,952 281 25,407
Divestitures - - - ( 15,723 ) ( 15,723 )
Impairments - ( 36,745 ) - - ( 36,745 )
Translation adjustments &amp; other ( 10,402 ) ( 4,206 ) ( 1,322 ) ( 1,289 ) ( 17,219 )
Balance as of May 31, 2023 450,555 161,732 531,227 150,074 1,293,588
Acquisitions 11,993 - - - 11,993
Transfers ( 11,414 ) 11,414 - - -
Translation adjustments &amp; other 333 670 1,751 576 3,330
Balance as of May 31, 2024 $ 451,467 $ 173,816 $ 532,978 $ 150,650 $ 1,308,911 Total accumulated goodwill impairment losses were $ 193.0 million at May 31, 2024. Of the accumulated balance, $ 141.4 million is included in our SPG segment, $ 14.9 million is included in our CPG segment, and $ 36.7 million is included in our PCG segment. There were no impairment losses recorded during fiscal 2024. Changes in the Composition of our Segments in the First Quarter of Fiscal 2024 Effective June 1, 2023, certain Asia Pacific businesses and management structure, formerly of our CPG segment, were transferred to our PCG segment to create operating efficiencies and a more unified go-to-market strategy in Asia Pacific. As a result of this business realignment, $ 11.4 million of goodwill was reassigned from the CPG segment to the PCG segment using a relative fair value allocation approach. USL Restructuring in the First Quarter of Fiscal 2024 Effective June 1, 2023, certain businesses of our USL reporting unit were transferred to our Fibergrate, Carboline and Stonhard reporting units within our PCG segment. As a result of this change, USL was no longer designated as a separate reporting unit and any remaining goodwill was transferred to the reporting units noted above. Additionally, during the three-month period ended August 31, 2023, we recognized a loss on sale of $ 4.5 million in connection with the divestiture of Universal Sealants' (USL) Bridgecare services division, which is a contracting business focused on the installation of joints and waterproofing in the U.K. The loss on this sale is included in SG&amp;A in our Consolidated Statements of Income and net (gain) on sales of assets and businesses in our Consolidated Statements of Cash Flows. Given these USL restructuring actions, we performed an interim impairment assessment of a remaining USL indefinite-lived tradename. Calculating the fair value of the tradename required the use of various estimates and assumptions. We estimated the fair value by applying a relief-from-royalty calculation, which included discounted future cash flows related to projected revenues impacted by this decision. In applying this methodology, we relied on a number of factors, including actual and forecasted revenues and market data. As the carrying amount of the tradename exceeded its fair value, an impairment loss of $ 3.3 million was recorded for the three months ended August 31, 2023. This impairment loss was classified as restructuring expense within our PCG segment. USL Impairment Charges Recorded in the Third Quarter of Fiscal 2023 As part of our MAP 2025 operational improvement initiative and given the challenged macroeconomic environment, we evaluated certain business restructuring actions, specifically our go to market strategy for operating in Europe. During the third quarter ended February 28, 2023, due to declining profitability and regulatory headwinds, management decided to restructure the USL reporting unit within our PCG segment and correspondingly explored strategic alternatives for our USL infrastructure services business within the U.K., which represented approximately 30 % of annual revenues of the reporting unit. Due to this decision, we determined that an interim goodwill impairment assessment was required, as well as an impairment assessment for our other long-lived assets. Accordingly, we recorded an impairment loss totali ng $ 36.7 million for the im pairment of goodwill a nd $ 2.5 million f or the impairment of an indefinite-lived tradename in our USL reporting unit during the third quarter of fiscal 2023. We did no t record any impairments for our definite-lived long-lived assets as a result of this assessment. Our goodwill impairment assessment included estimating the fair value of our USL reporting unit and comparing it with its carrying amount at February 28, 2023. Since the carrying amount of the USL reporting unit exceeded its fair value, we recognized an impairment loss. We estimated the fair value of the USL reporting unit using both the income and the market approaches. For the income approach, we estimated the fair value of our USL reporting unit by applying a discounted future cash flow calculation to USL’s projected EBITDA. In applying this methodology, we relied on a number of factors, including actual and forecasted operating results, future operating margins, and market data. The discounted cash flow used in the goodwill impairment test for USL assumed discrete period revenue growth through fiscal 2027 for the ongoing USL businesses in the U.K. and North America as well as probability-weighted cash flows that were dependent on the methodology utilized in determining strategic alternatives for the U.K. infrastructure services business. In applying the market approach, we used market multiples derived from a set of companies similar to USL. After recording the goodwill imp airment charge of $ 36.7 million, $ 1.1 million of goodwill remained on the USL balance sheet as of May 31, 2023. Calculating the fair value of the USL’s indefinite-lived tradenames required the use of various estimates and assumptions. We estimated the fair value of USL’s indefinite-lived tradenames by applying a relief-from-royalty calculation, which included discounted future cash flows related to projected revenues for those USL tradenames impacted by this decision. In applying this methodology, we relied on a number of factors, including actual and forecasted revenues and market data. As the carrying amount of one of the tradenames exceeded its fair value, an impairment loss o f $ 2.5 million was recorded during fiscal 2023. This impairment loss was classified in restructuring expense within our PCG segment. The impairment assessment for our long-lived assets, such as property and equipment and purchased intangibles subject to amortization, involved estimating the fair value of USL’s long-lived assets and comparing it with its carrying amount. Measuring a potential impairment of long-lived assets requires the use of various estimates and assumptions, including the determination of which cash flows are directly related to the assets being evaluated, the respective useful lives over which those cash flows will occur and potential residual values, if any. The results of our testing indicated that the carrying values of these assets were recoverable, as such we did no t record an impairment of our long-lived assets during fiscal 2023. Other intangible assets consist of the following major classes:
Gross Net Other
Amortization Carrying Accumulated Intangible
(In thousands) Period (In Years) Amount Amortization Assets
As of May 31, 2024
Amortized intangible assets
Formulae 9 to 33 $ 238,671 $ ( 200,846 ) $ 37,825
Customer-related intangibles 5 to 33 508,398 ( 302,783 ) 205,615
Trademarks/names 5 to 40 35,476 ( 24,848 ) 10,628
Other 3 to 30 25,060 ( 23,200 ) 1,860
Total Amortized Intangibles 807,605 ( 551,677 ) 255,928
Indefinite-lived intangible assets
Trademarks/names 257,044 - 257,044
Total Other Intangible Assets $ 1,064,649 $ ( 551,677 ) $ 512,972
As of May 31, 2023
Amortized intangible assets
Formulae 9 to 33 $ 236,486 $ ( 190,981 ) $ 45,505
Customer-related intangibles 5 to 33 506,618 ( 275,369 ) 231,249
Trademarks/names 5 to 40 35,374 ( 23,792 ) 11,582
Other 3 to 30 32,583 ( 27,329 ) 5,254
Total Amortized Intangibles 811,061 ( 517,471 ) 293,590
Indefinite-lived intangible assets
Trademarks/names 261,401 - 261,401
Total Other Intangible Assets $ 1,072,462 $ ( 517,471 ) $ 554,991 The aggregate intangible asset amortization expense for the fiscal years ended May 31, 2024, 2023 and 2022 was $ 39.1 million, $ 43.5 million and $ 45.7 million, respectively. For the next five fiscal years, we estimate annual intangible asset amortization expense related to our existing intangible assets to approximate the following: fiscal 2025 — $ 43.3 million, fiscal 2026 — $ 30.3 million, fiscal 2027 — $ 28.7 million, fiscal 2028 — $ 26.3 million and fiscal 2029 — $ 25.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May 31, 2024</t>
        </is>
      </c>
    </row>
    <row r="3">
      <c r="A3" s="3" t="inlineStr">
        <is>
          <t>Investments, Debt and Equity Securities [Abstract]</t>
        </is>
      </c>
      <c r="B3" s="4" t="inlineStr">
        <is>
          <t xml:space="preserve"> </t>
        </is>
      </c>
    </row>
    <row r="4">
      <c r="A4" s="4" t="inlineStr">
        <is>
          <t>Marketable Securities</t>
        </is>
      </c>
      <c r="B4" s="4" t="inlineStr">
        <is>
          <t xml:space="preserve">NOTE D — MARKETABLE SECURITIES The following tables summarize available-for-sale debt securities held at May 31, 2024 and 2023 by asset type:
Available-For-Sale Debt Securities
(In thousands) Amortized Gross Gross Fair Value
May 31, 2024
Fixed maturity:
U.S. treasury and other government $ 28,338 - $ 5 - $ ( 1,784 ) $ 26,559
Corporate bonds 146 - 4 - ( 12 ) 138
Total available-for-sale debt securities $ 28,484 $ 9 $ ( 1,796 ) $ 26,697
Available-For-Sale Debt Securities
(In thousands) Amortized Gross Gross Fair Value
May 31, 2023
Fixed maturity:
U.S. treasury and other government $ 28,841 $ 23 $ ( 1,843 ) $ 27,021
Corporate bonds 147 6 ( 12 ) 141
Total available-for-sale debt securities $ 28,988 $ 29 $ ( 1,855 ) $ 27,162 Marketable securities are composed of available-for-sale debt securities and marketable equity securities and all marketable securities are reported at fair value. We carry a portion of our marketable securities portfolio in long-term assets since they are generally held for the settlement of our general and product liability insurance claims processed through our wholly owned captive insurance subsidiaries. Available-for-sale debt securities are included in other current and long-term assets totaling $ 6.5 million and $ 20.2 million at May 31, 2024, respectively, and included in other current and long-term assets totaling $ 5.1 million and $ 22.1 million at May 31, 2023, respectively.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tockholders' equity. In assessing whether a credit loss exists, we evaluate our ability to hold the investment, the strength of the underlying collateral and the extent to which the investment's amortized cost or cost, as appropriate, exceeds it related fair value. As of May 31, 2024 and 2023, we held approximately $ 127.6 million and $ 121.2 million in marketable equity securities, respectively. Realized and unrealized gains and losses on marketable equity securities are included in Investment (Income) Expense, Net in the Consolidated Statements of Income. Refer to Note A(15), “Summary of Significant Accounting Policies - Investment (Income) Expense, Net,” to the Consolidated Financial Statements for further details. Summarized below are the available-for-sale debt securities we held at May 31, 2024 and 2023 that were in an unrealized loss position and that were included in accumulated other comprehensive income (loss), aggregated by the length of time the investments had been in that position:
May 31, 2024 May 31, 2023
(In thousands) Fair Value Gross Fair Value Gross
Total investments with unrealized losses $ 25,464 $ ( 1,796 ) $ 24,245 $ ( 1,855 )
Unrealized losses with a loss position for less than 12 months 4,866 ( 36 ) 6,285 ( 72 )
Unrealized losses with a loss position for more than 12 months 20,598 ( 1,760 ) 17,960 ( 1,783 ) We have reviewed all the securities included in the table above and have concluded that we have the ability and intent to hold these investments until their cost can be recovered, based upon the severity and duration of the decline. The decline in fair value is largely due to changes in interest rates and other market conditions. We have evaluated these securities and have determined no allowance for credit losses is necessary for these investments. The net carrying values of available-for-sale debt securities at May 31, 2024, by contractual maturity, are shown below. Expected maturities may differ from contractual maturities because the issuers of the securities may have the right to prepay obligations without prepayment penalties.
(In thousands) Amortized Cost Fair Value
Due:
Less than one year $ 6,589 $ 6,502
One year through five years 16,548 15,816
Six years through ten years 2,929 2,638
After ten years 2,418 1,741
$ 28,484 $ 26,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 xml:space="preserve">NOTE E — FAIR VALUE MEASUREMENTS Financial instruments recorded in the Consolidated Balance Sheets include cash and cash equivalents, trade accounts receivable, marketable securities, notes and accounts payable, and debt. An allowance for credit losses is established for trade accounts receivable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 for doubtful collection of accounts are included in SG&amp;A. All derivative instruments were recognized in our Consolidated Balance Sheets and measured at fair value. Changes in the fair values of derivative instruments that did not qualify as hedges and/or any ineffective portion of hedges were recognized as a gain or (loss) in our Consolidated Statements of Income in the current period. Changes in the fair value of derivative instruments used effectively as cash flow hedges we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addition, with respect to our derivative assets and liabilities measured at fair value, refer to Note F, "Derivatives and Hedging," to the Consolidated Financial Statements for discussion of their classification within the fair value hierarchy.
(In thousands) Quoted Prices Significant Significant Fair Value at
Available-for-sale debt securities:
U.S. Treasury and other government $ - $ 26,559 $ - $ 26,559
Corporate bonds - 138 - 138
Total available-for-sale debt securities - 26,697 - 26,697
Marketable equity securities:
Stocks-foreign 1,518 - - 1,518
Stocks-domestic 9,028 - - 9,028
Mutual funds - foreign - 39,114 - 39,114
Mutual funds - domestic - 77,966 - 77,966
Total marketable equity securities 10,546 117,080 - 127,626
Contingent consideration - - ( 2,229 ) ( 2,229 )
Total $ 10,546 $ 143,777 $ ( 2,229 ) $ 152,094
(In thousands) Quoted Prices Significant Significant Fair Value at
Available-for-sale debt securities:
U.S. Treasury and other government $ - $ 27,021 $ - $ 27,021
Corporate bonds - 141 - 141
Total available-for-sale debt securities - 27,162 - 27,162
Marketable equity securities:
Stocks-foreign 786 - - 786
Stocks-domestic 5,009 - - 5,009
Mutual funds - foreign - 40,074 - 40,074
Mutual funds - domestic - 75,284 - 75,284
Total marketable equity securities 5,795 115,358 - 121,153
Contingent consideration - - ( 2,686 ) ( 2,686 )
Total $ 5,795 $ 142,520 $ ( 2,686 ) $ 145,629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which is considered to be a Level 3 input. During fiscal 2024, we paid approximately $ 1.1 million to satisfy contingent consideration obligations relating to certain performance milestones that were established in prior periods and achieved during the year. During fiscal 2023, we increased our accrual by $ 2.6 million related to fair value adjustments and paid approximately $ 10.4 million for settlements of contingent consideration obligations relating to certain performance milestones that were established in prior periods and achieved during fiscal 2023. In the Consolidated Statements of Cash Flows, payments of acquisition-related contingent consideration for the amount recognized at fair value as of the acquisition date are reported in cash flows from financing activities, while payment of contingent consideration in excess of fair value as of the acquisition date, are reported in cash flows from operating activities within accrued liabilitie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24 and 2023,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May 31, 2024 and 2023 are as follows:
At May 31, 2024
(In thousands) Carrying Value Fair Value
Cash and cash equivalents $ 237,379 $ 237,379
Long-term debt, including current portion 2,127,148 1,979,359
At May 31, 2023
(In thousands) Carrying Value Fair Value
Cash and cash equivalents $ 215,787 $ 215,787
Long-term debt, including current portion 2,683,809 2,490,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Derivatives and Hedging</t>
        </is>
      </c>
      <c r="B4" s="4" t="inlineStr">
        <is>
          <t>NOTE F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Designated as Hedges In February 2020, as a means of mitigating the impact of currency fluctuations on our Euro investments in foreign entities, we executed a cash flow hedge and two cross currency swap agreements, in which we paid fixed rate interest in Euros and received variable rate interest in U.S. Dollars with a combined notional amount of approximately € 277.73 million ($ 300 million U.S. Dollar equivalent), and which had a maturity date of February 2023 . This effectively converted our U.S. Dollar denominated variable rate debt to Euro denominated fixed rate debt. The cash flow hedge was recognized at fair value in our Consolidated Balance Sheets, while changes in the fair value of the hedge were recognized in AOCI when the hedged items affected earnings. Amounts recognized in AOCI were recognized in earnings in interest expense when the hedged interest payment was accrued. We designated the swaps as net investment hedges of our net investment in our European operations under ASU 2017-12 and applied the spot method to these hedges. The changes in fair value of the derivative instruments that were designated and qualified as hedges of net investments in foreign operations were recognized in AOCI to offset the changes in the values of the net investments being hedged. In addition, in February 2020, as a means of mitigating the variability of the functional-currency-equivalent cash flows associated with the U.S. Dollar denominated term loan facility (referred to as Foreign Borrower’s Term Loan), we executed a cash flow hedge, in which we paid fixed rate interest in Euros and received variable rate interest in U.S. Dollars with a notional amount of approximately € 92.52 million ($ 100 million U.S. Dollar equivalent), and which had a maturity date of February 2023 . This effectively converted our U.S. Dollar denominated variable rate debt to Euro denominated fixed rate debt. The cash flow hedge was recognized at fair value in our Consolidated Balance Sheets, while changes in the fair value of the hedge were recognized in AOCI when the hedged items affected earnings. Amounts recorded in AOCI were recognized in earnings in interest expense when the hedged interest payment was accrued. In addition, since this currency swap was a hedge of variability of the functional-currency-equivalent cash flows of a recognized liability to be remeasured at spot exchange rates under ASC 830, "Foreign Currency Matters," an amount that offset the gain or loss arising from the remeasurement of the hedged liability was reclassified each period from AOCI to earnings as foreign exchange gain/(loss), which is a component of SG&amp;A expenses. In May 2022, the cash flow hedges and cross-currency swaps were terminated, and we received cash in the amount of $ 11.6 million, representing the fair value of the swap and interest accrued through the date of termination. Accordingly, hedge accounting was discontinued. For the cash flow hedges, a hedge accounting reserve balance within AOCI of $ 1.9 million remained and was amortized to interest expense in the Consolidated Statements of Income through the original termination date of the underlying hedged debt in February 2023. Changes in the fair value of the cross-currency swaps were recorded as cumulative translation adjustment within AOCI and will remain in AOCI until either the sale or substantially complete liquidation of the hedged subsidiaries. As such, there were no assets or liabilities recognized in the Consolidated Balance Sheets as of May 31, 2024 and May 31, 2023 for derivatives designated as hedges. The following table summarizes the location and effects of our derivatives instruments on the Consolidated Statements of Comprehensive Income and Consolidated Statements of Income for gains or losses initially recognized in AOCI in the Consolidated Balance Sheets:
Pretax gain/(loss) recognized Pretax gain/(loss) reclassified
(In thousands) Year Ended May 31, Year Ended May 31,
Derivatives in hedging 2024 2023 2022 Income Statement Location 2024 2023 2022
Interest Rate Swap $ - $ - $ 4,508 Interest (Expense) Income $ - $ - $ ( 3,272 )
Cross Currency Swap - - 15,494 Interest Income - 1,766 611
Cross Currency Swap - - - Foreign Exchange (Loss) - - 14,758
Cross Currency Swap - - 40,471 Gain or (loss) on sale of subsidiary - - -
Total $ - $ - $ 60,473 $ - $ 1,766 $ 12,097 Derivatives Not Designated as Hedges At May 31, 2024 and 2023, we held one foreign currency forward contract at each period end designed to reduce our exposure to changes in the cash flows of intercompany foreign-currency-denominated loans related to changes in foreign currency exchange rates by fixing the functional currency cash flows. These contracts have not been designated as hedges; therefore, the changes in fair value of the contracts are recognized in earnings as a component of SG&amp;A expenses. Amounts recognized in earnings and in the Consolidated Balance Sheets did not have a material impact on our Consolidated Financial Statements for any period presented. As of May 31, 2024, and May 31, 2023, the notional amounts of the forward contract held to purchase foreign currencies was $ 113.7 million and $ 43.6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based observable inputs, including interest rate curves, foreign currency rates, as well as future and basis point spreads, as applicable. Cash flows related to derivatives that are designated as hedges are classified in the same manner as the item being hed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y 31, 2024</t>
        </is>
      </c>
    </row>
    <row r="3">
      <c r="A3" s="3" t="inlineStr">
        <is>
          <t>Debt Disclosure [Abstract]</t>
        </is>
      </c>
      <c r="B3" s="4" t="inlineStr">
        <is>
          <t xml:space="preserve"> </t>
        </is>
      </c>
    </row>
    <row r="4">
      <c r="A4" s="4" t="inlineStr">
        <is>
          <t>Borrowings</t>
        </is>
      </c>
      <c r="B4" s="4" t="inlineStr">
        <is>
          <t>NOTE G — BORROWINGS A description of long-term debt follows:
May 31, 2024 2023
(In thousands)
Revolving credit facility with a syndicate of banks, through August 1, 2027 (1) $ 342,630 $ 610,947
Accounts receivable securitization program with two banks, through May 19, 2025 (2) 129,813 174,885
Unsecured term loan due August 1, 2025 (3) - 249,772
Unsecured 3.75 % notes due March 15, 2027 (4) 398,728 398,292
Unsecured 4.55 % senior notes due March 1, 2029 (5) 348,082 347,686
Unsecured 2.95 % notes due January 15, 2032 (6) 297,176 296,815
Unsecured 5.25 % notes due June 1, 2045 (7) 298,987 298,913
Unsecured 4.25 % notes due January 15, 2048 (8) 297,080 296,962
Other obligations, including finance leases and unsecured notes payable at various rates 2033 14,652 9,537
2,127,148 2,683,809
Less: current portion 136,213 178,588
Total Long-Term Debt, Less Current Maturities $ 1,990,935 $ 2,505,221 (1) Interest as of May 31, 2024 was 6.5300 % for the USD denominated swingline account, which is tied to SOFR; 5.0546 % on EUR denominated debt which is tied to ESTR; and 6.3326 % on GBP denominated debt, which is tied to the Sterling Overnight Index Average. The debt balances outstanding, excluding deferred financing fees, as of May 31, 2024 for the USD denominated swingline, EUR denominated revolver, and GBP denominated debt were as follows: $ 15.8 million, $ 299.4 million, and $ 29.5 million. Interest as of May 31, 2023 was 6.2600 % for the USD denominated swingline account, which is tied to SOFR; 6.3600 % for the USD denominated revolver, which is tied to SOFR; 4.2926 % on EUR denominated debt which is tied to ESTR; 5.5607 % on GBP denominated debt, which is tied to the Sterling Overnight Index Average; and 4.9200 % on AUD denominated debt, which is tied to the Reserve Bank of Australia rate. The debt balances outstanding, excluding deferred financing fees, as of May 31, 2023 for the USD denominated swingline, USD denominated revolver, EUR denominated revolver, GBP denominated debt, and AUD denominated debt were as follows: $ 8.2 million, $ 30.0 million, $ 527.6 million, $ 46.7 million, and $ 1.2 million. As of May 31, 2024 and 2023, the revolving credit facility is adjusted for debt issuance costs, net of amortization, for approximately $ 2.1 million and $ 2.8 million, respectively. (2) As of May 31, 2024, the accounts receivable securitization program is adjusted for debt issuance costs, net of amortization, of approximately $ 0.2 million. (3) On December 27, 2023, we prepaid the $ 250.0 million of principal outstanding on our term loan which had a maturity date of August 1, 2025 . As of May 31, 2023, the term loan was adjusted for deferred financing fees, net of amortization, of approximately $ 0.2 million. (4) The $ 400.0 million face amount of the notes due 2027 is adjusted for the amortization of the original issue discount, which approximated $ 0.2 million at May 31, 2024 and 2023. The original issue discount effectively reduced the ultimate proceeds from the financing. The effective interest rate on the notes, including the amortization of the discount, is 3.767 %. At May 31, 2024 and 2023, the notes are adjusted for debt issuance costs, net of amortization, for approximately $ 1.1 million and $ 1.5 million, respectively. (5) The $ 350.0 million aggregate principal amount of the notes due 2029 is adjusted for the amortization of the original issue discount, which approximated $ 0.3 million at May 31, 2024 and 2023. The original issue discount effectively reduced the ultimate proceeds from the financing. The effective interest rate on the notes, including the amortization of the discount, was 4.568 %. At May 31, 2024 and 2023, the notes are adjusted for debt issuance costs, net of amortization, for approximately $ 1.6 million and $ 2.0 million, respectively. (6) The $ 300.0 million face amount of the notes due 2032 is adjusted for the amortization of the original issue discount, which approximated $ 0.5 million and $ 0.6 million at May 31, 2024 and 2023, respectively. The original issue discount effectively reduced the ultimate proceeds from the financing. The effective interest rate on the notes, including the amortization of the discount, is 2.976 %. At May 31, 2024 and 2023, the notes are adjusted for debt issuance costs, net of amortization, for approximately $ 2.3 million and $ 2.6 million, respectively. (7) The $ 250.0 million face amount of the notes due 2045 is adjusted for the amortization of the original issue discount, which approximated $ 1.3 million at May 31, 2024 and 2023.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7 million at May 31, 2024 and 2023. The premium effectively increased the proceeds from the financing. The effective interest rate on the $ 50.0 million notes issued March 2017 is 4.839 %. At May 31, 2024 and 2023, the notes are adjusted for debt issuance costs, net of amortization, for approximately $ 2.4 million and $ 2.5 million, respectively. (8) The $ 300.0 million face amount of the notes due 2048 is adjusted for the debt issuance cost, net of amortization, which approximated $ 2.9 million and $ 3.0 million at May 31, 2024 and 2023, respectively. The effective interest rate on the notes is 4.25 %. The aggregate maturities of long-term debt for the five years subsequent to May 31, 2024 are as follows: fiscal 2025 — $ 136.2 million; fiscal 2026 — $ 4.2 million; fiscal 2027 — $ 402.2 million; fiscal 2028 — $ 345.6 million; fiscal 2029 — $ 350.4 million and thereafter $ 901.2 million. Additionally, at May 31, 2024, we had unused lines of credit totaling $ 1,125.3 million. Our available liquidity, including our cash and cash equivalents and amounts available under our committed credit facilities, stood at $ 1,362.6 million at May 31, 2024. Our debt-to-capital ratio was 45.9 % at May 31, 2024, compared with 55.5 % at May 31, 2023. Revolving Credit Agreement During the quarter ended August 31, 2022, we amended our $ 1.3 billion unsecured syndicated revolving credit facility (the "Revolving Credit Facility"), which was set to expire on October 31, 2023 . The amendment extended the expiration date to August 1, 2027 and increased the borrowing capacity to $ 1.35 billion. The Revolving Credit Facility bears interest at either the base rate or the adjusted SOFR, as defined, at our option, plus a spread determined by our debt rating. The Revolving Credit Facility includes sublimits for the issuance of swingline loans, which are comparatively short-term loans used for working capital purposes and letters of credit. The Revolving Credit Facility is available to refinance existing indebtedness, to finance working capital and capital expenditures, and for general corporate purposes. The Revolving Credit Facility requires us to comply with various customary affirmative and negative covenants, including a leverage covenant (i.e. Net Leverage Ratio) and interest coverage ratio, which are calculated in accordance with the terms as defined by the Revolving Credit Facility. Under the terms of the leverage covenant, we may not permit our leverage ratio for total indebtedness to consolidated EBITDA for the four most recent fiscal quarters to exceed 3.75 to 1.00. During certain periods and per the terms of the Revolving Credit Facility, this ratio may be increased to 4.25 to 1.00 upon delivery of a notice to our lender requesting an increase to our maximum leverage or in connection with certain “material acquisitions.” The minimum required consolidated interest coverage ratio for EBITDA to interest expense is 3.50 to 1.00. The interest coverage ratio is calculated at the end of each fiscal quarter for the four fiscal quarters then ended using EBITDA as defined in the Revolving Credit Facility. As of May 31, 2024, we were in compliance with all financial covenants contained in our Revolving Credit Facility, including the leverage and interest coverage ratio covenants. At that date, our leverage ratio was 1.61 to 1, while our interest coverage ratio was 10.18 to 1. Our available liquidity under our Revolving Credit Facility stood at $ 1,005.3 million at May 31, 2024.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ccounts Receivable Securitization Program On May 9, 2014, we entered into a $ 200.0 million accounts receivable securitization facility (the “AR Program”). On March 18, 2021, we amended the AR Program to a maximum availability of $ 250 million during all borrowing periods and an extended facility termination date of May 21, 2024 , which was subsequently extended to May 19, 2025 . The AR Program was entered into pursuant to (1) a second amended and restated receivables sales agreement, dated as of May 9, 2014, and subsequently amended on August 29, 2014; November 3, 2015; December 31, 2016; March 31, 2017; and June 5, 2020 (the “Sale Agreement”), among certain of our subsidiaries (the “Originators”), and RPM Funding Corporation, a special purpose entity (the “SPE”) whose voting interests are wholly owned by us, and (2) an amended and restated receivables purchase agreement, dated as of May 9, 2014 and subsequently amended on February 25, 2015 and May 2, 2017, May 22, 2020, March 18, 2021, and March 23, 2023 (the “Purchase Agreement”), among the SPE, certain purchasers from time to time party thereto (the “Purchasers”), and PNC Bank, National Association as administrative agent. 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 economic interest in the SPE and will, along with our subsidiaries, receive the economic benefit of the AR Program. The transactions contemplated by the AR Program do not constitute a form of off-balance sheet financing and will be fully reflected in our financial statements. The maximum availability under the AR Program is $ 250.0 million. Availability is further subject to changes in the credit ratings of our customers, customer concentration levels or certain characteristics of the accounts receivable being transferred and, therefore, at certain times, we may not be able to fully access the $ 250.0 million of funding available under the AR Program. As of May 31, 2024, there was $ 130.0 million outstanding under the AR Program, which compares with the maximum availability on that date of $ 250.0 million. The interest rate under the Purchase Agreement through May 31, 2023 was based on the Alternate Base Rate, LIBOR Market Index Rate, one-month LIBOR or LIBOR for a specified tranche period, as selected by us, plus in each case, a margin of 0.85 %. Effective June 1, 2023, as set forth in Amendment No. 8 to the Purchase Agreement dated March 23, 2023, the interest rate was amended from LIBOR to be based on the SOFR. In addition, as set forth in an Amended and Restated Fee Letter, dated March 18, 2021 (the “Fee Letter”), the SPE is obligated to pay a monthly unused commitment fee to the Purchasers based on the daily amount of unused commitments under the Agreement, which ranges from 0.30 % to 0.50 % based on usage. The AR Program contains various customary affirmative and negative covenants and also contains customary default and termination provisions. As set forth in Amendment No. 9 to the Purchase Agreement effective May 20, 2024, we extended the AR Program termination date from May 21, 2024 to May 19, 2025 . As a result of Amendment No. 9, there were no changes to the interest rate or the monthly unused commitment fee to the Purchasers. Our failure to comply with the covenants described in the Revolving Credit Facility section above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Term Loan Facility Credit Agreement On February 21, 2020, we and our subsidiary, RPM Europe Holdco B.V. (formerly “RPM New Horizons Netherlands, B.V”) (the “Foreign Borrower”), entered into an unsecured syndicated term loan facility credit agreement (the “New Credit Facility”) with the lenders party thereto and PNC Bank, National Association, as administrative agent for the lenders. The New Credit Facility provided for a $ 300.0 million term loan to us and a $ 100.0 million term loan to the Foreign Borrower (together, the “Term Loans”), each of which was fully advanced on the closing date. In May of 2022, we paid down the $ 100.0 million term loan to the Foreign Borrower. On August 1, 2022, we amended the New Credit Facility and paid down the borrowings outstanding on the term loan to $ 250.0 million. On December 27, 2023, we prepaid the $ 250.0 million of principal outstanding on our term loan which had a maturity date of August 1, 2025 . 5.250% Notes due 2045 and 3.750% Notes due 2027 On March 2, 2017, we issued $ 50.0 million aggregate principal amount of 5.250 % Notes due 2045 (the “2045 Notes”) and $ 400.0 million aggregate principal amount of 3.750 % Notes due 2027 (the “2027 Notes”). The 2045 Notes are a further issuance of the $ 250.0 million aggregate principal amount of 5.250 % Notes due 2045 initially issued by us on May 29, 2015. Interest on the 2045 Notes is payable semiannually in arrears on June 1st and December 1st of each year at a rate of 5.250% per year . The 2045 Notes mature on June 1, 2045 . Interest on the 2027 Notes is payable semiannually in arrears on March 15th and September 15th of each year, at a rate of 3.750% per year . The 2027 Notes mature on March 15, 2027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4.550% Notes due 2029 On February 27, 2019, we closed an offering for $ 350.0 million aggregate principal amount of 4.550 % Notes due 2029 (the “2029 Notes”). The proceeds from the 2029 Notes were used to repay a portion of the outstanding borrowings under our revolving credit facility and for general corporate purposes. Interest on the 2029 Notes accrues from February 27, 2019 and is payable semiannually in arrears on March 1 st and September 1 st of each year, beginning September 1, 2019, at a rate of 4.550% per year. The 2029 Notes mature on March 1, 2029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2.950% Notes due 2032 On January 25, 2022, we closed an offering for $ 300.0 million aggregate principal amount of 2.950 % Notes due 2032. The proceeds from the 2032 notes were used to repay a portion of the outstanding borrowings under our revolving credit facility and for general corporate purposes. Interest on the Notes accrues from January 25, 2022 and will be payable semiannually in arrears on January 15 and July 15 of each year, beginning July 15, 2022, at a rate of 2.950% per year. The notes mature on January 15, 2032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4.250% Notes due 2048 On December 20, 2017, we closed an offering for $ 300.0 million aggregate principal amount of 4.250 % Notes due 2048 (the “2048 Notes”). The proceeds from the 2048 Notes were used to repay $ 250.0 million in principal amount of unsecured 6.50 % senior notes due February 15, 2018 , and for general corporate purposes. Interest on the 2048 Notes accrues from December 20, 2017 and is payable semiannually in arrears on January 15 th and July 15 th of each year, beginning July 15, 2018, at a rate of 4.250% per year. The 2048 Notes mature on January 15, 2048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NOTE H — INCOME TAXES The provision for income taxes is calculated in accordance with ASC 740, "Income Taxes," which requires the recognition of deferred income taxes using the asset and liability method. Income before income taxes as shown in the Consolidated Statements of Income is summarized below for the periods indicated.
Year Ended May 31, 2024 2023 2022
(In thousands)
United States $ 625,167 $ 557,401 $ 342,834
Foreign 162,670 91,981 263,965
Income Before Income Taxes $ 787,837 $ 649,382 $ 606,799 Provision (benefit) for income taxes consists of the following for the periods indicated:
Year Ended May 31, 2024 2023 2022
(In thousands)
Current:
U.S. federal $ 109,869 $ 91,749 $ 60,818
State and local 31,996 25,972 19,495
Foreign 62,168 45,694 59,087
Total Current 204,033 163,415 139,400
Deferred:
U.S. federal ( 2,263 ) 16,969 ( 24,025 )
State and local 618 4,359 2,489
Foreign ( 3,993 ) ( 15,092 ) ( 3,531 )
Total Deferred ( 5,638 ) 6,236 ( 25,067 )
Provision for Income Taxes $ 198,395 $ 169,651 $ 114,333 The significant components of deferred income tax assets and liabilities as of May 31, 2024 and 2023 were as follows:
2024 2023
(In thousands)
Deferred income tax assets related to:
Inventories $ 17,772 $ 18,811
Accrued compensation and benefits 17,649 18,331
Accrued other expenses 19,058 21,037
Deferred income and other long-term liabilities 31,204 30,239
Credit, net operating, interest and capital loss carryforwards 87,590 75,366
Net unrealized loss on securities - 3,373
Research and development 33,076 17,360
Pension and other postretirement benefits - 11,813
Total Deferred Income Tax Assets 206,349 196,330
Less: valuation allowances ( 30,021 ) ( 30,033 )
Net Deferred Income Tax Assets 176,328 166,297
Deferred income tax (liabilities) related to:
Depreciation ( 132,007 ) ( 123,421 )
Amortization of intangibles ( 125,553 ) ( 116,763 )
Unremitted foreign earnings ( 4,055 ) ( 990 )
Net unrealized gain on securities ( 1,305 ) -
Pension and other postretirement benefits ( 1,108 ) -
Total Deferred Income Tax (Liabilities) ( 264,028 ) ( 241,174 )
Deferred Income Tax Assets (Liabilities), Net $ ( 87,700 ) $ ( 74,877 ) A s of May 31, 2024, we had foreign tax credit carryforwards of $ 38.3 million, which expire at various dates through fiscal 2034 . Additionally, as of May 31, 2024, we had approximately $ 0.7 million of net tax benefits associated with state net operating loss carryforwards and state tax credit carryforwards, some of which expire at various dates beginning in fiscal 2025 . As of May 31, 2024, we had foreign net operating losses of approximately $ 95.0 million and interest deduction carryforwards of approximately $ 74.1 million, totaling approximately $ 169.1 million. Of these carryforward amounts, approximately $ 17.2 million will expire at various dates beginning in fiscal 2025 and approximately $ 151.9 million have an indefinite carryforward period. Additionally, as of May 31, 2024, we had foreign capital loss carryforwards of approximately $ 24.1 million that can be carried forward indefinitely.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tal valuation allowances approximating $ 30.0 million have b een recorded as of May 31, 2024 and 2023, respectively. These recorded valuation allowances relate primarily to certain foreign interest expense deductions and foreign net operating losses, certain state net operating losses, and net foreign deferred tax assets. The following table reconciles income tax expense (benefit) computed by applying the U.S. statutory federal income tax rate against income (loss) before income taxes to the provision (benefit) for income taxes:
Year Ended May 31, 2024 2023 2022
(In thousands, except percentages)
Income tax expense at the U.S. statutory federal income tax rate $ 165,446 $ 136,370 $ 127,428
Foreign rate differential and other foreign tax adjustments 4,342 1,535 6,278
State and local income taxes, net 28,000 22,017 20,393
Impact of GILTI provisions 3,548 4,217 1,709
Nondeductible business expense 1,944 1,257 532
Valuation allowance ( 754 ) 1,199 ( 32,720 )
Deferred tax liability for unremitted foreign earnings 3,658 - ( 10,686 )
Changes in unrecognized tax benefits 2,209 ( 3,334 ) ( 1,682 )
Equity-based compensation ( 5,496 ) ( 3,482 ) ( 1,776 )
Nondeductible goodwill impairment - 7,264 -
Other ( 4,502 ) 2,608 4,857
Provision for Income Tax Expense $ 198,395 $ 169,651 $ 114,333
Effective Income Tax Rate 25.2 % 26.1 % 18.8 % Uncertain income tax positions are accounted for in accordance with ASC 740. The following table summarizes the activity related to unrecognized tax benefits:
(In millions) 2024 2023 2022
Balance at June 1 $ 2.9 $ 5.7 $ 7.5
Additions for tax positions of prior years 3.4 0.1 -
Reductions for tax positions of prior years ( 1.4 ) ( 2.8 ) ( 1.7 )
Settlements ( 0.5 ) - -
Foreign currency translation - ( 0.1 ) ( 0.1 )
Balance at May 31 $ 4.4 $ 2.9 $ 5.7 The total amount of unrecognized tax benefits that would impact the effective tax rate, if recognized, at May 31, 2024, 2023 and 2022 was $ 4.4 million, $ 2.9 million and $ 5.6 million, respectively. We recognize interest and penalties related to unrecognized tax benefits in income tax expense. At May 31, 2024, 2023 and 2022, the accrual for interest and penalties was $ 3.0 million, $ 2.2 million and $ 3.2 million, respectively. Unrecognized tax benefits, including interest and penalties, have been classified as other long-term liabilities unless expected to be paid in one year. We file income tax returns in the United States and in various state, local and foreign jurisdictions. With limited exceptions, we are subject to federal, state and local, or non-U.S. income tax examinations by tax authorities for fiscal 2017 through 2024.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Our deferred tax liability for unremitted foreign earnings was $ 4.1 million as of May 31, 2024, which represents our estimate of the net tax cost associated with the deemed remittance of $ 285.6 million of foreign earnings that are not considered to be permanently reinvested. We have not provided for U.S. income taxes or foreign withholding taxes on the remaining $ 1.2 billion of foreign unremitted earnings because such earnings have been retained and reinvested by the foreign subsidiaries as of May 31, 2024. Accordingly, no provision has been made for U.S. income taxes or foreign withholding taxes, which may become payable if the remaining unremitted earnings of foreign subsidiaries were distributed to the United States. Due to the uncertainties and complexities involved in the various options for repatriation of foreign earnings, it is not practical to calculate the deferred taxes associated with the remaining foreign earnings. The Organization for Economic Co-operation and Development (OECD) has proposed a framework comprised of rules and models, collectively referred to as Pillar Two (P2), that are designed to ensure that certain multi-national enterprises pay a minimum tax rate of 15 % on reported profits arising in each jurisdiction where they operate. Although the OECD provided a framework for applying the minimum tax, individual countries have and may continue to enact P2 rules that are different than the OECD framework. Generally, P2 will have first effect for us in fiscal 2026. While we continue to monitor P2 developments, we do not anticipate that P2 will have a material impact on our long-term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y 31, 2024</t>
        </is>
      </c>
    </row>
    <row r="3">
      <c r="A3" s="3" t="inlineStr">
        <is>
          <t>Equity [Abstract]</t>
        </is>
      </c>
      <c r="B3" s="4" t="inlineStr">
        <is>
          <t xml:space="preserve"> </t>
        </is>
      </c>
    </row>
    <row r="4">
      <c r="A4" s="4" t="inlineStr">
        <is>
          <t>Stock Repurchase Program</t>
        </is>
      </c>
      <c r="B4" s="4" t="inlineStr">
        <is>
          <t>NOTE I — STOCK REPURCHASE PROGRAM On January 8, 2008 , we announced our authorization of a stock repurchase program under which we may repurchase shares of RPM International Inc. common stock at management’s discretion. As announced on November 28, 2018, our goal was to return $ 1.0 billion in capital to stockholders by May 31, 2021 through share repurchases and the retirement of our convertible note during fiscal 2019. On April 16, 2019, after taking into account share repurchases under our existing stock repurchase program to date, our Board of Directors authorized the repurchase of the remaining $ 600.0 million in value of RPM International Inc. common stock by May 31, 2021. As previously announced, given macroeconomic uncertainty resulting from the Covid pandemic, we had suspended stock repurchases under the program, but in January 2021, our Board of Directors authorized the resumption of the stock repurchases. At the time of resuming the program, $ 469.7 million of shares of common stock remained available for repurchase. The Board of Directors also extended the stock repurchase program beyond its original May 31, 2021 expiration date until such time that the remaining $ 469.7 million of capital has been returned to our stockholder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 ended May 31, 2024, we repurchased 526,113 shares of our common stock at a cost of approximately $ 55.0 million, or an average cost of $ 104.50 per share, under this program. During the fiscal year ended May 31, 2023, we repurchased 598,653 shares of our common stock at a cost of approximately $ 50.0 million, or an average cost of $ 83.52 per share, under this program. During the fiscal year ended May 31, 2022, we repurchased 601,155 shares of our common stock at a cost of approximately $ 52.5 million, or an average cost of $ 87.33 per share, under this program. The maximum dollar amount that may yet be repurchased under our stock repurchase program was approximately $ 262.3 million at 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Balance Sheets - USD ($) $ in Thousands</t>
        </is>
      </c>
      <c r="B1" s="2" t="inlineStr">
        <is>
          <t>May 31, 2024</t>
        </is>
      </c>
      <c r="C1" s="2" t="inlineStr">
        <is>
          <t>May 31, 2023</t>
        </is>
      </c>
      <c r="D1" s="2" t="inlineStr">
        <is>
          <t>May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7379</v>
      </c>
      <c r="C3" s="6" t="n">
        <v>215787</v>
      </c>
      <c r="D3" s="4" t="inlineStr">
        <is>
          <t xml:space="preserve"> </t>
        </is>
      </c>
    </row>
    <row r="4">
      <c r="A4" s="4" t="inlineStr">
        <is>
          <t>Trade accounts receivable (less allowances of $48,763 and $49,482, respectively)</t>
        </is>
      </c>
      <c r="B4" s="5" t="n">
        <v>1419445</v>
      </c>
      <c r="C4" s="5" t="n">
        <v>1503040</v>
      </c>
      <c r="D4" s="4" t="inlineStr">
        <is>
          <t xml:space="preserve"> </t>
        </is>
      </c>
    </row>
    <row r="5">
      <c r="A5" s="4" t="inlineStr">
        <is>
          <t>Inventories</t>
        </is>
      </c>
      <c r="B5" s="5" t="n">
        <v>956465</v>
      </c>
      <c r="C5" s="5" t="n">
        <v>1135496</v>
      </c>
      <c r="D5" s="4" t="inlineStr">
        <is>
          <t xml:space="preserve"> </t>
        </is>
      </c>
    </row>
    <row r="6">
      <c r="A6" s="4" t="inlineStr">
        <is>
          <t>Prepaid expenses and other current assets</t>
        </is>
      </c>
      <c r="B6" s="5" t="n">
        <v>282059</v>
      </c>
      <c r="C6" s="5" t="n">
        <v>329845</v>
      </c>
      <c r="D6" s="4" t="inlineStr">
        <is>
          <t xml:space="preserve"> </t>
        </is>
      </c>
    </row>
    <row r="7">
      <c r="A7" s="4" t="inlineStr">
        <is>
          <t>Total current assets</t>
        </is>
      </c>
      <c r="B7" s="5" t="n">
        <v>2895348</v>
      </c>
      <c r="C7" s="5" t="n">
        <v>3184168</v>
      </c>
      <c r="D7" s="4" t="inlineStr">
        <is>
          <t xml:space="preserve"> </t>
        </is>
      </c>
    </row>
    <row r="8">
      <c r="A8" s="4" t="inlineStr">
        <is>
          <t>Property, Plant and Equipment, at Cost</t>
        </is>
      </c>
      <c r="B8" s="5" t="n">
        <v>2515847</v>
      </c>
      <c r="C8" s="5" t="n">
        <v>2332916</v>
      </c>
      <c r="D8" s="4" t="inlineStr">
        <is>
          <t xml:space="preserve"> </t>
        </is>
      </c>
    </row>
    <row r="9">
      <c r="A9" s="4" t="inlineStr">
        <is>
          <t>Allowance for depreciation</t>
        </is>
      </c>
      <c r="B9" s="5" t="n">
        <v>-1184784</v>
      </c>
      <c r="C9" s="5" t="n">
        <v>-1093440</v>
      </c>
      <c r="D9" s="4" t="inlineStr">
        <is>
          <t xml:space="preserve"> </t>
        </is>
      </c>
    </row>
    <row r="10">
      <c r="A10" s="4" t="inlineStr">
        <is>
          <t>Property, plant and equipment, net</t>
        </is>
      </c>
      <c r="B10" s="5" t="n">
        <v>1331063</v>
      </c>
      <c r="C10" s="5" t="n">
        <v>1239476</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Goodwill</t>
        </is>
      </c>
      <c r="B12" s="5" t="n">
        <v>1308911</v>
      </c>
      <c r="C12" s="5" t="n">
        <v>1293588</v>
      </c>
      <c r="D12" s="6" t="n">
        <v>1337868</v>
      </c>
    </row>
    <row r="13">
      <c r="A13" s="4" t="inlineStr">
        <is>
          <t>Other intangible assets, net of amortization</t>
        </is>
      </c>
      <c r="B13" s="5" t="n">
        <v>512972</v>
      </c>
      <c r="C13" s="5" t="n">
        <v>554991</v>
      </c>
      <c r="D13" s="4" t="inlineStr">
        <is>
          <t xml:space="preserve"> </t>
        </is>
      </c>
    </row>
    <row r="14">
      <c r="A14" s="4" t="inlineStr">
        <is>
          <t>Operating lease right-of-use assets</t>
        </is>
      </c>
      <c r="B14" s="5" t="n">
        <v>331555</v>
      </c>
      <c r="C14" s="5" t="n">
        <v>329582</v>
      </c>
      <c r="D14" s="4" t="inlineStr">
        <is>
          <t xml:space="preserve"> </t>
        </is>
      </c>
    </row>
    <row r="15">
      <c r="A15" s="4" t="inlineStr">
        <is>
          <t>Deferred income taxes</t>
        </is>
      </c>
      <c r="B15" s="5" t="n">
        <v>33522</v>
      </c>
      <c r="C15" s="5" t="n">
        <v>15470</v>
      </c>
      <c r="D15" s="4" t="inlineStr">
        <is>
          <t xml:space="preserve"> </t>
        </is>
      </c>
    </row>
    <row r="16">
      <c r="A16" s="4" t="inlineStr">
        <is>
          <t>Other</t>
        </is>
      </c>
      <c r="B16" s="5" t="n">
        <v>173172</v>
      </c>
      <c r="C16" s="5" t="n">
        <v>164729</v>
      </c>
      <c r="D16" s="4" t="inlineStr">
        <is>
          <t xml:space="preserve"> </t>
        </is>
      </c>
    </row>
    <row r="17">
      <c r="A17" s="4" t="inlineStr">
        <is>
          <t>Total other assets</t>
        </is>
      </c>
      <c r="B17" s="5" t="n">
        <v>2360132</v>
      </c>
      <c r="C17" s="5" t="n">
        <v>2358360</v>
      </c>
      <c r="D17" s="4" t="inlineStr">
        <is>
          <t xml:space="preserve"> </t>
        </is>
      </c>
    </row>
    <row r="18">
      <c r="A18" s="4" t="inlineStr">
        <is>
          <t>Total Assets</t>
        </is>
      </c>
      <c r="B18" s="5" t="n">
        <v>6586543</v>
      </c>
      <c r="C18" s="5" t="n">
        <v>6782004</v>
      </c>
      <c r="D18" s="5" t="n">
        <v>6707706</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649650</v>
      </c>
      <c r="C20" s="5" t="n">
        <v>680938</v>
      </c>
      <c r="D20" s="4" t="inlineStr">
        <is>
          <t xml:space="preserve"> </t>
        </is>
      </c>
    </row>
    <row r="21">
      <c r="A21" s="4" t="inlineStr">
        <is>
          <t>Current portion of long-term debt</t>
        </is>
      </c>
      <c r="B21" s="5" t="n">
        <v>136213</v>
      </c>
      <c r="C21" s="5" t="n">
        <v>178588</v>
      </c>
      <c r="D21" s="4" t="inlineStr">
        <is>
          <t xml:space="preserve"> </t>
        </is>
      </c>
    </row>
    <row r="22">
      <c r="A22" s="4" t="inlineStr">
        <is>
          <t>Accrued compensation and benefits</t>
        </is>
      </c>
      <c r="B22" s="5" t="n">
        <v>297249</v>
      </c>
      <c r="C22" s="5" t="n">
        <v>257328</v>
      </c>
      <c r="D22" s="4" t="inlineStr">
        <is>
          <t xml:space="preserve"> </t>
        </is>
      </c>
    </row>
    <row r="23">
      <c r="A23" s="4" t="inlineStr">
        <is>
          <t>Accrued losses</t>
        </is>
      </c>
      <c r="B23" s="5" t="n">
        <v>32518</v>
      </c>
      <c r="C23" s="5" t="n">
        <v>26470</v>
      </c>
      <c r="D23" s="4" t="inlineStr">
        <is>
          <t xml:space="preserve"> </t>
        </is>
      </c>
    </row>
    <row r="24">
      <c r="A24" s="4" t="inlineStr">
        <is>
          <t>Other accrued liabilities</t>
        </is>
      </c>
      <c r="B24" s="5" t="n">
        <v>350434</v>
      </c>
      <c r="C24" s="5" t="n">
        <v>347477</v>
      </c>
      <c r="D24" s="4" t="inlineStr">
        <is>
          <t xml:space="preserve"> </t>
        </is>
      </c>
    </row>
    <row r="25">
      <c r="A25" s="4" t="inlineStr">
        <is>
          <t>Total current liabilities</t>
        </is>
      </c>
      <c r="B25" s="5" t="n">
        <v>1466064</v>
      </c>
      <c r="C25" s="5" t="n">
        <v>1490801</v>
      </c>
      <c r="D25" s="4" t="inlineStr">
        <is>
          <t xml:space="preserve"> </t>
        </is>
      </c>
    </row>
    <row r="26">
      <c r="A26" s="3" t="inlineStr">
        <is>
          <t>Long-Term Liabilities</t>
        </is>
      </c>
      <c r="B26" s="4" t="inlineStr">
        <is>
          <t xml:space="preserve"> </t>
        </is>
      </c>
      <c r="C26" s="4" t="inlineStr">
        <is>
          <t xml:space="preserve"> </t>
        </is>
      </c>
      <c r="D26" s="4" t="inlineStr">
        <is>
          <t xml:space="preserve"> </t>
        </is>
      </c>
    </row>
    <row r="27">
      <c r="A27" s="4" t="inlineStr">
        <is>
          <t>Long-term debt, less current maturities</t>
        </is>
      </c>
      <c r="B27" s="5" t="n">
        <v>1990935</v>
      </c>
      <c r="C27" s="5" t="n">
        <v>2505221</v>
      </c>
      <c r="D27" s="4" t="inlineStr">
        <is>
          <t xml:space="preserve"> </t>
        </is>
      </c>
    </row>
    <row r="28">
      <c r="A28" s="4" t="inlineStr">
        <is>
          <t>Operating lease liabilities</t>
        </is>
      </c>
      <c r="B28" s="5" t="n">
        <v>281281</v>
      </c>
      <c r="C28" s="5" t="n">
        <v>285524</v>
      </c>
      <c r="D28" s="4" t="inlineStr">
        <is>
          <t xml:space="preserve"> </t>
        </is>
      </c>
    </row>
    <row r="29">
      <c r="A29" s="4" t="inlineStr">
        <is>
          <t>Other long-term liabilities</t>
        </is>
      </c>
      <c r="B29" s="5" t="n">
        <v>214816</v>
      </c>
      <c r="C29" s="5" t="n">
        <v>267111</v>
      </c>
      <c r="D29" s="4" t="inlineStr">
        <is>
          <t xml:space="preserve"> </t>
        </is>
      </c>
    </row>
    <row r="30">
      <c r="A30" s="4" t="inlineStr">
        <is>
          <t>Deferred income taxes</t>
        </is>
      </c>
      <c r="B30" s="5" t="n">
        <v>121222</v>
      </c>
      <c r="C30" s="5" t="n">
        <v>90347</v>
      </c>
      <c r="D30" s="4" t="inlineStr">
        <is>
          <t xml:space="preserve"> </t>
        </is>
      </c>
    </row>
    <row r="31">
      <c r="A31" s="4" t="inlineStr">
        <is>
          <t>Total long-term liabilities</t>
        </is>
      </c>
      <c r="B31" s="5" t="n">
        <v>2608254</v>
      </c>
      <c r="C31" s="5" t="n">
        <v>3148203</v>
      </c>
      <c r="D31" s="4" t="inlineStr">
        <is>
          <t xml:space="preserve"> </t>
        </is>
      </c>
    </row>
    <row r="32">
      <c r="A32" s="4" t="inlineStr">
        <is>
          <t>Contingencies and Accrued Losses (Note P)</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par value $0.01; authorized 50,000 shares; none issued</t>
        </is>
      </c>
      <c r="B34" s="4" t="inlineStr">
        <is>
          <t xml:space="preserve"> </t>
        </is>
      </c>
      <c r="C34" s="4" t="inlineStr">
        <is>
          <t xml:space="preserve"> </t>
        </is>
      </c>
      <c r="D34" s="4" t="inlineStr">
        <is>
          <t xml:space="preserve"> </t>
        </is>
      </c>
    </row>
    <row r="35">
      <c r="A35" s="4" t="inlineStr">
        <is>
          <t>Common stock, par value $0.01; authorized 300,000 shares; issued 145,779 and outstanding 128,629 as of May 2024; issued 145,124 and outstanding 128,766 as of May 2023</t>
        </is>
      </c>
      <c r="B35" s="5" t="n">
        <v>1286</v>
      </c>
      <c r="C35" s="5" t="n">
        <v>1288</v>
      </c>
      <c r="D35" s="4" t="inlineStr">
        <is>
          <t xml:space="preserve"> </t>
        </is>
      </c>
    </row>
    <row r="36">
      <c r="A36" s="4" t="inlineStr">
        <is>
          <t>Paid-in capital</t>
        </is>
      </c>
      <c r="B36" s="5" t="n">
        <v>1150751</v>
      </c>
      <c r="C36" s="5" t="n">
        <v>1124825</v>
      </c>
      <c r="D36" s="4" t="inlineStr">
        <is>
          <t xml:space="preserve"> </t>
        </is>
      </c>
    </row>
    <row r="37">
      <c r="A37" s="4" t="inlineStr">
        <is>
          <t>Treasury stock, at cost</t>
        </is>
      </c>
      <c r="B37" s="5" t="n">
        <v>-864502</v>
      </c>
      <c r="C37" s="5" t="n">
        <v>-784463</v>
      </c>
      <c r="D37" s="4" t="inlineStr">
        <is>
          <t xml:space="preserve"> </t>
        </is>
      </c>
    </row>
    <row r="38">
      <c r="A38" s="4" t="inlineStr">
        <is>
          <t>Accumulated other comprehensive (loss)</t>
        </is>
      </c>
      <c r="B38" s="5" t="n">
        <v>-537290</v>
      </c>
      <c r="C38" s="5" t="n">
        <v>-604935</v>
      </c>
      <c r="D38" s="4" t="inlineStr">
        <is>
          <t xml:space="preserve"> </t>
        </is>
      </c>
    </row>
    <row r="39">
      <c r="A39" s="4" t="inlineStr">
        <is>
          <t>Retained earnings</t>
        </is>
      </c>
      <c r="B39" s="5" t="n">
        <v>2760639</v>
      </c>
      <c r="C39" s="5" t="n">
        <v>2404125</v>
      </c>
      <c r="D39" s="4" t="inlineStr">
        <is>
          <t xml:space="preserve"> </t>
        </is>
      </c>
    </row>
    <row r="40">
      <c r="A40" s="4" t="inlineStr">
        <is>
          <t>Total RPM International Inc. stockholders' equity</t>
        </is>
      </c>
      <c r="B40" s="5" t="n">
        <v>2510884</v>
      </c>
      <c r="C40" s="5" t="n">
        <v>2140840</v>
      </c>
      <c r="D40" s="4" t="inlineStr">
        <is>
          <t xml:space="preserve"> </t>
        </is>
      </c>
    </row>
    <row r="41">
      <c r="A41" s="4" t="inlineStr">
        <is>
          <t>Noncontrolling Interest</t>
        </is>
      </c>
      <c r="B41" s="5" t="n">
        <v>1341</v>
      </c>
      <c r="C41" s="5" t="n">
        <v>2160</v>
      </c>
      <c r="D41" s="4" t="inlineStr">
        <is>
          <t xml:space="preserve"> </t>
        </is>
      </c>
    </row>
    <row r="42">
      <c r="A42" s="4" t="inlineStr">
        <is>
          <t>Total equity</t>
        </is>
      </c>
      <c r="B42" s="5" t="n">
        <v>2512225</v>
      </c>
      <c r="C42" s="5" t="n">
        <v>2143000</v>
      </c>
      <c r="D42" s="6" t="n">
        <v>1983828</v>
      </c>
    </row>
    <row r="43">
      <c r="A43" s="4" t="inlineStr">
        <is>
          <t>Total Liabilities and Stockholders' Equity</t>
        </is>
      </c>
      <c r="B43" s="6" t="n">
        <v>6586543</v>
      </c>
      <c r="C43" s="6" t="n">
        <v>6782004</v>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 xml:space="preserve">NOTE J — STOCK-BASED COMPENSATION Stock-based compensation represents the cost related to stock-based awards granted to our associates and directors; these awards include restricted stock, restricted stock units, performance stocks, performance stock units and SARs. We grant stock-based incentive awards to our associates and our directors under various share-based compensation plans. The plan that is active or provides for stock option grants or share-based payment awards is the Amended and Restated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The shares available for grant out of the 2003 Plan and the 2007 Plan have been exhausted, and all future grants will be issued from the 2014 Omnibus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24 2023 2022
(In thousands)
Stock-based compensation expense, included in SG&amp;A $ 25,925 $ 28,723 $ 40,114
Stock-based compensation expense, included in restructuring expense - ( 50 ) 630
Total stock-based compensation cost 25,925 28,673 40,744
Income tax (benefit) ( 3,627 ) ( 4,234 ) ( 5,621 )
Total stock-based compensation cost, net of tax $ 22,298 $ 24,439 $ 35,123 SARs SARs are awards that allow our associat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24 2023 2022
Risk-free interest rate 3.9 % 3.0 % 0.9 %
Expected life of option - years 6.0 6.0 6.0
Expected dividend yield 1.8 % 2.0 % 1.8 %
Expected volatility rate 24.6 % 23.6 % 24.1 % The 2014 Omnibus Plan was approved by our stockholders on October 9, 2014 , and amendments to the 2014 Omnibus Plan were subsequently approved by our stockholders in 2018 and 2019. The 2014 Omnibus Plan provides us with the flexibility to grant a wide variety of stock and stock-based awards, as well as dollar-denominated performance-based awards, and is intended to be the primary stock-based award program for covered associates. SARs are issued at fair value at the date of grant, have up to ten-year terms and have graded-vesting terms over four years . Compensation cost for these awards is recognized on a straight-line basis over the related vesting period. Currently all SARs outstanding are to be settled with stock. As of May 31, 2024, there were 1,989,900 SARs outstanding. The following tables summarize option and share-based payment activity (including SARs) under these plans during the fiscal year ended May 31, 2024:
2024
Share-Based Payments Weighted Number of
(Shares in thousands)
Balance at June 1, 2023 $ 68.19 2,288
Options granted 93.51 300
Options exercised 56.42 ( 598 )
Balance at May 31, 2024 75.54 1,990
Exercisable at May 31, 2024 $ 67.98 1,180
SARs 2024 2023 2022
(In thousands, except per share amounts)
Weighted-average grant-date fair value per SAR $ 24.04 $ 18.09 $ 16.72
Fair value of SARS vested $ 15.28 $ 14.19 $ 13.49
Intrinsic value of options exercised $ 12.37 $ 11.26 $ 13.77
Tax benefit from options exercised $ 6,049 $ 3,292 $ 88 At May 31, 2024, the aggregate intrinsic value and weighted-average remaining contractual life of options outstanding was $ 72.7 million and 6.39 years, respectively, while the aggregate intrinsic value and weighted-average remaining contractual life of options exercisable was $ 52.1 million and 5.21 years, respectively. At May 31, 2024, the total unamortized stock-based compensation expense related to SARs that were previously granted was $ 10.7 million, which is expected to be recognized over 2.48 years. We anticipate that approximately 2.0 million shares at a weighted-average exercise price of $ 75.52 and a weighted-average remaining contractual term of 6.38 years are vested or expected to vest under these plans. Restricted Stock Plans We also grant stock-based awards, which may be made in the form of restricted stock, restricted stock units, performance stock and performance stock units. These awards are granted to eligible associates or directors and entitle the holder to shares of our common stock as the award vests. The fair value of the awards is determined and fixed based on the stock price at the date of grant. A description of our restricted stock plans follows. Under the 2014 Omnibus Plan, a total of 6,000,000 shares of our common stock may be subject to awards. Of those issuable shares, up to 3,000,000 shares of common stock may be subject to “full-value” awards. In October 2019, shareholders approved an amendment to the 2014 Omnibus Plan making an additional 5,000,000 shares of common stock subject to awards. Of those additional issuable shares, 2,250,000 shares may be subject to “full-value” awards similar to those issued under the 2014 Omnibus Plan. The following table summarizes the share-based performance-earned restricted stock (“PERS”) and performance stock units (“PSUs”) activity during the fiscal year ended May 31, 2024:
Weighted-Average
Grant-Date
Fair Value 2024
(Shares in thousands)
Balance at June 1, 2023 $ 83.17 906
Shares granted 93.74 344
Shares forfeited 85.97 ( 17 )
Shares vested 81.07 ( 357 )
Balance at May 31, 2024 $ 88.13 876 The weighted-average grant-date fair value was $ 93.74 , $ 81.03 and $ 86.88 for the fiscal years ended May 31, 2024, 2023 and 2022, respectively. The restricted stock and performance stock cliff vest after three years . Nonvested restricted shares of common stock under the 2014 Omnibus Plan are eligible for dividend payments, while performance stock units are not eligible for dividend payments. At May 31, 2024, remaining unamortized deferred compensation expense for performance-earned restricted stock totaled $ 13.1 million. The remaining amount is being amortized over the applicable vesting period for each participant. The Performance Stock Units (“PSU”) have been granted to certain executives and the awards are contingent upon the level of attainment of performance goals for the three-year performance period. Vesting of 50 % of the PSUs relates to compounded annualized growth rates in adjusted revenue for the period, and the vesting of the remaining 50 % relates to an increase in EBIT margin, measured at the end of the three-year performance period. The number of PSUs that may vest with respect to the achievement of the performance goals may range from 0 % to 200 % of the PSUs granted under this program. Compensation cost for these awards has been recognized on a straight-line basis over the related performance period, with consideration given to the probability of attaining the performance goals. The following table sets forth such awards for the year ended May 31, 2024:
Performance Stock Units ("PSUs") Shares Granted Weighted-Average Grant Date Fair Value Shares Outstanding as of May 31, 2024 Unamortized Expense, as of May 31, 2024
(In thousands, except per share amounts)
2021 PSUs (1) 158 $ 86.93 134 $ —
2022 PSU's (2) 162 $ 81.01 151 $ 1,584
2023 PSU's (3) 176 $ 93.51 174 $ 8,212 (1) The "2021 PSUs" were granted on July 21, 2021. The expense has been fully recognized, in line with the final results achieved for the three-year performance plan. (2) The "2022 PSUs were granted on July 18, 2022. The unamortized expense is expected to be recognized over a weighted average period of 1.0 years. (3) The "2023 PSUs were granted on July 19, 2023. The unamortized expense is expected to be recognized over a weighted average period of 2.0 years. The 2003 Plan was approved on October 10, 2003 by our stockholders and was established primarily for the purpose of recruiting and retaining directors and to align the interests of directors with the interests of our stockholders. Only directors who are not our associates are eligible to participate. Under the 2003 Plan, up to 500,000 shares of our common stock may be awarded, with awards cliff vesting over a three-year period. The shares available for grant out of the 2003 Plan have been exhausted, and all future grants will be issued from the 2014 Omnibus Plan. The following table summarizes the share-based activity under the 2003 Plan and 2014 Omnibus Plan related to directors during fiscal 2024:
Weighted-Average
Grant-Date
Fair Value 2024
(Shares in thousands)
Balance at June 1, 2023 $ 87.75 52
Shares granted to directors 98.61 18
Shares vested 87.35 ( 19 )
Balance at May 31, 2024 $ 91.70 51 The weighted-average grant-date fair value was $ 98.61 , $ 92.87 and $ 81.53 for the fiscal years ended May 31, 2024, 2023 and 2022, respectively. Unamortized deferred compensation expense relating to restricted stock grants for directors of $ 2.4 million at May 31, 2024, is being amortized over the applicable remaining vesting period for each director. Nonvested restricted shares of common stock under the 2003 Plan are eligible for dividend payments. The shares available for grant out of the 2003 Plan have been exhausted, and all future grants will be issued from the 2014 Omnibus Plan. During fiscal 2024, a total of 25,643 shares were awarded under the 2014 Omnibus Plan to certain associates as supplemental retirement benefits, generally subject to forfeiture. The shares vest upon the latter of attainment of age 55 and the fifth anniversary of the May 31 st immediately preceding the date of the grant. The following table sets forth such awards for the year ended May 31, 2024:
Weighted-Average
Grant-Date
Fair Value 2024
(Shares in thousands)
Balance at June 1, 2023 $ 41.37 390
Shares granted 93.51 26
Shares exercised 43.78 ( 32 )
Balance at May 31, 2024 $ 44.82 384 The weighted-average grant-date fair value was $ 93.51 , $ 81.01 and $ 86.93 for the fiscal years ended May 31, 2024, 2023 and 2022, respectively. As noted above, no shares remain avai lable for future grant under the 2007 Plan, and future issuances of shares as supplemental retirement benefits are made under the 2014 Omnibus Plan. At May 31, 2024, unamortized stock-based compensation expense of $ 4.6 million relating to the 2014 Omnibus Plan is being amortized over the applicable vesting period associated with each participant. The following table summarizes the activity for all nonvested restricted shares during the year ended May 31, 2024:
Weighted-Average
Grant-Date Fair Number of
Value Shares
(Shares in thousands)
Balance at June 1, 2023 $ 81.66 1,078
Granted 93.95 388
Vested 77.86 ( 421 )
Forfeited 85.97 ( 17 )
Balance at May 31, 2024 $ 87.80 1,028 The fair value of the nonvested restricted share awards have been calculated using the market value of the shares on the date of issuance. Total unrecognized compensation cost related to all nonvested awards of restricted shares of common stock was $ 29.9 million as of May 31, 2024. The remaining weighted-average contractual term of nonvested restricted shares at May 31, 2024 is the same as the period over which the remaining cost of the awards will be recognized, which is approximately 2.47 years. We did not receive any cash from associates as a result of associate vesting and release of restricted shares for the year ended May 31, 2024. The following table summarizes the grant date and vested values of restricted shares during the last three fiscal years:
Year Ended May 31, Weighted-Average Grant Date Fair Value Fair Value of Restricted Shares Vested Shares of Restricted Stock Vested Intrinsic Value of Restricted Shares Vested
(In thousands, except per share amounts)
2022 $ 86.68 $ 27,163 441 $ 33,032
2023 $ 81.95 $ 28,553 432 $ 33,186
2024 $ 93.95 $ 32,842 421 $ 38,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4</t>
        </is>
      </c>
    </row>
    <row r="3">
      <c r="A3" s="3" t="inlineStr">
        <is>
          <t>Equity [Abstract]</t>
        </is>
      </c>
      <c r="B3" s="4" t="inlineStr">
        <is>
          <t xml:space="preserve"> </t>
        </is>
      </c>
    </row>
    <row r="4">
      <c r="A4" s="4" t="inlineStr">
        <is>
          <t>Accumulated Other Comprehensive Income (Loss)</t>
        </is>
      </c>
      <c r="B4" s="4" t="inlineStr">
        <is>
          <t>NOTE K — ACCUMULATED OTHER COMPREHENSIVE INCOME (LOSS) Accumulated other comprehensive income (loss) consists of the following components:
Pension And
Other
Foreign Postretirement Unrealized Unrealized
Currency Benefit Gain Gain (Loss)
Translation Liability (Loss) On On
(In thousands) Adjustments Adjustments (1) Derivatives (2) Securities Total
Balance at May 31, 2021 $ ( 300,365 ) $ ( 190,610 ) $ ( 23,982 ) $ 73 $ ( 514,884 )
Current period comprehensive (loss) income ( 98,834 ) 31,802 60,669 ( 1,785 ) ( 8,148 )
Income taxes associated with current period comprehensive (loss) income 3,726 ( 7,763 ) ( 14,491 ) 3 ( 18,525 )
Amounts reclassified from accumulated other comprehensive income (loss) - 17,276 ( 12,097 ) 59 5,238
Income taxes reclassified into earnings - ( 4,088 ) 3,072 ( 2 ) ( 1,018 )
Balance at May 31, 2022 ( 395,473 ) ( 153,383 ) 13,171 ( 1,652 ) ( 537,337 )
Current period comprehensive (loss) income ( 71,772 ) ( 12,242 ) - ( 482 ) ( 84,496 )
Income taxes associated with current period comprehensive (loss) income 1,870 2,785 - 4 4,659
Amounts reclassified from accumulated other comprehensive income (loss) - 18,363 ( 1,766 ) ( 67 ) 16,530
Income taxes reclassified into earnings - ( 4,287 ) - ( 4 ) ( 4,291 )
Balance at May 31, 2023 ( 465,375 ) ( 148,764 ) 11,405 ( 2,201 ) ( 604,935 )
Current period comprehensive income (loss) 3,276 66,592 - 205 70,073
Income taxes associated with current period comprehensive income (loss) 252 ( 15,769 ) - ( 56 ) ( 15,573 )
Amounts reclassified from accumulated other comprehensive income (loss) - 17,416 - ( 165 ) 17,251
Income taxes reclassified into earnings - ( 4,122 ) - 16 ( 4,106 )
Balance at May 31, 2024 $ ( 461,847 ) $ ( 84,647 ) $ 11,405 $ ( 2,201 ) $ ( 537,290 ) (1) For additional information, see Note N, "Pension Plans," and Note O, "Postretirement Benefits," to the Consolidated Financial Statements for details. Amounts reclassified from accumulated other comprehensive income (loss) are included in pension non-service costs (credits) as a component of "Other Expense (Income), Net" on the Consolidated Statements of Income. (2) For additional information, see Note F, "Derivatives and Hedging," to the Consolidated Financial Statements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4</t>
        </is>
      </c>
    </row>
    <row r="3">
      <c r="A3" s="3" t="inlineStr">
        <is>
          <t>Earnings Per Share [Abstract]</t>
        </is>
      </c>
      <c r="B3" s="4" t="inlineStr">
        <is>
          <t xml:space="preserve"> </t>
        </is>
      </c>
    </row>
    <row r="4">
      <c r="A4" s="4" t="inlineStr">
        <is>
          <t>Earnings Per Share</t>
        </is>
      </c>
      <c r="B4" s="4" t="inlineStr">
        <is>
          <t>NOTE L — EARNINGS PER SHARE The following table sets forth the reconciliation of the numerator and denominator of basic and diluted earnings per share for the years ended May 31, 2024, 2023 and 2022:
Year Ended May 31, 2024 2023 2022
(In thousands, except per share amounts)
Numerator for earnings per share:
Net income attributable to RPM International Inc. stockholders $ 588,397 $ 478,691 $ 491,481
Less: Allocation of earnings and dividends to participating securities ( 2,630 ) ( 2,156 ) ( 3,924 )
Net income available to common shareholders - basic 585,767 476,535 487,557
Reverse: Allocation of earnings and dividends to participating securities - 2,156 3,924
Add: Undistributed earnings reallocated to unvested shareholders 8 - -
Net income available to common shareholders - diluted $ 585,775 $ 478,691 $ 491,481
Denominator for basic and diluted earnings per share:
Basic weighted average common shares 127,767 127,507 127,948
Average diluted options and awards 573 1,309 1,632
Total shares for diluted earnings per share (1) 128,340 128,816 129,580
Earnings Per Share of Common Stock Attributable to
RPM International Inc. Stockholders:
Basic Earnings Per Share of Common Stock $ 4.58 $ 3.74 $ 3.81
Method used to calculate basic earnings per share Two-Class Two-Class Two-Class
Diluted Earnings Per Share of Common Stock $ 4.56 $ 3.72 $ 3.79
Method used to calculate diluted earnings per share Two-Class Treasury Treasury (1) The dilutive effect of performance-based restricted stock units is included when they have met minimum performance thresholds. The dilutive effect of SARs includes all outstanding awards except awards that are considered antidilutive. SARs are antidilutive when the exercise price exceeds the average market price of the Company’s common shares during the periods presented. For the years ended May 31, 2024, 2023 and 2022, approximately 260,000 , 750,000 and 655,000 shares of stock, respectively, granted under stock-based compensation plans were excluded from the calculation of d iluted EPS,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NOTE M — LEASES We have leases for manufacturing facilities, warehouses, office facilities, equipment, and vehicles, which are primarily classified and accounted for as operating leases. Some leases include one or more options to renew, generally at our sole discretion, with renewal terms that can extend the lease term from one to five years or more. In addition, certain leases contain termination options, where the rights to terminate are held by either us, the lessor, or both parties. These options to extend or terminate a lease are included in the lease terms when it is reasonably certain that we will exercise that option. We have made an accounting policy election not to recognize right-of-use ("ROU") assets and lease liabilities for leases with a term of twelve months or less, with no renewal option that we are reasonably certain to exercise. ROU assets and lease liabilities are recognized based on the present value of the fixed and in-substance fixed lease payments over the lease term at the commencement date.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have to borrow on a collateralized basis over a similar term and amount in a similar economic environment. We determine the incremental borrowing rates for our leases by adjusting the local risk-free interest rate with a credit risk premium corresponding to our credit rating. Operating lease expense is recognized on a straight-line basis over the lease term. For a small portfolio of finance leases, lease expense is recognized as a combination of the amortization expense for the ROU assets and interest expense for the outstanding lease liabilities using the discount rate discussed above. The depreciable life of assets and leasehold improvemen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 The following represents our lease costs as of May 31, 2024, 2023 and 2022:
May 31, 2024 2023 2022
(In thousands)
Operating lease expense $ 87,225 $ 78,783 $ 78,479
Variable lease expense 15,305 13,550 10,795
Short-term lease expense 2,104 1,960 2,132 The following represents our supplemental cash flow, balance sheet, and other required disclosures as of May 31, 2024 and 2023:
May 31, 2024 2023
(In thousands)
Operating cash outflows from operating leases $ 81,540 $ 74,251
Leased assets obtained in exchange for operating lease obligations 69,749 90,399
Current portion of operating leases within other accrued liabilities $ 66,298 $ 59,590
Weighted average remaining lease term for operating leases (in years) 7.7 8.5
Weighted average discount rate for operating leases 4.2 % 3.9 % The following represents our future undiscounted cash flows for each of the next five years and thereafter and reconciliation to the lease liabilities, as of May 31, 2024:
(In thousands)
Year ending May 31, Operating Leases
2025 $ 78,528
2026 69,604
2027 57,339
2028 44,471
2029 32,730
Thereafter 134,162
Total lease payments $ 416,834
Less imputed interest 69,255
Total present value of lease liabilities $ 347,579 Sale Leaseback Agreement During the fiscal year ended May 31, 2022, we recognized net gains of $ 52.0 million on the sales of certain real property assets. Most significantly, certain real property assets for the Toronto, Ontario location, within our CPG segment, were sold on September 15, 2021 for $ 49.8 million. We received $ 48.0 million of net proceeds after adjustments and expenses and recognized a gain on sale of $ 41.9 million. The purpose of the transaction was to generate cash by monetizing a real estate market opportunity. In conjunction with the sale, we executed a leaseback agreement commencing September 15, 2021 and expiring on September 14, 2024 . During the second quarter of fiscal 2022, the lease was classified as an operating lease with total future minimum payments during the initial term of the lease of approximately $ 3.4 million. An incremental borrowing rate of 1.3 % was used to determine the ROU asset. We recorded a $ 3.7 million operating lease right-of-use asset and corresponding liabilities in our Consolidated Balance Sheets during the second quarter of fiscal 2022. During the second quarter of fiscal 2024, the lease was renewed through September 14,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y 31, 2024</t>
        </is>
      </c>
    </row>
    <row r="3">
      <c r="A3" s="3" t="inlineStr">
        <is>
          <t>Retirement Benefits [Abstract]</t>
        </is>
      </c>
      <c r="B3" s="4" t="inlineStr">
        <is>
          <t xml:space="preserve"> </t>
        </is>
      </c>
    </row>
    <row r="4">
      <c r="A4" s="4" t="inlineStr">
        <is>
          <t>Pension Plans</t>
        </is>
      </c>
      <c r="B4" s="4" t="inlineStr">
        <is>
          <t>NOTE N — PENSION PLANS We sponsor several pension plans for our associates, including our principal plan (the “Retirement Plan”), which is a non-contributory defined benefit pension plan covering substantially all domestic non-union associates. Pension benefits are provided for certain domestic union associates through separate plans. Associat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 Benefits for union associat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25, we are required, based on minimum funding rules, to contribute approximately $ 5.7 million to our foreign plans. Required contributions, based on minimum funding rules, to the retirement plans in the United States for fiscal 2025 are immaterial. During the year, we will evaluate whether to make contributions in excess of the minimum required amounts. During fiscal 2024, we contributed $ 41.9 million to the pension plans in the United States which was in excess of the required contribution of $ 0.7 million but serves to improve the funded status of the plans. Net periodic pension cost consisted of the following for the year ended May 31:
U.S. Plans Non-U.S. Plans
(In thousands) 2024 2023 2022 2024 2023 2022
Service cost $ 43,652 $ 43,558 $ 47,655 $ 3,534 $ 3,633 $ 5,023
Interest cost 35,967 28,692 15,366 7,667 6,619 4,948
Expected return on plan assets ( 42,072 ) ( 38,144 ) ( 41,544 ) ( 9,588 ) ( 6,581 ) ( 7,691 )
Amortization of:
Prior service cost (credit) 2 1 5 ( 127 ) ( 116 ) ( 139 )
Net actuarial losses recognized 16,822 17,948 16,900 833 473 465
Curtailment/settlement (gains) losses - ( 3 ) 16 ( 50 ) 188 7
Net Pension Cost $ 54,371 $ 52,052 $ 38,398 $ 2,269 $ 4,216 $ 2,613 The changes in benefit obligations and plan assets, as well as the funded status of our pension plans at May 31, 2024 and 2023, were as follows:
U.S. Plans Non-U.S. Plans
(In thousands) 2024 2023 2024 2023
Benefit obligation at beginning of year $ 697,173 $ 703,735 $ 158,812 $ 182,534
Service cost 43,652 43,558 3,534 3,633
Interest cost 35,967 28,692 7,667 6,619
Benefits paid ( 40,540 ) ( 44,604 ) ( 8,102 ) ( 8,676 )
Participant contributions - - 1,149 1,221
Plan amendments - 4 ( 2 ) ( 97 )
Plan settlements/curtailments - ( 137 ) ( 1,090 ) ( 2,852 )
Actuarial (gains) losses ( 16,589 ) ( 34,075 ) 3,461 ( 16,004 )
Premiums paid - - ( 83 ) ( 108 )
Currency exchange rate changes - - 714 ( 7,458 )
Benefit Obligation at End of Year $ 719,663 $ 697,173 $ 166,060 $ 158,812
Fair value of plan assets at beginning of year $ 631,486 $ 616,960 $ 166,120 $ 193,375
Actual gain (loss) on plan assets 87,205 ( 4,294 ) 9,973 ( 15,239 )
Employer contributions 41,928 63,561 5,449 6,647
Participant contributions - - 1,149 1,221
Benefits paid ( 40,540 ) ( 44,604 ) ( 8,102 ) ( 8,676 )
Premiums paid - - ( 83 ) ( 108 )
Plan settlements/curtailments - ( 137 ) ( 1,090 ) ( 2,852 )
Currency exchange rate changes - - 844 ( 8,248 )
Fair Value of Plan Assets at End of Year $ 720,079 $ 631,486 $ 174,260 $ 166,120
Surplus/(Deficit) of plan assets versus benefit obligations at end of year $ 416 $ ( 65,687 ) $ 8,200 $ 7,308
Net Amount Recognized $ 416 $ ( 65,687 ) $ 8,200 $ 7,308
Accumulated Benefit Obligation $ 618,413 $ 598,094 $ 156,571 $ 148,635 The fair value of the assets held by our pension plans has increased at May 31, 2024 since our previous measurement date at May 31, 2023, due to contributions and market returns. Total plan liabilities increased slightly due to an increase in interest cost caused by an increase in the discount rate, as well as a smaller actuarial gain than in the prior year. We have recorded an overfunded position for the net status of our pension plans. We expect pension expense in fiscal 2025 to be lower than our fiscal 2024 expense level due to an increase in expected return on plan assets and a reduction in the amortization of the net actuarial loss to be recognized.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24 and 2023 are as follows:
U.S. Plans Non-U.S. Plans
(In thousands) 2024 2023 2024 2023
Noncurrent assets $ 1,294 $ 279 $ 16,681 $ 15,641
Current liabilities ( 8 ) ( 8 ) ( 362 ) ( 659 )
Noncurrent liabilities ( 870 ) ( 65,958 ) ( 8,119 ) ( 7,674 )
Net Amount Recognized $ 416 $ ( 65,687 ) $ 8,200 $ 7,308 The following table summarizes the relationship between our plans' benefit obligations and assets:
U.S. Plans
2024 2023
(In thousands) Benefit Plan Assets Benefit Plan Assets
Plans with projected benefit obligations in excess of plan assets $ 712,123 $ 711,245 $ 696,280 $ 630,315
Plans with accumulated benefit obligations in excess of plan assets 41 - 44 -
Plans with assets in excess of projected benefit obligations 7,540 8,834 893 1,171
Plans with assets in excess of accumulated benefit obligations 618,372 720,079 598,050 631,486
Non-U.S. Plans
2024 2023
(In thousands) Benefit Plan Assets Benefit Plan Assets
Plans with projected benefit obligations in excess of plan assets $ 28,469 $ 19,988 $ 26,918 $ 18,585
Plans with accumulated benefit obligations in excess of plan assets 25,001 17,730 24,837 17,839
Plans with assets in excess of projected benefit obligations 137,591 154,272 131,894 147,535
Plans with assets in excess of accumulated benefit obligations 131,570 156,530 123,798 148,281 The following table presents the pretax net actuarial loss and prior service (cost) credits recognized in accumulated other comprehensive income (loss) not affecting retained earnings:
U.S. Plans Non-U.S. Plans
(In thousands) 2024 2023 2024 2023
Net actuarial loss $ ( 126,481 ) $ ( 205,025 ) $ ( 32,209 ) $ ( 29,764 )
Prior service (costs) credits ( 8 ) ( 10 ) 424 530
Total recognized in accumulated other comprehensive $ ( 126,489 ) $ ( 205,035 ) $ ( 31,785 ) $ ( 29,234 ) The following table includes the changes recognized in other comprehensive income:
U.S. Plans Non-U.S. Plans
(In thousands) 2024 2023 2024 2023
Changes in plan assets and benefit obligations recognized in other
Prior service cost (credit) $ - $ 4 $ ( 1 ) $ ( 98 )
Net (gain) loss arising during the year ( 61,722 ) 8,363 3,075 5,816
Effect of exchange rates on amounts included in AOCI - - 133 ( 1,405 )
Amounts recognized as a component of net periodic benefit cost:
Amortization or curtailment recognition of prior service (cost) benefit ( 2 ) ( 1 ) 127 115
Amortization or settlement recognition of net (loss) ( 16,822 ) ( 17,945 ) ( 783 ) ( 660 )
Total recognized in other comprehensive (income) loss $ ( 78,546 ) $ ( 9,579 ) $ 2,551 $ 3,768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24 2023 2024 2023
Discount rate 5.58 % 5.26 % 4.81 % 4.88 %
Rate of compensation increase 3.39 % 3.39 % 2.98 % 2.97 %
U.S. Plans Non-U.S. Plans
Net Periodic Pension Cost 2024 2023 2022 2024 2023 2022
Discount rate 5.26 % 4.43 % 2.76 % 4.88 % 4.02 % 2.72 %
Expected return on plan assets 7.00 % 6.50 % 6.50 % 5.79 % 3.58 % 3.46 %
Rate of compensation increase 3.39 % 3.21 % 3.19 % 2.97 % 2.94 % 2.91 % The following tables illustrate the weighted-average actual and target allocation of plan assets:
U.S. Plans
Target Allocation Actual Asset Allocation
(Dollars in millions) as of May 31, 2024 2024 2023
Equity securities 55 % $ 399.0 $ 340.1
Fixed income securities 20 % 151.2 129.2
Multi-class 20 % 141.2 125.3
Cash 5 % 28.5 36.6
Other 0.2 0.3
Total assets 100 % $ 720.1 $ 631.5
Non-U.S. Plans
Target Allocation Actual Asset Allocation
(Dollars in millions) as of May 31, 2024 2024 2023
Equity securities 40 % $ 60.4 $ 61.8
Fixed income securities 48 % 82.9 81.5
Cash 0.2 0.1
Property and other 12 % 30.8 22.7
Total assets 100 % $ 174.3 $ 166.1 The following tables present our pension plan assets as categorized using the fair value hierarchy at May 31, 2024 and 2023:
U.S. Plans
(In thousands) Quoted Prices Significant Significant Fair Value at
U.S. Treasury and other government $ - $ 53,751 $ - $ 53,751
State and municipal bonds - 210 - 210
Foreign bonds - 2,480 - 2,480
Mortgage-backed securities - 14,922 - 14,922
Corporate bonds - 14,904 - 14,904
Stocks - large cap 44,392 - - 44,392
Mutual funds - equity - 354,599 - 354,599
Mutual funds - multi-class - 141,183 - 141,183
Mutual funds - fixed - 2,317 - 2,317
Cash and cash equivalents 28,523 - - 28,523
Limited partnerships - - 74 74
Futures contracts - - 120 120
Investments measured at NAV (1) 62,604
Total $ 72,915 $ 584,366 $ 194 $ 720,079 (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
Non-U.S. Plans
(In thousands) Quoted Prices Significant Significant Fair Value at
Pooled equities $ - $ 60,455 $ - $ 60,455
Pooled fixed income - 81,798 - 81,798
Foreign bonds - 1,066 - 1,066
Insurance contracts - - 20,283 20,283
Mutual funds - Real Estate - 10,483 - 10,483
Cash and cash equivalents 175 - - 175
Total $ 175 $ 153,802 $ 20,283 $ 174,260
U.S. Plans
(In thousands) Quoted Prices Significant Significant Fair Value at
U.S. Treasury and other government $ - $ 49,297 $ - $ 49,297
State and municipal bonds - 450 - 450
Foreign bonds - 690 - 690
Mortgage-backed securities - 8,515 - 8,515
Corporate bonds - 17,376 - 17,376
Stocks - large cap 35,467 - - 35,467
Mutual funds - equity - 304,590 - 304,590
Mutual funds - multi-class - 125,345 - 125,345
Mutual funds - fixed - 2,553 - 2,553
Cash and cash equivalents 36,573 - - 36,573
Limited partnerships - - 170 170
Futures contracts - - 112 112
Investments measured at NAV (1) 50,348
Total $ 72,040 $ 508,816 $ 282 $ 631,486
Non-U.S. Plans
(In thousands) Quoted Prices Significant Significant Fair Value at
Pooled equities $ - $ 61,827 $ - $ 61,827
Pooled fixed income - 80,650 - 80,650
Foreign bonds - 774 - 774
Insurance contracts - - 19,136 19,136
Mutual funds - Real Estate - 3,587 - 3,587
Cash and cash equivalents 146 - - 146
Total $ 146 $ 146,838 $ 19,136 $ 166,120 The following table includes the activity that occurred during the years ended May 31, 2024 and 2023 for our Level 3 assets:
Actual Return on Plan Assets For:
Balance at Assets Still Held Assets Sold Purchases, Sales and Balance at
(In thousands) Beginning of Period at Reporting Date During Year Settlements, net (1) End of Period
Year ended May 31, 2024 $ 19,418 1,051 - 8 $ 20,477
Year ended May 31, 2023 23,179 ( 2,399 ) - ( 1,362 ) 19,418 (1) Includes the impact of exchange rate changes during the year. The primary objective for the investments of the Retirement Plan is to provide for long-term growth of capital without undue exposure to risk. This objective is accomplished by utilizing a diversified portfolio strategy of equities, fixed-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nited States, subject to local regulations. The goals of the investment strategy for pension assets include: the total return of the funds shall, over an extended period of time, surpass an index composed of the MSCI World Stock Index (equity), the Barclays Long-Term Government/Credit Index (fixed income), and 30-day Treasury Bills (cash), weighted appropriately to match the asset allocation of the plans. The equity portion of the funds shall surpass the MSCI World Stock Index over a full market cycle, while the fixed-income portion shall surpass Barclays Long-Term Government/Credit Index over a full market cycle. The purpose of the fixed-income fund is to reduce the overall volatility of the plan liabilities and provide a hedge against interest rate fluctuations. Therefore, the primary objective of the fixed-income portion is to match the Barclays Long-Term Government/Credit Index. We expect to pay the following estimated pension benefit payments in the next five years (in millions): $ 67.0 in 2025, $ 73.4 in 2026, $ 76.3 in 2027, $ 80.0 in 2028 and $ 86.5 in 2029. In the five years thereafter (2030-2034), we expect to pay $ 432.5 million. In addition to the defined benefit pension plans discussed above, we also sponsor associate savings plans under Section 401(k) of the Internal Revenue Code, which cover most of our associates in the United States. We record expense for defined contribution plans for any employer-matching contributions made in conjunction with services rendered by associates. The majority of our plans provide for matching contributions made in conjunction with services rendered by associates. Matching contributions are invested in the same manner that the participants invest their own contributions. Matching contributions charged to income wer e $ 29.8 million, $ 27.6 million and $ 24.7 million for the years ending May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May 31, 2024</t>
        </is>
      </c>
    </row>
    <row r="3">
      <c r="A3" s="3" t="inlineStr">
        <is>
          <t>Postemployment Benefits [Abstract]</t>
        </is>
      </c>
      <c r="B3" s="4" t="inlineStr">
        <is>
          <t xml:space="preserve"> </t>
        </is>
      </c>
    </row>
    <row r="4">
      <c r="A4" s="4" t="inlineStr">
        <is>
          <t>Postretirement Benefits</t>
        </is>
      </c>
      <c r="B4" s="4" t="inlineStr">
        <is>
          <t>NOTE O — POSTRETIREMENT BENEFITS We sponsor several unfunded-healthcare-benefit plans for certain of our retired associates, as well as postretirement life insurance for certain former associates. Eligibility for these benefits is based upon various requirements. The following table illustrates the effect on operations of these plans for the three years ended May 31, 2024:
U.S. Plans Non-U.S. Plans
(In thousands) 2024 2023 2022 2024 2023 2022
Service cost $ - $ - $ - $ 2,259 $ 1,951 $ 1,623
Interest cost 87 84 41 1,550 1,374 1,124
Amortization of:
Prior service (credit) - ( 121 ) ( 161 ) - - -
Net actuarial (gains) losses ( 15 ) 43 61 ( 49 ) ( 51 ) 121
Net Postretirement Benefit Cost (Income) $ 72 $ 6 $ ( 59 ) $ 3,760 $ 3,274 $ 2,868 The changes in benefit obligations of the plans at May 31, 2024 and 2023 were as follows:
U.S. Plans Non-U.S. Plans
(In thousands) 2024 2023 2024 2023
Accumulated postretirement benefit obligation at beginning of year $ 1,768 $ 2,260 $ 31,037 $ 30,645
Service cost - - 2,259 1,951
Interest cost 87 84 1,550 1,374
Benefit payments ( 149 ) ( 207 ) ( 674 ) ( 557 )
Actuarial (gains) ( 85 ) ( 369 ) ( 7,983 ) ( 276 )
Currency exchange rate changes - - ( 131 ) ( 2,100 )
Accumulated and accrued postretirement benefit obligation at end of year $ 1,621 $ 1,768 $ 26,058 $ 31,037 In determining the postretirement benefit amounts outlined above, measurement dates as of May 31 for each period were applied. Amounts recognized in the Consolidated Balance Sheets for the years ended May 31, 2024 and 2023 are as follows:
U.S. Plans Non-U.S. Plans
(In thousands) 2024 2023 2024 2023
Current liabilities $ ( 194 ) $ ( 207 ) $ ( 895 ) $ ( 989 )
Noncurrent liabilities ( 1,427 ) ( 1,561 ) ( 25,163 ) ( 30,048 )
Net Amount Recognized $ ( 1,621 ) $ ( 1,768 ) $ ( 26,058 ) $ ( 31,037 ) The following table presents the pretax net actuarial gain recognized in accumulated other comprehensive income (loss) not affecting retained earnings:
U.S. Plans Non-U.S. Plans
(In thousands) 2024 2023 2024 2023
Net actuarial gain $ 170 $ 99 $ 11,785 $ 3,838 The following table includes the changes recognized in other comprehensive loss (income):
U.S. Plans Non-U.S. Plans
(In thousands) 2024 2023 2024 2023
Changes in plan assets and benefit obligations recognized in other comprehensive loss
Net (gain) arising during the year $ ( 85 ) $ ( 369 ) $ ( 7,983 ) $ ( 276 )
Effect of exchange rates on amounts included in AOCI - - ( 13 ) 265
Amounts recognized as a component of net periodic benefit cost:
Amortization or curtailment recognition of prior service credit - 121 - -
Amortization or settlement recognition of net gain (loss) 15 ( 44 ) 49 51
Total recognized in other comprehensive loss (income) $ ( 70 ) $ ( 292 ) $ ( 7,947 ) $ 40 The following weighted-average assumptions were used to determine our year-end benefit obligations and net periodic postretirement benefit costs under the plans:
U.S. Plans Non-U.S. Plans
Year-End Benefit Obligations 2024 2023 2024 2023
Discount rate 5.50 % 5.20 % 5.03 % 5.10 %
Current healthcare cost trend rate 8.90 % 6.00 % 5.21 % 5.53 %
Ultimate healthcare cost trend rate 4.04 % 4.03 % 3.70 % 3.70 %
Year ultimate healthcare cost trend rate will be realized 2049 2045 2040 2040
U.S. Plans Non-U.S. Plans
Net Periodic Postretirement Cost 2024 2023 2022 2024 2023 2022
Discount rate 5.20 % 4.36 % 2.47 % 5.10 % 5.13 % 3.51 %
Current healthcare cost trend rate 6.00 % 6.23 % 6.07 % 5.53 % 5.58 % 5.68 %
Ultimate healthcare cost trend rate 4.03 % 4.03 % 4.36 % 3.70 % 3.70 % 3.70 %
Year ultimate healthcare cost trend rate will be realized 2045 2045 2037 2040 2040 2040 We expect to pay approximately $ 1.1 million to $ 1.4 million in estimated postretirement benefits in each of the next five years. In the five years thereafter (2030-2034), we expect to pay a cumulative total of $ 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ntingencies and Accrued Losses</t>
        </is>
      </c>
      <c r="B4" s="4" t="inlineStr">
        <is>
          <t>NOTE P — CONTINGENCIES AND ACCRUED LOSSES Accrued loss reserves consist of the following:
May 31, 2024 2023
(In thousands)
Accrued product liability and other loss reserves $ 23,353 $ 16,995
Accrued warranty reserves 8,017 8,448
Accrued environmental reserves 1,148 1,027
Total Accrued Loss Reserves - Current $ 32,518 $ 26,470
Accrued product liability and other loss reserves - noncurrent $ 25,289 $ 22,849
Accrued warranty liability - noncurrent 3,604 3,328
Accrued environmental reserves - noncurrent 2,574 6,173
Total Accrued Loss Reserves - Noncurrent $ 31,467 $ 32,350 Product Liability Matter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24,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 to time we may revise our estimates based on our experience relating to factors such as weather conditions, specific circumstances surrounding product installations and other factors. The following table includes the changes in our accrued warranty balances:
Year Ended May 31, 2024 2023 2022
(In thousands)
Beginning Balance $ 11,776 $ 10,905 $ 13,175
Deductions (1) ( 34,388 ) ( 27,851 ) ( 26,332 )
Provision charged to expense 34,233 28,722 24,062
Ending Balance $ 11,621 $ 11,776 $ 10,905 (1) Primarily claims paid during the year. Environmental Matters Like other companies participating in similar lines of business, some of our subsidiaries are involved in environmental remediation matters. It is our policy to accrue remediation costs when the liability is probable and the costs are reasonably estimable, which generally is not later than at completion of a feasibility study or when we have committed to an appropriate plan of action. We also take into consideration the estimated period of time over which payments may be required. The liabilities are reviewed periodically and, as investigation and remediation activities continue,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Other Contingencies One of our former subsidiaries in our SPG reportable segment has been the subject of a proceeding in which one of its former distributors brought suit against the subsidiary for breach of contract. Following a June 2017 trial, a jury determined that the distributor was not entitled to any damages on the distributor’s claims. On appeal, the Ninth Circuit Court of Appeals ordered a new trial with respect to certain issues. On December 10, 2021, a new jury awarded $ 6.0 million in damages to the distributor. Per the parties’ contracts, the distributor was also entitled to seek recovery of some portion of its attorneys’ fees and costs. On July 3, 2023, the Ninth Circuit Court of Appeals issued its decision rejecting the distributor's arguments and denying all appellate relief to the distributor, which also rendered our cross-appeal moot. On November 15, 2023, the U.S. District Court for the Eastern District of California issued an order awarding the distributor approximately $ 4.4 million in connection with attorney's fees and costs the distributor allegedly incurred throughout the duration of this legal action. As a result of this order, we increased our accrual to $ 10.4 million as of November 30, 2023. On December 27, 2023, we paid the $ 6.0 million judgment, and then decreased our accrual to approximately $ 4.4 million. However, because we strongly disagree with the District Court's order awarding attorneys’ fees and costs to the distributor, we timely filed an appeal of this order with the Ninth Circuit Court of Appeals, which remains pending. We incurred SG&amp;A expense of $ 4.4 million during fiscal 2024 related to this matter. This contingency remains a liability of the Company. One of our subsidiaries in our Consumer reportable segment has been the subject of a proceeding in which a former supplier of that subsidiary alleges, among other claims, that the subsidiary breached certain contractual obligations. The jury trial in this matter is currently scheduled to occur in September 2024. While we continue to vigorously contest all the former supplier’s claims and alleged damages, the outcome of any legal proceeding is inherently unpredictable and subject to significant uncertainties. Given the stage of the litigation and based upon information presently known to management, we are not currently able to estimate the outcome of this proceeding or a possible range of loss, if any. Gain on Business Interruption Insurance In April 2021, there was a significant plant explosion at a key alkyd resin supplier which caused severe supply chain disruptions. As a result of this disruption, the Consumer segment incurred incremental costs and lost sales during fiscal 2021 and 2022. A claim for these losses was submitted under our business interruption insurance policy. The Consumer segment recovered $ 11.1 million and $ 20.0 million from insurance during the years ended May 31, 2024 and 2023, respectively. The insurance gain is recorded as a reduction to SG&amp;A expenses in our Consolidated Statements of Income, and the proceeds are included within cash flows from operating activities in our Consolidated Statement of Cash Flows for the years ended May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t>
        </is>
      </c>
      <c r="B4" s="4" t="inlineStr">
        <is>
          <t xml:space="preserve">NOTE Q — REVENUE We operate a portfolio of businesses that manufacture and sell a variety of product lines that include specialty paints, protective coatings, roofing systems, sealants and adhesives, among other thing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R, “Segment Information,” to the Consolidated Financial Statements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i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P, “Contingencies and Accrued Losses,” to the Consolidated Financial Statement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consisted of the following:
Year Ended May 31, 2024 2023 $ Change % Change
(In thousands, except percents)
Trade accounts receivable, less allowances $ 1,419,445 $ 1,503,040 $ ( 83,595 ) ( 5.6 %)
Contract assets $ 57,833 $ 49,188 $ 8,645 17.6 %
Contract liabilities - short-term ( 44,996 ) ( 42,396 ) ( 2,600 ) 6.1 %
Net Contract Assets $ 12,837 $ 6,792 $ 6,045 The $ 6.0 million increase in our net contract assets from May 31, 2023 to May 31, 2024, resulted primarily due to the timing and volume of construction jobs in progress at May 31, 2024 versus May 31, 2023. During the years ended May 31, 2024 and May 31, 2023 we recognized $ 38.8 million and $ 26.6 million of revenue, which was included in contract liabilities as of May 31, 2023 and 2022, respectively. We also record long-term deferred revenue, which amounted to $ 81.7 million and $ 76.6 million as of May 31, 2024 and 2023,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G&amp;A expenses. The following tables summarize the activity for the allowance for credit losses for the fiscal year ended May 31, 2024:
(In thousands)
Balance at June 1, 2023 $ 49,482
Bad debt provision 18,375
Uncollectible accounts written off, net of recoveries ( 19,160 )
Translation adjustments 66
Balance at May 31, 2024 $ 48,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4</t>
        </is>
      </c>
    </row>
    <row r="3">
      <c r="A3" s="3" t="inlineStr">
        <is>
          <t>Segment Reporting [Abstract]</t>
        </is>
      </c>
      <c r="B3" s="4" t="inlineStr">
        <is>
          <t xml:space="preserve"> </t>
        </is>
      </c>
    </row>
    <row r="4">
      <c r="A4" s="4" t="inlineStr">
        <is>
          <t>Segment Information</t>
        </is>
      </c>
      <c r="B4" s="4" t="inlineStr">
        <is>
          <t>NOTE R — SEGMENT INFORMATION We operate a portfolio of businesses and product lines that manufacture and sell a variety of specialty paints, protective coatings,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BIT, as a performance evaluation measure because interest (income) expense, net is essentially related to corporate functions, as opposed to segment operations. Effective June 1, 2023, certain Asia Pacific businesses and management structure, formerly of our CPG segment, were transferred to our PCG segment to create operating efficiencies and a more unified go-to-market strategy in Asia Pacific. As a result of this business realignment, $ 11.4 million of goodwill was transferred from the CPG segment to the PCG segment. Additionally, this realignment is reflected in our reportable segments beginning with fiscal 2022. As such, historical segment results have been recast to reflect the impact of this change. Our CPG reportable segment products and services are sold throughout North America and also account for a significant portion of our international sales. Our construction product lines are sold directly to manufacturers, contractors, distributors and end-users, including industrial manufacturing facilities, concrete and cement producers, public institutions and other commercial customers. Products and services within this reportable segment include construction sealants and adhesives, coatings and chemicals, roofing systems, concrete admixture and repair products, building envelope solutions, parking decks, insulated cladding, firestopping, flooring systems, and weatherproofing solutions. Our PCG reportable segment products and service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and FRP structures. Our Consumer reportable segment manufactures and markets professional use and DIY products for a variety of mainly residential applications, including home improvement and personal leisure activities. Our Consumer reportable segment’s major manufacturing and distribution operations are located primarily in North America, along with a few locations in Europe, Australia and South America.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cleaners; sandpaper and other abrasives; silicone sealants and wood stains. Sales to The Home Depot, Inc. represented less than 10 % of our consolidated net sales for fiscal 2024, 2023 and 2022, respectively. Furthermore, sales to The Home Depot, Inc. represented 23 %, 23 % and 25 % of our Consumer segment net sales for each of the fiscal years ended May 31, 2024, 2023 and 2022, respectively. Our SPG reportable segment products are sold throughout North America and internationally, primarily in Europe. Our SPG product lines are sold directly to contractors, distributors and end-users, such as industrial manufacturing facilities, public institutions and other commercial customers. The SPG reportable segment offers products that include restoration services equipment, colorants, nail enamels, factory applied industrial coatings, preservation products, and edible coatings and specialty glazes for pharmaceutical and food industrie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investmen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Year Ended May 31, 2024 2023 2022
(In thousands)
Net Sales
CPG $ 2,702,466 $ 2,508,805 $ 2,402,497
PCG 1,462,460 1,433,634 1,272,368
Consumer 2,457,949 2,514,770 2,242,047
SPG 712,402 799,205 790,816
Total $ 7,335,277 $ 7,256,414 $ 6,707,728
Income (Loss) Before Income Taxes
CPG $ 385,339 $ 300,971 $ 389,443
PCG 199,951 142,469 146,134
Consumer 408,200 378,157 175,084
SPG 43,784 103,279 121,937
Corporate/Other ( 249,437 ) ( 275,494 ) ( 225,799 )
Total $ 787,837 $ 649,382 $ 606,799
Identifiable Assets
CPG $ 2,160,352 $ 2,206,403 $ 2,075,213
PCG 1,164,165 1,209,819 1,200,638
Consumer 2,283,370 2,384,782 2,405,764
SPG 733,646 804,762 839,419
Corporate/Other 245,010 176,238 186,672
Total $ 6,586,543 $ 6,782,004 $ 6,707,706
Capital Expenditures
CPG $ 77,796 $ 109,878 $ 92,566
PCG 48,813 30,353 29,648
Consumer 47,679 61,500 70,227
SPG 29,720 49,801 26,939
Corporate/Other 7,868 1,979 585
Total $ 211,876 $ 253,511 $ 219,965
Depreciation and Amortization
CPG $ 61,427 $ 49,089 $ 47,067
PCG 24,787 23,968 23,229
Consumer 55,199 52,081 50,857
SPG 25,510 24,897 26,718
Corporate/Other 4,328 4,914 5,203
Total $ 171,251 $ 154,949 $ 153,074
Year Ended May 31, 2024 CPG PCG Consumer SPG Consolidated
(In thousands)
Net Sales (based on shipping location) (1)
United States $ 1,695,403 $ 875,713 $ 2,014,689 $ 599,812 $ 5,185,617
Foreign
Canada 265,287 90,801 165,222 5,015 526,325
Europe 483,318 231,009 233,280 79,706 1,027,313
Latin America 258,458 36,675 25,072 2,576 322,781
Asia Pacific - 124,627 19,686 25,293 169,606
Other Foreign - 103,635 - - 103,635
Total Foreign 1,007,063 586,747 443,260 112,590 2,149,660
Total $ 2,702,466 $ 1,462,460 $ 2,457,949 $ 712,402 $ 7,335,277
Year Ended May 31, 2023 CPG PCG Consumer SPG Consolidated
(In thousands)
Net Sales (based on shipping location) (1)
United States $ 1,572,060 $ 861,190 $ 2,078,519 $ 680,159 $ 5,191,928
Foreign
Canada 243,608 85,812 178,678 4,084 512,182
Europe 469,064 233,872 212,558 81,260 996,754
Latin America 224,073 39,395 26,315 1,720 291,503
Asia Pacific - 123,301 18,700 31,982 173,983
Other Foreign - 90,064 - - 90,064
Total Foreign 936,745 572,444 436,251 119,046 2,064,486
Total $ 2,508,805 $ 1,433,634 $ 2,514,770 $ 799,205 $ 7,256,414
Year Ended May 31, 2022 CPG PCG Consumer SPG Consolidated
(In thousands)
Net Sales (based on shipping location) (1)
United States $ 1,423,473 $ 739,731 $ 1,829,384 $ 647,660 $ 4,640,248
Foreign
Canada 265,933 76,085 144,032 7,208 493,258
Europe 509,891 235,678 221,280 99,324 1,066,173
Latin America 203,135 29,792 29,940 1,772 264,639
Asia Pacific - 107,424 17,411 34,852 159,687
Other Foreign 65 83,658 - - 83,723
Total Foreign 979,024 532,637 412,663 143,156 2,067,480
Total $ 2,402,497 $ 1,272,368 $ 2,242,047 $ 790,816 $ 6,707,728
Year Ended May 31, 2024 2023 2022
(In thousands)
Long-Lived Assets (2)
United States $ 2,591,282 $ 2,551,717 $ 2,533,568
Foreign
Canada 238,027 244,182 223,793
Europe 383,320 357,359 324,001
United Kingdom 241,788 245,411 259,956
Other Foreign 203,256 183,697 195,665
Total Foreign 1,066,391 1,030,649 1,003,415
Total $ 3,657,673 $ 3,582,366 $ 3,536,983 (1) It is not practicable to obtain the information needed to disclose revenues attributable to each of our product lines. (2) Long-lived assets include all non-current assets, excluding non-current deferred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May 31, 2023</t>
        </is>
      </c>
    </row>
    <row r="3">
      <c r="A3" s="3" t="inlineStr">
        <is>
          <t>SEC Schedule, 12-09, Valuation and Qualifying Accounts [Abstract]</t>
        </is>
      </c>
      <c r="B3" s="4" t="inlineStr">
        <is>
          <t xml:space="preserve"> </t>
        </is>
      </c>
    </row>
    <row r="4">
      <c r="A4" s="4" t="inlineStr">
        <is>
          <t>Valuation and Qualifying Accounts and Reserves (Schedule II)</t>
        </is>
      </c>
      <c r="B4" s="4" t="inlineStr">
        <is>
          <t>RPM International In c. and Subsidiaries Valuation And Qualifying Accou nts and Reserves (Schedule II)
Acquisitions
(Disposals)
Balance at Additions of Businesses Balance at
Beginning Charged to and (Deductions) End
(In thousands) of Period Expense Reclassifications Additions of Period
Year Ended May 31, 2024
Current:
Allowance for credit losses $ 49,482 $ 18,375 $ — $ ( 19,094 ) (1) $ 48,763
Accrued product liability and other loss reserves $ 16,995 $ 19,991 $ — $ ( 13,633 ) (2) $ 23,353
Accrued environmental reserves $ 1,027 $ 380 $ 325 $ ( 584 ) $ 1,148
Noncurrent:
Accrued product liability and other loss reserves $ 22,849 $ 8,803 $ — $ ( 6,363 ) (2) $ 25,289
Accrued environmental reserves $ 6,173 $ 582 $ ( 325 ) $ ( 3,856 ) $ 2,574
Year Ended May 31, 2023
Current:
Allowance for credit losses $ 46,669 $ 13,557 $ — $ ( 10,744 ) (1) $ 49,482
Accrued product liability and other loss reserves $ 16,003 $ 10,056 $ 76 $ ( 9,140 ) (2) $ 16,995
Accrued environmental reserves $ 1,055 $ 932 $ — $ ( 960 ) $ 1,027
Noncurrent:
Accrued product liability and other loss reserves $ 26,226 $ 3,055 $ — $ ( 6,432 ) (2) $ 22,849
Accrued environmental reserves $ 6,254 $ 271 $ — $ ( 352 ) $ 6,173
Year Ended May 31, 2022
Current:
Allowance for credit losses $ 55,922 $ 4,326 $ — $ ( 13,579 ) (1) $ 46,669
Accrued product liability and other loss reserves $ 18,297 $ 8,358 $ — $ ( 10,652 ) (2) $ 16,003
Accrued environmental reserves $ 1,329 $ 674 $ — $ ( 948 ) $ 1,055
Noncurrent:
Accrued product liability and other loss reserves $ 26,614 $ 10,760 $ — $ ( 11,148 ) (2) $ 26,226
Accrued environmental reserves $ 6,267 $ 318 $ — $ ( 331 ) $ 6,254 (1) Uncollectible accounts written off, net of recoveries. (2) Primarily claims paid during the year, net of insurance con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48763</v>
      </c>
      <c r="C3" s="6" t="n">
        <v>49482</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5779000</v>
      </c>
      <c r="C9" s="5" t="n">
        <v>145124000</v>
      </c>
    </row>
    <row r="10">
      <c r="A10" s="4" t="inlineStr">
        <is>
          <t>Common stock, outstanding</t>
        </is>
      </c>
      <c r="B10" s="5" t="n">
        <v>128629000</v>
      </c>
      <c r="C10" s="5" t="n">
        <v>128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Consolidation, Noncontrolling Interests and Basis of Presentation</t>
        </is>
      </c>
      <c r="B4" s="4" t="inlineStr">
        <is>
          <t>1) Consolidation, Noncontrolling Interests and Basis of Presentation The accompanying Consolidated Financial Statements have been prepared in accordance with GAAP and the instructions to Form 10-K. In our opinion, all adjustments (consisting of normal, recurring accruals) considered necessary for fair presentation have been included for the periods ended May 31, 2024, 2023, and 2022.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row r="5">
      <c r="A5" s="4" t="inlineStr">
        <is>
          <t>Use of Estimates</t>
        </is>
      </c>
      <c r="B5" s="4" t="inlineStr">
        <is>
          <t xml:space="preserve">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is>
      </c>
    </row>
    <row r="6">
      <c r="A6" s="4" t="inlineStr">
        <is>
          <t>Acquisitions/Divestitures</t>
        </is>
      </c>
      <c r="B6" s="4" t="inlineStr">
        <is>
          <t>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4, we completed a total of two acquisitions which are included in our CPG reportable segment. During the fiscal year ended May 31, 2023, we completed a total of six acquisitions across our four reportable segments. Most notably, within our Consumer reportable segment, we acquired a distributor of branded chalk paints, primarily targeting the upscale décor market in the U.K. and Ireland. In addition, on January 20, 2023, we completed the divestiture of our non-core furniture warranty business, Guardian, for proceeds of approximately $ 49.2 million, net of cash disposed. In connection with the divestiture, we recognized a gain of $ 24.7 million during fiscal 2023, which is included in (gain) on sales of assets and business, net in our Consolidated Statements of Income. Guardian, headquartered in Hickory, North Carolina, was a reporting unit included in our SPG segment and is a seller of furniture protection plans and protection products for fabric, leather, and wood applications. The sale of Guardian did not represent a strategic shift that had a major effect on our operations and therefore was not presented as discontinued operations in our financial results. The purchase price for each acquisition has been allocated to the estimated fair values of the assets acquired and liabilities assumed as of the date of acquisition. We have finalized the purchase price allocation for our fiscal 2023 acquisitions. For acquisitions completed during fiscal 2024, the valuations of consideration transferred, total assets acquired, and liabilities assumed are substantially complete. The primary areas that remain open relate to working capital adjustments. Acquisitions are aggregated by year of purchase in the following table :
Fiscal 2024 Acquisitions Fiscal 2023 Acquisitions
(In thousands) Weighted-Average Total Weighted-Average Total
Current assets $ 6,010 $ 17,508
Property, plant and equipment 1,427 3,605
Goodwill N/A 11,993 N/A 25,407
Trade names - indefinite lives N/A - N/A 3,168
Other intangible assets 10 2,562 10 14,965
Other long-term assets 4 1,647
Total Assets Acquired $ 21,996 $ 66,300
Liabilities assumed ( 5,712 ) ( 12,287 )
Net Assets Acquired $ 16,284 (1) $ 54,013 (2) (1) Figure includes cash acquired of $ 0.7 million. (2) Figure includes cash acquired of $ 6.5 million. Our Consolidated Financial Statements reflect the results of operations of acquired businesses as of their respective dates of acquisition. Pro-forma results of operations for the years ended May 31, 2024 and 2023 were not materially different from reported results and, consequently, are not presented.</t>
        </is>
      </c>
    </row>
    <row r="7">
      <c r="A7" s="4" t="inlineStr">
        <is>
          <t>Foreign Currency</t>
        </is>
      </c>
      <c r="B7" s="4" t="inlineStr">
        <is>
          <t xml:space="preserve">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For the periods ended May 31, 2024, 2023 and 2022, transactional losses approximated $ 6.6 million, $ 8.9 million and $ 4.3 million, respectively. </t>
        </is>
      </c>
    </row>
    <row r="8">
      <c r="A8" s="4" t="inlineStr">
        <is>
          <t>Cash and Cash Equivalents</t>
        </is>
      </c>
      <c r="B8" s="4" t="inlineStr">
        <is>
          <t>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is>
      </c>
    </row>
    <row r="9">
      <c r="A9" s="4" t="inlineStr">
        <is>
          <t>Property, Plant &amp; Equipment</t>
        </is>
      </c>
      <c r="B9" s="4" t="inlineStr">
        <is>
          <t>6) Property, Plant &amp; Equipment
May 31, 2024 2023
(In thousands)
Land $ 93,842 $ 92,954
Buildings and leasehold improvements 674,580 552,775
Machinery and equipment 1,747,425 1,687,187
Total property, plant and equipment, at cost 2,515,847 2,332,916
Less: allowance for depreciation and amortization 1,184,784 1,093,440
Property, plant and equipment, net $ 1,331,063 $ 1,239,47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40 years Total deprecia tion expense for each fiscal period includes the charges to income that result from the amortization of assets recorded under finance leases. For the periods ended May 31, 2024, 2023 and 2022, we recorded depreciation expense of $ 129.8 million, $ 108.4 million, and $ 104.3 million , respectively.</t>
        </is>
      </c>
    </row>
    <row r="10">
      <c r="A10" s="4" t="inlineStr">
        <is>
          <t>Revenue Recognition</t>
        </is>
      </c>
      <c r="B10" s="4" t="inlineStr">
        <is>
          <t>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i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t>
        </is>
      </c>
    </row>
    <row r="11">
      <c r="A11" s="4" t="inlineStr">
        <is>
          <t>Shipping Costs</t>
        </is>
      </c>
      <c r="B11" s="4" t="inlineStr">
        <is>
          <t xml:space="preserve">8) Shipping Costs We identify shipping and handling costs as costs paid to third-party shippers for transporting products to customers, and we include these costs in cost of sales in our Consolidated Statements of Income. </t>
        </is>
      </c>
    </row>
    <row r="12">
      <c r="A12" s="4" t="inlineStr">
        <is>
          <t>Allowance for Credit Losses</t>
        </is>
      </c>
      <c r="B12" s="4" t="inlineStr">
        <is>
          <t>9)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is established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G&amp;A expenses. Actual collections of trade receivables could differ from our estimates due to changes in future economic or industry conditions or specific customers' financial conditions. For the periods ended May 31, 2024, 2023 and 2022, bad debt expense approximated $ 18.4 million, $ 13.6 million and $ 4.3 million, respectively.</t>
        </is>
      </c>
    </row>
    <row r="13">
      <c r="A13" s="4" t="inlineStr">
        <is>
          <t>Inventories</t>
        </is>
      </c>
      <c r="B13" s="4" t="inlineStr">
        <is>
          <t xml:space="preserve">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24, we did no t record any significant inventory charges related to product line rationalization. During fiscal 2023, we recorded $ 7.6 million of inventory charges within our SPG Segment related to product line and SKU rationalization and related obsolete inventory identification. Inventories were composed of the following major classes:
May 31, 2024 2023
(In thousands)
Raw materials and supplies $ 354,428 $ 451,504
Finished goods 602,037 683,992
Total Inventory $ 956,465 $ 1,135,496 </t>
        </is>
      </c>
    </row>
    <row r="14">
      <c r="A14" s="4" t="inlineStr">
        <is>
          <t>Goodwill and Other Intangible Assets</t>
        </is>
      </c>
      <c r="B14" s="4" t="inlineStr">
        <is>
          <t>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Goodwill represents the excess of the purchase price paid over the fair value of net assets acquired, including the amount assigned to identifiable intangible assets.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one level below our operating segments. We follow the FASB guidance found i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a quantitative goodwill impairment test. We assess qualitative factors in each of our reporting units that carry goodwill. We assess these qualitative factors to determine whether it is necessary to perform the quantitative goodwill impairment test. The quantitative process is required only if we conclude that it is more likely than not that a reporting unit’s fair value is less than its carrying amount. However, we have an unconditional option to bypass a qualitative assessment and proceed directly to performing the quantitative analysis. We applied the quantitative process during our annual goodwill impairment assessments performed during the fourth quarters of fiscal 2024, 2023 and 2022. In applying the quantitative test, we compare the fair value of a reporting unit to its carrying value. If the calculated fair value is less than the current carrying value, then impairment of the reporting unit exists.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In applying the market approach, we use market multiples derived from a set of similar companies. In applying the income approach, we evaluate discounted future cash flows determined from estimated cashflow adjustments to a reporting unit’s projected EBITDA. Under this approach, we calculate the fair value of a reporting unit based on the present value of estimated future cash flows. In applying the discounted cash flow methodology utilized in the income approach,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Conclusion on Annual Goodwill Impairment Tests As a result of the annual impairment assessments performed for fiscal 2024, 2023 and 2022, there were no goodwill impairments. Our fiscal 2024 annual impairment test for our Color Group reporting unit in our SPG Segment, which has approximately $ 11.0 million of goodwill, resulted in an excess of fair value over carrying value of approximately 18 %. The lower fair value of this reporting unit is related to declining volumes in OEM markets. If planned sales growth initiatives for this business are not achieved, impairment of intangible assets, including goodwill, and other long-lived assets, could result. Changes in the Composition of our Segments and Reporting Units in the First Quarter of Fiscal 2024 Effective June 1, 2023, in connection with our MAP 2025 operating improvement program, we realigned certain businesses and management structures within our CPG, PCG and SPG segments. As outlined in Note R, “Segment Information,” our CPG APAC and CPG India businesses, formerly of our Sealants reporting unit within our CPG segment, were transferred to our Platform component within our PCG segment. As a result of this change, we designated the Platform component as a separate reporting unit within our PCG segment. Within our SPG segment, two new reporting units were formed as our former DayGlo and Kirker reporting units were combined into one reporting unit: The Color Group, and our former Wood Finishes, Kop-Coat Protection Products, TCI and Modern Recreational Technologies reporting units were combined into one reporting unit: The Industrial Coatings Group. Additionally, effective June 1, 2023, certain businesses of our USL reporting unit were transferred to our Fibergrate, Carboline and Stonhard reporting units within our PCG segment. As a result of this change, USL was no longer designated as a separate reporting unit and any remaining goodwill was transferred to the reporting units noted above. During the first quarter of fiscal 2024, we performed a goodwill impairment test for the reporting units affected by the USL restructuring and the changes in the composition of our segments and reporting units using either a qualitative or a quantitative assessment. We concluded that the estimated fair values exceeded the carrying values for these reporting units, and accordingly, no indications of impairment were identified as a result of these changes. Given these USL restructuring actions, we performed an interim impairment assessment of a remaining USL indefinite-lived tradename. Calculating the fair value of the tradename required the use of various estimates and assumptions. We estimated the fair value by applying a relief-from-royalty calculation, which included discounted future cash flows related to projected revenues impacted by this decision. In applying this methodology, we relied on a number of factors, including actual and forecasted revenues and market data. As the carrying amount of the tradename exceeded its fair value, an impairment loss of $ 3.3 million was recorded for the three months ended August 31, 2023. This impairment loss was classified as restructuring expense within our PCG segment. Impairment Charge Recorded in the Third Quarter of Fiscal 2023 Although no impairment charge was recorded during fiscal 2024, 2023 and 2022 related to the annual impairment test, we did record a goodwill impairment charge in fiscal 2023. As previously reported, we announced our MAP 2025 operational improvement initiative in August 2022. Due to the challenged macroeconomic environment, we evaluated certain business restructuring actions, specifically our go to market strategy for operating in Europe. During the third quarter ended February 28, 2023, due to declining profitability and regulatory headwinds, management decided to restructure the USL reporting unit within our PCG segment, and explored strategic alternatives for our infrastructure services business within the U.K., which represented approximately 30 % of annual revenues of the reporting unit. Due to this decision, we determined that an interim goodwill impairment assessment was required, as well as an impairment assessment for our other long-lived assets. Accordingly, we recorded an impairment loss totaling $ 36.7 million for the impairment of goodwill in our USL reporting unit during fiscal 2023. Refer to Note C, “Goodwill and Other Intangible Assets,” to the Consolidated Financial Statements for additional details on this goodwill impairment charge. Changes in the Composition of Reporting Units in the Fourth Quarter of Fiscal 2023 Subsequent to our annual impairment assessment, in the fourth quarter of fiscal 2023 and in connection with our MAP 2025 initiative, the Viapol business within our CPG segment was realigned from our Sealants reporting unit to our Euclid reporting unit. We performed an interim goodwill impairment assessment for both of the impacted reporting units using a quantitative assessment. Based on this assessment, we concluded that the estimated fair values exceeded the carrying values for these reporting units, and accordingly, no goodwill impairment was identified as a result of this realignment. Indefinite-Lived Intangible Asset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quantitative processes during our annual indefinite-lived intangible asset impairment assessments performed during the fourth quarters of fiscal 2024, 2023 and 2022.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annual impairment test of our indefinite-lived intangible assets performed during fiscal 2024 resulted in a $ 1.0 million impairment charge for an indefinite-lived tradename in our Consumer segment. This impairment loss was classified as SG&amp;A expenses within our Consumer segment. Our annual impairment test of our indefinite-lived intangible assets performed during fiscal 2023 and 2022 did no t result in an impairment charge. Although no impairment losses were recorded during fiscal 2023 and 2022 related to the annual impairment test, we did record an intangible asset impairment charge in the third quarter of fiscal 2023. In connection with MAP 2025 and related to the goodwill impairment charge noted above, we determined that an interim impairment assessment for our other long-lived assets was required following management's decision to restructure the USL reporting unit within our PCG segment. Accordingly, we recorded an impairment loss totaling $ 2.5 million for the impairment of an indefinite-lived tradename in our USL reporting unit during fiscal 2023. We did not record any impairments for our definite-lived long-lived assets as a result of this assessment. Refer to Note C, "Goodwill and Other Intangible Assets," to the Consolidated Financial Statements for further discussion. Definite-Lived Intangible Assets In accordance with the guidance provided by ASC 360, "Property, Plant, and Equipment," we assess identifiable, amortizable intangible assets for impairment whenever events or changes in facts and circumstances indicate the possibility that the carrying values of these assets may not be recoverable over their estimated remaining useful lives. Factors considered important in our assessment, which might trigger an impairment evaluation, include the following: • significant under-performance relative to historical or projected future operating results; • significant changes in the manner of our use of the acquired assets; • significant changes in the strategy for our overall business; and • significant negative industry or economic trends. Measuring a potential impairment of amortizable intangible assets requires the use of various estimates and assumptions, including the determination of which cash flows are directly related to the assets being evaluated, the respective useful lives over which those cash flows will occur and potential residual values, if any. If we determine that the carrying values of these assets may not be recoverable based upon the existence of one or more of the above-described indicators or other factors, any impairment amounts would be measured based on the projected net cash flows expected from these assets, including any net cash flows related to eventual disposition activities. The determination of any impairment losses would be based on the best information available, including internal estimates of discounted cash flows; market participant assumptions; quoted market prices, when available; and independent appraisals, as appropriate, to determine fair values. Cash flow estimates would be based on our historical experience and our internal business plans, with appropriate discount rates applied. We did not record any impairment charges related to our definite-lived intangible assets during fiscal 2024, 2023 and 2022.</t>
        </is>
      </c>
    </row>
    <row r="15">
      <c r="A15" s="4" t="inlineStr">
        <is>
          <t>Advertising Costs</t>
        </is>
      </c>
      <c r="B15" s="4" t="inlineStr">
        <is>
          <t>12) Advertising Costs Advertising costs are charged to operations w hen incurred and are included in SG&amp;A expenses. For the years ended May 31, 2024, 2023 and 2022, advertising costs were $ 64.7 million, $ 62.0 million and $ 45.4 million, respectively.</t>
        </is>
      </c>
    </row>
    <row r="16">
      <c r="A16" s="4" t="inlineStr">
        <is>
          <t>Research and Development</t>
        </is>
      </c>
      <c r="B16" s="4" t="inlineStr">
        <is>
          <t>13) Research and Development Research and development costs are charged to operations when incurred and are included in SG&amp;A expenses. The amounts charged to expense for the years ended May 31, 2024, 2023 and 2022 were $ 92.2 million, $ 86.6 million and $ 80.5 million, respectively.</t>
        </is>
      </c>
    </row>
    <row r="17">
      <c r="A17" s="4" t="inlineStr">
        <is>
          <t>Stock-Based Compensation</t>
        </is>
      </c>
      <c r="B17" s="4" t="inlineStr">
        <is>
          <t>14) Stock-Based Compensation Stock-based compensation represents the cost related to stock-based awards granted to our associat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to the Consolidated Financial Statements for further information.</t>
        </is>
      </c>
    </row>
    <row r="18">
      <c r="A18" s="4" t="inlineStr">
        <is>
          <t>Investment (Income) Expense, Net</t>
        </is>
      </c>
      <c r="B18" s="4" t="inlineStr">
        <is>
          <t xml:space="preserve">15) Investment (Income) Expense, Net Investment (income) expense, net, consists of the following components:
Year Ended May 31, 2024 2023 2022
(In thousands)
Interest (income) $ ( 20,947 ) $ ( 9,250 ) $ ( 4,435 )
Net (gain) loss on marketable securities ( 19,914 ) 2,086 17,706
Dividend (income) ( 4,113 ) ( 2,584 ) ( 5,676 )
Investment (income) expense, net $ ( 44,974 ) $ ( 9,748 ) $ 7,595 Net (Gain) Loss on Marketable Securities
Year Ended May 31, 2024 2023 2022
(In thousands)
Unrealized (gains) losses on marketable equity securities $ ( 19,703 ) $ 2,667 $ 19,164
Realized (gains) on marketable equity securities ( 290 ) ( 551 ) ( 1,488 )
Realized losses (gains) on available-for-sale debt securities 79 ( 30 ) 30
Net (gain) loss on marketable securities $ ( 19,914 ) $ 2,086 $ 17,706 </t>
        </is>
      </c>
    </row>
    <row r="19">
      <c r="A19" s="4" t="inlineStr">
        <is>
          <t>Other Expense (Income), Net</t>
        </is>
      </c>
      <c r="B19" s="4" t="inlineStr">
        <is>
          <t>16) Other Expense (Income), Net Other expense (income), net, consists of the following components:
Year Ended May 31, 2024 2023 2022
(In thousands)
Pension non-service costs (credits) $ 11,046 $ 10,381 $ ( 10,581 )
Other ( 882 ) ( 604 ) ( 1,265 )
Other expense (income), net $ 10,164 $ 9,777 $ ( 11,846 )</t>
        </is>
      </c>
    </row>
    <row r="20">
      <c r="A20" s="4" t="inlineStr">
        <is>
          <t>Income Taxes</t>
        </is>
      </c>
      <c r="B20" s="4" t="inlineStr">
        <is>
          <t>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is>
      </c>
    </row>
    <row r="21">
      <c r="A21" s="4" t="inlineStr">
        <is>
          <t>Earnings Per Share of Common Stock</t>
        </is>
      </c>
      <c r="B21" s="4" t="inlineStr">
        <is>
          <t>18) Earnings Per Share of Common Stock Earnings per share (EPS) is computed using both the treasury stock and two-class method, as our unvested share-based payment awards contain rights to receive non-forfeitable dividends and, therefore, are considered participating securities. We calculate both Basic and Diluted EPS under each method and compare the results, reporting the method that is most dilutive.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and restricted stock awards. The treasury stock method also assumes that we use the proceeds from the hypothetical exercise of the stock compensation awards to repurchase common stock at the average market price during the period. The two-class method determines EPS for each class of common stock and participating securities according to dividends and dividend equivalents and their respective participation rights in undistributed earnings. See Note L, “Earnings Per Share,” to the Consolidated Financial Statements for additional information.</t>
        </is>
      </c>
    </row>
    <row r="22">
      <c r="A22" s="4" t="inlineStr">
        <is>
          <t>Supply Chain Financing</t>
        </is>
      </c>
      <c r="B22" s="4" t="inlineStr">
        <is>
          <t>19) Supply Chain Financing During the fourth quarter of 2024, we began offering a supplier finance program with a financial institution, in which suppliers may elect to receive early payment from the financial institution on invoices issued to RPM. The financial institution enters into separate arrangements with suppliers directly to participate in the program. We do not determine the terms or conditions of such arrangements or participate in the transactions between the suppliers and the financial institution. There are no assets pledged by RPM under the supplier finance program. Our responsibility is limited to making payments to the financial institution based on payment terms originally negotiated with the suppliers, regardless of whether the financial institution pays the supplier in advance of the original due date. The range of payment terms RPM negotiates with suppliers are consistent, regardless of whether a supplier participates in the supply chain finance program. RPM or the financial institution may terminate participation in the program upon at least 30 days ’ notice. The total amount due to the financial institution to settle supplier invoices under the supply chain finance program was $ 32.9 million as of May 31, 2024. We did no t have any amounts due under the program as of May 31, 2023. These amounts are included within accounts payable on the Consolidated Balance Sheets.</t>
        </is>
      </c>
    </row>
    <row r="23">
      <c r="A23" s="4" t="inlineStr">
        <is>
          <t>Recent Accounting Pronouncements</t>
        </is>
      </c>
      <c r="B23" s="4" t="inlineStr">
        <is>
          <t>20) Recent Accounting Pronouncements New Pronouncements Adopted In September 2022, the FASB issued Accounting Standard Update ("ASU") 2022-04, "Liabilities - Supplier Finance Programs (Subtopic 405-50)," which is intended to establish disclosures that enhance the transparency of a supplier finance program used by an entity in connection with the purchase of goods and services. This guidance requires annual and interim disclosure of the key terms of outstanding supplier finance programs, the amount outstanding under such programs including where they are recorded on the balance sheet, and a roll-forward of the related obligations. The new standard does not affect the recognition, measurement, or financial statement presentation of the supplier finance program obligations. These amendments are effective for fiscal years beginning after December 15, 2022, except for the amendment on roll-forward information, which is effective for fiscal years beginning after December 15, 2023. We adopted the new standard on June 1, 2023 , on a retrospective basis other than the roll-forward guidance, which we plan to adopt on a prospective basis beginning with our fiscal 2025 annual financial statements. As of adoption on June 1, 2023, we did no t have any material supplier finance program obligations; however, we began suc h an arrangement during the fourth quarter of fiscal 2024. Refer to Note A(19), “Summary of Significant Accounting Policies – Supply Chain Financing,” to the Consolidated Financial Statements. New Pronouncements Issued In December 2023, the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guidance makes several other changes to income tax disclosure requirements. This guidance is effective for fiscal years beginning after December 15, 2024, and requires prospective application with the option to apply it retrospectively. Early adoption is permitted. We are currently evaluating this ASU to determine its impact on our disclosures. In November 2023, the FASB issued ASU 2023-07, "Segment Reporting (Topic 280): Improvements to Reportable Segment Disclosures,"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Early adoption is permitted. We are currently evaluating this ASU to determine its impact on ou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Asset Acquired and Liabilities Assumed on Acquisition</t>
        </is>
      </c>
      <c r="B4" s="4" t="inlineStr">
        <is>
          <t>Acquisitions are aggregated by year of purchase in the following table :
Fiscal 2024 Acquisitions Fiscal 2023 Acquisitions
(In thousands) Weighted-Average Total Weighted-Average Total
Current assets $ 6,010 $ 17,508
Property, plant and equipment 1,427 3,605
Goodwill N/A 11,993 N/A 25,407
Trade names - indefinite lives N/A - N/A 3,168
Other intangible assets 10 2,562 10 14,965
Other long-term assets 4 1,647
Total Assets Acquired $ 21,996 $ 66,300
Liabilities assumed ( 5,712 ) ( 12,287 )
Net Assets Acquired $ 16,284 (1) $ 54,013 (2) (1) Figure includes cash acquired of $ 0.7 million. (2) Figure includes cash acquired of $ 6.5 million.</t>
        </is>
      </c>
    </row>
    <row r="5">
      <c r="A5" s="4" t="inlineStr">
        <is>
          <t>Property, Plant and Equipment</t>
        </is>
      </c>
      <c r="B5" s="4" t="inlineStr">
        <is>
          <t xml:space="preserve">Property, Plant &amp; Equipment
May 31, 2024 2023
(In thousands)
Land $ 93,842 $ 92,954
Buildings and leasehold improvements 674,580 552,775
Machinery and equipment 1,747,425 1,687,187
Total property, plant and equipment, at cost 2,515,847 2,332,916
Less: allowance for depreciation and amortization 1,184,784 1,093,440
Property, plant and equipment, net $ 1,331,063 $ 1,239,476 </t>
        </is>
      </c>
    </row>
    <row r="6">
      <c r="A6" s="4" t="inlineStr">
        <is>
          <t>Useful Lives</t>
        </is>
      </c>
      <c r="B6" s="4" t="inlineStr">
        <is>
          <t>Depreciation is computed primarily using the straight-line method over the following ranges of useful lives:
Buildings and leasehold improvements 1 to 50 years
Machinery and equipment 1 to 40 years</t>
        </is>
      </c>
    </row>
    <row r="7">
      <c r="A7" s="4" t="inlineStr">
        <is>
          <t>Major Classes of Inventories</t>
        </is>
      </c>
      <c r="B7" s="4" t="inlineStr">
        <is>
          <t xml:space="preserve">Inventories were composed of the following major classes:
May 31, 2024 2023
(In thousands)
Raw materials and supplies $ 354,428 $ 451,504
Finished goods 602,037 683,992
Total Inventory $ 956,465 $ 1,135,496 </t>
        </is>
      </c>
    </row>
    <row r="8">
      <c r="A8" s="4" t="inlineStr">
        <is>
          <t>Investment (Income) Expense, Net</t>
        </is>
      </c>
      <c r="B8" s="4" t="inlineStr">
        <is>
          <t xml:space="preserve">Investment (income) expense, net, consists of the following components:
Year Ended May 31, 2024 2023 2022
(In thousands)
Interest (income) $ ( 20,947 ) $ ( 9,250 ) $ ( 4,435 )
Net (gain) loss on marketable securities ( 19,914 ) 2,086 17,706
Dividend (income) ( 4,113 ) ( 2,584 ) ( 5,676 )
Investment (income) expense, net $ ( 44,974 ) $ ( 9,748 ) $ 7,595 </t>
        </is>
      </c>
    </row>
    <row r="9">
      <c r="A9" s="4" t="inlineStr">
        <is>
          <t>Net (Gain) Loss on Marketable Securities</t>
        </is>
      </c>
      <c r="B9" s="4" t="inlineStr">
        <is>
          <t xml:space="preserve">Net (Gain) Loss on Marketable Securities
Year Ended May 31, 2024 2023 2022
(In thousands)
Unrealized (gains) losses on marketable equity securities $ ( 19,703 ) $ 2,667 $ 19,164
Realized (gains) on marketable equity securities ( 290 ) ( 551 ) ( 1,488 )
Realized losses (gains) on available-for-sale debt securities 79 ( 30 ) 30
Net (gain) loss on marketable securities $ ( 19,914 ) $ 2,086 $ 17,706 </t>
        </is>
      </c>
    </row>
    <row r="10">
      <c r="A10" s="4" t="inlineStr">
        <is>
          <t>Other Expense (Income), Net</t>
        </is>
      </c>
      <c r="B10" s="4" t="inlineStr">
        <is>
          <t>Other expense (income), net, consists of the following components:
Year Ended May 31, 2024 2023 2022
(In thousands)
Pension non-service costs (credits) $ 11,046 $ 10,381 $ ( 10,581 )
Other ( 882 ) ( 604 ) ( 1,265 )
Other expense (income), net $ 10,164 $ 9,777 $ ( 11,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y 31, 2024</t>
        </is>
      </c>
    </row>
    <row r="3">
      <c r="A3" s="3" t="inlineStr">
        <is>
          <t>Restructuring and Related Activities [Abstract]</t>
        </is>
      </c>
      <c r="B3" s="4" t="inlineStr">
        <is>
          <t xml:space="preserve"> </t>
        </is>
      </c>
    </row>
    <row r="4">
      <c r="A4" s="4" t="inlineStr">
        <is>
          <t>Summary of Charges Recorded in Connection with Restructuring by Reportable Segment</t>
        </is>
      </c>
      <c r="B4" s="4" t="inlineStr">
        <is>
          <t>Following is a summary of the charges recorded in connection with MAP 2025 by reportable segment for the years ended May 31, 2024 and 2023, as well as the total expected costs related to projects identified to date:
Year Ended Year Ended Cumulative Total
(In thousands) May 31, 2024 May 31, 2023 to Date Costs
CPG Segment:
Severance and benefit costs $ 9,111 $ 6,092 $ 15,203 $ 20,114
Facility closure and other related costs 608 - 608 16,942
Total Charges $ 9,719 $ 6,092 $ 15,811 $ 37,056
PCG Segment:
Severance and benefit costs $ 2,711 $ 1,148 $ 3,859 $ 4,777
Facility closure and other related costs 172 - 172 643
Other restructuring costs (1) 4,555 2,537 7,092 7,092
Total Charges $ 7,438 $ 3,685 $ 11,123 $ 12,512
Consumer Segment:
Severance and benefit costs $ 9,266 $ 507 $ 9,773 $ 17,087
Facility closure and other related costs 156 621 777 3,675
Total Charges $ 9,422 $ 1,128 $ 10,550 $ 20,762
SPG Segment:
Severance and benefit costs $ 2,894 $ 805 $ 3,699 $ 4,672
Facility closure and other related costs 535 - 535 6,557
Total Charges $ 3,429 $ 805 $ 4,234 $ 11,229
Corporate/Other Segment:
Severance and benefit (credits) $ - $ ( 50 ) $ ( 50 ) $ ( 50 )
Total Charges $ - $ ( 50 ) $ ( 50 ) $ ( 50 )
Consolidated:
Severance and benefit costs $ 23,982 $ 8,502 $ 32,484 $ 46,600
Facility closure and other related costs 1,471 621 2,092 27,817
Other restructuring costs 4,555 2,537 7,092 7,092
Total Charges $ 30,008 $ 11,660 $ 41,668 $ 81,509 (1) Of the $ 4.6 million of other restructuring costs incurred during the year ended May 31, 2024, $ 3.3 million is associated with the impairment of an indefinite-lived tradename. The $ 2.5 million of other restructuring costs incurred during the year ended May 31, 2023, is associated with the impairment of an indefinite-lived tradename. See Note C, "Goodwill and Other Intangible Assets," of the Consolidated Financial Statements below for further description.</t>
        </is>
      </c>
    </row>
    <row r="5">
      <c r="A5" s="4" t="inlineStr">
        <is>
          <t>Summary of Activity in Restructuring Reserves</t>
        </is>
      </c>
      <c r="B5" s="4" t="inlineStr">
        <is>
          <t xml:space="preserve">A summary of the activity in the restructuring reserves related to MAP 2025 is as follows:
(In thousands) Severance and Facility Other Asset Total
Balance at June 1, 2022 $ - $ - $ - $ -
Additions charged to expense 8,502 621 2,537 11,660
Cash payments charged against reserve ( 5,486 ) ( 121 ) - ( 5,607 )
Non-cash charges and other adjustments ( 299 ) ( 500 ) ( 2,537 ) ( 3,336 )
Balance at May 31, 2023 $ 2,717 $ - $ - $ 2,717
Additions charged to expense 23,982 1,471 4,555 30,008
Cash payments charged against reserve ( 9,381 ) ( 1,423 ) - ( 10,804 )
Non-cash charges and other adjustments 33 ( 30 ) ( 4,555 ) ( 4,552 )
Balance at May 31, 2024 $ 17,351 $ 18 $ - $ 17,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Changes in Carrying Amount of Goodwill, by Reportable Segment</t>
        </is>
      </c>
      <c r="B4" s="4" t="inlineStr">
        <is>
          <t xml:space="preserve">The changes in the carrying amount of goodwill, by reportable segment, for the years ended May 31, 2024 and 2023, are as follows:
CPG PCG Consumer SPG
(In thousands) Segment Segment Segment Segment Total
Balance as of June 1, 2022 $ 453,651 $ 201,815 $ 515,597 $ 166,805 $ 1,337,868
Acquisitions 7,306 868 16,952 281 25,407
Divestitures - - - ( 15,723 ) ( 15,723 )
Impairments - ( 36,745 ) - - ( 36,745 )
Translation adjustments &amp; other ( 10,402 ) ( 4,206 ) ( 1,322 ) ( 1,289 ) ( 17,219 )
Balance as of May 31, 2023 450,555 161,732 531,227 150,074 1,293,588
Acquisitions 11,993 - - - 11,993
Transfers ( 11,414 ) 11,414 - - -
Translation adjustments &amp; other 333 670 1,751 576 3,330
Balance as of May 31, 2024 $ 451,467 $ 173,816 $ 532,978 $ 150,650 $ 1,308,911 </t>
        </is>
      </c>
    </row>
    <row r="5">
      <c r="A5" s="4" t="inlineStr">
        <is>
          <t>Other Intangible Assets Major Classes</t>
        </is>
      </c>
      <c r="B5" s="4" t="inlineStr">
        <is>
          <t xml:space="preserve">Other intangible assets consist of the following major classes:
Gross Net Other
Amortization Carrying Accumulated Intangible
(In thousands) Period (In Years) Amount Amortization Assets
As of May 31, 2024
Amortized intangible assets
Formulae 9 to 33 $ 238,671 $ ( 200,846 ) $ 37,825
Customer-related intangibles 5 to 33 508,398 ( 302,783 ) 205,615
Trademarks/names 5 to 40 35,476 ( 24,848 ) 10,628
Other 3 to 30 25,060 ( 23,200 ) 1,860
Total Amortized Intangibles 807,605 ( 551,677 ) 255,928
Indefinite-lived intangible assets
Trademarks/names 257,044 - 257,044
Total Other Intangible Assets $ 1,064,649 $ ( 551,677 ) $ 512,972
As of May 31, 2023
Amortized intangible assets
Formulae 9 to 33 $ 236,486 $ ( 190,981 ) $ 45,505
Customer-related intangibles 5 to 33 506,618 ( 275,369 ) 231,249
Trademarks/names 5 to 40 35,374 ( 23,792 ) 11,582
Other 3 to 30 32,583 ( 27,329 ) 5,254
Total Amortized Intangibles 811,061 ( 517,471 ) 293,590
Indefinite-lived intangible assets
Trademarks/names 261,401 - 261,401
Total Other Intangible Assets $ 1,072,462 $ ( 517,471 ) $ 554,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May 31, 2024</t>
        </is>
      </c>
    </row>
    <row r="3">
      <c r="A3" s="3" t="inlineStr">
        <is>
          <t>Investments, Debt and Equity Securities [Abstract]</t>
        </is>
      </c>
      <c r="B3" s="4" t="inlineStr">
        <is>
          <t xml:space="preserve"> </t>
        </is>
      </c>
    </row>
    <row r="4">
      <c r="A4" s="4" t="inlineStr">
        <is>
          <t>Summary of Available-for-Sale Debt Securities by Asset Type</t>
        </is>
      </c>
      <c r="B4" s="4" t="inlineStr">
        <is>
          <t xml:space="preserve">The following tables summarize available-for-sale debt securities held at May 31, 2024 and 2023 by asset type:
Available-For-Sale Debt Securities
(In thousands) Amortized Gross Gross Fair Value
May 31, 2024
Fixed maturity:
U.S. treasury and other government $ 28,338 - $ 5 - $ ( 1,784 ) $ 26,559
Corporate bonds 146 - 4 - ( 12 ) 138
Total available-for-sale debt securities $ 28,484 $ 9 $ ( 1,796 ) $ 26,697
Available-For-Sale Debt Securities
(In thousands) Amortized Gross Gross Fair Value
May 31, 2023
Fixed maturity:
U.S. treasury and other government $ 28,841 $ 23 $ ( 1,843 ) $ 27,021
Corporate bonds 147 6 ( 12 ) 141
Total available-for-sale debt securities $ 28,988 $ 29 $ ( 1,855 ) $ 27,162 </t>
        </is>
      </c>
    </row>
    <row r="5">
      <c r="A5" s="4" t="inlineStr">
        <is>
          <t>Summary of Available-for-Sale Debt Securities in Unrealized Loss Position and Included in Accumulated Other Comprehensive (Loss), Aggregated by Length of Time Investments</t>
        </is>
      </c>
      <c r="B5" s="4" t="inlineStr">
        <is>
          <t>Summarized below are the available-for-sale debt securities we held at May 31, 2024 and 2023 that were in an unrealized loss position and that were included in accumulated other comprehensive income (loss), aggregated by the length of time the investments had been in that position:
May 31, 2024 May 31, 2023
(In thousands) Fair Value Gross Fair Value Gross
Total investments with unrealized losses $ 25,464 $ ( 1,796 ) $ 24,245 $ ( 1,855 )
Unrealized losses with a loss position for less than 12 months 4,866 ( 36 ) 6,285 ( 72 )
Unrealized losses with a loss position for more than 12 months 20,598 ( 1,760 ) 17,960 ( 1,783 )</t>
        </is>
      </c>
    </row>
    <row r="6">
      <c r="A6" s="4" t="inlineStr">
        <is>
          <t>Net Carrying Values of Debt Securities by Contractual Maturity</t>
        </is>
      </c>
      <c r="B6" s="4" t="inlineStr">
        <is>
          <t xml:space="preserve">The net carrying values of available-for-sale debt securities at May 31, 2024, by contractual maturity, are shown below. Expected maturities may differ from contractual maturities because the issuers of the securities may have the right to prepay obligations without prepayment penalties.
(In thousands) Amortized Cost Fair Value
Due:
Less than one year $ 6,589 $ 6,502
One year through five years 16,548 15,816
Six years through ten years 2,929 2,638
After ten years 2,418 1,741
$ 28,484 $ 26,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Disclosures [Abstract]</t>
        </is>
      </c>
      <c r="B3" s="4" t="inlineStr">
        <is>
          <t xml:space="preserve"> </t>
        </is>
      </c>
    </row>
    <row r="4">
      <c r="A4" s="4" t="inlineStr">
        <is>
          <t>Assets and Liabilities Measured at Fair Value on Recurring Basis and Categorized using Fair Value Hierarchy</t>
        </is>
      </c>
      <c r="B4" s="4" t="inlineStr">
        <is>
          <t xml:space="preserve">The following tables present our assets and liabilities that are measured at fair value on a recurring basis and are categorized using the fair value hierarchy. In addition, with respect to our derivative assets and liabilities measured at fair value, refer to Note F, "Derivatives and Hedging," to the Consolidated Financial Statements for discussion of their classification within the fair value hierarchy.
(In thousands) Quoted Prices Significant Significant Fair Value at
Available-for-sale debt securities:
U.S. Treasury and other government $ - $ 26,559 $ - $ 26,559
Corporate bonds - 138 - 138
Total available-for-sale debt securities - 26,697 - 26,697
Marketable equity securities:
Stocks-foreign 1,518 - - 1,518
Stocks-domestic 9,028 - - 9,028
Mutual funds - foreign - 39,114 - 39,114
Mutual funds - domestic - 77,966 - 77,966
Total marketable equity securities 10,546 117,080 - 127,626
Contingent consideration - - ( 2,229 ) ( 2,229 )
Total $ 10,546 $ 143,777 $ ( 2,229 ) $ 152,094
(In thousands) Quoted Prices Significant Significant Fair Value at
Available-for-sale debt securities:
U.S. Treasury and other government $ - $ 27,021 $ - $ 27,021
Corporate bonds - 141 - 141
Total available-for-sale debt securities - 27,162 - 27,162
Marketable equity securities:
Stocks-foreign 786 - - 786
Stocks-domestic 5,009 - - 5,009
Mutual funds - foreign - 40,074 - 40,074
Mutual funds - domestic - 75,284 - 75,284
Total marketable equity securities 5,795 115,358 - 121,153
Contingent consideration - - ( 2,686 ) ( 2,686 )
Total $ 5,795 $ 142,520 $ ( 2,686 ) $ 145,629 </t>
        </is>
      </c>
    </row>
    <row r="5">
      <c r="A5" s="4" t="inlineStr">
        <is>
          <t>Fair Value and Carrying Value of Financial Instruments and Long-Term Debt</t>
        </is>
      </c>
      <c r="B5" s="4" t="inlineStr">
        <is>
          <t xml:space="preserve">Based on the analysis performed, the fair value and the carrying value of our financial instruments and long-term debt as of May 31, 2024 and 2023 are as follows:
At May 31, 2024
(In thousands) Carrying Value Fair Value
Cash and cash equivalents $ 237,379 $ 237,379
Long-term debt, including current portion 2,127,148 1,979,359
At May 31, 2023
(In thousands) Carrying Value Fair Value
Cash and cash equivalents $ 215,787 $ 215,787
Long-term debt, including current portion 2,683,809 2,490,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Schedule of Derivatives Instruments for Gains or Losses Initially Recognized in AOCI in Consolidated Balance Sheet</t>
        </is>
      </c>
      <c r="B4" s="4" t="inlineStr">
        <is>
          <t xml:space="preserve">Pretax gain/(loss) recognized Pretax gain/(loss) reclassified
(In thousands) Year Ended May 31, Year Ended May 31,
Derivatives in hedging 2024 2023 2022 Income Statement Location 2024 2023 2022
Interest Rate Swap $ - $ - $ 4,508 Interest (Expense) Income $ - $ - $ ( 3,272 )
Cross Currency Swap - - 15,494 Interest Income - 1,766 611
Cross Currency Swap - - - Foreign Exchange (Loss) - - 14,758
Cross Currency Swap - - 40,471 Gain or (loss) on sale of subsidiary - - -
Total $ - $ - $ 60,473 $ - $ 1,766 $ 12,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May 31, 2024</t>
        </is>
      </c>
    </row>
    <row r="3">
      <c r="A3" s="3" t="inlineStr">
        <is>
          <t>Debt Disclosure [Abstract]</t>
        </is>
      </c>
      <c r="B3" s="4" t="inlineStr">
        <is>
          <t xml:space="preserve"> </t>
        </is>
      </c>
    </row>
    <row r="4">
      <c r="A4" s="4" t="inlineStr">
        <is>
          <t>Description of Long-Term Debt</t>
        </is>
      </c>
      <c r="B4" s="4" t="inlineStr">
        <is>
          <t>A description of long-term debt follows:
May 31, 2024 2023
(In thousands)
Revolving credit facility with a syndicate of banks, through August 1, 2027 (1) $ 342,630 $ 610,947
Accounts receivable securitization program with two banks, through May 19, 2025 (2) 129,813 174,885
Unsecured term loan due August 1, 2025 (3) - 249,772
Unsecured 3.75 % notes due March 15, 2027 (4) 398,728 398,292
Unsecured 4.55 % senior notes due March 1, 2029 (5) 348,082 347,686
Unsecured 2.95 % notes due January 15, 2032 (6) 297,176 296,815
Unsecured 5.25 % notes due June 1, 2045 (7) 298,987 298,913
Unsecured 4.25 % notes due January 15, 2048 (8) 297,080 296,962
Other obligations, including finance leases and unsecured notes payable at various rates 2033 14,652 9,537
2,127,148 2,683,809
Less: current portion 136,213 178,588
Total Long-Term Debt, Less Current Maturities $ 1,990,935 $ 2,505,221 (1) Interest as of May 31, 2024 was 6.5300 % for the USD denominated swingline account, which is tied to SOFR; 5.0546 % on EUR denominated debt which is tied to ESTR; and 6.3326 % on GBP denominated debt, which is tied to the Sterling Overnight Index Average. The debt balances outstanding, excluding deferred financing fees, as of May 31, 2024 for the USD denominated swingline, EUR denominated revolver, and GBP denominated debt were as follows: $ 15.8 million, $ 299.4 million, and $ 29.5 million. Interest as of May 31, 2023 was 6.2600 % for the USD denominated swingline account, which is tied to SOFR; 6.3600 % for the USD denominated revolver, which is tied to SOFR; 4.2926 % on EUR denominated debt which is tied to ESTR; 5.5607 % on GBP denominated debt, which is tied to the Sterling Overnight Index Average; and 4.9200 % on AUD denominated debt, which is tied to the Reserve Bank of Australia rate. The debt balances outstanding, excluding deferred financing fees, as of May 31, 2023 for the USD denominated swingline, USD denominated revolver, EUR denominated revolver, GBP denominated debt, and AUD denominated debt were as follows: $ 8.2 million, $ 30.0 million, $ 527.6 million, $ 46.7 million, and $ 1.2 million. As of May 31, 2024 and 2023, the revolving credit facility is adjusted for debt issuance costs, net of amortization, for approximately $ 2.1 million and $ 2.8 million, respectively. (2) As of May 31, 2024, the accounts receivable securitization program is adjusted for debt issuance costs, net of amortization, of approximately $ 0.2 million. (3) On December 27, 2023, we prepaid the $ 250.0 million of principal outstanding on our term loan which had a maturity date of August 1, 2025 . As of May 31, 2023, the term loan was adjusted for deferred financing fees, net of amortization, of approximately $ 0.2 million. (4) The $ 400.0 million face amount of the notes due 2027 is adjusted for the amortization of the original issue discount, which approximated $ 0.2 million at May 31, 2024 and 2023. The original issue discount effectively reduced the ultimate proceeds from the financing. The effective interest rate on the notes, including the amortization of the discount, is 3.767 %. At May 31, 2024 and 2023, the notes are adjusted for debt issuance costs, net of amortization, for approximately $ 1.1 million and $ 1.5 million, respectively. (5) The $ 350.0 million aggregate principal amount of the notes due 2029 is adjusted for the amortization of the original issue discount, which approximated $ 0.3 million at May 31, 2024 and 2023. The original issue discount effectively reduced the ultimate proceeds from the financing. The effective interest rate on the notes, including the amortization of the discount, was 4.568 %. At May 31, 2024 and 2023, the notes are adjusted for debt issuance costs, net of amortization, for approximately $ 1.6 million and $ 2.0 million, respectively. (6) The $ 300.0 million face amount of the notes due 2032 is adjusted for the amortization of the original issue discount, which approximated $ 0.5 million and $ 0.6 million at May 31, 2024 and 2023, respectively. The original issue discount effectively reduced the ultimate proceeds from the financing. The effective interest rate on the notes, including the amortization of the discount, is 2.976 %. At May 31, 2024 and 2023, the notes are adjusted for debt issuance costs, net of amortization, for approximately $ 2.3 million and $ 2.6 million, respectively. (7) The $ 250.0 million face amount of the notes due 2045 is adjusted for the amortization of the original issue discount, which approximated $ 1.3 million at May 31, 2024 and 2023.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7 million at May 31, 2024 and 2023. The premium effectively increased the proceeds from the financing. The effective interest rate on the $ 50.0 million notes issued March 2017 is 4.839 %. At May 31, 2024 and 2023, the notes are adjusted for debt issuance costs, net of amortization, for approximately $ 2.4 million and $ 2.5 million, respectively. (8) The $ 300.0 million face amount of the notes due 2048 is adjusted for the debt issuance cost, net of amortization, which approximated $ 2.9 million and $ 3.0 million at May 31, 2024 and 2023, respectively. The effective interest rate on the notes is 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Income before Income Taxes</t>
        </is>
      </c>
      <c r="B4" s="4" t="inlineStr">
        <is>
          <t xml:space="preserve">Income before income taxes as shown in the Consolidated Statements of Income is summarized below for the periods indicated.
Year Ended May 31, 2024 2023 2022
(In thousands)
United States $ 625,167 $ 557,401 $ 342,834
Foreign 162,670 91,981 263,965
Income Before Income Taxes $ 787,837 $ 649,382 $ 606,799 </t>
        </is>
      </c>
    </row>
    <row r="5">
      <c r="A5" s="4" t="inlineStr">
        <is>
          <t>Provision (Benefit) for Income Tax</t>
        </is>
      </c>
      <c r="B5" s="4" t="inlineStr">
        <is>
          <t xml:space="preserve">Provision (benefit) for income taxes consists of the following for the periods indicated:
Year Ended May 31, 2024 2023 2022
(In thousands)
Current:
U.S. federal $ 109,869 $ 91,749 $ 60,818
State and local 31,996 25,972 19,495
Foreign 62,168 45,694 59,087
Total Current 204,033 163,415 139,400
Deferred:
U.S. federal ( 2,263 ) 16,969 ( 24,025 )
State and local 618 4,359 2,489
Foreign ( 3,993 ) ( 15,092 ) ( 3,531 )
Total Deferred ( 5,638 ) 6,236 ( 25,067 )
Provision for Income Taxes $ 198,395 $ 169,651 $ 114,333 </t>
        </is>
      </c>
    </row>
    <row r="6">
      <c r="A6" s="4" t="inlineStr">
        <is>
          <t>Significant Components of Deferred Income Tax Assets and Liabilities</t>
        </is>
      </c>
      <c r="B6" s="4" t="inlineStr">
        <is>
          <t>The significant components of deferred income tax assets and liabilities as of May 31, 2024 and 2023 were as follows:
2024 2023
(In thousands)
Deferred income tax assets related to:
Inventories $ 17,772 $ 18,811
Accrued compensation and benefits 17,649 18,331
Accrued other expenses 19,058 21,037
Deferred income and other long-term liabilities 31,204 30,239
Credit, net operating, interest and capital loss carryforwards 87,590 75,366
Net unrealized loss on securities - 3,373
Research and development 33,076 17,360
Pension and other postretirement benefits - 11,813
Total Deferred Income Tax Assets 206,349 196,330
Less: valuation allowances ( 30,021 ) ( 30,033 )
Net Deferred Income Tax Assets 176,328 166,297
Deferred income tax (liabilities) related to:
Depreciation ( 132,007 ) ( 123,421 )
Amortization of intangibles ( 125,553 ) ( 116,763 )
Unremitted foreign earnings ( 4,055 ) ( 990 )
Net unrealized gain on securities ( 1,305 ) -
Pension and other postretirement benefits ( 1,108 ) -
Total Deferred Income Tax (Liabilities) ( 264,028 ) ( 241,174 )
Deferred Income Tax Assets (Liabilities), Net $ ( 87,700 ) $ ( 74,877 ) A</t>
        </is>
      </c>
    </row>
    <row r="7">
      <c r="A7" s="4" t="inlineStr">
        <is>
          <t>Reconciliation of Income Tax Expense (Benefit) Computed by Applying U.S. Statutory Federal Income Tax Rate against Income (Loss) before Income Taxes to Provision (Benefit) for Income Taxes</t>
        </is>
      </c>
      <c r="B7" s="4" t="inlineStr">
        <is>
          <t>The following table reconciles income tax expense (benefit) computed by applying the U.S. statutory federal income tax rate against income (loss) before income taxes to the provision (benefit) for income taxes:
Year Ended May 31, 2024 2023 2022
(In thousands, except percentages)
Income tax expense at the U.S. statutory federal income tax rate $ 165,446 $ 136,370 $ 127,428
Foreign rate differential and other foreign tax adjustments 4,342 1,535 6,278
State and local income taxes, net 28,000 22,017 20,393
Impact of GILTI provisions 3,548 4,217 1,709
Nondeductible business expense 1,944 1,257 532
Valuation allowance ( 754 ) 1,199 ( 32,720 )
Deferred tax liability for unremitted foreign earnings 3,658 - ( 10,686 )
Changes in unrecognized tax benefits 2,209 ( 3,334 ) ( 1,682 )
Equity-based compensation ( 5,496 ) ( 3,482 ) ( 1,776 )
Nondeductible goodwill impairment - 7,264 -
Other ( 4,502 ) 2,608 4,857
Provision for Income Tax Expense $ 198,395 $ 169,651 $ 114,333
Effective Income Tax Rate 25.2 % 26.1 % 18.8 %</t>
        </is>
      </c>
    </row>
    <row r="8">
      <c r="A8" s="4" t="inlineStr">
        <is>
          <t>Activity Related to Unrecognized Tax Benefits</t>
        </is>
      </c>
      <c r="B8" s="4" t="inlineStr">
        <is>
          <t xml:space="preserve">Uncertain income tax positions are accounted for in accordance with ASC 740. The following table summarizes the activity related to unrecognized tax benefits:
(In millions) 2024 2023 2022
Balance at June 1 $ 2.9 $ 5.7 $ 7.5
Additions for tax positions of prior years 3.4 0.1 -
Reductions for tax positions of prior years ( 1.4 ) ( 2.8 ) ( 1.7 )
Settlements ( 0.5 ) - -
Foreign currency translation - ( 0.1 ) ( 0.1 )
Balance at May 31 $ 4.4 $ 2.9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4</t>
        </is>
      </c>
    </row>
    <row r="3">
      <c r="A3" s="3" t="inlineStr">
        <is>
          <t>Share-Based Compensation Arrangement by Share-Based Payment Award [Line Items]</t>
        </is>
      </c>
      <c r="B3" s="4" t="inlineStr">
        <is>
          <t xml:space="preserve"> </t>
        </is>
      </c>
    </row>
    <row r="4">
      <c r="A4" s="4" t="inlineStr">
        <is>
          <t>Stock-Based Compensation Expense Included in Consolidated Statements of Income</t>
        </is>
      </c>
      <c r="B4" s="4" t="inlineStr">
        <is>
          <t xml:space="preserve">The following table represents total stock-based compensation expense included in our Consolidated Statements of Income:
Year Ended May 31, 2024 2023 2022
(In thousands)
Stock-based compensation expense, included in SG&amp;A $ 25,925 $ 28,723 $ 40,114
Stock-based compensation expense, included in restructuring expense - ( 50 ) 630
Total stock-based compensation cost 25,925 28,673 40,744
Income tax (benefit) ( 3,627 ) ( 4,234 ) ( 5,621 )
Total stock-based compensation cost, net of tax $ 22,298 $ 24,439 $ 35,123 </t>
        </is>
      </c>
    </row>
    <row r="5">
      <c r="A5" s="4" t="inlineStr">
        <is>
          <t>Summary of Weighted-Average Assumptions Related to SARs Grants</t>
        </is>
      </c>
      <c r="B5" s="4" t="inlineStr">
        <is>
          <t>The following is a summary of our weighted-average assumptions related to SARs grants made during the last three fiscal years:
Year Ended May 31, 2024 2023 2022
Risk-free interest rate 3.9 % 3.0 % 0.9 %
Expected life of option - years 6.0 6.0 6.0
Expected dividend yield 1.8 % 2.0 % 1.8 %
Expected volatility rate 24.6 % 23.6 % 24.1 %</t>
        </is>
      </c>
    </row>
    <row r="6">
      <c r="A6" s="4" t="inlineStr">
        <is>
          <t>Summary of Option and Share-Based Payment Activity</t>
        </is>
      </c>
      <c r="B6" s="4" t="inlineStr">
        <is>
          <t xml:space="preserve">The following tables summarize option and share-based payment activity (including SARs) under these plans during the fiscal year ended May 31, 2024:
2024
Share-Based Payments Weighted Number of
(Shares in thousands)
Balance at June 1, 2023 $ 68.19 2,288
Options granted 93.51 300
Options exercised 56.42 ( 598 )
Balance at May 31, 2024 75.54 1,990
Exercisable at May 31, 2024 $ 67.98 1,180
SARs 2024 2023 2022
(In thousands, except per share amounts)
Weighted-average grant-date fair value per SAR $ 24.04 $ 18.09 $ 16.72
Fair value of SARS vested $ 15.28 $ 14.19 $ 13.49
Intrinsic value of options exercised $ 12.37 $ 11.26 $ 13.77
Tax benefit from options exercised $ 6,049 $ 3,292 $ 88 </t>
        </is>
      </c>
    </row>
    <row r="7">
      <c r="A7" s="4" t="inlineStr">
        <is>
          <t>Directors Equity Incentive Plan 2003</t>
        </is>
      </c>
      <c r="B7" s="4" t="inlineStr">
        <is>
          <t xml:space="preserve"> </t>
        </is>
      </c>
    </row>
    <row r="8">
      <c r="A8" s="3" t="inlineStr">
        <is>
          <t>Share-Based Compensation Arrangement by Share-Based Payment Award [Line Items]</t>
        </is>
      </c>
      <c r="B8" s="4" t="inlineStr">
        <is>
          <t xml:space="preserve"> </t>
        </is>
      </c>
    </row>
    <row r="9">
      <c r="A9" s="4" t="inlineStr">
        <is>
          <t>Summary of Share-Based Performance Earned Restricted Stock Activity and Restricted Stock Units</t>
        </is>
      </c>
      <c r="B9" s="4" t="inlineStr">
        <is>
          <t xml:space="preserve">The following table summarizes the share-based activity under the 2003 Plan and 2014 Omnibus Plan related to directors during fiscal 2024:
Weighted-Average
Grant-Date
Fair Value 2024
(Shares in thousands)
Balance at June 1, 2023 $ 87.75 52
Shares granted to directors 98.61 18
Shares vested 87.35 ( 19 )
Balance at May 31, 2024 $ 91.70 51 </t>
        </is>
      </c>
    </row>
    <row r="10">
      <c r="A10" s="4" t="inlineStr">
        <is>
          <t>2007 Plan and 2014 Omnibus Plan</t>
        </is>
      </c>
      <c r="B10" s="4" t="inlineStr">
        <is>
          <t xml:space="preserve"> </t>
        </is>
      </c>
    </row>
    <row r="11">
      <c r="A11" s="3" t="inlineStr">
        <is>
          <t>Share-Based Compensation Arrangement by Share-Based Payment Award [Line Items]</t>
        </is>
      </c>
      <c r="B11" s="4" t="inlineStr">
        <is>
          <t xml:space="preserve"> </t>
        </is>
      </c>
    </row>
    <row r="12">
      <c r="A12" s="4" t="inlineStr">
        <is>
          <t>Summary of Share-Based Performance Earned Restricted Stock Activity and Restricted Stock Units</t>
        </is>
      </c>
      <c r="B12" s="4" t="inlineStr">
        <is>
          <t xml:space="preserve">The following table sets forth such awards for the year ended May 31, 2024:
Weighted-Average
Grant-Date
Fair Value 2024
(Shares in thousands)
Balance at June 1, 2023 $ 41.37 390
Shares granted 93.51 26
Shares exercised 43.78 ( 32 )
Balance at May 31, 2024 $ 44.82 384 </t>
        </is>
      </c>
    </row>
    <row r="13">
      <c r="A13" s="4" t="inlineStr">
        <is>
          <t>Performance Earned Restricted Stock Awards</t>
        </is>
      </c>
      <c r="B13" s="4" t="inlineStr">
        <is>
          <t xml:space="preserve"> </t>
        </is>
      </c>
    </row>
    <row r="14">
      <c r="A14" s="3" t="inlineStr">
        <is>
          <t>Share-Based Compensation Arrangement by Share-Based Payment Award [Line Items]</t>
        </is>
      </c>
      <c r="B14" s="4" t="inlineStr">
        <is>
          <t xml:space="preserve"> </t>
        </is>
      </c>
    </row>
    <row r="15">
      <c r="A15" s="4" t="inlineStr">
        <is>
          <t>Summary of Share-Based Performance Earned Restricted Stock Activity and Restricted Stock Units</t>
        </is>
      </c>
      <c r="B15" s="4" t="inlineStr">
        <is>
          <t xml:space="preserve">The following table summarizes the share-based performance-earned restricted stock (“PERS”) and performance stock units (“PSUs”) activity during the fiscal year ended May 31, 2024:
Weighted-Average
Grant-Date
Fair Value 2024
(Shares in thousands)
Balance at June 1, 2023 $ 83.17 906
Shares granted 93.74 344
Shares forfeited 85.97 ( 17 )
Shares vested 81.07 ( 357 )
Balance at May 31, 2024 $ 88.13 876 </t>
        </is>
      </c>
    </row>
    <row r="16">
      <c r="A16" s="4" t="inlineStr">
        <is>
          <t>Performance Stock Units</t>
        </is>
      </c>
      <c r="B16" s="4" t="inlineStr">
        <is>
          <t xml:space="preserve"> </t>
        </is>
      </c>
    </row>
    <row r="17">
      <c r="A17" s="3" t="inlineStr">
        <is>
          <t>Share-Based Compensation Arrangement by Share-Based Payment Award [Line Items]</t>
        </is>
      </c>
      <c r="B17" s="4" t="inlineStr">
        <is>
          <t xml:space="preserve"> </t>
        </is>
      </c>
    </row>
    <row r="18">
      <c r="A18" s="4" t="inlineStr">
        <is>
          <t>Summary of Share-Based Performance Earned Restricted Stock Activity and Restricted Stock Units</t>
        </is>
      </c>
      <c r="B18" s="4" t="inlineStr">
        <is>
          <t>The following table sets forth such awards for the year ended May 31, 2024:
Performance Stock Units ("PSUs") Shares Granted Weighted-Average Grant Date Fair Value Shares Outstanding as of May 31, 2024 Unamortized Expense, as of May 31, 2024
(In thousands, except per share amounts)
2021 PSUs (1) 158 $ 86.93 134 $ —
2022 PSU's (2) 162 $ 81.01 151 $ 1,584
2023 PSU's (3) 176 $ 93.51 174 $ 8,212 (1) The "2021 PSUs" were granted on July 21, 2021. The expense has been fully recognized, in line with the final results achieved for the three-year performance plan. (2) The "2022 PSUs were granted on July 18, 2022. The unamortized expense is expected to be recognized over a weighted average period of 1.0 years. (3) The "2023 PSUs were granted on July 19, 2023. The unamortized expense is expected to be recognized over a weighted average period of 2.0 years.</t>
        </is>
      </c>
    </row>
    <row r="19">
      <c r="A19" s="4" t="inlineStr">
        <is>
          <t>Nonvested Shares</t>
        </is>
      </c>
      <c r="B19" s="4" t="inlineStr">
        <is>
          <t xml:space="preserve"> </t>
        </is>
      </c>
    </row>
    <row r="20">
      <c r="A20" s="3" t="inlineStr">
        <is>
          <t>Share-Based Compensation Arrangement by Share-Based Payment Award [Line Items]</t>
        </is>
      </c>
      <c r="B20" s="4" t="inlineStr">
        <is>
          <t xml:space="preserve"> </t>
        </is>
      </c>
    </row>
    <row r="21">
      <c r="A21" s="4" t="inlineStr">
        <is>
          <t>Summary of Share-Based Performance Earned Restricted Stock Activity and Restricted Stock Units</t>
        </is>
      </c>
      <c r="B21" s="4" t="inlineStr">
        <is>
          <t xml:space="preserve">The following table summarizes the activity for all nonvested restricted shares during the year ended May 31, 2024:
Weighted-Average
Grant-Date Fair Number of
Value Shares
(Shares in thousands)
Balance at June 1, 2023 $ 81.66 1,078
Granted 93.95 388
Vested 77.86 ( 421 )
Forfeited 85.97 ( 17 )
Balance at May 31, 2024 $ 87.80 1,028 </t>
        </is>
      </c>
    </row>
    <row r="22">
      <c r="A22" s="4" t="inlineStr">
        <is>
          <t>Vested Shares</t>
        </is>
      </c>
      <c r="B22" s="4" t="inlineStr">
        <is>
          <t xml:space="preserve"> </t>
        </is>
      </c>
    </row>
    <row r="23">
      <c r="A23" s="3" t="inlineStr">
        <is>
          <t>Share-Based Compensation Arrangement by Share-Based Payment Award [Line Items]</t>
        </is>
      </c>
      <c r="B23" s="4" t="inlineStr">
        <is>
          <t xml:space="preserve"> </t>
        </is>
      </c>
    </row>
    <row r="24">
      <c r="A24" s="4" t="inlineStr">
        <is>
          <t>Summary of Share-Based Performance Earned Restricted Stock Activity and Restricted Stock Units</t>
        </is>
      </c>
      <c r="B24" s="4" t="inlineStr">
        <is>
          <t xml:space="preserve">The following table summarizes the grant date and vested values of restricted shares during the last three fiscal years:
Year Ended May 31, Weighted-Average Grant Date Fair Value Fair Value of Restricted Shares Vested Shares of Restricted Stock Vested Intrinsic Value of Restricted Shares Vested
(In thousands, except per share amounts)
2022 $ 86.68 $ 27,163 441 $ 33,032
2023 $ 81.95 $ 28,553 432 $ 33,186
2024 $ 93.95 $ 32,842 421 $ 38,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Income - USD ($) shares in Thousands</t>
        </is>
      </c>
      <c r="C1" s="2" t="inlineStr">
        <is>
          <t>12 Months Ended</t>
        </is>
      </c>
    </row>
    <row r="2">
      <c r="C2" s="2" t="inlineStr">
        <is>
          <t>May 31, 2024</t>
        </is>
      </c>
      <c r="D2" s="2" t="inlineStr">
        <is>
          <t>May 31, 2023</t>
        </is>
      </c>
      <c r="E2" s="2" t="inlineStr">
        <is>
          <t>May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6" t="n">
        <v>7335277000</v>
      </c>
      <c r="D4" s="6" t="n">
        <v>7256414000</v>
      </c>
      <c r="E4" s="6" t="n">
        <v>6707728000</v>
      </c>
    </row>
    <row r="5">
      <c r="A5" s="4" t="inlineStr">
        <is>
          <t>Cost of Sales</t>
        </is>
      </c>
      <c r="C5" s="5" t="n">
        <v>4320688000</v>
      </c>
      <c r="D5" s="5" t="n">
        <v>4508370000</v>
      </c>
      <c r="E5" s="5" t="n">
        <v>4274675000</v>
      </c>
    </row>
    <row r="6">
      <c r="A6" s="4" t="inlineStr">
        <is>
          <t>Gross Profit</t>
        </is>
      </c>
      <c r="C6" s="5" t="n">
        <v>3014589000</v>
      </c>
      <c r="D6" s="5" t="n">
        <v>2748044000</v>
      </c>
      <c r="E6" s="5" t="n">
        <v>2433053000</v>
      </c>
    </row>
    <row r="7">
      <c r="A7" s="4" t="inlineStr">
        <is>
          <t>Selling, general and administrative expense</t>
        </is>
      </c>
      <c r="C7" s="5" t="n">
        <v>2113585000</v>
      </c>
      <c r="D7" s="5" t="n">
        <v>1956040000</v>
      </c>
      <c r="E7" s="5" t="n">
        <v>1788284000</v>
      </c>
    </row>
    <row r="8">
      <c r="A8" s="4" t="inlineStr">
        <is>
          <t>Restructuring Expense</t>
        </is>
      </c>
      <c r="C8" s="5" t="n">
        <v>30008000</v>
      </c>
      <c r="D8" s="5" t="n">
        <v>15465000</v>
      </c>
      <c r="E8" s="5" t="n">
        <v>6276000</v>
      </c>
    </row>
    <row r="9">
      <c r="A9" s="4" t="inlineStr">
        <is>
          <t>Goodwill Impairment</t>
        </is>
      </c>
      <c r="C9" s="5" t="n">
        <v>0</v>
      </c>
      <c r="D9" s="5" t="n">
        <v>36745000</v>
      </c>
      <c r="E9" s="5" t="n">
        <v>0</v>
      </c>
    </row>
    <row r="10">
      <c r="A10" s="4" t="inlineStr">
        <is>
          <t>Interest Expense</t>
        </is>
      </c>
      <c r="C10" s="5" t="n">
        <v>117969000</v>
      </c>
      <c r="D10" s="5" t="n">
        <v>119015000</v>
      </c>
      <c r="E10" s="5" t="n">
        <v>87928000</v>
      </c>
    </row>
    <row r="11">
      <c r="A11" s="4" t="inlineStr">
        <is>
          <t>Investment (Income) Expense, Net</t>
        </is>
      </c>
      <c r="C11" s="5" t="n">
        <v>-44974000</v>
      </c>
      <c r="D11" s="5" t="n">
        <v>-9748000</v>
      </c>
      <c r="E11" s="5" t="n">
        <v>7595000</v>
      </c>
    </row>
    <row r="12">
      <c r="A12" s="4" t="inlineStr">
        <is>
          <t>(Gain) on Sales of Assets and Business, Net</t>
        </is>
      </c>
      <c r="C12" s="5" t="n">
        <v>0</v>
      </c>
      <c r="D12" s="5" t="n">
        <v>-28632000</v>
      </c>
      <c r="E12" s="5" t="n">
        <v>-51983000</v>
      </c>
    </row>
    <row r="13">
      <c r="A13" s="4" t="inlineStr">
        <is>
          <t>Other Expense (Income), Net</t>
        </is>
      </c>
      <c r="C13" s="5" t="n">
        <v>10164000</v>
      </c>
      <c r="D13" s="5" t="n">
        <v>9777000</v>
      </c>
      <c r="E13" s="5" t="n">
        <v>-11846000</v>
      </c>
    </row>
    <row r="14">
      <c r="A14" s="4" t="inlineStr">
        <is>
          <t>Income Before Income Taxes</t>
        </is>
      </c>
      <c r="C14" s="5" t="n">
        <v>787837000</v>
      </c>
      <c r="D14" s="5" t="n">
        <v>649382000</v>
      </c>
      <c r="E14" s="5" t="n">
        <v>606799000</v>
      </c>
    </row>
    <row r="15">
      <c r="A15" s="4" t="inlineStr">
        <is>
          <t>Provision for Income Taxes</t>
        </is>
      </c>
      <c r="C15" s="5" t="n">
        <v>198395000</v>
      </c>
      <c r="D15" s="5" t="n">
        <v>169651000</v>
      </c>
      <c r="E15" s="5" t="n">
        <v>114333000</v>
      </c>
    </row>
    <row r="16">
      <c r="A16" s="4" t="inlineStr">
        <is>
          <t>Net Income</t>
        </is>
      </c>
      <c r="C16" s="5" t="n">
        <v>589442000</v>
      </c>
      <c r="D16" s="5" t="n">
        <v>479731000</v>
      </c>
      <c r="E16" s="5" t="n">
        <v>492466000</v>
      </c>
    </row>
    <row r="17">
      <c r="A17" s="4" t="inlineStr">
        <is>
          <t>Less: Net Income Attributable to Noncontrolling Interests</t>
        </is>
      </c>
      <c r="C17" s="5" t="n">
        <v>1045000</v>
      </c>
      <c r="D17" s="5" t="n">
        <v>1040000</v>
      </c>
      <c r="E17" s="5" t="n">
        <v>985000</v>
      </c>
    </row>
    <row r="18">
      <c r="A18" s="4" t="inlineStr">
        <is>
          <t>Net Income Attributable to RPM International Inc. Stockholders</t>
        </is>
      </c>
      <c r="C18" s="6" t="n">
        <v>588397000</v>
      </c>
      <c r="D18" s="6" t="n">
        <v>478691000</v>
      </c>
      <c r="E18" s="6" t="n">
        <v>491481000</v>
      </c>
    </row>
    <row r="19">
      <c r="A19" s="3" t="inlineStr">
        <is>
          <t>Average Number of Shares of Common Stock Outstanding:</t>
        </is>
      </c>
      <c r="C19" s="4" t="inlineStr">
        <is>
          <t xml:space="preserve"> </t>
        </is>
      </c>
      <c r="D19" s="4" t="inlineStr">
        <is>
          <t xml:space="preserve"> </t>
        </is>
      </c>
      <c r="E19" s="4" t="inlineStr">
        <is>
          <t xml:space="preserve"> </t>
        </is>
      </c>
    </row>
    <row r="20">
      <c r="A20" s="4" t="inlineStr">
        <is>
          <t>Basic</t>
        </is>
      </c>
      <c r="C20" s="5" t="n">
        <v>127767</v>
      </c>
      <c r="D20" s="5" t="n">
        <v>127507</v>
      </c>
      <c r="E20" s="5" t="n">
        <v>127948</v>
      </c>
    </row>
    <row r="21">
      <c r="A21" s="4" t="inlineStr">
        <is>
          <t>Diluted</t>
        </is>
      </c>
      <c r="B21" s="4" t="inlineStr">
        <is>
          <t>[2]</t>
        </is>
      </c>
      <c r="C21" s="5" t="n">
        <v>128340</v>
      </c>
      <c r="D21" s="5" t="n">
        <v>128816</v>
      </c>
      <c r="E21" s="5" t="n">
        <v>129580</v>
      </c>
    </row>
    <row r="22">
      <c r="A22" s="3" t="inlineStr">
        <is>
          <t>Earnings per Share of Common Stock Attributable to RPM International Inc. Stockholders:</t>
        </is>
      </c>
      <c r="C22" s="4" t="inlineStr">
        <is>
          <t xml:space="preserve"> </t>
        </is>
      </c>
      <c r="D22" s="4" t="inlineStr">
        <is>
          <t xml:space="preserve"> </t>
        </is>
      </c>
      <c r="E22" s="4" t="inlineStr">
        <is>
          <t xml:space="preserve"> </t>
        </is>
      </c>
    </row>
    <row r="23">
      <c r="A23" s="4" t="inlineStr">
        <is>
          <t>Basic</t>
        </is>
      </c>
      <c r="C23" s="7" t="n">
        <v>4.58</v>
      </c>
      <c r="D23" s="7" t="n">
        <v>3.74</v>
      </c>
      <c r="E23" s="7" t="n">
        <v>3.81</v>
      </c>
    </row>
    <row r="24">
      <c r="A24" s="4" t="inlineStr">
        <is>
          <t>Diluted</t>
        </is>
      </c>
      <c r="C24" s="7" t="n">
        <v>4.56</v>
      </c>
      <c r="D24" s="7" t="n">
        <v>3.72</v>
      </c>
      <c r="E24" s="7" t="n">
        <v>3.79</v>
      </c>
    </row>
    <row r="25"/>
    <row r="26">
      <c r="A26" s="4" t="inlineStr">
        <is>
          <t>[1] It is not practicable to obtain the information needed to disclose revenues attributable to each of our product lines. The dilutive effect of performance-based restricted stock units is included when they have met minimum performance thresholds. The dilutive effect of SARs includes all outstanding awards except awards that are considered antidilutive. SARs are antidilutive when the exercise price exceeds the average market price of the Company’s common shares during the periods presented. For the years ended May 31, 2024, 2023 and 2022, approximately 260,000 , 750,000 and 655,000 shares of stock, respectively, granted under stock-based compensation plans were excluded from the calculation of d iluted EPS, as the effect would have been anti-dilutive.</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y 31, 2024</t>
        </is>
      </c>
    </row>
    <row r="3">
      <c r="A3" s="3" t="inlineStr">
        <is>
          <t>Equity [Abstract]</t>
        </is>
      </c>
      <c r="B3" s="4" t="inlineStr">
        <is>
          <t xml:space="preserve"> </t>
        </is>
      </c>
    </row>
    <row r="4">
      <c r="A4" s="4" t="inlineStr">
        <is>
          <t>Accumulated Other Comprehensive Income (Loss)</t>
        </is>
      </c>
      <c r="B4" s="4" t="inlineStr">
        <is>
          <t>Accumulated other comprehensive income (loss) consists of the following components:
Pension And
Other
Foreign Postretirement Unrealized Unrealized
Currency Benefit Gain Gain (Loss)
Translation Liability (Loss) On On
(In thousands) Adjustments Adjustments (1) Derivatives (2) Securities Total
Balance at May 31, 2021 $ ( 300,365 ) $ ( 190,610 ) $ ( 23,982 ) $ 73 $ ( 514,884 )
Current period comprehensive (loss) income ( 98,834 ) 31,802 60,669 ( 1,785 ) ( 8,148 )
Income taxes associated with current period comprehensive (loss) income 3,726 ( 7,763 ) ( 14,491 ) 3 ( 18,525 )
Amounts reclassified from accumulated other comprehensive income (loss) - 17,276 ( 12,097 ) 59 5,238
Income taxes reclassified into earnings - ( 4,088 ) 3,072 ( 2 ) ( 1,018 )
Balance at May 31, 2022 ( 395,473 ) ( 153,383 ) 13,171 ( 1,652 ) ( 537,337 )
Current period comprehensive (loss) income ( 71,772 ) ( 12,242 ) - ( 482 ) ( 84,496 )
Income taxes associated with current period comprehensive (loss) income 1,870 2,785 - 4 4,659
Amounts reclassified from accumulated other comprehensive income (loss) - 18,363 ( 1,766 ) ( 67 ) 16,530
Income taxes reclassified into earnings - ( 4,287 ) - ( 4 ) ( 4,291 )
Balance at May 31, 2023 ( 465,375 ) ( 148,764 ) 11,405 ( 2,201 ) ( 604,935 )
Current period comprehensive income (loss) 3,276 66,592 - 205 70,073
Income taxes associated with current period comprehensive income (loss) 252 ( 15,769 ) - ( 56 ) ( 15,573 )
Amounts reclassified from accumulated other comprehensive income (loss) - 17,416 - ( 165 ) 17,251
Income taxes reclassified into earnings - ( 4,122 ) - 16 ( 4,106 )
Balance at May 31, 2024 $ ( 461,847 ) $ ( 84,647 ) $ 11,405 $ ( 2,201 ) $ ( 537,290 ) (1) For additional information, see Note N, "Pension Plans," and Note O, "Postretirement Benefits," to the Consolidated Financial Statements for details. Amounts reclassified from accumulated other comprehensive income (loss) are included in pension non-service costs (credits) as a component of "Other Expense (Income), Net" on the Consolidated Statements of Income. (2) For additional information, see Note F, "Derivatives and Hedging," to the Consolidated Financial Statements fo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4</t>
        </is>
      </c>
    </row>
    <row r="3">
      <c r="A3" s="3" t="inlineStr">
        <is>
          <t>Earnings Per Share [Abstract]</t>
        </is>
      </c>
      <c r="B3" s="4" t="inlineStr">
        <is>
          <t xml:space="preserve"> </t>
        </is>
      </c>
    </row>
    <row r="4">
      <c r="A4" s="4" t="inlineStr">
        <is>
          <t>Reconciliation of Numerator and Denominator of Basic and Diluted Earnings Per Share</t>
        </is>
      </c>
      <c r="B4" s="4" t="inlineStr">
        <is>
          <t>The following table sets forth the reconciliation of the numerator and denominator of basic and diluted earnings per share for the years ended May 31, 2024, 2023 and 2022:
Year Ended May 31, 2024 2023 2022
(In thousands, except per share amounts)
Numerator for earnings per share:
Net income attributable to RPM International Inc. stockholders $ 588,397 $ 478,691 $ 491,481
Less: Allocation of earnings and dividends to participating securities ( 2,630 ) ( 2,156 ) ( 3,924 )
Net income available to common shareholders - basic 585,767 476,535 487,557
Reverse: Allocation of earnings and dividends to participating securities - 2,156 3,924
Add: Undistributed earnings reallocated to unvested shareholders 8 - -
Net income available to common shareholders - diluted $ 585,775 $ 478,691 $ 491,481
Denominator for basic and diluted earnings per share:
Basic weighted average common shares 127,767 127,507 127,948
Average diluted options and awards 573 1,309 1,632
Total shares for diluted earnings per share (1) 128,340 128,816 129,580
Earnings Per Share of Common Stock Attributable to
RPM International Inc. Stockholders:
Basic Earnings Per Share of Common Stock $ 4.58 $ 3.74 $ 3.81
Method used to calculate basic earnings per share Two-Class Two-Class Two-Class
Diluted Earnings Per Share of Common Stock $ 4.56 $ 3.72 $ 3.79
Method used to calculate diluted earnings per share Two-Class Treasury Treasury (1) The dilutive effect of performance-based restricted stock units is included when they have met minimum performance thresholds. The dilutive effect of SARs includes all outstanding awards except awards that are considered antidilutive. SARs are antidilutive when the exercise price exceeds the average market price of the Company’s common shares during the periods presented. For the years ended May 31, 2024, 2023 and 2022, approximately 260,000 , 750,000 and 655,000 shares of stock, respectively, granted under stock-based compensation plans were excluded from the calculation of d iluted EPS, as the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ummary of Lease Costs</t>
        </is>
      </c>
      <c r="B4" s="4" t="inlineStr">
        <is>
          <t xml:space="preserve">The following represents our lease costs as of May 31, 2024, 2023 and 2022:
May 31, 2024 2023 2022
(In thousands)
Operating lease expense $ 87,225 $ 78,783 $ 78,479
Variable lease expense 15,305 13,550 10,795
Short-term lease expense 2,104 1,960 2,132 </t>
        </is>
      </c>
    </row>
    <row r="5">
      <c r="A5" s="4" t="inlineStr">
        <is>
          <t>Summary of Supplemental Cash Flow, Balance Sheet, and Other Required Disclosures</t>
        </is>
      </c>
      <c r="B5" s="4" t="inlineStr">
        <is>
          <t>The following represents our supplemental cash flow, balance sheet, and other required disclosures as of May 31, 2024 and 2023:
May 31, 2024 2023
(In thousands)
Operating cash outflows from operating leases $ 81,540 $ 74,251
Leased assets obtained in exchange for operating lease obligations 69,749 90,399
Current portion of operating leases within other accrued liabilities $ 66,298 $ 59,590
Weighted average remaining lease term for operating leases (in years) 7.7 8.5
Weighted average discount rate for operating leases 4.2 % 3.9 %</t>
        </is>
      </c>
    </row>
    <row r="6">
      <c r="A6" s="4" t="inlineStr">
        <is>
          <t>Schedule of Future Undiscounted Cash Flows and Reconciliation to Lease Liabilities</t>
        </is>
      </c>
      <c r="B6" s="4" t="inlineStr">
        <is>
          <t xml:space="preserve">The following represents our future undiscounted cash flows for each of the next five years and thereafter and reconciliation to the lease liabilities, as of May 31, 2024:
(In thousands)
Year ending May 31, Operating Leases
2025 $ 78,528
2026 69,604
2027 57,339
2028 44,471
2029 32,730
Thereafter 134,162
Total lease payments $ 416,834
Less imputed interest 69,255
Total present value of lease liabilities $ 347,5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 - Pension Benefits</t>
        </is>
      </c>
      <c r="B1" s="2" t="inlineStr">
        <is>
          <t>12 Months Ended</t>
        </is>
      </c>
    </row>
    <row r="2">
      <c r="B2" s="2" t="inlineStr">
        <is>
          <t>May 31, 2024</t>
        </is>
      </c>
    </row>
    <row r="3">
      <c r="A3" s="3" t="inlineStr">
        <is>
          <t>Defined Benefit Plan Disclosure [Line Items]</t>
        </is>
      </c>
      <c r="B3" s="4" t="inlineStr">
        <is>
          <t xml:space="preserve"> </t>
        </is>
      </c>
    </row>
    <row r="4">
      <c r="A4" s="4" t="inlineStr">
        <is>
          <t>Components of Net Periodic Pension and Postretirement Costs</t>
        </is>
      </c>
      <c r="B4" s="4" t="inlineStr">
        <is>
          <t xml:space="preserve">Net periodic pension cost consisted of the following for the year ended May 31:
U.S. Plans Non-U.S. Plans
(In thousands) 2024 2023 2022 2024 2023 2022
Service cost $ 43,652 $ 43,558 $ 47,655 $ 3,534 $ 3,633 $ 5,023
Interest cost 35,967 28,692 15,366 7,667 6,619 4,948
Expected return on plan assets ( 42,072 ) ( 38,144 ) ( 41,544 ) ( 9,588 ) ( 6,581 ) ( 7,691 )
Amortization of:
Prior service cost (credit) 2 1 5 ( 127 ) ( 116 ) ( 139 )
Net actuarial losses recognized 16,822 17,948 16,900 833 473 465
Curtailment/settlement (gains) losses - ( 3 ) 16 ( 50 ) 188 7
Net Pension Cost $ 54,371 $ 52,052 $ 38,398 $ 2,269 $ 4,216 $ 2,613 </t>
        </is>
      </c>
    </row>
    <row r="5">
      <c r="A5" s="4" t="inlineStr">
        <is>
          <t>Changes in Benefit Obligations and Plan Assets</t>
        </is>
      </c>
      <c r="B5" s="4" t="inlineStr">
        <is>
          <t xml:space="preserve">The changes in benefit obligations and plan assets, as well as the funded status of our pension plans at May 31, 2024 and 2023, were as follows:
U.S. Plans Non-U.S. Plans
(In thousands) 2024 2023 2024 2023
Benefit obligation at beginning of year $ 697,173 $ 703,735 $ 158,812 $ 182,534
Service cost 43,652 43,558 3,534 3,633
Interest cost 35,967 28,692 7,667 6,619
Benefits paid ( 40,540 ) ( 44,604 ) ( 8,102 ) ( 8,676 )
Participant contributions - - 1,149 1,221
Plan amendments - 4 ( 2 ) ( 97 )
Plan settlements/curtailments - ( 137 ) ( 1,090 ) ( 2,852 )
Actuarial (gains) losses ( 16,589 ) ( 34,075 ) 3,461 ( 16,004 )
Premiums paid - - ( 83 ) ( 108 )
Currency exchange rate changes - - 714 ( 7,458 )
Benefit Obligation at End of Year $ 719,663 $ 697,173 $ 166,060 $ 158,812
Fair value of plan assets at beginning of year $ 631,486 $ 616,960 $ 166,120 $ 193,375
Actual gain (loss) on plan assets 87,205 ( 4,294 ) 9,973 ( 15,239 )
Employer contributions 41,928 63,561 5,449 6,647
Participant contributions - - 1,149 1,221
Benefits paid ( 40,540 ) ( 44,604 ) ( 8,102 ) ( 8,676 )
Premiums paid - - ( 83 ) ( 108 )
Plan settlements/curtailments - ( 137 ) ( 1,090 ) ( 2,852 )
Currency exchange rate changes - - 844 ( 8,248 )
Fair Value of Plan Assets at End of Year $ 720,079 $ 631,486 $ 174,260 $ 166,120
Surplus/(Deficit) of plan assets versus benefit obligations at end of year $ 416 $ ( 65,687 ) $ 8,200 $ 7,308
Net Amount Recognized $ 416 $ ( 65,687 ) $ 8,200 $ 7,308
Accumulated Benefit Obligation $ 618,413 $ 598,094 $ 156,571 $ 148,635 </t>
        </is>
      </c>
    </row>
    <row r="6">
      <c r="A6" s="4" t="inlineStr">
        <is>
          <t>Amounts Recognized in Consolidated Balance Sheet</t>
        </is>
      </c>
      <c r="B6" s="4" t="inlineStr">
        <is>
          <t xml:space="preserve">Amounts recognized in the Consolidated Balance Sheets for the years ended May 31, 2024 and 2023 are as follows:
U.S. Plans Non-U.S. Plans
(In thousands) 2024 2023 2024 2023
Noncurrent assets $ 1,294 $ 279 $ 16,681 $ 15,641
Current liabilities ( 8 ) ( 8 ) ( 362 ) ( 659 )
Noncurrent liabilities ( 870 ) ( 65,958 ) ( 8,119 ) ( 7,674 )
Net Amount Recognized $ 416 $ ( 65,687 ) $ 8,200 $ 7,308 </t>
        </is>
      </c>
    </row>
    <row r="7">
      <c r="A7" s="4" t="inlineStr">
        <is>
          <t>Relationship between Plans Benefit Obligations and Assets</t>
        </is>
      </c>
      <c r="B7" s="4" t="inlineStr">
        <is>
          <t xml:space="preserve">The following table summarizes the relationship between our plans' benefit obligations and assets:
U.S. Plans
2024 2023
(In thousands) Benefit Plan Assets Benefit Plan Assets
Plans with projected benefit obligations in excess of plan assets $ 712,123 $ 711,245 $ 696,280 $ 630,315
Plans with accumulated benefit obligations in excess of plan assets 41 - 44 -
Plans with assets in excess of projected benefit obligations 7,540 8,834 893 1,171
Plans with assets in excess of accumulated benefit obligations 618,372 720,079 598,050 631,486
Non-U.S. Plans
2024 2023
(In thousands) Benefit Plan Assets Benefit Plan Assets
Plans with projected benefit obligations in excess of plan assets $ 28,469 $ 19,988 $ 26,918 $ 18,585
Plans with accumulated benefit obligations in excess of plan assets 25,001 17,730 24,837 17,839
Plans with assets in excess of projected benefit obligations 137,591 154,272 131,894 147,535
Plans with assets in excess of accumulated benefit obligations 131,570 156,530 123,798 148,281 </t>
        </is>
      </c>
    </row>
    <row r="8">
      <c r="A8" s="4" t="inlineStr">
        <is>
          <t>Pretax Net Actuarial (Loss) Gain and Prior Service (Cost) Credits Recognized in Accumulated Other Comprehensive Income (Loss) not Affecting Retained Earnings</t>
        </is>
      </c>
      <c r="B8" s="4" t="inlineStr">
        <is>
          <t>The following table presents the pretax net actuarial loss and prior service (cost) credits recognized in accumulated other comprehensive income (loss) not affecting retained earnings:
U.S. Plans Non-U.S. Plans
(In thousands) 2024 2023 2024 2023
Net actuarial loss $ ( 126,481 ) $ ( 205,025 ) $ ( 32,209 ) $ ( 29,764 )
Prior service (costs) credits ( 8 ) ( 10 ) 424 530
Total recognized in accumulated other comprehensive $ ( 126,489 ) $ ( 205,035 ) $ ( 31,785 ) $ ( 29,234 )</t>
        </is>
      </c>
    </row>
    <row r="9">
      <c r="A9" s="4" t="inlineStr">
        <is>
          <t>Changes Recognized in Other Comprehensive loss (Income)</t>
        </is>
      </c>
      <c r="B9" s="4" t="inlineStr">
        <is>
          <t xml:space="preserve">The following table includes the changes recognized in other comprehensive income:
U.S. Plans Non-U.S. Plans
(In thousands) 2024 2023 2024 2023
Changes in plan assets and benefit obligations recognized in other
Prior service cost (credit) $ - $ 4 $ ( 1 ) $ ( 98 )
Net (gain) loss arising during the year ( 61,722 ) 8,363 3,075 5,816
Effect of exchange rates on amounts included in AOCI - - 133 ( 1,405 )
Amounts recognized as a component of net periodic benefit cost:
Amortization or curtailment recognition of prior service (cost) benefit ( 2 ) ( 1 ) 127 115
Amortization or settlement recognition of net (loss) ( 16,822 ) ( 17,945 ) ( 783 ) ( 660 )
Total recognized in other comprehensive (income) loss $ ( 78,546 ) $ ( 9,579 ) $ 2,551 $ 3,768 </t>
        </is>
      </c>
    </row>
    <row r="10">
      <c r="A10" s="4" t="inlineStr">
        <is>
          <t>Weighted-Average Assumptions used to Determine Benefit Obligations and Net Periodic and Postretirement Costs</t>
        </is>
      </c>
      <c r="B10" s="4" t="inlineStr">
        <is>
          <t xml:space="preserve">The following weighted-average assumptions were used to determine our year-end benefit obligations and net periodic pension cost under the plans:
U.S. Plans Non-U.S. Plans
Year-End Benefit Obligations 2024 2023 2024 2023
Discount rate 5.58 % 5.26 % 4.81 % 4.88 %
Rate of compensation increase 3.39 % 3.39 % 2.98 % 2.97 %
U.S. Plans Non-U.S. Plans
Net Periodic Pension Cost 2024 2023 2022 2024 2023 2022
Discount rate 5.26 % 4.43 % 2.76 % 4.88 % 4.02 % 2.72 %
Expected return on plan assets 7.00 % 6.50 % 6.50 % 5.79 % 3.58 % 3.46 %
Rate of compensation increase 3.39 % 3.21 % 3.19 % 2.97 % 2.94 % 2.91 % </t>
        </is>
      </c>
    </row>
    <row r="11">
      <c r="A11" s="4" t="inlineStr">
        <is>
          <t>Weighted-Average Actual and Target Allocation of Plan Assets</t>
        </is>
      </c>
      <c r="B11" s="4" t="inlineStr">
        <is>
          <t xml:space="preserve">The following tables illustrate the weighted-average actual and target allocation of plan assets:
U.S. Plans
Target Allocation Actual Asset Allocation
(Dollars in millions) as of May 31, 2024 2024 2023
Equity securities 55 % $ 399.0 $ 340.1
Fixed income securities 20 % 151.2 129.2
Multi-class 20 % 141.2 125.3
Cash 5 % 28.5 36.6
Other 0.2 0.3
Total assets 100 % $ 720.1 $ 631.5
Non-U.S. Plans
Target Allocation Actual Asset Allocation
(Dollars in millions) as of May 31, 2024 2024 2023
Equity securities 40 % $ 60.4 $ 61.8
Fixed income securities 48 % 82.9 81.5
Cash 0.2 0.1
Property and other 12 % 30.8 22.7
Total assets 100 % $ 174.3 $ 166.1 </t>
        </is>
      </c>
    </row>
    <row r="12">
      <c r="A12" s="4" t="inlineStr">
        <is>
          <t>Pension Plan Assets Categorized using Fair Value Hierarchy</t>
        </is>
      </c>
      <c r="B12" s="4" t="inlineStr">
        <is>
          <t xml:space="preserve">The following tables present our pension plan assets as categorized using the fair value hierarchy at May 31, 2024 and 2023:
U.S. Plans
(In thousands) Quoted Prices Significant Significant Fair Value at
U.S. Treasury and other government $ - $ 53,751 $ - $ 53,751
State and municipal bonds - 210 - 210
Foreign bonds - 2,480 - 2,480
Mortgage-backed securities - 14,922 - 14,922
Corporate bonds - 14,904 - 14,904
Stocks - large cap 44,392 - - 44,392
Mutual funds - equity - 354,599 - 354,599
Mutual funds - multi-class - 141,183 - 141,183
Mutual funds - fixed - 2,317 - 2,317
Cash and cash equivalents 28,523 - - 28,523
Limited partnerships - - 74 74
Futures contracts - - 120 120
Investments measured at NAV (1) 62,604
Total $ 72,915 $ 584,366 $ 194 $ 720,079 (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
Non-U.S. Plans
(In thousands) Quoted Prices Significant Significant Fair Value at
Pooled equities $ - $ 60,455 $ - $ 60,455
Pooled fixed income - 81,798 - 81,798
Foreign bonds - 1,066 - 1,066
Insurance contracts - - 20,283 20,283
Mutual funds - Real Estate - 10,483 - 10,483
Cash and cash equivalents 175 - - 175
Total $ 175 $ 153,802 $ 20,283 $ 174,260
U.S. Plans
(In thousands) Quoted Prices Significant Significant Fair Value at
U.S. Treasury and other government $ - $ 49,297 $ - $ 49,297
State and municipal bonds - 450 - 450
Foreign bonds - 690 - 690
Mortgage-backed securities - 8,515 - 8,515
Corporate bonds - 17,376 - 17,376
Stocks - large cap 35,467 - - 35,467
Mutual funds - equity - 304,590 - 304,590
Mutual funds - multi-class - 125,345 - 125,345
Mutual funds - fixed - 2,553 - 2,553
Cash and cash equivalents 36,573 - - 36,573
Limited partnerships - - 170 170
Futures contracts - - 112 112
Investments measured at NAV (1) 50,348
Total $ 72,040 $ 508,816 $ 282 $ 631,486
Non-U.S. Plans
(In thousands) Quoted Prices Significant Significant Fair Value at
Pooled equities $ - $ 61,827 $ - $ 61,827
Pooled fixed income - 80,650 - 80,650
Foreign bonds - 774 - 774
Insurance contracts - - 19,136 19,136
Mutual funds - Real Estate - 3,587 - 3,587
Cash and cash equivalents 146 - - 146
Total $ 146 $ 146,838 $ 19,136 $ 166,120 </t>
        </is>
      </c>
    </row>
    <row r="13">
      <c r="A13" s="4" t="inlineStr">
        <is>
          <t>Activity that Occurred for Level Three Assets</t>
        </is>
      </c>
      <c r="B13" s="4" t="inlineStr">
        <is>
          <t>The following table includes the activity that occurred during the years ended May 31, 2024 and 2023 for our Level 3 assets:
Actual Return on Plan Assets For:
Balance at Assets Still Held Assets Sold Purchases, Sales and Balance at
(In thousands) Beginning of Period at Reporting Date During Year Settlements, net (1) End of Period
Year ended May 31, 2024 $ 19,418 1,051 - 8 $ 20,477
Year ended May 31, 2023 23,179 ( 2,399 ) - ( 1,362 ) 19,418 (1) Includes the impact of exchange rate changes during th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 - Postretirement Benefits</t>
        </is>
      </c>
      <c r="B1" s="2" t="inlineStr">
        <is>
          <t>12 Months Ended</t>
        </is>
      </c>
    </row>
    <row r="2">
      <c r="B2" s="2" t="inlineStr">
        <is>
          <t>May 31, 2024</t>
        </is>
      </c>
    </row>
    <row r="3">
      <c r="A3" s="3" t="inlineStr">
        <is>
          <t>Defined Benefit Plan Disclosure [Line Items]</t>
        </is>
      </c>
      <c r="B3" s="4" t="inlineStr">
        <is>
          <t xml:space="preserve"> </t>
        </is>
      </c>
    </row>
    <row r="4">
      <c r="A4" s="4" t="inlineStr">
        <is>
          <t>Defined Benefit Plan, Funding Status [Extensible Enumeration]</t>
        </is>
      </c>
      <c r="B4" s="4" t="inlineStr">
        <is>
          <t>Defined Benefit Plan, Underfunded Plan [Member]</t>
        </is>
      </c>
    </row>
    <row r="5">
      <c r="A5" s="4" t="inlineStr">
        <is>
          <t>Components of Net Periodic Pension and Postretirement Costs</t>
        </is>
      </c>
      <c r="B5" s="4" t="inlineStr">
        <is>
          <t xml:space="preserve">The following table illustrates the effect on operations of these plans for the three years ended May 31, 2024:
U.S. Plans Non-U.S. Plans
(In thousands) 2024 2023 2022 2024 2023 2022
Service cost $ - $ - $ - $ 2,259 $ 1,951 $ 1,623
Interest cost 87 84 41 1,550 1,374 1,124
Amortization of:
Prior service (credit) - ( 121 ) ( 161 ) - - -
Net actuarial (gains) losses ( 15 ) 43 61 ( 49 ) ( 51 ) 121
Net Postretirement Benefit Cost (Income) $ 72 $ 6 $ ( 59 ) $ 3,760 $ 3,274 $ 2,868 </t>
        </is>
      </c>
    </row>
    <row r="6">
      <c r="A6" s="4" t="inlineStr">
        <is>
          <t>Changes in Benefit Obligations</t>
        </is>
      </c>
      <c r="B6" s="4" t="inlineStr">
        <is>
          <t xml:space="preserve">The changes in benefit obligations of the plans at May 31, 2024 and 2023 were as follows:
U.S. Plans Non-U.S. Plans
(In thousands) 2024 2023 2024 2023
Accumulated postretirement benefit obligation at beginning of year $ 1,768 $ 2,260 $ 31,037 $ 30,645
Service cost - - 2,259 1,951
Interest cost 87 84 1,550 1,374
Benefit payments ( 149 ) ( 207 ) ( 674 ) ( 557 )
Actuarial (gains) ( 85 ) ( 369 ) ( 7,983 ) ( 276 )
Currency exchange rate changes - - ( 131 ) ( 2,100 )
Accumulated and accrued postretirement benefit obligation at end of year $ 1,621 $ 1,768 $ 26,058 $ 31,037 </t>
        </is>
      </c>
    </row>
    <row r="7">
      <c r="A7" s="4" t="inlineStr">
        <is>
          <t>Amounts Recognized in Consolidated Balance Sheet</t>
        </is>
      </c>
      <c r="B7" s="4" t="inlineStr">
        <is>
          <t>Amounts recognized in the Consolidated Balance Sheets for the years ended May 31, 2024 and 2023 are as follows:
U.S. Plans Non-U.S. Plans
(In thousands) 2024 2023 2024 2023
Current liabilities $ ( 194 ) $ ( 207 ) $ ( 895 ) $ ( 989 )
Noncurrent liabilities ( 1,427 ) ( 1,561 ) ( 25,163 ) ( 30,048 )
Net Amount Recognized $ ( 1,621 ) $ ( 1,768 ) $ ( 26,058 ) $ ( 31,037 )</t>
        </is>
      </c>
    </row>
    <row r="8">
      <c r="A8" s="4" t="inlineStr">
        <is>
          <t>Pretax Net Actuarial Gain Recognized in Accumulated Other Comprehensive Income (Loss) not Affecting Retained Earnings</t>
        </is>
      </c>
      <c r="B8" s="4" t="inlineStr">
        <is>
          <t xml:space="preserve">The following table presents the pretax net actuarial gain recognized in accumulated other comprehensive income (loss) not affecting retained earnings:
U.S. Plans Non-U.S. Plans
(In thousands) 2024 2023 2024 2023
Net actuarial gain $ 170 $ 99 $ 11,785 $ 3,838 </t>
        </is>
      </c>
    </row>
    <row r="9">
      <c r="A9" s="4" t="inlineStr">
        <is>
          <t>Changes Recognized in Other Comprehensive loss (Income)</t>
        </is>
      </c>
      <c r="B9" s="4" t="inlineStr">
        <is>
          <t xml:space="preserve">The following table includes the changes recognized in other comprehensive loss (income):
U.S. Plans Non-U.S. Plans
(In thousands) 2024 2023 2024 2023
Changes in plan assets and benefit obligations recognized in other comprehensive loss
Net (gain) arising during the year $ ( 85 ) $ ( 369 ) $ ( 7,983 ) $ ( 276 )
Effect of exchange rates on amounts included in AOCI - - ( 13 ) 265
Amounts recognized as a component of net periodic benefit cost:
Amortization or curtailment recognition of prior service credit - 121 - -
Amortization or settlement recognition of net gain (loss) 15 ( 44 ) 49 51
Total recognized in other comprehensive loss (income) $ ( 70 ) $ ( 292 ) $ ( 7,947 ) $ 40 </t>
        </is>
      </c>
    </row>
    <row r="10">
      <c r="A10" s="4" t="inlineStr">
        <is>
          <t>Weighted-Average Assumptions used to Determine Benefit Obligations and Net Periodic and Postretirement Costs</t>
        </is>
      </c>
      <c r="B10" s="4" t="inlineStr">
        <is>
          <t xml:space="preserve">The following weighted-average assumptions were used to determine our year-end benefit obligations and net periodic postretirement benefit costs under the plans:
U.S. Plans Non-U.S. Plans
Year-End Benefit Obligations 2024 2023 2024 2023
Discount rate 5.50 % 5.20 % 5.03 % 5.10 %
Current healthcare cost trend rate 8.90 % 6.00 % 5.21 % 5.53 %
Ultimate healthcare cost trend rate 4.04 % 4.03 % 3.70 % 3.70 %
Year ultimate healthcare cost trend rate will be realized 2049 2045 2040 2040
U.S. Plans Non-U.S. Plans
Net Periodic Postretirement Cost 2024 2023 2022 2024 2023 2022
Discount rate 5.20 % 4.36 % 2.47 % 5.10 % 5.13 % 3.51 %
Current healthcare cost trend rate 6.00 % 6.23 % 6.07 % 5.53 % 5.58 % 5.68 %
Ultimate healthcare cost trend rate 4.03 % 4.03 % 4.36 % 3.70 % 3.70 % 3.70 %
Year ultimate healthcare cost trend rate will be realized 2045 2045 2037 2040 2040 2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Accrued Loss Reserves</t>
        </is>
      </c>
      <c r="B4" s="4" t="inlineStr">
        <is>
          <t xml:space="preserve">Accrued loss reserves consist of the following:
May 31, 2024 2023
(In thousands)
Accrued product liability and other loss reserves $ 23,353 $ 16,995
Accrued warranty reserves 8,017 8,448
Accrued environmental reserves 1,148 1,027
Total Accrued Loss Reserves - Current $ 32,518 $ 26,470
Accrued product liability and other loss reserves - noncurrent $ 25,289 $ 22,849
Accrued warranty liability - noncurrent 3,604 3,328
Accrued environmental reserves - noncurrent 2,574 6,173
Total Accrued Loss Reserves - Noncurrent $ 31,467 $ 32,350 </t>
        </is>
      </c>
    </row>
    <row r="5">
      <c r="A5" s="4" t="inlineStr">
        <is>
          <t>Changes in Accrued Warranty Balances</t>
        </is>
      </c>
      <c r="B5" s="4" t="inlineStr">
        <is>
          <t>The following table includes the changes in our accrued warranty balances:
Year Ended May 31, 2024 2023 2022
(In thousands)
Beginning Balance $ 11,776 $ 10,905 $ 13,175
Deductions (1) ( 34,388 ) ( 27,851 ) ( 26,332 )
Provision charged to expense 34,233 28,722 24,062
Ending Balance $ 11,621 $ 11,776 $ 10,905 (1) Primarily claims paid during th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Trade Accounts Receivable Net of Allowances and Net Contract Assets</t>
        </is>
      </c>
      <c r="B4" s="4" t="inlineStr">
        <is>
          <t xml:space="preserve">Trade accounts receivable, net of allowances, and net contract assets consisted of the following:
Year Ended May 31, 2024 2023 $ Change % Change
(In thousands, except percents)
Trade accounts receivable, less allowances $ 1,419,445 $ 1,503,040 $ ( 83,595 ) ( 5.6 %)
Contract assets $ 57,833 $ 49,188 $ 8,645 17.6 %
Contract liabilities - short-term ( 44,996 ) ( 42,396 ) ( 2,600 ) 6.1 %
Net Contract Assets $ 12,837 $ 6,792 $ 6,045 </t>
        </is>
      </c>
    </row>
    <row r="5">
      <c r="A5" s="4" t="inlineStr">
        <is>
          <t>Summary of Activity for Allowance for Credit Losses</t>
        </is>
      </c>
      <c r="B5" s="4" t="inlineStr">
        <is>
          <t xml:space="preserve">The following tables summarize the activity for the allowance for credit losses for the fiscal year ended May 31, 2024:
(In thousands)
Balance at June 1, 2023 $ 49,482
Bad debt provision 18,375
Uncollectible accounts written off, net of recoveries ( 19,160 )
Translation adjustments 66
Balance at May 31, 2024 $ 48,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y 31, 2024</t>
        </is>
      </c>
    </row>
    <row r="3">
      <c r="A3" s="3" t="inlineStr">
        <is>
          <t>Segment Reporting [Abstract]</t>
        </is>
      </c>
      <c r="B3" s="4" t="inlineStr">
        <is>
          <t xml:space="preserve"> </t>
        </is>
      </c>
    </row>
    <row r="4">
      <c r="A4" s="4" t="inlineStr">
        <is>
          <t>Summary of Disaggregation of Revenues by Geography and Results of Reportable Segments</t>
        </is>
      </c>
      <c r="B4" s="4" t="inlineStr">
        <is>
          <t xml:space="preserve">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Year Ended May 31, 2024 2023 2022
(In thousands)
Net Sales
CPG $ 2,702,466 $ 2,508,805 $ 2,402,497
PCG 1,462,460 1,433,634 1,272,368
Consumer 2,457,949 2,514,770 2,242,047
SPG 712,402 799,205 790,816
Total $ 7,335,277 $ 7,256,414 $ 6,707,728
Income (Loss) Before Income Taxes
CPG $ 385,339 $ 300,971 $ 389,443
PCG 199,951 142,469 146,134
Consumer 408,200 378,157 175,084
SPG 43,784 103,279 121,937
Corporate/Other ( 249,437 ) ( 275,494 ) ( 225,799 )
Total $ 787,837 $ 649,382 $ 606,799
Identifiable Assets
CPG $ 2,160,352 $ 2,206,403 $ 2,075,213
PCG 1,164,165 1,209,819 1,200,638
Consumer 2,283,370 2,384,782 2,405,764
SPG 733,646 804,762 839,419
Corporate/Other 245,010 176,238 186,672
Total $ 6,586,543 $ 6,782,004 $ 6,707,706
Capital Expenditures
CPG $ 77,796 $ 109,878 $ 92,566
PCG 48,813 30,353 29,648
Consumer 47,679 61,500 70,227
SPG 29,720 49,801 26,939
Corporate/Other 7,868 1,979 585
Total $ 211,876 $ 253,511 $ 219,965
Depreciation and Amortization
CPG $ 61,427 $ 49,089 $ 47,067
PCG 24,787 23,968 23,229
Consumer 55,199 52,081 50,857
SPG 25,510 24,897 26,718
Corporate/Other 4,328 4,914 5,203
Total $ 171,251 $ 154,949 $ 153,074 </t>
        </is>
      </c>
    </row>
    <row r="5">
      <c r="A5" s="4" t="inlineStr">
        <is>
          <t>Net Sales and Long Lived Assets by Regions</t>
        </is>
      </c>
      <c r="B5" s="4" t="inlineStr">
        <is>
          <t>Year Ended May 31, 2024 CPG PCG Consumer SPG Consolidated
(In thousands)
Net Sales (based on shipping location) (1)
United States $ 1,695,403 $ 875,713 $ 2,014,689 $ 599,812 $ 5,185,617
Foreign
Canada 265,287 90,801 165,222 5,015 526,325
Europe 483,318 231,009 233,280 79,706 1,027,313
Latin America 258,458 36,675 25,072 2,576 322,781
Asia Pacific - 124,627 19,686 25,293 169,606
Other Foreign - 103,635 - - 103,635
Total Foreign 1,007,063 586,747 443,260 112,590 2,149,660
Total $ 2,702,466 $ 1,462,460 $ 2,457,949 $ 712,402 $ 7,335,277
Year Ended May 31, 2023 CPG PCG Consumer SPG Consolidated
(In thousands)
Net Sales (based on shipping location) (1)
United States $ 1,572,060 $ 861,190 $ 2,078,519 $ 680,159 $ 5,191,928
Foreign
Canada 243,608 85,812 178,678 4,084 512,182
Europe 469,064 233,872 212,558 81,260 996,754
Latin America 224,073 39,395 26,315 1,720 291,503
Asia Pacific - 123,301 18,700 31,982 173,983
Other Foreign - 90,064 - - 90,064
Total Foreign 936,745 572,444 436,251 119,046 2,064,486
Total $ 2,508,805 $ 1,433,634 $ 2,514,770 $ 799,205 $ 7,256,414
Year Ended May 31, 2022 CPG PCG Consumer SPG Consolidated
(In thousands)
Net Sales (based on shipping location) (1)
United States $ 1,423,473 $ 739,731 $ 1,829,384 $ 647,660 $ 4,640,248
Foreign
Canada 265,933 76,085 144,032 7,208 493,258
Europe 509,891 235,678 221,280 99,324 1,066,173
Latin America 203,135 29,792 29,940 1,772 264,639
Asia Pacific - 107,424 17,411 34,852 159,687
Other Foreign 65 83,658 - - 83,723
Total Foreign 979,024 532,637 412,663 143,156 2,067,480
Total $ 2,402,497 $ 1,272,368 $ 2,242,047 $ 790,816 $ 6,707,728
Year Ended May 31, 2024 2023 2022
(In thousands)
Long-Lived Assets (2)
United States $ 2,591,282 $ 2,551,717 $ 2,533,568
Foreign
Canada 238,027 244,182 223,793
Europe 383,320 357,359 324,001
United Kingdom 241,788 245,411 259,956
Other Foreign 203,256 183,697 195,665
Total Foreign 1,066,391 1,030,649 1,003,415
Total $ 3,657,673 $ 3,582,366 $ 3,536,983 (1) It is not practicable to obtain the information needed to disclose revenues attributable to each of our product lines. (2) Long-lived assets include all non-current assets, excluding non-current deferred income tax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50" customWidth="1" min="7" max="7"/>
    <col width="36" customWidth="1" min="8" max="8"/>
    <col width="21" customWidth="1" min="9" max="9"/>
  </cols>
  <sheetData>
    <row r="1">
      <c r="A1" s="1" t="inlineStr">
        <is>
          <t>Summary of Significant Accounting Policies - Additional Information (Detail)</t>
        </is>
      </c>
      <c r="D1" s="2" t="inlineStr">
        <is>
          <t>3 Months Ended</t>
        </is>
      </c>
      <c r="F1" s="2" t="inlineStr">
        <is>
          <t>9 Months Ended</t>
        </is>
      </c>
      <c r="G1" s="2" t="inlineStr">
        <is>
          <t>12 Months Ended</t>
        </is>
      </c>
    </row>
    <row r="2">
      <c r="B2" s="2" t="inlineStr">
        <is>
          <t>Jun. 01, 2023 USD ($)</t>
        </is>
      </c>
      <c r="C2" s="2" t="inlineStr">
        <is>
          <t>Jan. 20, 2023 USD ($)</t>
        </is>
      </c>
      <c r="D2" s="2" t="inlineStr">
        <is>
          <t>Aug. 31, 2023 USD ($)</t>
        </is>
      </c>
      <c r="E2" s="2" t="inlineStr">
        <is>
          <t>Feb. 28, 2023</t>
        </is>
      </c>
      <c r="F2" s="2" t="inlineStr">
        <is>
          <t>Feb. 28, 2023 USD ($)</t>
        </is>
      </c>
      <c r="G2" s="2" t="inlineStr">
        <is>
          <t>May 31, 2024 USD ($) ReportingUnit Segment Entity</t>
        </is>
      </c>
      <c r="H2" s="2" t="inlineStr">
        <is>
          <t>May 31, 2023 USD ($) Entity Segment</t>
        </is>
      </c>
      <c r="I2" s="2" t="inlineStr">
        <is>
          <t>May 31, 2022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ontrolled subsidiary's earnings</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row>
    <row r="5">
      <c r="A5" s="4" t="inlineStr">
        <is>
          <t>Number of business acquisition |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c r="I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4</v>
      </c>
      <c r="H6" s="5" t="n">
        <v>4</v>
      </c>
      <c r="I6" s="4" t="inlineStr">
        <is>
          <t xml:space="preserve"> </t>
        </is>
      </c>
    </row>
    <row r="7">
      <c r="A7" s="4" t="inlineStr">
        <is>
          <t>Net transactional foreign exchange losses gains</t>
        </is>
      </c>
      <c r="B7" s="4" t="inlineStr">
        <is>
          <t xml:space="preserve"> </t>
        </is>
      </c>
      <c r="C7" s="4" t="inlineStr">
        <is>
          <t xml:space="preserve"> </t>
        </is>
      </c>
      <c r="D7" s="4" t="inlineStr">
        <is>
          <t xml:space="preserve"> </t>
        </is>
      </c>
      <c r="E7" s="4" t="inlineStr">
        <is>
          <t xml:space="preserve"> </t>
        </is>
      </c>
      <c r="F7" s="4" t="inlineStr">
        <is>
          <t xml:space="preserve"> </t>
        </is>
      </c>
      <c r="G7" s="6" t="n">
        <v>-6600000</v>
      </c>
      <c r="H7" s="6" t="n">
        <v>-8900000</v>
      </c>
      <c r="I7" s="6" t="n">
        <v>-4300000</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5" t="n">
        <v>129800000</v>
      </c>
      <c r="H8" s="5" t="n">
        <v>108400000</v>
      </c>
      <c r="I8" s="5" t="n">
        <v>104300000</v>
      </c>
    </row>
    <row r="9">
      <c r="A9" s="4" t="inlineStr">
        <is>
          <t>Bad debt expense</t>
        </is>
      </c>
      <c r="B9" s="4" t="inlineStr">
        <is>
          <t xml:space="preserve"> </t>
        </is>
      </c>
      <c r="C9" s="4" t="inlineStr">
        <is>
          <t xml:space="preserve"> </t>
        </is>
      </c>
      <c r="D9" s="4" t="inlineStr">
        <is>
          <t xml:space="preserve"> </t>
        </is>
      </c>
      <c r="E9" s="4" t="inlineStr">
        <is>
          <t xml:space="preserve"> </t>
        </is>
      </c>
      <c r="F9" s="4" t="inlineStr">
        <is>
          <t xml:space="preserve"> </t>
        </is>
      </c>
      <c r="G9" s="5" t="n">
        <v>18375000</v>
      </c>
      <c r="H9" s="5" t="n">
        <v>13600000</v>
      </c>
      <c r="I9" s="5" t="n">
        <v>4300000</v>
      </c>
    </row>
    <row r="10">
      <c r="A10" s="4" t="inlineStr">
        <is>
          <t>Inventory write-down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Divestiture of businesses</t>
        </is>
      </c>
      <c r="B11" s="4" t="inlineStr">
        <is>
          <t xml:space="preserve"> </t>
        </is>
      </c>
      <c r="C11" s="6" t="n">
        <v>49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divestiture</t>
        </is>
      </c>
      <c r="B12" s="4" t="inlineStr">
        <is>
          <t xml:space="preserve"> </t>
        </is>
      </c>
      <c r="C12" s="6" t="n">
        <v>24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loss of goodwill on annual impairment tes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0</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1308911000</v>
      </c>
      <c r="H14" s="5" t="n">
        <v>1293588000</v>
      </c>
      <c r="I14" s="5" t="n">
        <v>1337868000</v>
      </c>
    </row>
    <row r="15">
      <c r="A15" s="4" t="inlineStr">
        <is>
          <t>Goodwill impairments</t>
        </is>
      </c>
      <c r="B15" s="4" t="inlineStr">
        <is>
          <t xml:space="preserve"> </t>
        </is>
      </c>
      <c r="C15" s="4" t="inlineStr">
        <is>
          <t xml:space="preserve"> </t>
        </is>
      </c>
      <c r="D15" s="4" t="inlineStr">
        <is>
          <t xml:space="preserve"> </t>
        </is>
      </c>
      <c r="E15" s="4" t="inlineStr">
        <is>
          <t xml:space="preserve"> </t>
        </is>
      </c>
      <c r="F15" s="6" t="n">
        <v>36700000</v>
      </c>
      <c r="G15" s="5" t="n">
        <v>0</v>
      </c>
      <c r="H15" s="5" t="n">
        <v>36745000</v>
      </c>
      <c r="I15" s="5" t="n">
        <v>0</v>
      </c>
    </row>
    <row r="16">
      <c r="A16" s="4" t="inlineStr">
        <is>
          <t>Impairment loss of indefinite lived intangible assets on annual impairment t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row>
    <row r="17">
      <c r="A17" s="4" t="inlineStr">
        <is>
          <t>Impairment charge of indefinite 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0</v>
      </c>
      <c r="I17" s="4" t="inlineStr">
        <is>
          <t xml:space="preserve"> </t>
        </is>
      </c>
    </row>
    <row r="18">
      <c r="A18" s="4" t="inlineStr">
        <is>
          <t>Impairment, Intangible Asset, Indefinite-Lived (Excluding Goodwill), Statement of Income or Comprehensive Incom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Restructuring charges</t>
        </is>
      </c>
      <c r="I18" s="4" t="inlineStr">
        <is>
          <t xml:space="preserve"> </t>
        </is>
      </c>
    </row>
    <row r="19">
      <c r="A19" s="4" t="inlineStr">
        <is>
          <t>Advertising cost</t>
        </is>
      </c>
      <c r="B19" s="4" t="inlineStr">
        <is>
          <t xml:space="preserve"> </t>
        </is>
      </c>
      <c r="C19" s="4" t="inlineStr">
        <is>
          <t xml:space="preserve"> </t>
        </is>
      </c>
      <c r="D19" s="4" t="inlineStr">
        <is>
          <t xml:space="preserve"> </t>
        </is>
      </c>
      <c r="E19" s="4" t="inlineStr">
        <is>
          <t xml:space="preserve"> </t>
        </is>
      </c>
      <c r="F19" s="4" t="inlineStr">
        <is>
          <t xml:space="preserve"> </t>
        </is>
      </c>
      <c r="G19" s="5" t="n">
        <v>64700000</v>
      </c>
      <c r="H19" s="6" t="n">
        <v>62000000</v>
      </c>
      <c r="I19" s="5" t="n">
        <v>45400000</v>
      </c>
    </row>
    <row r="20">
      <c r="A20" s="4" t="inlineStr">
        <is>
          <t>Research and development cost</t>
        </is>
      </c>
      <c r="B20" s="4" t="inlineStr">
        <is>
          <t xml:space="preserve"> </t>
        </is>
      </c>
      <c r="C20" s="4" t="inlineStr">
        <is>
          <t xml:space="preserve"> </t>
        </is>
      </c>
      <c r="D20" s="4" t="inlineStr">
        <is>
          <t xml:space="preserve"> </t>
        </is>
      </c>
      <c r="E20" s="4" t="inlineStr">
        <is>
          <t xml:space="preserve"> </t>
        </is>
      </c>
      <c r="F20" s="4" t="inlineStr">
        <is>
          <t xml:space="preserve"> </t>
        </is>
      </c>
      <c r="G20" s="6" t="n">
        <v>92200000</v>
      </c>
      <c r="H20" s="5" t="n">
        <v>86600000</v>
      </c>
      <c r="I20" s="5" t="n">
        <v>80500000</v>
      </c>
    </row>
    <row r="21">
      <c r="A21" s="4" t="inlineStr">
        <is>
          <t>Supplier financing program, termination not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days</t>
        </is>
      </c>
      <c r="H21" s="4" t="inlineStr">
        <is>
          <t xml:space="preserve"> </t>
        </is>
      </c>
      <c r="I21" s="4" t="inlineStr">
        <is>
          <t xml:space="preserve"> </t>
        </is>
      </c>
    </row>
    <row r="22">
      <c r="A22" s="4" t="inlineStr">
        <is>
          <t>Supplier finance program, obligation</t>
        </is>
      </c>
      <c r="B22" s="4" t="inlineStr">
        <is>
          <t xml:space="preserve"> </t>
        </is>
      </c>
      <c r="C22" s="4" t="inlineStr">
        <is>
          <t xml:space="preserve"> </t>
        </is>
      </c>
      <c r="D22" s="4" t="inlineStr">
        <is>
          <t xml:space="preserve"> </t>
        </is>
      </c>
      <c r="E22" s="4" t="inlineStr">
        <is>
          <t xml:space="preserve"> </t>
        </is>
      </c>
      <c r="F22" s="4" t="inlineStr">
        <is>
          <t xml:space="preserve"> </t>
        </is>
      </c>
      <c r="G22" s="6" t="n">
        <v>32900000</v>
      </c>
      <c r="H22" s="6" t="n">
        <v>0</v>
      </c>
      <c r="I22" s="4" t="inlineStr">
        <is>
          <t xml:space="preserve"> </t>
        </is>
      </c>
    </row>
    <row r="23">
      <c r="A23" s="4" t="inlineStr">
        <is>
          <t>Supplier Finance Program, Obligation,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ccounts Payable, Current</t>
        </is>
      </c>
      <c r="H23" s="4" t="inlineStr">
        <is>
          <t>Accounts Payable, Current</t>
        </is>
      </c>
      <c r="I23" s="4" t="inlineStr">
        <is>
          <t xml:space="preserve"> </t>
        </is>
      </c>
    </row>
    <row r="24">
      <c r="A24" s="4" t="inlineStr">
        <is>
          <t>ASU 2022-0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accounting principle, accounting standards update, adopted [true fal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rue</t>
        </is>
      </c>
      <c r="H26" s="4" t="inlineStr">
        <is>
          <t xml:space="preserve"> </t>
        </is>
      </c>
      <c r="I26" s="4" t="inlineStr">
        <is>
          <t xml:space="preserve"> </t>
        </is>
      </c>
    </row>
    <row r="27">
      <c r="A27" s="4" t="inlineStr">
        <is>
          <t>Change in accounting principle, accounting standards update, immaterial effect [true fal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rue</t>
        </is>
      </c>
      <c r="H27" s="4" t="inlineStr">
        <is>
          <t xml:space="preserve"> </t>
        </is>
      </c>
      <c r="I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n.  01,  2023</t>
        </is>
      </c>
      <c r="H28" s="4" t="inlineStr">
        <is>
          <t xml:space="preserve"> </t>
        </is>
      </c>
      <c r="I28" s="4" t="inlineStr">
        <is>
          <t xml:space="preserve"> </t>
        </is>
      </c>
    </row>
    <row r="29">
      <c r="A29" s="4" t="inlineStr">
        <is>
          <t>CPG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business acquisition | Entity</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6" t="n">
        <v>451467000</v>
      </c>
      <c r="H32" s="6" t="n">
        <v>450555000</v>
      </c>
      <c r="I32" s="5" t="n">
        <v>453651000</v>
      </c>
    </row>
    <row r="33">
      <c r="A33" s="4" t="inlineStr">
        <is>
          <t>SP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ntory write-dow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600000</v>
      </c>
      <c r="I35" s="4" t="inlineStr">
        <is>
          <t xml:space="preserve"> </t>
        </is>
      </c>
    </row>
    <row r="36">
      <c r="A36" s="4" t="inlineStr">
        <is>
          <t>Number of new reporting units | ReportingUnit</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6" t="n">
        <v>150650000</v>
      </c>
      <c r="H37" s="5" t="n">
        <v>150074000</v>
      </c>
      <c r="I37" s="5" t="n">
        <v>166805000</v>
      </c>
    </row>
    <row r="38">
      <c r="A38" s="4" t="inlineStr">
        <is>
          <t>PCG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5" t="n">
        <v>173816000</v>
      </c>
      <c r="H40" s="5" t="n">
        <v>161732000</v>
      </c>
      <c r="I40" s="5" t="n">
        <v>201815000</v>
      </c>
    </row>
    <row r="41">
      <c r="A41" s="4" t="inlineStr">
        <is>
          <t>Goodwill impair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6745000</v>
      </c>
      <c r="I41" s="4" t="inlineStr">
        <is>
          <t xml:space="preserve"> </t>
        </is>
      </c>
    </row>
    <row r="42">
      <c r="A42" s="4" t="inlineStr">
        <is>
          <t>Consumer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5" t="n">
        <v>532978000</v>
      </c>
      <c r="H44" s="5" t="n">
        <v>531227000</v>
      </c>
      <c r="I44" s="5" t="n">
        <v>515597000</v>
      </c>
    </row>
    <row r="45">
      <c r="A45" s="4" t="inlineStr">
        <is>
          <t>Consumer Segment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mpairment charge of indefinite 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1000000</v>
      </c>
      <c r="H47" s="5" t="n">
        <v>0</v>
      </c>
      <c r="I47" s="6" t="n">
        <v>0</v>
      </c>
    </row>
    <row r="48">
      <c r="A48" s="4" t="inlineStr">
        <is>
          <t>Other Restructuring Costs | Trade names | PCG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airment charge of indefinite lived intangible assets</t>
        </is>
      </c>
      <c r="B50" s="6" t="n">
        <v>3300000</v>
      </c>
      <c r="C50" s="4" t="inlineStr">
        <is>
          <t xml:space="preserve"> </t>
        </is>
      </c>
      <c r="D50" s="6" t="n">
        <v>33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iversal Seal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ignificant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00000</v>
      </c>
      <c r="I53" s="4" t="inlineStr">
        <is>
          <t xml:space="preserve"> </t>
        </is>
      </c>
    </row>
    <row r="54">
      <c r="A54" s="4" t="inlineStr">
        <is>
          <t>Goodwill impair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700000</v>
      </c>
      <c r="I54" s="4" t="inlineStr">
        <is>
          <t xml:space="preserve"> </t>
        </is>
      </c>
    </row>
    <row r="55">
      <c r="A55" s="4" t="inlineStr">
        <is>
          <t>Universal Sealants | PCG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ignificant Of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annual revenue</t>
        </is>
      </c>
      <c r="B57" s="4" t="inlineStr">
        <is>
          <t xml:space="preserve"> </t>
        </is>
      </c>
      <c r="C57" s="4" t="inlineStr">
        <is>
          <t xml:space="preserve"> </t>
        </is>
      </c>
      <c r="D57" s="4" t="inlineStr">
        <is>
          <t xml:space="preserve"> </t>
        </is>
      </c>
      <c r="E57" s="9" t="n">
        <v>0.3</v>
      </c>
      <c r="F57" s="4" t="inlineStr">
        <is>
          <t xml:space="preserve"> </t>
        </is>
      </c>
      <c r="G57" s="4" t="inlineStr">
        <is>
          <t xml:space="preserve"> </t>
        </is>
      </c>
      <c r="H57" s="9" t="n">
        <v>0.3</v>
      </c>
      <c r="I57" s="4" t="inlineStr">
        <is>
          <t xml:space="preserve"> </t>
        </is>
      </c>
    </row>
    <row r="58">
      <c r="A58" s="4" t="inlineStr">
        <is>
          <t>Universal Sealants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ignificant Of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mpairment charge of indefinite lived intangible assets</t>
        </is>
      </c>
      <c r="B60" s="4" t="inlineStr">
        <is>
          <t xml:space="preserve"> </t>
        </is>
      </c>
      <c r="C60" s="4" t="inlineStr">
        <is>
          <t xml:space="preserve"> </t>
        </is>
      </c>
      <c r="D60" s="4" t="inlineStr">
        <is>
          <t xml:space="preserve"> </t>
        </is>
      </c>
      <c r="E60" s="4" t="inlineStr">
        <is>
          <t xml:space="preserve"> </t>
        </is>
      </c>
      <c r="F60" s="6" t="n">
        <v>2500000</v>
      </c>
      <c r="G60" s="4" t="inlineStr">
        <is>
          <t xml:space="preserve"> </t>
        </is>
      </c>
      <c r="H60" s="6" t="n">
        <v>2500000</v>
      </c>
      <c r="I60" s="4" t="inlineStr">
        <is>
          <t xml:space="preserve"> </t>
        </is>
      </c>
    </row>
    <row r="61">
      <c r="A61" s="4" t="inlineStr">
        <is>
          <t>DayGlo and Kirker Reporting Units | SP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ignificant Of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reporting units | ReportingUnit</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row>
    <row r="64">
      <c r="A64" s="4" t="inlineStr">
        <is>
          <t>The Industrial Coatings Group Reporting Unit | SPG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ignificant Of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reporting units | ReportingUnit</t>
        </is>
      </c>
      <c r="B66" s="4" t="inlineStr">
        <is>
          <t xml:space="preserve"> </t>
        </is>
      </c>
      <c r="C66" s="4" t="inlineStr">
        <is>
          <t xml:space="preserve"> </t>
        </is>
      </c>
      <c r="D66" s="4" t="inlineStr">
        <is>
          <t xml:space="preserve"> </t>
        </is>
      </c>
      <c r="E66" s="4" t="inlineStr">
        <is>
          <t xml:space="preserve"> </t>
        </is>
      </c>
      <c r="F66" s="4" t="inlineStr">
        <is>
          <t xml:space="preserve"> </t>
        </is>
      </c>
      <c r="G66" s="5" t="n">
        <v>1</v>
      </c>
      <c r="H66" s="4" t="inlineStr">
        <is>
          <t xml:space="preserve"> </t>
        </is>
      </c>
      <c r="I66" s="4" t="inlineStr">
        <is>
          <t xml:space="preserve"> </t>
        </is>
      </c>
    </row>
    <row r="67">
      <c r="A67" s="4" t="inlineStr">
        <is>
          <t>Color Group Reporting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ignificant Of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6" t="n">
        <v>11000000</v>
      </c>
      <c r="H69" s="4" t="inlineStr">
        <is>
          <t xml:space="preserve"> </t>
        </is>
      </c>
      <c r="I69" s="4" t="inlineStr">
        <is>
          <t xml:space="preserve"> </t>
        </is>
      </c>
    </row>
    <row r="70">
      <c r="A70" s="4" t="inlineStr">
        <is>
          <t>Percentage of fair value in excess of 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9" t="n">
        <v>0.18</v>
      </c>
      <c r="H70" s="4" t="inlineStr">
        <is>
          <t xml:space="preserve"> </t>
        </is>
      </c>
      <c r="I70" s="4" t="inlineStr">
        <is>
          <t xml:space="preserve"> </t>
        </is>
      </c>
    </row>
  </sheetData>
  <mergeCells count="3">
    <mergeCell ref="A1:A2"/>
    <mergeCell ref="D1:E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Assets Acquired and Liabilities Assumed on Acquisition (Detail) - USD ($) $ in Thousands</t>
        </is>
      </c>
      <c r="C1" s="2" t="inlineStr">
        <is>
          <t>12 Months Ended</t>
        </is>
      </c>
    </row>
    <row r="2">
      <c r="C2" s="2" t="inlineStr">
        <is>
          <t>May 31, 2024</t>
        </is>
      </c>
      <c r="D2" s="2" t="inlineStr">
        <is>
          <t>May 31, 2023</t>
        </is>
      </c>
      <c r="E2" s="2" t="inlineStr">
        <is>
          <t>May 31, 2022</t>
        </is>
      </c>
    </row>
    <row r="3">
      <c r="A3" s="3" t="inlineStr">
        <is>
          <t>Acquisitions</t>
        </is>
      </c>
      <c r="C3" s="4" t="inlineStr">
        <is>
          <t xml:space="preserve"> </t>
        </is>
      </c>
      <c r="D3" s="4" t="inlineStr">
        <is>
          <t xml:space="preserve"> </t>
        </is>
      </c>
      <c r="E3" s="4" t="inlineStr">
        <is>
          <t xml:space="preserve"> </t>
        </is>
      </c>
    </row>
    <row r="4">
      <c r="A4" s="4" t="inlineStr">
        <is>
          <t>Goodwill</t>
        </is>
      </c>
      <c r="C4" s="6" t="n">
        <v>1308911</v>
      </c>
      <c r="D4" s="6" t="n">
        <v>1293588</v>
      </c>
      <c r="E4" s="6" t="n">
        <v>1337868</v>
      </c>
    </row>
    <row r="5">
      <c r="A5" s="4" t="inlineStr">
        <is>
          <t>2024 Acquisitions</t>
        </is>
      </c>
      <c r="C5" s="4" t="inlineStr">
        <is>
          <t xml:space="preserve"> </t>
        </is>
      </c>
      <c r="D5" s="4" t="inlineStr">
        <is>
          <t xml:space="preserve"> </t>
        </is>
      </c>
      <c r="E5" s="4" t="inlineStr">
        <is>
          <t xml:space="preserve"> </t>
        </is>
      </c>
    </row>
    <row r="6">
      <c r="A6" s="3" t="inlineStr">
        <is>
          <t>Acquisitions</t>
        </is>
      </c>
      <c r="C6" s="4" t="inlineStr">
        <is>
          <t xml:space="preserve"> </t>
        </is>
      </c>
      <c r="D6" s="4" t="inlineStr">
        <is>
          <t xml:space="preserve"> </t>
        </is>
      </c>
      <c r="E6" s="4" t="inlineStr">
        <is>
          <t xml:space="preserve"> </t>
        </is>
      </c>
    </row>
    <row r="7">
      <c r="A7" s="4" t="inlineStr">
        <is>
          <t>Current assets</t>
        </is>
      </c>
      <c r="C7" s="5" t="n">
        <v>6010</v>
      </c>
      <c r="D7" s="4" t="inlineStr">
        <is>
          <t xml:space="preserve"> </t>
        </is>
      </c>
      <c r="E7" s="4" t="inlineStr">
        <is>
          <t xml:space="preserve"> </t>
        </is>
      </c>
    </row>
    <row r="8">
      <c r="A8" s="4" t="inlineStr">
        <is>
          <t>Property, plant and equipment</t>
        </is>
      </c>
      <c r="C8" s="5" t="n">
        <v>1427</v>
      </c>
      <c r="D8" s="4" t="inlineStr">
        <is>
          <t xml:space="preserve"> </t>
        </is>
      </c>
      <c r="E8" s="4" t="inlineStr">
        <is>
          <t xml:space="preserve"> </t>
        </is>
      </c>
    </row>
    <row r="9">
      <c r="A9" s="4" t="inlineStr">
        <is>
          <t>Goodwill</t>
        </is>
      </c>
      <c r="C9" s="5" t="n">
        <v>11993</v>
      </c>
      <c r="D9" s="4" t="inlineStr">
        <is>
          <t xml:space="preserve"> </t>
        </is>
      </c>
      <c r="E9" s="4" t="inlineStr">
        <is>
          <t xml:space="preserve"> </t>
        </is>
      </c>
    </row>
    <row r="10">
      <c r="A10" s="4" t="inlineStr">
        <is>
          <t>Trade names - indefinite lives</t>
        </is>
      </c>
      <c r="C10" s="5" t="n">
        <v>0</v>
      </c>
      <c r="D10" s="4" t="inlineStr">
        <is>
          <t xml:space="preserve"> </t>
        </is>
      </c>
      <c r="E10" s="4" t="inlineStr">
        <is>
          <t xml:space="preserve"> </t>
        </is>
      </c>
    </row>
    <row r="11">
      <c r="A11" s="4" t="inlineStr">
        <is>
          <t>Other intangible assets</t>
        </is>
      </c>
      <c r="C11" s="5" t="n">
        <v>2562</v>
      </c>
      <c r="D11" s="4" t="inlineStr">
        <is>
          <t xml:space="preserve"> </t>
        </is>
      </c>
      <c r="E11" s="4" t="inlineStr">
        <is>
          <t xml:space="preserve"> </t>
        </is>
      </c>
    </row>
    <row r="12">
      <c r="A12" s="4" t="inlineStr">
        <is>
          <t>Other long-term assets</t>
        </is>
      </c>
      <c r="C12" s="5" t="n">
        <v>4</v>
      </c>
      <c r="D12" s="4" t="inlineStr">
        <is>
          <t xml:space="preserve"> </t>
        </is>
      </c>
      <c r="E12" s="4" t="inlineStr">
        <is>
          <t xml:space="preserve"> </t>
        </is>
      </c>
    </row>
    <row r="13">
      <c r="A13" s="4" t="inlineStr">
        <is>
          <t>Total Assets Acquired</t>
        </is>
      </c>
      <c r="C13" s="5" t="n">
        <v>21996</v>
      </c>
      <c r="D13" s="4" t="inlineStr">
        <is>
          <t xml:space="preserve"> </t>
        </is>
      </c>
      <c r="E13" s="4" t="inlineStr">
        <is>
          <t xml:space="preserve"> </t>
        </is>
      </c>
    </row>
    <row r="14">
      <c r="A14" s="4" t="inlineStr">
        <is>
          <t>Liabilities assumed</t>
        </is>
      </c>
      <c r="C14" s="5" t="n">
        <v>-5712</v>
      </c>
      <c r="D14" s="4" t="inlineStr">
        <is>
          <t xml:space="preserve"> </t>
        </is>
      </c>
      <c r="E14" s="4" t="inlineStr">
        <is>
          <t xml:space="preserve"> </t>
        </is>
      </c>
    </row>
    <row r="15">
      <c r="A15" s="4" t="inlineStr">
        <is>
          <t>Net Assets Acquired</t>
        </is>
      </c>
      <c r="B15" s="4" t="inlineStr">
        <is>
          <t>[1]</t>
        </is>
      </c>
      <c r="C15" s="6" t="n">
        <v>16284</v>
      </c>
      <c r="D15" s="4" t="inlineStr">
        <is>
          <t xml:space="preserve"> </t>
        </is>
      </c>
      <c r="E15" s="4" t="inlineStr">
        <is>
          <t xml:space="preserve"> </t>
        </is>
      </c>
    </row>
    <row r="16">
      <c r="A16" s="4" t="inlineStr">
        <is>
          <t>Weighted-average other intangible asset amortization life (in years)</t>
        </is>
      </c>
      <c r="C16" s="4" t="inlineStr">
        <is>
          <t>10 years</t>
        </is>
      </c>
      <c r="D16" s="4" t="inlineStr">
        <is>
          <t xml:space="preserve"> </t>
        </is>
      </c>
      <c r="E16" s="4" t="inlineStr">
        <is>
          <t xml:space="preserve"> </t>
        </is>
      </c>
    </row>
    <row r="17">
      <c r="A17" s="4" t="inlineStr">
        <is>
          <t>2023 Acquisitions</t>
        </is>
      </c>
      <c r="C17" s="4" t="inlineStr">
        <is>
          <t xml:space="preserve"> </t>
        </is>
      </c>
      <c r="D17" s="4" t="inlineStr">
        <is>
          <t xml:space="preserve"> </t>
        </is>
      </c>
      <c r="E17" s="4" t="inlineStr">
        <is>
          <t xml:space="preserve"> </t>
        </is>
      </c>
    </row>
    <row r="18">
      <c r="A18" s="3" t="inlineStr">
        <is>
          <t>Acquisitions</t>
        </is>
      </c>
      <c r="C18" s="4" t="inlineStr">
        <is>
          <t xml:space="preserve"> </t>
        </is>
      </c>
      <c r="D18" s="4" t="inlineStr">
        <is>
          <t xml:space="preserve"> </t>
        </is>
      </c>
      <c r="E18" s="4" t="inlineStr">
        <is>
          <t xml:space="preserve"> </t>
        </is>
      </c>
    </row>
    <row r="19">
      <c r="A19" s="4" t="inlineStr">
        <is>
          <t>Current assets</t>
        </is>
      </c>
      <c r="C19" s="4" t="inlineStr">
        <is>
          <t xml:space="preserve"> </t>
        </is>
      </c>
      <c r="D19" s="5" t="n">
        <v>17508</v>
      </c>
      <c r="E19" s="4" t="inlineStr">
        <is>
          <t xml:space="preserve"> </t>
        </is>
      </c>
    </row>
    <row r="20">
      <c r="A20" s="4" t="inlineStr">
        <is>
          <t>Property, plant and equipment</t>
        </is>
      </c>
      <c r="C20" s="4" t="inlineStr">
        <is>
          <t xml:space="preserve"> </t>
        </is>
      </c>
      <c r="D20" s="5" t="n">
        <v>3605</v>
      </c>
      <c r="E20" s="4" t="inlineStr">
        <is>
          <t xml:space="preserve"> </t>
        </is>
      </c>
    </row>
    <row r="21">
      <c r="A21" s="4" t="inlineStr">
        <is>
          <t>Goodwill</t>
        </is>
      </c>
      <c r="C21" s="4" t="inlineStr">
        <is>
          <t xml:space="preserve"> </t>
        </is>
      </c>
      <c r="D21" s="5" t="n">
        <v>25407</v>
      </c>
      <c r="E21" s="4" t="inlineStr">
        <is>
          <t xml:space="preserve"> </t>
        </is>
      </c>
    </row>
    <row r="22">
      <c r="A22" s="4" t="inlineStr">
        <is>
          <t>Trade names - indefinite lives</t>
        </is>
      </c>
      <c r="C22" s="4" t="inlineStr">
        <is>
          <t xml:space="preserve"> </t>
        </is>
      </c>
      <c r="D22" s="5" t="n">
        <v>3168</v>
      </c>
      <c r="E22" s="4" t="inlineStr">
        <is>
          <t xml:space="preserve"> </t>
        </is>
      </c>
    </row>
    <row r="23">
      <c r="A23" s="4" t="inlineStr">
        <is>
          <t>Other intangible assets</t>
        </is>
      </c>
      <c r="C23" s="4" t="inlineStr">
        <is>
          <t xml:space="preserve"> </t>
        </is>
      </c>
      <c r="D23" s="5" t="n">
        <v>14965</v>
      </c>
      <c r="E23" s="4" t="inlineStr">
        <is>
          <t xml:space="preserve"> </t>
        </is>
      </c>
    </row>
    <row r="24">
      <c r="A24" s="4" t="inlineStr">
        <is>
          <t>Other long-term assets</t>
        </is>
      </c>
      <c r="C24" s="4" t="inlineStr">
        <is>
          <t xml:space="preserve"> </t>
        </is>
      </c>
      <c r="D24" s="5" t="n">
        <v>1647</v>
      </c>
      <c r="E24" s="4" t="inlineStr">
        <is>
          <t xml:space="preserve"> </t>
        </is>
      </c>
    </row>
    <row r="25">
      <c r="A25" s="4" t="inlineStr">
        <is>
          <t>Total Assets Acquired</t>
        </is>
      </c>
      <c r="C25" s="4" t="inlineStr">
        <is>
          <t xml:space="preserve"> </t>
        </is>
      </c>
      <c r="D25" s="5" t="n">
        <v>66300</v>
      </c>
      <c r="E25" s="4" t="inlineStr">
        <is>
          <t xml:space="preserve"> </t>
        </is>
      </c>
    </row>
    <row r="26">
      <c r="A26" s="4" t="inlineStr">
        <is>
          <t>Liabilities assumed</t>
        </is>
      </c>
      <c r="C26" s="4" t="inlineStr">
        <is>
          <t xml:space="preserve"> </t>
        </is>
      </c>
      <c r="D26" s="5" t="n">
        <v>-12287</v>
      </c>
      <c r="E26" s="4" t="inlineStr">
        <is>
          <t xml:space="preserve"> </t>
        </is>
      </c>
    </row>
    <row r="27">
      <c r="A27" s="4" t="inlineStr">
        <is>
          <t>Net Assets Acquired</t>
        </is>
      </c>
      <c r="B27" s="4" t="inlineStr">
        <is>
          <t>[2]</t>
        </is>
      </c>
      <c r="C27" s="4" t="inlineStr">
        <is>
          <t xml:space="preserve"> </t>
        </is>
      </c>
      <c r="D27" s="6" t="n">
        <v>54013</v>
      </c>
      <c r="E27" s="4" t="inlineStr">
        <is>
          <t xml:space="preserve"> </t>
        </is>
      </c>
    </row>
    <row r="28">
      <c r="A28" s="4" t="inlineStr">
        <is>
          <t>Weighted-average other intangible asset amortization life (in years)</t>
        </is>
      </c>
      <c r="C28" s="4" t="inlineStr">
        <is>
          <t xml:space="preserve"> </t>
        </is>
      </c>
      <c r="D28" s="4" t="inlineStr">
        <is>
          <t>10 years</t>
        </is>
      </c>
      <c r="E28" s="4" t="inlineStr">
        <is>
          <t xml:space="preserve"> </t>
        </is>
      </c>
    </row>
    <row r="29"/>
    <row r="30">
      <c r="A30" s="4" t="inlineStr">
        <is>
          <t>[1] Figure includes cash acquired of $ 0.7 million. Figure includes cash acquired of $ 6.5 million.</t>
        </is>
      </c>
    </row>
  </sheetData>
  <mergeCells count="4">
    <mergeCell ref="A1:B2"/>
    <mergeCell ref="C1:D1"/>
    <mergeCell ref="A29:D29"/>
    <mergeCell ref="A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89442</v>
      </c>
      <c r="C4" s="6" t="n">
        <v>479731</v>
      </c>
      <c r="D4" s="6" t="n">
        <v>49246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5" t="n">
        <v>3547</v>
      </c>
      <c r="C6" s="5" t="n">
        <v>-69918</v>
      </c>
      <c r="D6" s="5" t="n">
        <v>-95214</v>
      </c>
    </row>
    <row r="7">
      <c r="A7" s="4" t="inlineStr">
        <is>
          <t>Pension and other postretirement benefit liability adjustments, net of tax</t>
        </is>
      </c>
      <c r="B7" s="5" t="n">
        <v>64117</v>
      </c>
      <c r="C7" s="5" t="n">
        <v>4619</v>
      </c>
      <c r="D7" s="5" t="n">
        <v>37227</v>
      </c>
    </row>
    <row r="8">
      <c r="A8" s="4" t="inlineStr">
        <is>
          <t>Unrealized (loss) on securities and other, net of tax</t>
        </is>
      </c>
      <c r="B8" s="5" t="n">
        <v>0</v>
      </c>
      <c r="C8" s="5" t="n">
        <v>-549</v>
      </c>
      <c r="D8" s="5" t="n">
        <v>-1725</v>
      </c>
    </row>
    <row r="9">
      <c r="A9" s="4" t="inlineStr">
        <is>
          <t>Unrealized (loss) gain on derivatives, net of tax</t>
        </is>
      </c>
      <c r="B9" s="5" t="n">
        <v>0</v>
      </c>
      <c r="C9" s="5" t="n">
        <v>-1766</v>
      </c>
      <c r="D9" s="5" t="n">
        <v>37153</v>
      </c>
    </row>
    <row r="10">
      <c r="A10" s="4" t="inlineStr">
        <is>
          <t>Total other comprehensive income (loss)</t>
        </is>
      </c>
      <c r="B10" s="5" t="n">
        <v>67664</v>
      </c>
      <c r="C10" s="5" t="n">
        <v>-67614</v>
      </c>
      <c r="D10" s="5" t="n">
        <v>-22559</v>
      </c>
    </row>
    <row r="11">
      <c r="A11" s="4" t="inlineStr">
        <is>
          <t>Total Comprehensive Income</t>
        </is>
      </c>
      <c r="B11" s="5" t="n">
        <v>657106</v>
      </c>
      <c r="C11" s="5" t="n">
        <v>412117</v>
      </c>
      <c r="D11" s="5" t="n">
        <v>469907</v>
      </c>
    </row>
    <row r="12">
      <c r="A12" s="4" t="inlineStr">
        <is>
          <t>Less: Comprehensive Income Attributable to Noncontrolling Interests</t>
        </is>
      </c>
      <c r="B12" s="5" t="n">
        <v>1064</v>
      </c>
      <c r="C12" s="5" t="n">
        <v>1024</v>
      </c>
      <c r="D12" s="5" t="n">
        <v>879</v>
      </c>
    </row>
    <row r="13">
      <c r="A13" s="4" t="inlineStr">
        <is>
          <t>Comprehensive Income Attributable to RPM International Inc. Stockholders</t>
        </is>
      </c>
      <c r="B13" s="6" t="n">
        <v>656042</v>
      </c>
      <c r="C13" s="6" t="n">
        <v>411093</v>
      </c>
      <c r="D13" s="6" t="n">
        <v>469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ssets Acquired and Liabilities Assumed on Acquisition (Parenthetical) (Detail) - USD ($) $ in Millions</t>
        </is>
      </c>
      <c r="B1" s="2" t="inlineStr">
        <is>
          <t>12 Months Ended</t>
        </is>
      </c>
    </row>
    <row r="2">
      <c r="B2" s="2" t="inlineStr">
        <is>
          <t>May 31, 2024</t>
        </is>
      </c>
      <c r="C2" s="2" t="inlineStr">
        <is>
          <t>May 31, 2023</t>
        </is>
      </c>
    </row>
    <row r="3">
      <c r="A3" s="3" t="inlineStr">
        <is>
          <t>Business Combinations [Abstract]</t>
        </is>
      </c>
      <c r="B3" s="4" t="inlineStr">
        <is>
          <t xml:space="preserve"> </t>
        </is>
      </c>
      <c r="C3" s="4" t="inlineStr">
        <is>
          <t xml:space="preserve"> </t>
        </is>
      </c>
    </row>
    <row r="4">
      <c r="A4" s="4" t="inlineStr">
        <is>
          <t>Business acquisition cash acquired</t>
        </is>
      </c>
      <c r="B4" s="8" t="n">
        <v>0.7</v>
      </c>
      <c r="C4" s="8" t="n">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Property, Plant and Equipment (Detail) - USD ($) $ in Thousands</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515847</v>
      </c>
      <c r="C3" s="6" t="n">
        <v>2332916</v>
      </c>
    </row>
    <row r="4">
      <c r="A4" s="4" t="inlineStr">
        <is>
          <t>Less: allowance for depreciation and amortization</t>
        </is>
      </c>
      <c r="B4" s="5" t="n">
        <v>1184784</v>
      </c>
      <c r="C4" s="5" t="n">
        <v>1093440</v>
      </c>
    </row>
    <row r="5">
      <c r="A5" s="4" t="inlineStr">
        <is>
          <t>Property, plant and equipment, net</t>
        </is>
      </c>
      <c r="B5" s="5" t="n">
        <v>1331063</v>
      </c>
      <c r="C5" s="5" t="n">
        <v>12394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93842</v>
      </c>
      <c r="C8" s="5" t="n">
        <v>9295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674580</v>
      </c>
      <c r="C11" s="5" t="n">
        <v>55277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1747425</v>
      </c>
      <c r="C14" s="6" t="n">
        <v>1687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3" customWidth="1" min="2" max="2"/>
  </cols>
  <sheetData>
    <row r="1">
      <c r="A1" s="1" t="inlineStr">
        <is>
          <t>Useful Lives (Detail)</t>
        </is>
      </c>
      <c r="B1" s="2" t="inlineStr">
        <is>
          <t>May 31, 2024</t>
        </is>
      </c>
    </row>
    <row r="2">
      <c r="A2" s="4" t="inlineStr">
        <is>
          <t>Building And Leasehold Improvements | Minimum</t>
        </is>
      </c>
      <c r="B2" s="4" t="inlineStr">
        <is>
          <t xml:space="preserve"> </t>
        </is>
      </c>
    </row>
    <row r="3">
      <c r="A3" s="3" t="inlineStr">
        <is>
          <t>Property Plant and Equipment Estimated Useful Lives [Line Items]</t>
        </is>
      </c>
      <c r="B3" s="4" t="inlineStr">
        <is>
          <t xml:space="preserve"> </t>
        </is>
      </c>
    </row>
    <row r="4">
      <c r="A4" s="4" t="inlineStr">
        <is>
          <t>Property Plant and equipment useful life</t>
        </is>
      </c>
      <c r="B4" s="4" t="inlineStr">
        <is>
          <t>1 year</t>
        </is>
      </c>
    </row>
    <row r="5">
      <c r="A5" s="4" t="inlineStr">
        <is>
          <t>Building And Leasehold Improvements | Maximum</t>
        </is>
      </c>
      <c r="B5" s="4" t="inlineStr">
        <is>
          <t xml:space="preserve"> </t>
        </is>
      </c>
    </row>
    <row r="6">
      <c r="A6" s="3" t="inlineStr">
        <is>
          <t>Property Plant and Equipment Estimated Useful Lives [Line Items]</t>
        </is>
      </c>
      <c r="B6" s="4" t="inlineStr">
        <is>
          <t xml:space="preserve"> </t>
        </is>
      </c>
    </row>
    <row r="7">
      <c r="A7" s="4" t="inlineStr">
        <is>
          <t>Property Plant and equipment useful life</t>
        </is>
      </c>
      <c r="B7" s="4" t="inlineStr">
        <is>
          <t>50 years</t>
        </is>
      </c>
    </row>
    <row r="8">
      <c r="A8" s="4" t="inlineStr">
        <is>
          <t>Machinery and Equipment | Minimum</t>
        </is>
      </c>
      <c r="B8" s="4" t="inlineStr">
        <is>
          <t xml:space="preserve"> </t>
        </is>
      </c>
    </row>
    <row r="9">
      <c r="A9" s="3" t="inlineStr">
        <is>
          <t>Property Plant and Equipment Estimated Useful Lives [Line Items]</t>
        </is>
      </c>
      <c r="B9" s="4" t="inlineStr">
        <is>
          <t xml:space="preserve"> </t>
        </is>
      </c>
    </row>
    <row r="10">
      <c r="A10" s="4" t="inlineStr">
        <is>
          <t>Property Plant and equipment useful life</t>
        </is>
      </c>
      <c r="B10" s="4" t="inlineStr">
        <is>
          <t>1 year</t>
        </is>
      </c>
    </row>
    <row r="11">
      <c r="A11" s="4" t="inlineStr">
        <is>
          <t>Machinery and Equipment | Maximum</t>
        </is>
      </c>
      <c r="B11" s="4" t="inlineStr">
        <is>
          <t xml:space="preserve"> </t>
        </is>
      </c>
    </row>
    <row r="12">
      <c r="A12" s="3" t="inlineStr">
        <is>
          <t>Property Plant and Equipment Estimated Useful Lives [Line Items]</t>
        </is>
      </c>
      <c r="B12" s="4" t="inlineStr">
        <is>
          <t xml:space="preserve"> </t>
        </is>
      </c>
    </row>
    <row r="13">
      <c r="A13" s="4" t="inlineStr">
        <is>
          <t>Property Plant and equipment useful life</t>
        </is>
      </c>
      <c r="B13"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Major Class of Inventory (Detail) - USD ($) $ in Thousands</t>
        </is>
      </c>
      <c r="B1" s="2" t="inlineStr">
        <is>
          <t>May 31, 2024</t>
        </is>
      </c>
      <c r="C1" s="2" t="inlineStr">
        <is>
          <t>May 31, 2023</t>
        </is>
      </c>
    </row>
    <row r="2">
      <c r="A2" s="3" t="inlineStr">
        <is>
          <t>Inventory Disclosure [Abstract]</t>
        </is>
      </c>
      <c r="B2" s="4" t="inlineStr">
        <is>
          <t xml:space="preserve"> </t>
        </is>
      </c>
      <c r="C2" s="4" t="inlineStr">
        <is>
          <t xml:space="preserve"> </t>
        </is>
      </c>
    </row>
    <row r="3">
      <c r="A3" s="4" t="inlineStr">
        <is>
          <t>Raw materials and supplies</t>
        </is>
      </c>
      <c r="B3" s="6" t="n">
        <v>354428</v>
      </c>
      <c r="C3" s="6" t="n">
        <v>451504</v>
      </c>
    </row>
    <row r="4">
      <c r="A4" s="4" t="inlineStr">
        <is>
          <t>Finished goods</t>
        </is>
      </c>
      <c r="B4" s="5" t="n">
        <v>602037</v>
      </c>
      <c r="C4" s="5" t="n">
        <v>683992</v>
      </c>
    </row>
    <row r="5">
      <c r="A5" s="4" t="inlineStr">
        <is>
          <t>Total Inventory</t>
        </is>
      </c>
      <c r="B5" s="6" t="n">
        <v>956465</v>
      </c>
      <c r="C5" s="6" t="n">
        <v>1135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vestment (Income) Expense, Net (Detail) - USD ($) $ in Thousands</t>
        </is>
      </c>
      <c r="B1" s="2" t="inlineStr">
        <is>
          <t>12 Months Ended</t>
        </is>
      </c>
    </row>
    <row r="2">
      <c r="B2" s="2" t="inlineStr">
        <is>
          <t>May 31, 2024</t>
        </is>
      </c>
      <c r="C2" s="2" t="inlineStr">
        <is>
          <t>May 31, 2023</t>
        </is>
      </c>
      <c r="D2" s="2" t="inlineStr">
        <is>
          <t>May 31, 2022</t>
        </is>
      </c>
    </row>
    <row r="3">
      <c r="A3" s="3" t="inlineStr">
        <is>
          <t>Investment Income, Net [Abstract]</t>
        </is>
      </c>
      <c r="B3" s="4" t="inlineStr">
        <is>
          <t xml:space="preserve"> </t>
        </is>
      </c>
      <c r="C3" s="4" t="inlineStr">
        <is>
          <t xml:space="preserve"> </t>
        </is>
      </c>
      <c r="D3" s="4" t="inlineStr">
        <is>
          <t xml:space="preserve"> </t>
        </is>
      </c>
    </row>
    <row r="4">
      <c r="A4" s="4" t="inlineStr">
        <is>
          <t>Interest (income)</t>
        </is>
      </c>
      <c r="B4" s="6" t="n">
        <v>-20947</v>
      </c>
      <c r="C4" s="6" t="n">
        <v>-9250</v>
      </c>
      <c r="D4" s="6" t="n">
        <v>-4435</v>
      </c>
    </row>
    <row r="5">
      <c r="A5" s="4" t="inlineStr">
        <is>
          <t>Net (gain) loss on marketable securities</t>
        </is>
      </c>
      <c r="B5" s="5" t="n">
        <v>-19914</v>
      </c>
      <c r="C5" s="5" t="n">
        <v>2086</v>
      </c>
      <c r="D5" s="5" t="n">
        <v>17706</v>
      </c>
    </row>
    <row r="6">
      <c r="A6" s="4" t="inlineStr">
        <is>
          <t>Dividend (income)</t>
        </is>
      </c>
      <c r="B6" s="5" t="n">
        <v>-4113</v>
      </c>
      <c r="C6" s="5" t="n">
        <v>-2584</v>
      </c>
      <c r="D6" s="5" t="n">
        <v>-5676</v>
      </c>
    </row>
    <row r="7">
      <c r="A7" s="4" t="inlineStr">
        <is>
          <t>Investment (income) expense, net</t>
        </is>
      </c>
      <c r="B7" s="6" t="n">
        <v>-44974</v>
      </c>
      <c r="C7" s="6" t="n">
        <v>-9748</v>
      </c>
      <c r="D7" s="6" t="n">
        <v>75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Net (Gain) Loss on Marketable Securities (Detail) - USD ($) $ in Thousands</t>
        </is>
      </c>
      <c r="B1" s="2" t="inlineStr">
        <is>
          <t>12 Months Ended</t>
        </is>
      </c>
    </row>
    <row r="2">
      <c r="B2" s="2" t="inlineStr">
        <is>
          <t>May 31, 2024</t>
        </is>
      </c>
      <c r="C2" s="2" t="inlineStr">
        <is>
          <t>May 31, 2023</t>
        </is>
      </c>
      <c r="D2" s="2" t="inlineStr">
        <is>
          <t>May 31, 2022</t>
        </is>
      </c>
    </row>
    <row r="3">
      <c r="A3" s="3" t="inlineStr">
        <is>
          <t>Net Loss (Gain) on Marketable Securities</t>
        </is>
      </c>
      <c r="B3" s="4" t="inlineStr">
        <is>
          <t xml:space="preserve"> </t>
        </is>
      </c>
      <c r="C3" s="4" t="inlineStr">
        <is>
          <t xml:space="preserve"> </t>
        </is>
      </c>
      <c r="D3" s="4" t="inlineStr">
        <is>
          <t xml:space="preserve"> </t>
        </is>
      </c>
    </row>
    <row r="4">
      <c r="A4" s="4" t="inlineStr">
        <is>
          <t>Unrealized (gains) losses on marketable equity securities</t>
        </is>
      </c>
      <c r="B4" s="6" t="n">
        <v>-19703</v>
      </c>
      <c r="C4" s="6" t="n">
        <v>2667</v>
      </c>
      <c r="D4" s="6" t="n">
        <v>19164</v>
      </c>
    </row>
    <row r="5">
      <c r="A5" s="4" t="inlineStr">
        <is>
          <t>Realized (gains) on marketable equity securities</t>
        </is>
      </c>
      <c r="B5" s="5" t="n">
        <v>-290</v>
      </c>
      <c r="C5" s="5" t="n">
        <v>-551</v>
      </c>
      <c r="D5" s="5" t="n">
        <v>-1488</v>
      </c>
    </row>
    <row r="6">
      <c r="A6" s="4" t="inlineStr">
        <is>
          <t>Realized losses (gains) on available-for-sale debt securities</t>
        </is>
      </c>
      <c r="B6" s="5" t="n">
        <v>79</v>
      </c>
      <c r="C6" s="5" t="n">
        <v>-30</v>
      </c>
      <c r="D6" s="5" t="n">
        <v>30</v>
      </c>
    </row>
    <row r="7">
      <c r="A7" s="4" t="inlineStr">
        <is>
          <t>Net (gain) loss on marketable securities</t>
        </is>
      </c>
      <c r="B7" s="6" t="n">
        <v>-19914</v>
      </c>
      <c r="C7" s="6" t="n">
        <v>2086</v>
      </c>
      <c r="D7" s="6" t="n">
        <v>177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Other Expense (Income), Net (Detail) - USD ($) $ in Thousands</t>
        </is>
      </c>
      <c r="B1" s="2" t="inlineStr">
        <is>
          <t>12 Months Ended</t>
        </is>
      </c>
    </row>
    <row r="2">
      <c r="B2" s="2" t="inlineStr">
        <is>
          <t>May 31, 2024</t>
        </is>
      </c>
      <c r="C2" s="2" t="inlineStr">
        <is>
          <t>May 31, 2023</t>
        </is>
      </c>
      <c r="D2" s="2" t="inlineStr">
        <is>
          <t>May 31, 2022</t>
        </is>
      </c>
    </row>
    <row r="3">
      <c r="A3" s="3" t="inlineStr">
        <is>
          <t>Other Income and Expenses [Abstract]</t>
        </is>
      </c>
      <c r="B3" s="4" t="inlineStr">
        <is>
          <t xml:space="preserve"> </t>
        </is>
      </c>
      <c r="C3" s="4" t="inlineStr">
        <is>
          <t xml:space="preserve"> </t>
        </is>
      </c>
      <c r="D3" s="4" t="inlineStr">
        <is>
          <t xml:space="preserve"> </t>
        </is>
      </c>
    </row>
    <row r="4">
      <c r="A4" s="4" t="inlineStr">
        <is>
          <t>Pension non-service costs (credits)</t>
        </is>
      </c>
      <c r="B4" s="6" t="n">
        <v>11046</v>
      </c>
      <c r="C4" s="6" t="n">
        <v>10381</v>
      </c>
      <c r="D4" s="6" t="n">
        <v>-10581</v>
      </c>
    </row>
    <row r="5">
      <c r="A5" s="4" t="inlineStr">
        <is>
          <t>Other</t>
        </is>
      </c>
      <c r="B5" s="5" t="n">
        <v>-882</v>
      </c>
      <c r="C5" s="5" t="n">
        <v>-604</v>
      </c>
      <c r="D5" s="5" t="n">
        <v>-1265</v>
      </c>
    </row>
    <row r="6">
      <c r="A6" s="4" t="inlineStr">
        <is>
          <t>Other Expense (Income), Net</t>
        </is>
      </c>
      <c r="B6" s="6" t="n">
        <v>10164</v>
      </c>
      <c r="C6" s="6" t="n">
        <v>9777</v>
      </c>
      <c r="D6" s="6" t="n">
        <v>-118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 Additional Information (Detail) - USD ($)</t>
        </is>
      </c>
      <c r="B1" s="2" t="inlineStr">
        <is>
          <t>12 Months Ended</t>
        </is>
      </c>
    </row>
    <row r="2">
      <c r="B2" s="2" t="inlineStr">
        <is>
          <t>May 31, 2024</t>
        </is>
      </c>
      <c r="C2" s="2" t="inlineStr">
        <is>
          <t>May 31, 2023</t>
        </is>
      </c>
      <c r="D2" s="2" t="inlineStr">
        <is>
          <t>May 31, 2022</t>
        </is>
      </c>
    </row>
    <row r="3">
      <c r="A3" s="4" t="inlineStr">
        <is>
          <t>MAP to Growth</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osts</t>
        </is>
      </c>
      <c r="B5" s="6" t="n">
        <v>0</v>
      </c>
      <c r="C5" s="6" t="n">
        <v>3800000</v>
      </c>
      <c r="D5" s="6" t="n">
        <v>6300000</v>
      </c>
    </row>
    <row r="6">
      <c r="A6" s="4" t="inlineStr">
        <is>
          <t>Restructuring, Incurred Cost, Statement of Income or Comprehensive Income [Extensible Enumeration]</t>
        </is>
      </c>
      <c r="B6" s="4" t="inlineStr">
        <is>
          <t>Restructuring charges</t>
        </is>
      </c>
      <c r="C6" s="4" t="inlineStr">
        <is>
          <t>Restructuring charges</t>
        </is>
      </c>
      <c r="D6" s="4" t="inlineStr">
        <is>
          <t>Restructuring charges</t>
        </is>
      </c>
    </row>
    <row r="7">
      <c r="A7" s="4" t="inlineStr">
        <is>
          <t>MAP 2025</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expected costs increased, amount</t>
        </is>
      </c>
      <c r="B9" s="6" t="n">
        <v>21900000</v>
      </c>
      <c r="C9" s="4" t="inlineStr">
        <is>
          <t xml:space="preserve"> </t>
        </is>
      </c>
      <c r="D9" s="4" t="inlineStr">
        <is>
          <t xml:space="preserve"> </t>
        </is>
      </c>
    </row>
    <row r="10">
      <c r="A10" s="4" t="inlineStr">
        <is>
          <t>MAP 2025 | Severance and benefit charg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expected costs increased, amount</t>
        </is>
      </c>
      <c r="B12" s="5" t="n">
        <v>19500000</v>
      </c>
      <c r="C12" s="4" t="inlineStr">
        <is>
          <t xml:space="preserve"> </t>
        </is>
      </c>
      <c r="D12" s="4" t="inlineStr">
        <is>
          <t xml:space="preserve"> </t>
        </is>
      </c>
    </row>
    <row r="13">
      <c r="A13" s="4" t="inlineStr">
        <is>
          <t>MAP 2025 | Facility Closure and Other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expected costs increased, amount</t>
        </is>
      </c>
      <c r="B15" s="6" t="n">
        <v>24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Restructuring - Summary of Charges Recorded in Connection with Restructuring by Reportable Segment (Detail) - USD ($) $ in Thousands</t>
        </is>
      </c>
      <c r="C1" s="2" t="inlineStr">
        <is>
          <t>12 Months Ended</t>
        </is>
      </c>
    </row>
    <row r="2">
      <c r="C2" s="2" t="inlineStr">
        <is>
          <t>May 31, 2024</t>
        </is>
      </c>
      <c r="D2" s="2" t="inlineStr">
        <is>
          <t>May 31, 2023</t>
        </is>
      </c>
      <c r="E2" s="2" t="inlineStr">
        <is>
          <t>May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Current Year Charges</t>
        </is>
      </c>
      <c r="C4" s="6" t="n">
        <v>30008</v>
      </c>
      <c r="D4" s="6" t="n">
        <v>15465</v>
      </c>
      <c r="E4" s="6" t="n">
        <v>6276</v>
      </c>
    </row>
    <row r="5">
      <c r="A5" s="4" t="inlineStr">
        <is>
          <t>MAP 2025</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Current Year Charges</t>
        </is>
      </c>
      <c r="C7" s="5" t="n">
        <v>30008</v>
      </c>
      <c r="D7" s="5" t="n">
        <v>11660</v>
      </c>
      <c r="E7" s="4" t="inlineStr">
        <is>
          <t xml:space="preserve"> </t>
        </is>
      </c>
    </row>
    <row r="8">
      <c r="A8" s="4" t="inlineStr">
        <is>
          <t>Cumulative Costs to Date</t>
        </is>
      </c>
      <c r="C8" s="5" t="n">
        <v>41668</v>
      </c>
      <c r="D8" s="4" t="inlineStr">
        <is>
          <t xml:space="preserve"> </t>
        </is>
      </c>
      <c r="E8" s="4" t="inlineStr">
        <is>
          <t xml:space="preserve"> </t>
        </is>
      </c>
    </row>
    <row r="9">
      <c r="A9" s="4" t="inlineStr">
        <is>
          <t>Total Expected Costs</t>
        </is>
      </c>
      <c r="C9" s="5" t="n">
        <v>81509</v>
      </c>
      <c r="D9" s="4" t="inlineStr">
        <is>
          <t xml:space="preserve"> </t>
        </is>
      </c>
      <c r="E9" s="4" t="inlineStr">
        <is>
          <t xml:space="preserve"> </t>
        </is>
      </c>
    </row>
    <row r="10">
      <c r="A10" s="4" t="inlineStr">
        <is>
          <t>MAP 2025 | Severance and benefit costs (credits)</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Current Year Charges</t>
        </is>
      </c>
      <c r="C12" s="5" t="n">
        <v>23982</v>
      </c>
      <c r="D12" s="5" t="n">
        <v>8502</v>
      </c>
      <c r="E12" s="4" t="inlineStr">
        <is>
          <t xml:space="preserve"> </t>
        </is>
      </c>
    </row>
    <row r="13">
      <c r="A13" s="4" t="inlineStr">
        <is>
          <t>Cumulative Costs to Date</t>
        </is>
      </c>
      <c r="C13" s="5" t="n">
        <v>32484</v>
      </c>
      <c r="D13" s="4" t="inlineStr">
        <is>
          <t xml:space="preserve"> </t>
        </is>
      </c>
      <c r="E13" s="4" t="inlineStr">
        <is>
          <t xml:space="preserve"> </t>
        </is>
      </c>
    </row>
    <row r="14">
      <c r="A14" s="4" t="inlineStr">
        <is>
          <t>Total Expected Costs</t>
        </is>
      </c>
      <c r="C14" s="5" t="n">
        <v>46600</v>
      </c>
      <c r="D14" s="4" t="inlineStr">
        <is>
          <t xml:space="preserve"> </t>
        </is>
      </c>
      <c r="E14" s="4" t="inlineStr">
        <is>
          <t xml:space="preserve"> </t>
        </is>
      </c>
    </row>
    <row r="15">
      <c r="A15" s="4" t="inlineStr">
        <is>
          <t>MAP 2025 | Facility Closure and Other Related Costs</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Current Year Charges</t>
        </is>
      </c>
      <c r="C17" s="5" t="n">
        <v>1471</v>
      </c>
      <c r="D17" s="5" t="n">
        <v>621</v>
      </c>
      <c r="E17" s="4" t="inlineStr">
        <is>
          <t xml:space="preserve"> </t>
        </is>
      </c>
    </row>
    <row r="18">
      <c r="A18" s="4" t="inlineStr">
        <is>
          <t>Cumulative Costs to Date</t>
        </is>
      </c>
      <c r="C18" s="5" t="n">
        <v>2092</v>
      </c>
      <c r="D18" s="4" t="inlineStr">
        <is>
          <t xml:space="preserve"> </t>
        </is>
      </c>
      <c r="E18" s="4" t="inlineStr">
        <is>
          <t xml:space="preserve"> </t>
        </is>
      </c>
    </row>
    <row r="19">
      <c r="A19" s="4" t="inlineStr">
        <is>
          <t>Total Expected Costs</t>
        </is>
      </c>
      <c r="C19" s="5" t="n">
        <v>27817</v>
      </c>
      <c r="D19" s="4" t="inlineStr">
        <is>
          <t xml:space="preserve"> </t>
        </is>
      </c>
      <c r="E19" s="4" t="inlineStr">
        <is>
          <t xml:space="preserve"> </t>
        </is>
      </c>
    </row>
    <row r="20">
      <c r="A20" s="4" t="inlineStr">
        <is>
          <t>MAP 2025 | Other Restructuring Costs</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Current Year Charges</t>
        </is>
      </c>
      <c r="C22" s="5" t="n">
        <v>4555</v>
      </c>
      <c r="D22" s="5" t="n">
        <v>2537</v>
      </c>
      <c r="E22" s="4" t="inlineStr">
        <is>
          <t xml:space="preserve"> </t>
        </is>
      </c>
    </row>
    <row r="23">
      <c r="A23" s="4" t="inlineStr">
        <is>
          <t>Cumulative Costs to Date</t>
        </is>
      </c>
      <c r="C23" s="5" t="n">
        <v>7092</v>
      </c>
      <c r="D23" s="4" t="inlineStr">
        <is>
          <t xml:space="preserve"> </t>
        </is>
      </c>
      <c r="E23" s="4" t="inlineStr">
        <is>
          <t xml:space="preserve"> </t>
        </is>
      </c>
    </row>
    <row r="24">
      <c r="A24" s="4" t="inlineStr">
        <is>
          <t>Total Expected Costs</t>
        </is>
      </c>
      <c r="C24" s="5" t="n">
        <v>7092</v>
      </c>
      <c r="D24" s="4" t="inlineStr">
        <is>
          <t xml:space="preserve"> </t>
        </is>
      </c>
      <c r="E24" s="4" t="inlineStr">
        <is>
          <t xml:space="preserve"> </t>
        </is>
      </c>
    </row>
    <row r="25">
      <c r="A25" s="4" t="inlineStr">
        <is>
          <t>MAP 2025 | Construction Products Segment</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Current Year Charges</t>
        </is>
      </c>
      <c r="C27" s="5" t="n">
        <v>9719</v>
      </c>
      <c r="D27" s="5" t="n">
        <v>6092</v>
      </c>
      <c r="E27" s="4" t="inlineStr">
        <is>
          <t xml:space="preserve"> </t>
        </is>
      </c>
    </row>
    <row r="28">
      <c r="A28" s="4" t="inlineStr">
        <is>
          <t>Cumulative Costs to Date</t>
        </is>
      </c>
      <c r="C28" s="5" t="n">
        <v>15811</v>
      </c>
      <c r="D28" s="4" t="inlineStr">
        <is>
          <t xml:space="preserve"> </t>
        </is>
      </c>
      <c r="E28" s="4" t="inlineStr">
        <is>
          <t xml:space="preserve"> </t>
        </is>
      </c>
    </row>
    <row r="29">
      <c r="A29" s="4" t="inlineStr">
        <is>
          <t>Total Expected Costs</t>
        </is>
      </c>
      <c r="C29" s="5" t="n">
        <v>37056</v>
      </c>
      <c r="D29" s="4" t="inlineStr">
        <is>
          <t xml:space="preserve"> </t>
        </is>
      </c>
      <c r="E29" s="4" t="inlineStr">
        <is>
          <t xml:space="preserve"> </t>
        </is>
      </c>
    </row>
    <row r="30">
      <c r="A30" s="4" t="inlineStr">
        <is>
          <t>MAP 2025 | Construction Products Segment | Severance and benefit costs (credits)</t>
        </is>
      </c>
      <c r="C30" s="4" t="inlineStr">
        <is>
          <t xml:space="preserve"> </t>
        </is>
      </c>
      <c r="D30" s="4" t="inlineStr">
        <is>
          <t xml:space="preserve"> </t>
        </is>
      </c>
      <c r="E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row>
    <row r="32">
      <c r="A32" s="4" t="inlineStr">
        <is>
          <t>Current Year Charges</t>
        </is>
      </c>
      <c r="C32" s="5" t="n">
        <v>9111</v>
      </c>
      <c r="D32" s="5" t="n">
        <v>6092</v>
      </c>
      <c r="E32" s="4" t="inlineStr">
        <is>
          <t xml:space="preserve"> </t>
        </is>
      </c>
    </row>
    <row r="33">
      <c r="A33" s="4" t="inlineStr">
        <is>
          <t>Cumulative Costs to Date</t>
        </is>
      </c>
      <c r="C33" s="5" t="n">
        <v>15203</v>
      </c>
      <c r="D33" s="4" t="inlineStr">
        <is>
          <t xml:space="preserve"> </t>
        </is>
      </c>
      <c r="E33" s="4" t="inlineStr">
        <is>
          <t xml:space="preserve"> </t>
        </is>
      </c>
    </row>
    <row r="34">
      <c r="A34" s="4" t="inlineStr">
        <is>
          <t>Total Expected Costs</t>
        </is>
      </c>
      <c r="C34" s="5" t="n">
        <v>20114</v>
      </c>
      <c r="D34" s="4" t="inlineStr">
        <is>
          <t xml:space="preserve"> </t>
        </is>
      </c>
      <c r="E34" s="4" t="inlineStr">
        <is>
          <t xml:space="preserve"> </t>
        </is>
      </c>
    </row>
    <row r="35">
      <c r="A35" s="4" t="inlineStr">
        <is>
          <t>MAP 2025 | Construction Products Segment | Facility Closure and Other Related Costs</t>
        </is>
      </c>
      <c r="C35" s="4" t="inlineStr">
        <is>
          <t xml:space="preserve"> </t>
        </is>
      </c>
      <c r="D35" s="4" t="inlineStr">
        <is>
          <t xml:space="preserve"> </t>
        </is>
      </c>
      <c r="E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row>
    <row r="37">
      <c r="A37" s="4" t="inlineStr">
        <is>
          <t>Current Year Charges</t>
        </is>
      </c>
      <c r="C37" s="5" t="n">
        <v>608</v>
      </c>
      <c r="D37" s="5" t="n">
        <v>0</v>
      </c>
      <c r="E37" s="4" t="inlineStr">
        <is>
          <t xml:space="preserve"> </t>
        </is>
      </c>
    </row>
    <row r="38">
      <c r="A38" s="4" t="inlineStr">
        <is>
          <t>Cumulative Costs to Date</t>
        </is>
      </c>
      <c r="C38" s="5" t="n">
        <v>608</v>
      </c>
      <c r="D38" s="4" t="inlineStr">
        <is>
          <t xml:space="preserve"> </t>
        </is>
      </c>
      <c r="E38" s="4" t="inlineStr">
        <is>
          <t xml:space="preserve"> </t>
        </is>
      </c>
    </row>
    <row r="39">
      <c r="A39" s="4" t="inlineStr">
        <is>
          <t>Total Expected Costs</t>
        </is>
      </c>
      <c r="C39" s="5" t="n">
        <v>16942</v>
      </c>
      <c r="D39" s="4" t="inlineStr">
        <is>
          <t xml:space="preserve"> </t>
        </is>
      </c>
      <c r="E39" s="4" t="inlineStr">
        <is>
          <t xml:space="preserve"> </t>
        </is>
      </c>
    </row>
    <row r="40">
      <c r="A40" s="4" t="inlineStr">
        <is>
          <t>MAP 2025 | Performance Coatings Segment</t>
        </is>
      </c>
      <c r="C40" s="4" t="inlineStr">
        <is>
          <t xml:space="preserve"> </t>
        </is>
      </c>
      <c r="D40" s="4" t="inlineStr">
        <is>
          <t xml:space="preserve"> </t>
        </is>
      </c>
      <c r="E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row>
    <row r="42">
      <c r="A42" s="4" t="inlineStr">
        <is>
          <t>Current Year Charges</t>
        </is>
      </c>
      <c r="C42" s="5" t="n">
        <v>7438</v>
      </c>
      <c r="D42" s="5" t="n">
        <v>3685</v>
      </c>
      <c r="E42" s="4" t="inlineStr">
        <is>
          <t xml:space="preserve"> </t>
        </is>
      </c>
    </row>
    <row r="43">
      <c r="A43" s="4" t="inlineStr">
        <is>
          <t>Cumulative Costs to Date</t>
        </is>
      </c>
      <c r="C43" s="5" t="n">
        <v>11123</v>
      </c>
      <c r="D43" s="4" t="inlineStr">
        <is>
          <t xml:space="preserve"> </t>
        </is>
      </c>
      <c r="E43" s="4" t="inlineStr">
        <is>
          <t xml:space="preserve"> </t>
        </is>
      </c>
    </row>
    <row r="44">
      <c r="A44" s="4" t="inlineStr">
        <is>
          <t>Total Expected Costs</t>
        </is>
      </c>
      <c r="C44" s="5" t="n">
        <v>12512</v>
      </c>
      <c r="D44" s="4" t="inlineStr">
        <is>
          <t xml:space="preserve"> </t>
        </is>
      </c>
      <c r="E44" s="4" t="inlineStr">
        <is>
          <t xml:space="preserve"> </t>
        </is>
      </c>
    </row>
    <row r="45">
      <c r="A45" s="4" t="inlineStr">
        <is>
          <t>MAP 2025 | Performance Coatings Segment | Severance and benefit costs (credits)</t>
        </is>
      </c>
      <c r="C45" s="4" t="inlineStr">
        <is>
          <t xml:space="preserve"> </t>
        </is>
      </c>
      <c r="D45" s="4" t="inlineStr">
        <is>
          <t xml:space="preserve"> </t>
        </is>
      </c>
      <c r="E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row>
    <row r="47">
      <c r="A47" s="4" t="inlineStr">
        <is>
          <t>Current Year Charges</t>
        </is>
      </c>
      <c r="C47" s="5" t="n">
        <v>2711</v>
      </c>
      <c r="D47" s="5" t="n">
        <v>1148</v>
      </c>
      <c r="E47" s="4" t="inlineStr">
        <is>
          <t xml:space="preserve"> </t>
        </is>
      </c>
    </row>
    <row r="48">
      <c r="A48" s="4" t="inlineStr">
        <is>
          <t>Cumulative Costs to Date</t>
        </is>
      </c>
      <c r="C48" s="5" t="n">
        <v>3859</v>
      </c>
      <c r="D48" s="4" t="inlineStr">
        <is>
          <t xml:space="preserve"> </t>
        </is>
      </c>
      <c r="E48" s="4" t="inlineStr">
        <is>
          <t xml:space="preserve"> </t>
        </is>
      </c>
    </row>
    <row r="49">
      <c r="A49" s="4" t="inlineStr">
        <is>
          <t>Total Expected Costs</t>
        </is>
      </c>
      <c r="C49" s="5" t="n">
        <v>4777</v>
      </c>
      <c r="D49" s="4" t="inlineStr">
        <is>
          <t xml:space="preserve"> </t>
        </is>
      </c>
      <c r="E49" s="4" t="inlineStr">
        <is>
          <t xml:space="preserve"> </t>
        </is>
      </c>
    </row>
    <row r="50">
      <c r="A50" s="4" t="inlineStr">
        <is>
          <t>MAP 2025 | Performance Coatings Segment | Facility Closure and Other Related Costs</t>
        </is>
      </c>
      <c r="C50" s="4" t="inlineStr">
        <is>
          <t xml:space="preserve"> </t>
        </is>
      </c>
      <c r="D50" s="4" t="inlineStr">
        <is>
          <t xml:space="preserve"> </t>
        </is>
      </c>
      <c r="E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row>
    <row r="52">
      <c r="A52" s="4" t="inlineStr">
        <is>
          <t>Current Year Charges</t>
        </is>
      </c>
      <c r="C52" s="5" t="n">
        <v>172</v>
      </c>
      <c r="D52" s="5" t="n">
        <v>0</v>
      </c>
      <c r="E52" s="4" t="inlineStr">
        <is>
          <t xml:space="preserve"> </t>
        </is>
      </c>
    </row>
    <row r="53">
      <c r="A53" s="4" t="inlineStr">
        <is>
          <t>Cumulative Costs to Date</t>
        </is>
      </c>
      <c r="C53" s="5" t="n">
        <v>172</v>
      </c>
      <c r="D53" s="4" t="inlineStr">
        <is>
          <t xml:space="preserve"> </t>
        </is>
      </c>
      <c r="E53" s="4" t="inlineStr">
        <is>
          <t xml:space="preserve"> </t>
        </is>
      </c>
    </row>
    <row r="54">
      <c r="A54" s="4" t="inlineStr">
        <is>
          <t>Total Expected Costs</t>
        </is>
      </c>
      <c r="C54" s="5" t="n">
        <v>643</v>
      </c>
      <c r="D54" s="4" t="inlineStr">
        <is>
          <t xml:space="preserve"> </t>
        </is>
      </c>
      <c r="E54" s="4" t="inlineStr">
        <is>
          <t xml:space="preserve"> </t>
        </is>
      </c>
    </row>
    <row r="55">
      <c r="A55" s="4" t="inlineStr">
        <is>
          <t>MAP 2025 | Performance Coatings Segment | Other Restructuring Costs</t>
        </is>
      </c>
      <c r="C55" s="4" t="inlineStr">
        <is>
          <t xml:space="preserve"> </t>
        </is>
      </c>
      <c r="D55" s="4" t="inlineStr">
        <is>
          <t xml:space="preserve"> </t>
        </is>
      </c>
      <c r="E55" s="4" t="inlineStr">
        <is>
          <t xml:space="preserve"> </t>
        </is>
      </c>
    </row>
    <row r="56">
      <c r="A56" s="3" t="inlineStr">
        <is>
          <t>Restructuring Cost and Reserve [Line Items]</t>
        </is>
      </c>
      <c r="C56" s="4" t="inlineStr">
        <is>
          <t xml:space="preserve"> </t>
        </is>
      </c>
      <c r="D56" s="4" t="inlineStr">
        <is>
          <t xml:space="preserve"> </t>
        </is>
      </c>
      <c r="E56" s="4" t="inlineStr">
        <is>
          <t xml:space="preserve"> </t>
        </is>
      </c>
    </row>
    <row r="57">
      <c r="A57" s="4" t="inlineStr">
        <is>
          <t>Current Year Charges</t>
        </is>
      </c>
      <c r="B57" s="4" t="inlineStr">
        <is>
          <t>[1]</t>
        </is>
      </c>
      <c r="C57" s="5" t="n">
        <v>4555</v>
      </c>
      <c r="D57" s="5" t="n">
        <v>2537</v>
      </c>
      <c r="E57" s="4" t="inlineStr">
        <is>
          <t xml:space="preserve"> </t>
        </is>
      </c>
    </row>
    <row r="58">
      <c r="A58" s="4" t="inlineStr">
        <is>
          <t>Cumulative Costs to Date</t>
        </is>
      </c>
      <c r="B58" s="4" t="inlineStr">
        <is>
          <t>[1]</t>
        </is>
      </c>
      <c r="C58" s="5" t="n">
        <v>7092</v>
      </c>
      <c r="D58" s="4" t="inlineStr">
        <is>
          <t xml:space="preserve"> </t>
        </is>
      </c>
      <c r="E58" s="4" t="inlineStr">
        <is>
          <t xml:space="preserve"> </t>
        </is>
      </c>
    </row>
    <row r="59">
      <c r="A59" s="4" t="inlineStr">
        <is>
          <t>Total Expected Costs</t>
        </is>
      </c>
      <c r="B59" s="4" t="inlineStr">
        <is>
          <t>[1]</t>
        </is>
      </c>
      <c r="C59" s="5" t="n">
        <v>7092</v>
      </c>
      <c r="D59" s="4" t="inlineStr">
        <is>
          <t xml:space="preserve"> </t>
        </is>
      </c>
      <c r="E59" s="4" t="inlineStr">
        <is>
          <t xml:space="preserve"> </t>
        </is>
      </c>
    </row>
    <row r="60">
      <c r="A60" s="4" t="inlineStr">
        <is>
          <t>MAP 2025 | Consumer Segment</t>
        </is>
      </c>
      <c r="C60" s="4" t="inlineStr">
        <is>
          <t xml:space="preserve"> </t>
        </is>
      </c>
      <c r="D60" s="4" t="inlineStr">
        <is>
          <t xml:space="preserve"> </t>
        </is>
      </c>
      <c r="E60" s="4" t="inlineStr">
        <is>
          <t xml:space="preserve"> </t>
        </is>
      </c>
    </row>
    <row r="61">
      <c r="A61" s="3" t="inlineStr">
        <is>
          <t>Restructuring Cost and Reserve [Line Items]</t>
        </is>
      </c>
      <c r="C61" s="4" t="inlineStr">
        <is>
          <t xml:space="preserve"> </t>
        </is>
      </c>
      <c r="D61" s="4" t="inlineStr">
        <is>
          <t xml:space="preserve"> </t>
        </is>
      </c>
      <c r="E61" s="4" t="inlineStr">
        <is>
          <t xml:space="preserve"> </t>
        </is>
      </c>
    </row>
    <row r="62">
      <c r="A62" s="4" t="inlineStr">
        <is>
          <t>Current Year Charges</t>
        </is>
      </c>
      <c r="C62" s="5" t="n">
        <v>9422</v>
      </c>
      <c r="D62" s="5" t="n">
        <v>1128</v>
      </c>
      <c r="E62" s="4" t="inlineStr">
        <is>
          <t xml:space="preserve"> </t>
        </is>
      </c>
    </row>
    <row r="63">
      <c r="A63" s="4" t="inlineStr">
        <is>
          <t>Cumulative Costs to Date</t>
        </is>
      </c>
      <c r="C63" s="5" t="n">
        <v>10550</v>
      </c>
      <c r="D63" s="4" t="inlineStr">
        <is>
          <t xml:space="preserve"> </t>
        </is>
      </c>
      <c r="E63" s="4" t="inlineStr">
        <is>
          <t xml:space="preserve"> </t>
        </is>
      </c>
    </row>
    <row r="64">
      <c r="A64" s="4" t="inlineStr">
        <is>
          <t>Total Expected Costs</t>
        </is>
      </c>
      <c r="C64" s="5" t="n">
        <v>20762</v>
      </c>
      <c r="D64" s="4" t="inlineStr">
        <is>
          <t xml:space="preserve"> </t>
        </is>
      </c>
      <c r="E64" s="4" t="inlineStr">
        <is>
          <t xml:space="preserve"> </t>
        </is>
      </c>
    </row>
    <row r="65">
      <c r="A65" s="4" t="inlineStr">
        <is>
          <t>MAP 2025 | Consumer Segment | Severance and benefit costs (credits)</t>
        </is>
      </c>
      <c r="C65" s="4" t="inlineStr">
        <is>
          <t xml:space="preserve"> </t>
        </is>
      </c>
      <c r="D65" s="4" t="inlineStr">
        <is>
          <t xml:space="preserve"> </t>
        </is>
      </c>
      <c r="E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row>
    <row r="67">
      <c r="A67" s="4" t="inlineStr">
        <is>
          <t>Current Year Charges</t>
        </is>
      </c>
      <c r="C67" s="5" t="n">
        <v>9266</v>
      </c>
      <c r="D67" s="5" t="n">
        <v>507</v>
      </c>
      <c r="E67" s="4" t="inlineStr">
        <is>
          <t xml:space="preserve"> </t>
        </is>
      </c>
    </row>
    <row r="68">
      <c r="A68" s="4" t="inlineStr">
        <is>
          <t>Cumulative Costs to Date</t>
        </is>
      </c>
      <c r="C68" s="5" t="n">
        <v>9773</v>
      </c>
      <c r="D68" s="4" t="inlineStr">
        <is>
          <t xml:space="preserve"> </t>
        </is>
      </c>
      <c r="E68" s="4" t="inlineStr">
        <is>
          <t xml:space="preserve"> </t>
        </is>
      </c>
    </row>
    <row r="69">
      <c r="A69" s="4" t="inlineStr">
        <is>
          <t>Total Expected Costs</t>
        </is>
      </c>
      <c r="C69" s="5" t="n">
        <v>17087</v>
      </c>
      <c r="D69" s="4" t="inlineStr">
        <is>
          <t xml:space="preserve"> </t>
        </is>
      </c>
      <c r="E69" s="4" t="inlineStr">
        <is>
          <t xml:space="preserve"> </t>
        </is>
      </c>
    </row>
    <row r="70">
      <c r="A70" s="4" t="inlineStr">
        <is>
          <t>MAP 2025 | Consumer Segment | Facility Closure and Other Related Costs</t>
        </is>
      </c>
      <c r="C70" s="4" t="inlineStr">
        <is>
          <t xml:space="preserve"> </t>
        </is>
      </c>
      <c r="D70" s="4" t="inlineStr">
        <is>
          <t xml:space="preserve"> </t>
        </is>
      </c>
      <c r="E70" s="4" t="inlineStr">
        <is>
          <t xml:space="preserve"> </t>
        </is>
      </c>
    </row>
    <row r="71">
      <c r="A71" s="3" t="inlineStr">
        <is>
          <t>Restructuring Cost and Reserve [Line Items]</t>
        </is>
      </c>
      <c r="C71" s="4" t="inlineStr">
        <is>
          <t xml:space="preserve"> </t>
        </is>
      </c>
      <c r="D71" s="4" t="inlineStr">
        <is>
          <t xml:space="preserve"> </t>
        </is>
      </c>
      <c r="E71" s="4" t="inlineStr">
        <is>
          <t xml:space="preserve"> </t>
        </is>
      </c>
    </row>
    <row r="72">
      <c r="A72" s="4" t="inlineStr">
        <is>
          <t>Current Year Charges</t>
        </is>
      </c>
      <c r="C72" s="5" t="n">
        <v>156</v>
      </c>
      <c r="D72" s="5" t="n">
        <v>621</v>
      </c>
      <c r="E72" s="4" t="inlineStr">
        <is>
          <t xml:space="preserve"> </t>
        </is>
      </c>
    </row>
    <row r="73">
      <c r="A73" s="4" t="inlineStr">
        <is>
          <t>Cumulative Costs to Date</t>
        </is>
      </c>
      <c r="C73" s="5" t="n">
        <v>777</v>
      </c>
      <c r="D73" s="4" t="inlineStr">
        <is>
          <t xml:space="preserve"> </t>
        </is>
      </c>
      <c r="E73" s="4" t="inlineStr">
        <is>
          <t xml:space="preserve"> </t>
        </is>
      </c>
    </row>
    <row r="74">
      <c r="A74" s="4" t="inlineStr">
        <is>
          <t>Total Expected Costs</t>
        </is>
      </c>
      <c r="C74" s="5" t="n">
        <v>3675</v>
      </c>
      <c r="D74" s="4" t="inlineStr">
        <is>
          <t xml:space="preserve"> </t>
        </is>
      </c>
      <c r="E74" s="4" t="inlineStr">
        <is>
          <t xml:space="preserve"> </t>
        </is>
      </c>
    </row>
    <row r="75">
      <c r="A75" s="4" t="inlineStr">
        <is>
          <t>MAP 2025 | SPG Segments</t>
        </is>
      </c>
      <c r="C75" s="4" t="inlineStr">
        <is>
          <t xml:space="preserve"> </t>
        </is>
      </c>
      <c r="D75" s="4" t="inlineStr">
        <is>
          <t xml:space="preserve"> </t>
        </is>
      </c>
      <c r="E75" s="4" t="inlineStr">
        <is>
          <t xml:space="preserve"> </t>
        </is>
      </c>
    </row>
    <row r="76">
      <c r="A76" s="3" t="inlineStr">
        <is>
          <t>Restructuring Cost and Reserve [Line Items]</t>
        </is>
      </c>
      <c r="C76" s="4" t="inlineStr">
        <is>
          <t xml:space="preserve"> </t>
        </is>
      </c>
      <c r="D76" s="4" t="inlineStr">
        <is>
          <t xml:space="preserve"> </t>
        </is>
      </c>
      <c r="E76" s="4" t="inlineStr">
        <is>
          <t xml:space="preserve"> </t>
        </is>
      </c>
    </row>
    <row r="77">
      <c r="A77" s="4" t="inlineStr">
        <is>
          <t>Current Year Charges</t>
        </is>
      </c>
      <c r="C77" s="5" t="n">
        <v>3429</v>
      </c>
      <c r="D77" s="5" t="n">
        <v>805</v>
      </c>
      <c r="E77" s="4" t="inlineStr">
        <is>
          <t xml:space="preserve"> </t>
        </is>
      </c>
    </row>
    <row r="78">
      <c r="A78" s="4" t="inlineStr">
        <is>
          <t>Cumulative Costs to Date</t>
        </is>
      </c>
      <c r="C78" s="5" t="n">
        <v>4234</v>
      </c>
      <c r="D78" s="4" t="inlineStr">
        <is>
          <t xml:space="preserve"> </t>
        </is>
      </c>
      <c r="E78" s="4" t="inlineStr">
        <is>
          <t xml:space="preserve"> </t>
        </is>
      </c>
    </row>
    <row r="79">
      <c r="A79" s="4" t="inlineStr">
        <is>
          <t>Total Expected Costs</t>
        </is>
      </c>
      <c r="C79" s="5" t="n">
        <v>11229</v>
      </c>
      <c r="D79" s="4" t="inlineStr">
        <is>
          <t xml:space="preserve"> </t>
        </is>
      </c>
      <c r="E79" s="4" t="inlineStr">
        <is>
          <t xml:space="preserve"> </t>
        </is>
      </c>
    </row>
    <row r="80">
      <c r="A80" s="4" t="inlineStr">
        <is>
          <t>MAP 2025 | SPG Segments | Severance and benefit costs (credits)</t>
        </is>
      </c>
      <c r="C80" s="4" t="inlineStr">
        <is>
          <t xml:space="preserve"> </t>
        </is>
      </c>
      <c r="D80" s="4" t="inlineStr">
        <is>
          <t xml:space="preserve"> </t>
        </is>
      </c>
      <c r="E80" s="4" t="inlineStr">
        <is>
          <t xml:space="preserve"> </t>
        </is>
      </c>
    </row>
    <row r="81">
      <c r="A81" s="3" t="inlineStr">
        <is>
          <t>Restructuring Cost and Reserve [Line Items]</t>
        </is>
      </c>
      <c r="C81" s="4" t="inlineStr">
        <is>
          <t xml:space="preserve"> </t>
        </is>
      </c>
      <c r="D81" s="4" t="inlineStr">
        <is>
          <t xml:space="preserve"> </t>
        </is>
      </c>
      <c r="E81" s="4" t="inlineStr">
        <is>
          <t xml:space="preserve"> </t>
        </is>
      </c>
    </row>
    <row r="82">
      <c r="A82" s="4" t="inlineStr">
        <is>
          <t>Current Year Charges</t>
        </is>
      </c>
      <c r="C82" s="5" t="n">
        <v>2894</v>
      </c>
      <c r="D82" s="5" t="n">
        <v>805</v>
      </c>
      <c r="E82" s="4" t="inlineStr">
        <is>
          <t xml:space="preserve"> </t>
        </is>
      </c>
    </row>
    <row r="83">
      <c r="A83" s="4" t="inlineStr">
        <is>
          <t>Cumulative Costs to Date</t>
        </is>
      </c>
      <c r="C83" s="5" t="n">
        <v>3699</v>
      </c>
      <c r="D83" s="4" t="inlineStr">
        <is>
          <t xml:space="preserve"> </t>
        </is>
      </c>
      <c r="E83" s="4" t="inlineStr">
        <is>
          <t xml:space="preserve"> </t>
        </is>
      </c>
    </row>
    <row r="84">
      <c r="A84" s="4" t="inlineStr">
        <is>
          <t>Total Expected Costs</t>
        </is>
      </c>
      <c r="C84" s="5" t="n">
        <v>4672</v>
      </c>
      <c r="D84" s="4" t="inlineStr">
        <is>
          <t xml:space="preserve"> </t>
        </is>
      </c>
      <c r="E84" s="4" t="inlineStr">
        <is>
          <t xml:space="preserve"> </t>
        </is>
      </c>
    </row>
    <row r="85">
      <c r="A85" s="4" t="inlineStr">
        <is>
          <t>MAP 2025 | SPG Segments | Facility Closure and Other Related Costs</t>
        </is>
      </c>
      <c r="C85" s="4" t="inlineStr">
        <is>
          <t xml:space="preserve"> </t>
        </is>
      </c>
      <c r="D85" s="4" t="inlineStr">
        <is>
          <t xml:space="preserve"> </t>
        </is>
      </c>
      <c r="E85" s="4" t="inlineStr">
        <is>
          <t xml:space="preserve"> </t>
        </is>
      </c>
    </row>
    <row r="86">
      <c r="A86" s="3" t="inlineStr">
        <is>
          <t>Restructuring Cost and Reserve [Line Items]</t>
        </is>
      </c>
      <c r="C86" s="4" t="inlineStr">
        <is>
          <t xml:space="preserve"> </t>
        </is>
      </c>
      <c r="D86" s="4" t="inlineStr">
        <is>
          <t xml:space="preserve"> </t>
        </is>
      </c>
      <c r="E86" s="4" t="inlineStr">
        <is>
          <t xml:space="preserve"> </t>
        </is>
      </c>
    </row>
    <row r="87">
      <c r="A87" s="4" t="inlineStr">
        <is>
          <t>Current Year Charges</t>
        </is>
      </c>
      <c r="C87" s="5" t="n">
        <v>535</v>
      </c>
      <c r="D87" s="5" t="n">
        <v>0</v>
      </c>
      <c r="E87" s="4" t="inlineStr">
        <is>
          <t xml:space="preserve"> </t>
        </is>
      </c>
    </row>
    <row r="88">
      <c r="A88" s="4" t="inlineStr">
        <is>
          <t>Cumulative Costs to Date</t>
        </is>
      </c>
      <c r="C88" s="5" t="n">
        <v>535</v>
      </c>
      <c r="D88" s="4" t="inlineStr">
        <is>
          <t xml:space="preserve"> </t>
        </is>
      </c>
      <c r="E88" s="4" t="inlineStr">
        <is>
          <t xml:space="preserve"> </t>
        </is>
      </c>
    </row>
    <row r="89">
      <c r="A89" s="4" t="inlineStr">
        <is>
          <t>Total Expected Costs</t>
        </is>
      </c>
      <c r="C89" s="5" t="n">
        <v>6557</v>
      </c>
      <c r="D89" s="4" t="inlineStr">
        <is>
          <t xml:space="preserve"> </t>
        </is>
      </c>
      <c r="E89" s="4" t="inlineStr">
        <is>
          <t xml:space="preserve"> </t>
        </is>
      </c>
    </row>
    <row r="90">
      <c r="A90" s="4" t="inlineStr">
        <is>
          <t>MAP 2025 | Corporate/Other Segment</t>
        </is>
      </c>
      <c r="C90" s="4" t="inlineStr">
        <is>
          <t xml:space="preserve"> </t>
        </is>
      </c>
      <c r="D90" s="4" t="inlineStr">
        <is>
          <t xml:space="preserve"> </t>
        </is>
      </c>
      <c r="E90" s="4" t="inlineStr">
        <is>
          <t xml:space="preserve"> </t>
        </is>
      </c>
    </row>
    <row r="91">
      <c r="A91" s="3" t="inlineStr">
        <is>
          <t>Restructuring Cost and Reserve [Line Items]</t>
        </is>
      </c>
      <c r="C91" s="4" t="inlineStr">
        <is>
          <t xml:space="preserve"> </t>
        </is>
      </c>
      <c r="D91" s="4" t="inlineStr">
        <is>
          <t xml:space="preserve"> </t>
        </is>
      </c>
      <c r="E91" s="4" t="inlineStr">
        <is>
          <t xml:space="preserve"> </t>
        </is>
      </c>
    </row>
    <row r="92">
      <c r="A92" s="4" t="inlineStr">
        <is>
          <t>Current Year Charges</t>
        </is>
      </c>
      <c r="C92" s="5" t="n">
        <v>0</v>
      </c>
      <c r="D92" s="5" t="n">
        <v>-50</v>
      </c>
      <c r="E92" s="4" t="inlineStr">
        <is>
          <t xml:space="preserve"> </t>
        </is>
      </c>
    </row>
    <row r="93">
      <c r="A93" s="4" t="inlineStr">
        <is>
          <t>Cumulative Costs to Date</t>
        </is>
      </c>
      <c r="C93" s="5" t="n">
        <v>-50</v>
      </c>
      <c r="D93" s="4" t="inlineStr">
        <is>
          <t xml:space="preserve"> </t>
        </is>
      </c>
      <c r="E93" s="4" t="inlineStr">
        <is>
          <t xml:space="preserve"> </t>
        </is>
      </c>
    </row>
    <row r="94">
      <c r="A94" s="4" t="inlineStr">
        <is>
          <t>Total Expected Costs</t>
        </is>
      </c>
      <c r="C94" s="5" t="n">
        <v>-50</v>
      </c>
      <c r="D94" s="4" t="inlineStr">
        <is>
          <t xml:space="preserve"> </t>
        </is>
      </c>
      <c r="E94" s="4" t="inlineStr">
        <is>
          <t xml:space="preserve"> </t>
        </is>
      </c>
    </row>
    <row r="95">
      <c r="A95" s="4" t="inlineStr">
        <is>
          <t>MAP 2025 | Corporate/Other Segment | Severance and benefit costs (credits)</t>
        </is>
      </c>
      <c r="C95" s="4" t="inlineStr">
        <is>
          <t xml:space="preserve"> </t>
        </is>
      </c>
      <c r="D95" s="4" t="inlineStr">
        <is>
          <t xml:space="preserve"> </t>
        </is>
      </c>
      <c r="E95" s="4" t="inlineStr">
        <is>
          <t xml:space="preserve"> </t>
        </is>
      </c>
    </row>
    <row r="96">
      <c r="A96" s="3" t="inlineStr">
        <is>
          <t>Restructuring Cost and Reserve [Line Items]</t>
        </is>
      </c>
      <c r="C96" s="4" t="inlineStr">
        <is>
          <t xml:space="preserve"> </t>
        </is>
      </c>
      <c r="D96" s="4" t="inlineStr">
        <is>
          <t xml:space="preserve"> </t>
        </is>
      </c>
      <c r="E96" s="4" t="inlineStr">
        <is>
          <t xml:space="preserve"> </t>
        </is>
      </c>
    </row>
    <row r="97">
      <c r="A97" s="4" t="inlineStr">
        <is>
          <t>Current Year Charges</t>
        </is>
      </c>
      <c r="C97" s="5" t="n">
        <v>0</v>
      </c>
      <c r="D97" s="6" t="n">
        <v>-50</v>
      </c>
      <c r="E97" s="4" t="inlineStr">
        <is>
          <t xml:space="preserve"> </t>
        </is>
      </c>
    </row>
    <row r="98">
      <c r="A98" s="4" t="inlineStr">
        <is>
          <t>Cumulative Costs to Date</t>
        </is>
      </c>
      <c r="C98" s="5" t="n">
        <v>-50</v>
      </c>
      <c r="D98" s="4" t="inlineStr">
        <is>
          <t xml:space="preserve"> </t>
        </is>
      </c>
      <c r="E98" s="4" t="inlineStr">
        <is>
          <t xml:space="preserve"> </t>
        </is>
      </c>
    </row>
    <row r="99">
      <c r="A99" s="4" t="inlineStr">
        <is>
          <t>Total Expected Costs</t>
        </is>
      </c>
      <c r="C99" s="6" t="n">
        <v>-50</v>
      </c>
      <c r="D99" s="4" t="inlineStr">
        <is>
          <t xml:space="preserve"> </t>
        </is>
      </c>
      <c r="E99" s="4" t="inlineStr">
        <is>
          <t xml:space="preserve"> </t>
        </is>
      </c>
    </row>
    <row r="100"/>
    <row r="101">
      <c r="A101" s="4" t="inlineStr">
        <is>
          <t>[1] Of the $ 4.6 million of other restructuring costs incurred during the year ended May 31, 2024, $ 3.3 million is associated with the impairment of an indefinite-lived tradename. The $ 2.5 million of other restructuring costs incurred during the year ended May 31, 2023, is associated with the impairment of an indefinite-lived tradename. See Note C, "Goodwill and Other Intangible Assets," of the Consolidated Financial Statements below for further description.</t>
        </is>
      </c>
    </row>
  </sheetData>
  <mergeCells count="4">
    <mergeCell ref="A1:B2"/>
    <mergeCell ref="C1:E1"/>
    <mergeCell ref="A100:D100"/>
    <mergeCell ref="A101:D10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Restructuring - Summary of Charges Recorded in Connection with Restructuring by Reportable Segment (Parenthetical) (Details) - USD ($) $ in Thousands</t>
        </is>
      </c>
      <c r="C1" s="2" t="inlineStr">
        <is>
          <t>12 Months Ended</t>
        </is>
      </c>
    </row>
    <row r="2">
      <c r="C2" s="2" t="inlineStr">
        <is>
          <t>May 31, 2024</t>
        </is>
      </c>
      <c r="D2" s="2" t="inlineStr">
        <is>
          <t>May 31, 2023</t>
        </is>
      </c>
      <c r="E2" s="2" t="inlineStr">
        <is>
          <t>May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Expense</t>
        </is>
      </c>
      <c r="C4" s="6" t="n">
        <v>30008</v>
      </c>
      <c r="D4" s="6" t="n">
        <v>15465</v>
      </c>
      <c r="E4" s="6" t="n">
        <v>6276</v>
      </c>
    </row>
    <row r="5">
      <c r="A5" s="4" t="inlineStr">
        <is>
          <t>Impairment of indefinite-lived assets</t>
        </is>
      </c>
      <c r="C5" s="4" t="inlineStr">
        <is>
          <t xml:space="preserve"> </t>
        </is>
      </c>
      <c r="D5" s="5" t="n">
        <v>2500</v>
      </c>
      <c r="E5" s="4" t="inlineStr">
        <is>
          <t xml:space="preserve"> </t>
        </is>
      </c>
    </row>
    <row r="6">
      <c r="A6" s="4" t="inlineStr">
        <is>
          <t>MAP 2025</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Restructuring Expense</t>
        </is>
      </c>
      <c r="C8" s="5" t="n">
        <v>30008</v>
      </c>
      <c r="D8" s="5" t="n">
        <v>11660</v>
      </c>
      <c r="E8" s="4" t="inlineStr">
        <is>
          <t xml:space="preserve"> </t>
        </is>
      </c>
    </row>
    <row r="9">
      <c r="A9" s="4" t="inlineStr">
        <is>
          <t>MAP 2025 | Other Restructuring Costs</t>
        </is>
      </c>
      <c r="C9" s="4" t="inlineStr">
        <is>
          <t xml:space="preserve"> </t>
        </is>
      </c>
      <c r="D9" s="4" t="inlineStr">
        <is>
          <t xml:space="preserve"> </t>
        </is>
      </c>
      <c r="E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row>
    <row r="11">
      <c r="A11" s="4" t="inlineStr">
        <is>
          <t>Restructuring Expense</t>
        </is>
      </c>
      <c r="C11" s="5" t="n">
        <v>4555</v>
      </c>
      <c r="D11" s="5" t="n">
        <v>2537</v>
      </c>
      <c r="E11" s="4" t="inlineStr">
        <is>
          <t xml:space="preserve"> </t>
        </is>
      </c>
    </row>
    <row r="12">
      <c r="A12" s="4" t="inlineStr">
        <is>
          <t>MAP 2025 | Performance Coatings Segment</t>
        </is>
      </c>
      <c r="C12" s="4" t="inlineStr">
        <is>
          <t xml:space="preserve"> </t>
        </is>
      </c>
      <c r="D12" s="4" t="inlineStr">
        <is>
          <t xml:space="preserve"> </t>
        </is>
      </c>
      <c r="E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row>
    <row r="14">
      <c r="A14" s="4" t="inlineStr">
        <is>
          <t>Restructuring Expense</t>
        </is>
      </c>
      <c r="C14" s="5" t="n">
        <v>7438</v>
      </c>
      <c r="D14" s="5" t="n">
        <v>3685</v>
      </c>
      <c r="E14" s="4" t="inlineStr">
        <is>
          <t xml:space="preserve"> </t>
        </is>
      </c>
    </row>
    <row r="15">
      <c r="A15" s="4" t="inlineStr">
        <is>
          <t>MAP 2025 | Performance Coatings Segment | Other Restructuring Costs</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Restructuring Expense</t>
        </is>
      </c>
      <c r="B17" s="4" t="inlineStr">
        <is>
          <t>[1]</t>
        </is>
      </c>
      <c r="C17" s="5" t="n">
        <v>4555</v>
      </c>
      <c r="D17" s="5" t="n">
        <v>2537</v>
      </c>
      <c r="E17" s="4" t="inlineStr">
        <is>
          <t xml:space="preserve"> </t>
        </is>
      </c>
    </row>
    <row r="18">
      <c r="A18" s="4" t="inlineStr">
        <is>
          <t>MAP 2025 | Performance Coatings Segment | Other Restructuring Costs | Trade Names</t>
        </is>
      </c>
      <c r="C18" s="4" t="inlineStr">
        <is>
          <t xml:space="preserve"> </t>
        </is>
      </c>
      <c r="D18" s="4" t="inlineStr">
        <is>
          <t xml:space="preserve"> </t>
        </is>
      </c>
      <c r="E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row>
    <row r="20">
      <c r="A20" s="4" t="inlineStr">
        <is>
          <t>Impairment of indefinite-lived assets</t>
        </is>
      </c>
      <c r="C20" s="6" t="n">
        <v>3300</v>
      </c>
      <c r="D20" s="6" t="n">
        <v>2500</v>
      </c>
      <c r="E20" s="4" t="inlineStr">
        <is>
          <t xml:space="preserve"> </t>
        </is>
      </c>
    </row>
    <row r="21"/>
    <row r="22">
      <c r="A22" s="4" t="inlineStr">
        <is>
          <t>[1] Of the $ 4.6 million of other restructuring costs incurred during the year ended May 31, 2024, $ 3.3 million is associated with the impairment of an indefinite-lived tradename. The $ 2.5 million of other restructuring costs incurred during the year ended May 31, 2023, is associated with the impairment of an indefinite-lived tradename. See Note C, "Goodwill and Other Intangible Assets," of the Consolidated Financial Statements below for further description.</t>
        </is>
      </c>
    </row>
  </sheetData>
  <mergeCells count="4">
    <mergeCell ref="A1:B2"/>
    <mergeCell ref="C1:E1"/>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89442000</v>
      </c>
      <c r="C4" s="6" t="n">
        <v>479731000</v>
      </c>
      <c r="D4" s="6" t="n">
        <v>49246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1251000</v>
      </c>
      <c r="C6" s="5" t="n">
        <v>154949000</v>
      </c>
      <c r="D6" s="5" t="n">
        <v>153074000</v>
      </c>
    </row>
    <row r="7">
      <c r="A7" s="4" t="inlineStr">
        <is>
          <t>Restructuring charges, net of payments</t>
        </is>
      </c>
      <c r="B7" s="4" t="inlineStr">
        <is>
          <t xml:space="preserve"> </t>
        </is>
      </c>
      <c r="C7" s="4" t="inlineStr">
        <is>
          <t xml:space="preserve"> </t>
        </is>
      </c>
      <c r="D7" s="5" t="n">
        <v>-2516000</v>
      </c>
    </row>
    <row r="8">
      <c r="A8" s="4" t="inlineStr">
        <is>
          <t>Goodwill impairment</t>
        </is>
      </c>
      <c r="B8" s="5" t="n">
        <v>0</v>
      </c>
      <c r="C8" s="5" t="n">
        <v>36745000</v>
      </c>
      <c r="D8" s="5" t="n">
        <v>0</v>
      </c>
    </row>
    <row r="9">
      <c r="A9" s="4" t="inlineStr">
        <is>
          <t>Fair value adjustments to contingent earnout obligations</t>
        </is>
      </c>
      <c r="B9" s="4" t="inlineStr">
        <is>
          <t xml:space="preserve"> </t>
        </is>
      </c>
      <c r="C9" s="4" t="inlineStr">
        <is>
          <t xml:space="preserve"> </t>
        </is>
      </c>
      <c r="D9" s="5" t="n">
        <v>3253000</v>
      </c>
    </row>
    <row r="10">
      <c r="A10" s="4" t="inlineStr">
        <is>
          <t>Deferred income taxes</t>
        </is>
      </c>
      <c r="B10" s="5" t="n">
        <v>-5638000</v>
      </c>
      <c r="C10" s="5" t="n">
        <v>6236000</v>
      </c>
      <c r="D10" s="5" t="n">
        <v>-25067000</v>
      </c>
    </row>
    <row r="11">
      <c r="A11" s="4" t="inlineStr">
        <is>
          <t>Stock-based compensation expense</t>
        </is>
      </c>
      <c r="B11" s="5" t="n">
        <v>25925000</v>
      </c>
      <c r="C11" s="5" t="n">
        <v>28673000</v>
      </c>
      <c r="D11" s="5" t="n">
        <v>40114000</v>
      </c>
    </row>
    <row r="12">
      <c r="A12" s="4" t="inlineStr">
        <is>
          <t>Net (gain) loss on marketable securities</t>
        </is>
      </c>
      <c r="B12" s="5" t="n">
        <v>-19914000</v>
      </c>
      <c r="C12" s="5" t="n">
        <v>2086000</v>
      </c>
      <c r="D12" s="5" t="n">
        <v>17706000</v>
      </c>
    </row>
    <row r="13">
      <c r="A13" s="4" t="inlineStr">
        <is>
          <t>Net (gain) on sales of assets and businesses</t>
        </is>
      </c>
      <c r="B13" s="5" t="n">
        <v>-971000</v>
      </c>
      <c r="C13" s="5" t="n">
        <v>-28632000</v>
      </c>
      <c r="D13" s="5" t="n">
        <v>-51983000</v>
      </c>
    </row>
    <row r="14">
      <c r="A14" s="4" t="inlineStr">
        <is>
          <t>Other</t>
        </is>
      </c>
      <c r="B14" s="5" t="n">
        <v>2226000</v>
      </c>
      <c r="C14" s="5" t="n">
        <v>1683000</v>
      </c>
      <c r="D14" s="5" t="n">
        <v>-66000</v>
      </c>
    </row>
    <row r="15">
      <c r="A15" s="3" t="inlineStr">
        <is>
          <t>Changes in assets and liabilities, net of effect from purchases and sales of businesses:</t>
        </is>
      </c>
      <c r="B15" s="4" t="inlineStr">
        <is>
          <t xml:space="preserve"> </t>
        </is>
      </c>
      <c r="C15" s="4" t="inlineStr">
        <is>
          <t xml:space="preserve"> </t>
        </is>
      </c>
      <c r="D15" s="4" t="inlineStr">
        <is>
          <t xml:space="preserve"> </t>
        </is>
      </c>
    </row>
    <row r="16">
      <c r="A16" s="4" t="inlineStr">
        <is>
          <t>Decrease (increase) in receivables</t>
        </is>
      </c>
      <c r="B16" s="5" t="n">
        <v>82895000</v>
      </c>
      <c r="C16" s="5" t="n">
        <v>-94585000</v>
      </c>
      <c r="D16" s="5" t="n">
        <v>-187299000</v>
      </c>
    </row>
    <row r="17">
      <c r="A17" s="4" t="inlineStr">
        <is>
          <t>Decrease (increase) in inventory</t>
        </is>
      </c>
      <c r="B17" s="5" t="n">
        <v>179843000</v>
      </c>
      <c r="C17" s="5" t="n">
        <v>66805000</v>
      </c>
      <c r="D17" s="5" t="n">
        <v>-304197000</v>
      </c>
    </row>
    <row r="18">
      <c r="A18" s="4" t="inlineStr">
        <is>
          <t>Decrease (increase) in prepaid expenses and other current and long-term assets</t>
        </is>
      </c>
      <c r="B18" s="5" t="n">
        <v>23426000</v>
      </c>
      <c r="C18" s="5" t="n">
        <v>1364000</v>
      </c>
      <c r="D18" s="5" t="n">
        <v>-13040000</v>
      </c>
    </row>
    <row r="19">
      <c r="A19" s="4" t="inlineStr">
        <is>
          <t>(Decrease) increase in accounts payable</t>
        </is>
      </c>
      <c r="B19" s="5" t="n">
        <v>-24439000</v>
      </c>
      <c r="C19" s="5" t="n">
        <v>-116053000</v>
      </c>
      <c r="D19" s="5" t="n">
        <v>101223000</v>
      </c>
    </row>
    <row r="20">
      <c r="A20" s="4" t="inlineStr">
        <is>
          <t>Increase (decrease) in accrued compensation and benefits</t>
        </is>
      </c>
      <c r="B20" s="5" t="n">
        <v>39891000</v>
      </c>
      <c r="C20" s="5" t="n">
        <v>-2643000</v>
      </c>
      <c r="D20" s="5" t="n">
        <v>9737000</v>
      </c>
    </row>
    <row r="21">
      <c r="A21" s="4" t="inlineStr">
        <is>
          <t>Increase (decrease) in accrued losses</t>
        </is>
      </c>
      <c r="B21" s="5" t="n">
        <v>5958000</v>
      </c>
      <c r="C21" s="5" t="n">
        <v>2231000</v>
      </c>
      <c r="D21" s="5" t="n">
        <v>-3956000</v>
      </c>
    </row>
    <row r="22">
      <c r="A22" s="4" t="inlineStr">
        <is>
          <t>Increase (decrease) in other accrued liabilities</t>
        </is>
      </c>
      <c r="B22" s="5" t="n">
        <v>52410000</v>
      </c>
      <c r="C22" s="5" t="n">
        <v>38515000</v>
      </c>
      <c r="D22" s="5" t="n">
        <v>-50718000</v>
      </c>
    </row>
    <row r="23">
      <c r="A23" s="4" t="inlineStr">
        <is>
          <t>Cash Provided By Operating Activities</t>
        </is>
      </c>
      <c r="B23" s="5" t="n">
        <v>1122305000</v>
      </c>
      <c r="C23" s="5" t="n">
        <v>577105000</v>
      </c>
      <c r="D23" s="5" t="n">
        <v>178731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213970000</v>
      </c>
      <c r="C25" s="5" t="n">
        <v>-254435000</v>
      </c>
      <c r="D25" s="5" t="n">
        <v>-222403000</v>
      </c>
    </row>
    <row r="26">
      <c r="A26" s="4" t="inlineStr">
        <is>
          <t>Acquisition of businesses, net of cash acquired</t>
        </is>
      </c>
      <c r="B26" s="5" t="n">
        <v>-15549000</v>
      </c>
      <c r="C26" s="5" t="n">
        <v>-47542000</v>
      </c>
      <c r="D26" s="5" t="n">
        <v>-127457000</v>
      </c>
    </row>
    <row r="27">
      <c r="A27" s="4" t="inlineStr">
        <is>
          <t>Purchase of marketable securities</t>
        </is>
      </c>
      <c r="B27" s="5" t="n">
        <v>-32981000</v>
      </c>
      <c r="C27" s="5" t="n">
        <v>-18674000</v>
      </c>
      <c r="D27" s="5" t="n">
        <v>-15032000</v>
      </c>
    </row>
    <row r="28">
      <c r="A28" s="4" t="inlineStr">
        <is>
          <t>Proceeds from sales of marketable securities</t>
        </is>
      </c>
      <c r="B28" s="5" t="n">
        <v>46689000</v>
      </c>
      <c r="C28" s="5" t="n">
        <v>12731000</v>
      </c>
      <c r="D28" s="5" t="n">
        <v>21533000</v>
      </c>
    </row>
    <row r="29">
      <c r="A29" s="4" t="inlineStr">
        <is>
          <t>Proceeds from sales of assets and businesses</t>
        </is>
      </c>
      <c r="B29" s="5" t="n">
        <v>6921000</v>
      </c>
      <c r="C29" s="5" t="n">
        <v>58288000</v>
      </c>
      <c r="D29" s="5" t="n">
        <v>76590000</v>
      </c>
    </row>
    <row r="30">
      <c r="A30" s="4" t="inlineStr">
        <is>
          <t>Other</t>
        </is>
      </c>
      <c r="B30" s="5" t="n">
        <v>2450000</v>
      </c>
      <c r="C30" s="5" t="n">
        <v>-72000</v>
      </c>
      <c r="D30" s="5" t="n">
        <v>7222000</v>
      </c>
    </row>
    <row r="31">
      <c r="A31" s="4" t="inlineStr">
        <is>
          <t>Cash (Used For) Investing Activities</t>
        </is>
      </c>
      <c r="B31" s="5" t="n">
        <v>-206440000</v>
      </c>
      <c r="C31" s="5" t="n">
        <v>-249704000</v>
      </c>
      <c r="D31" s="5" t="n">
        <v>-259547000</v>
      </c>
    </row>
    <row r="32">
      <c r="A32" s="3" t="inlineStr">
        <is>
          <t>Cash Flows From Financing Activities:</t>
        </is>
      </c>
      <c r="B32" s="4" t="inlineStr">
        <is>
          <t xml:space="preserve"> </t>
        </is>
      </c>
      <c r="C32" s="4" t="inlineStr">
        <is>
          <t xml:space="preserve"> </t>
        </is>
      </c>
      <c r="D32" s="4" t="inlineStr">
        <is>
          <t xml:space="preserve"> </t>
        </is>
      </c>
    </row>
    <row r="33">
      <c r="A33" s="4" t="inlineStr">
        <is>
          <t>Additions to long-term and short-term debt</t>
        </is>
      </c>
      <c r="B33" s="4" t="inlineStr">
        <is>
          <t xml:space="preserve"> </t>
        </is>
      </c>
      <c r="C33" s="5" t="n">
        <v>341720000</v>
      </c>
      <c r="D33" s="5" t="n">
        <v>437564000</v>
      </c>
    </row>
    <row r="34">
      <c r="A34" s="4" t="inlineStr">
        <is>
          <t>Reductions of long-term and short-term debt</t>
        </is>
      </c>
      <c r="B34" s="5" t="n">
        <v>-575408000</v>
      </c>
      <c r="C34" s="5" t="n">
        <v>-355463000</v>
      </c>
      <c r="D34" s="5" t="n">
        <v>-101505000</v>
      </c>
    </row>
    <row r="35">
      <c r="A35" s="4" t="inlineStr">
        <is>
          <t>Cash dividends</t>
        </is>
      </c>
      <c r="B35" s="5" t="n">
        <v>-231883000</v>
      </c>
      <c r="C35" s="5" t="n">
        <v>-213912000</v>
      </c>
      <c r="D35" s="5" t="n">
        <v>-204394000</v>
      </c>
    </row>
    <row r="36">
      <c r="A36" s="4" t="inlineStr">
        <is>
          <t>Repurchase of common stock</t>
        </is>
      </c>
      <c r="B36" s="5" t="n">
        <v>-54978000</v>
      </c>
      <c r="C36" s="5" t="n">
        <v>-50000000</v>
      </c>
      <c r="D36" s="5" t="n">
        <v>-52500000</v>
      </c>
    </row>
    <row r="37">
      <c r="A37" s="4" t="inlineStr">
        <is>
          <t>Shares of common stock returned for taxes</t>
        </is>
      </c>
      <c r="B37" s="5" t="n">
        <v>-24548000</v>
      </c>
      <c r="C37" s="5" t="n">
        <v>-17047000</v>
      </c>
      <c r="D37" s="5" t="n">
        <v>-11549000</v>
      </c>
    </row>
    <row r="38">
      <c r="A38" s="4" t="inlineStr">
        <is>
          <t>Payments of acquisition-related contingent consideration</t>
        </is>
      </c>
      <c r="B38" s="5" t="n">
        <v>-1142000</v>
      </c>
      <c r="C38" s="5" t="n">
        <v>-3765000</v>
      </c>
      <c r="D38" s="5" t="n">
        <v>-5774000</v>
      </c>
    </row>
    <row r="39">
      <c r="A39" s="4" t="inlineStr">
        <is>
          <t>Other</t>
        </is>
      </c>
      <c r="B39" s="5" t="n">
        <v>-2075000</v>
      </c>
      <c r="C39" s="5" t="n">
        <v>-2689000</v>
      </c>
      <c r="D39" s="5" t="n">
        <v>-4452000</v>
      </c>
    </row>
    <row r="40">
      <c r="A40" s="4" t="inlineStr">
        <is>
          <t>Cash (Used For) Provided By Financing Activities</t>
        </is>
      </c>
      <c r="B40" s="5" t="n">
        <v>-890034000</v>
      </c>
      <c r="C40" s="5" t="n">
        <v>-301156000</v>
      </c>
      <c r="D40" s="5" t="n">
        <v>57390000</v>
      </c>
    </row>
    <row r="41">
      <c r="A41" s="4" t="inlineStr">
        <is>
          <t>Effect of Exchange Rate Changes on Cash and Cash Equivalents</t>
        </is>
      </c>
      <c r="B41" s="5" t="n">
        <v>-4239000</v>
      </c>
      <c r="C41" s="5" t="n">
        <v>-12130000</v>
      </c>
      <c r="D41" s="5" t="n">
        <v>-21606000</v>
      </c>
    </row>
    <row r="42">
      <c r="A42" s="4" t="inlineStr">
        <is>
          <t>Net Change in Cash and Cash Equivalents</t>
        </is>
      </c>
      <c r="B42" s="5" t="n">
        <v>21592000</v>
      </c>
      <c r="C42" s="5" t="n">
        <v>14115000</v>
      </c>
      <c r="D42" s="5" t="n">
        <v>-45032000</v>
      </c>
    </row>
    <row r="43">
      <c r="A43" s="4" t="inlineStr">
        <is>
          <t>Cash and Cash Equivalents at Beginning of Period</t>
        </is>
      </c>
      <c r="B43" s="5" t="n">
        <v>215787000</v>
      </c>
      <c r="C43" s="5" t="n">
        <v>201672000</v>
      </c>
      <c r="D43" s="5" t="n">
        <v>246704000</v>
      </c>
    </row>
    <row r="44">
      <c r="A44" s="4" t="inlineStr">
        <is>
          <t>Cash and Cash Equivalents at End of Period</t>
        </is>
      </c>
      <c r="B44" s="5" t="n">
        <v>237379000</v>
      </c>
      <c r="C44" s="5" t="n">
        <v>215787000</v>
      </c>
      <c r="D44" s="5" t="n">
        <v>201672000</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5" t="n">
        <v>116650000</v>
      </c>
      <c r="C46" s="5" t="n">
        <v>113953000</v>
      </c>
      <c r="D46" s="5" t="n">
        <v>81838000</v>
      </c>
    </row>
    <row r="47">
      <c r="A47" s="4" t="inlineStr">
        <is>
          <t>Income taxes, net of refunds</t>
        </is>
      </c>
      <c r="B47" s="5" t="n">
        <v>203607000</v>
      </c>
      <c r="C47" s="5" t="n">
        <v>134436000</v>
      </c>
      <c r="D47" s="5" t="n">
        <v>172254000</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Capital expenditures accrued within accounts payable at year-end</t>
        </is>
      </c>
      <c r="B49" s="6" t="n">
        <v>24632000</v>
      </c>
      <c r="C49" s="6" t="n">
        <v>34470000</v>
      </c>
      <c r="D49" s="6" t="n">
        <v>2723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 Summary of Activity in Restructuring Reserves (Detail) - USD ($) $ in Thousands</t>
        </is>
      </c>
      <c r="B1" s="2" t="inlineStr">
        <is>
          <t>12 Months Ended</t>
        </is>
      </c>
    </row>
    <row r="2">
      <c r="B2" s="2" t="inlineStr">
        <is>
          <t>May 31, 2024</t>
        </is>
      </c>
      <c r="C2" s="2" t="inlineStr">
        <is>
          <t>May 31, 2023</t>
        </is>
      </c>
      <c r="D2" s="2" t="inlineStr">
        <is>
          <t>May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s charged to expense</t>
        </is>
      </c>
      <c r="B4" s="6" t="n">
        <v>30008</v>
      </c>
      <c r="C4" s="6" t="n">
        <v>15465</v>
      </c>
      <c r="D4" s="6" t="n">
        <v>6276</v>
      </c>
    </row>
    <row r="5">
      <c r="A5" s="4" t="inlineStr">
        <is>
          <t>MAP 2025</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 Beginning Balance</t>
        </is>
      </c>
      <c r="B7" s="5" t="n">
        <v>2717</v>
      </c>
      <c r="C7" s="5" t="n">
        <v>0</v>
      </c>
      <c r="D7" s="4" t="inlineStr">
        <is>
          <t xml:space="preserve"> </t>
        </is>
      </c>
    </row>
    <row r="8">
      <c r="A8" s="4" t="inlineStr">
        <is>
          <t>Additions charged to expense</t>
        </is>
      </c>
      <c r="B8" s="5" t="n">
        <v>30008</v>
      </c>
      <c r="C8" s="5" t="n">
        <v>11660</v>
      </c>
      <c r="D8" s="4" t="inlineStr">
        <is>
          <t xml:space="preserve"> </t>
        </is>
      </c>
    </row>
    <row r="9">
      <c r="A9" s="4" t="inlineStr">
        <is>
          <t>Cash payments charged against reserve</t>
        </is>
      </c>
      <c r="B9" s="5" t="n">
        <v>-10804</v>
      </c>
      <c r="C9" s="5" t="n">
        <v>-5607</v>
      </c>
      <c r="D9" s="4" t="inlineStr">
        <is>
          <t xml:space="preserve"> </t>
        </is>
      </c>
    </row>
    <row r="10">
      <c r="A10" s="4" t="inlineStr">
        <is>
          <t>Non-cash charges and other adjustments</t>
        </is>
      </c>
      <c r="B10" s="5" t="n">
        <v>-4552</v>
      </c>
      <c r="C10" s="5" t="n">
        <v>-3336</v>
      </c>
      <c r="D10" s="4" t="inlineStr">
        <is>
          <t xml:space="preserve"> </t>
        </is>
      </c>
    </row>
    <row r="11">
      <c r="A11" s="4" t="inlineStr">
        <is>
          <t>Restructuring Reserve, Ending Balance</t>
        </is>
      </c>
      <c r="B11" s="5" t="n">
        <v>17369</v>
      </c>
      <c r="C11" s="5" t="n">
        <v>2717</v>
      </c>
      <c r="D11" s="5" t="n">
        <v>0</v>
      </c>
    </row>
    <row r="12">
      <c r="A12" s="4" t="inlineStr">
        <is>
          <t>MAP 2025 | Severance and benefit costs (credi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 Beginning Balance</t>
        </is>
      </c>
      <c r="B14" s="5" t="n">
        <v>2717</v>
      </c>
      <c r="C14" s="5" t="n">
        <v>0</v>
      </c>
      <c r="D14" s="4" t="inlineStr">
        <is>
          <t xml:space="preserve"> </t>
        </is>
      </c>
    </row>
    <row r="15">
      <c r="A15" s="4" t="inlineStr">
        <is>
          <t>Additions charged to expense</t>
        </is>
      </c>
      <c r="B15" s="5" t="n">
        <v>23982</v>
      </c>
      <c r="C15" s="5" t="n">
        <v>8502</v>
      </c>
      <c r="D15" s="4" t="inlineStr">
        <is>
          <t xml:space="preserve"> </t>
        </is>
      </c>
    </row>
    <row r="16">
      <c r="A16" s="4" t="inlineStr">
        <is>
          <t>Cash payments charged against reserve</t>
        </is>
      </c>
      <c r="B16" s="5" t="n">
        <v>-9381</v>
      </c>
      <c r="C16" s="5" t="n">
        <v>-5486</v>
      </c>
      <c r="D16" s="4" t="inlineStr">
        <is>
          <t xml:space="preserve"> </t>
        </is>
      </c>
    </row>
    <row r="17">
      <c r="A17" s="4" t="inlineStr">
        <is>
          <t>Non-cash charges and other adjustments</t>
        </is>
      </c>
      <c r="B17" s="5" t="n">
        <v>33</v>
      </c>
      <c r="C17" s="5" t="n">
        <v>-299</v>
      </c>
      <c r="D17" s="4" t="inlineStr">
        <is>
          <t xml:space="preserve"> </t>
        </is>
      </c>
    </row>
    <row r="18">
      <c r="A18" s="4" t="inlineStr">
        <is>
          <t>Restructuring Reserve, Ending Balance</t>
        </is>
      </c>
      <c r="B18" s="5" t="n">
        <v>17351</v>
      </c>
      <c r="C18" s="5" t="n">
        <v>2717</v>
      </c>
      <c r="D18" s="5" t="n">
        <v>0</v>
      </c>
    </row>
    <row r="19">
      <c r="A19" s="4" t="inlineStr">
        <is>
          <t>MAP 2025 | Facility Closure and Other Related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Reserve, Beginning Balance</t>
        </is>
      </c>
      <c r="B21" s="5" t="n">
        <v>0</v>
      </c>
      <c r="C21" s="5" t="n">
        <v>0</v>
      </c>
      <c r="D21" s="4" t="inlineStr">
        <is>
          <t xml:space="preserve"> </t>
        </is>
      </c>
    </row>
    <row r="22">
      <c r="A22" s="4" t="inlineStr">
        <is>
          <t>Additions charged to expense</t>
        </is>
      </c>
      <c r="B22" s="5" t="n">
        <v>1471</v>
      </c>
      <c r="C22" s="5" t="n">
        <v>621</v>
      </c>
      <c r="D22" s="4" t="inlineStr">
        <is>
          <t xml:space="preserve"> </t>
        </is>
      </c>
    </row>
    <row r="23">
      <c r="A23" s="4" t="inlineStr">
        <is>
          <t>Cash payments charged against reserve</t>
        </is>
      </c>
      <c r="B23" s="5" t="n">
        <v>-1423</v>
      </c>
      <c r="C23" s="5" t="n">
        <v>-121</v>
      </c>
      <c r="D23" s="4" t="inlineStr">
        <is>
          <t xml:space="preserve"> </t>
        </is>
      </c>
    </row>
    <row r="24">
      <c r="A24" s="4" t="inlineStr">
        <is>
          <t>Non-cash charges and other adjustments</t>
        </is>
      </c>
      <c r="B24" s="5" t="n">
        <v>-30</v>
      </c>
      <c r="C24" s="5" t="n">
        <v>-500</v>
      </c>
      <c r="D24" s="4" t="inlineStr">
        <is>
          <t xml:space="preserve"> </t>
        </is>
      </c>
    </row>
    <row r="25">
      <c r="A25" s="4" t="inlineStr">
        <is>
          <t>Restructuring Reserve, Ending Balance</t>
        </is>
      </c>
      <c r="B25" s="5" t="n">
        <v>18</v>
      </c>
      <c r="C25" s="5" t="n">
        <v>0</v>
      </c>
      <c r="D25" s="5" t="n">
        <v>0</v>
      </c>
    </row>
    <row r="26">
      <c r="A26" s="4" t="inlineStr">
        <is>
          <t>MAP 2025 | Other Restructuring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Reserve, Beginning Balance</t>
        </is>
      </c>
      <c r="B28" s="5" t="n">
        <v>0</v>
      </c>
      <c r="C28" s="5" t="n">
        <v>0</v>
      </c>
      <c r="D28" s="4" t="inlineStr">
        <is>
          <t xml:space="preserve"> </t>
        </is>
      </c>
    </row>
    <row r="29">
      <c r="A29" s="4" t="inlineStr">
        <is>
          <t>Additions charged to expense</t>
        </is>
      </c>
      <c r="B29" s="5" t="n">
        <v>4555</v>
      </c>
      <c r="C29" s="5" t="n">
        <v>2537</v>
      </c>
      <c r="D29" s="4" t="inlineStr">
        <is>
          <t xml:space="preserve"> </t>
        </is>
      </c>
    </row>
    <row r="30">
      <c r="A30" s="4" t="inlineStr">
        <is>
          <t>Cash payments charged against reserve</t>
        </is>
      </c>
      <c r="B30" s="5" t="n">
        <v>0</v>
      </c>
      <c r="C30" s="5" t="n">
        <v>0</v>
      </c>
      <c r="D30" s="4" t="inlineStr">
        <is>
          <t xml:space="preserve"> </t>
        </is>
      </c>
    </row>
    <row r="31">
      <c r="A31" s="4" t="inlineStr">
        <is>
          <t>Non-cash charges and other adjustments</t>
        </is>
      </c>
      <c r="B31" s="5" t="n">
        <v>-4555</v>
      </c>
      <c r="C31" s="5" t="n">
        <v>-2537</v>
      </c>
      <c r="D31" s="4" t="inlineStr">
        <is>
          <t xml:space="preserve"> </t>
        </is>
      </c>
    </row>
    <row r="32">
      <c r="A32" s="4" t="inlineStr">
        <is>
          <t>Restructuring Reserve, Ending Balance</t>
        </is>
      </c>
      <c r="B32" s="6" t="n">
        <v>0</v>
      </c>
      <c r="C32" s="6" t="n">
        <v>0</v>
      </c>
      <c r="D32"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Changes in Carrying Amount of Goodwill, by Reportable Segment (Detail) - USD ($)</t>
        </is>
      </c>
      <c r="C1" s="2" t="inlineStr">
        <is>
          <t>9 Months Ended</t>
        </is>
      </c>
      <c r="D1" s="2" t="inlineStr">
        <is>
          <t>12 Months Ended</t>
        </is>
      </c>
    </row>
    <row r="2">
      <c r="B2" s="2" t="inlineStr">
        <is>
          <t>Jun. 01, 2023</t>
        </is>
      </c>
      <c r="C2" s="2" t="inlineStr">
        <is>
          <t>Feb. 28, 2023</t>
        </is>
      </c>
      <c r="D2" s="2" t="inlineStr">
        <is>
          <t>May 31, 2024</t>
        </is>
      </c>
      <c r="E2" s="2" t="inlineStr">
        <is>
          <t>May 31, 2023</t>
        </is>
      </c>
      <c r="F2" s="2" t="inlineStr">
        <is>
          <t>May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6" t="n">
        <v>1293588000</v>
      </c>
      <c r="C4" s="6" t="n">
        <v>1337868000</v>
      </c>
      <c r="D4" s="6" t="n">
        <v>1293588000</v>
      </c>
      <c r="E4" s="6" t="n">
        <v>1337868000</v>
      </c>
      <c r="F4" s="4" t="inlineStr">
        <is>
          <t xml:space="preserve"> </t>
        </is>
      </c>
    </row>
    <row r="5">
      <c r="A5" s="4" t="inlineStr">
        <is>
          <t>Acquisitions</t>
        </is>
      </c>
      <c r="B5" s="4" t="inlineStr">
        <is>
          <t xml:space="preserve"> </t>
        </is>
      </c>
      <c r="C5" s="4" t="inlineStr">
        <is>
          <t xml:space="preserve"> </t>
        </is>
      </c>
      <c r="D5" s="5" t="n">
        <v>11993000</v>
      </c>
      <c r="E5" s="5" t="n">
        <v>25407000</v>
      </c>
      <c r="F5" s="4" t="inlineStr">
        <is>
          <t xml:space="preserve"> </t>
        </is>
      </c>
    </row>
    <row r="6">
      <c r="A6" s="4" t="inlineStr">
        <is>
          <t>Divestitures</t>
        </is>
      </c>
      <c r="B6" s="4" t="inlineStr">
        <is>
          <t xml:space="preserve"> </t>
        </is>
      </c>
      <c r="C6" s="4" t="inlineStr">
        <is>
          <t xml:space="preserve"> </t>
        </is>
      </c>
      <c r="D6" s="4" t="inlineStr">
        <is>
          <t xml:space="preserve"> </t>
        </is>
      </c>
      <c r="E6" s="5" t="n">
        <v>-15723000</v>
      </c>
      <c r="F6" s="4" t="inlineStr">
        <is>
          <t xml:space="preserve"> </t>
        </is>
      </c>
    </row>
    <row r="7">
      <c r="A7" s="4" t="inlineStr">
        <is>
          <t>Impairments</t>
        </is>
      </c>
      <c r="B7" s="4" t="inlineStr">
        <is>
          <t xml:space="preserve"> </t>
        </is>
      </c>
      <c r="C7" s="5" t="n">
        <v>-36700000</v>
      </c>
      <c r="D7" s="5" t="n">
        <v>0</v>
      </c>
      <c r="E7" s="5" t="n">
        <v>-36745000</v>
      </c>
      <c r="F7" s="6" t="n">
        <v>0</v>
      </c>
    </row>
    <row r="8">
      <c r="A8" s="4" t="inlineStr">
        <is>
          <t>Translation adjustments &amp; other</t>
        </is>
      </c>
      <c r="B8" s="4" t="inlineStr">
        <is>
          <t xml:space="preserve"> </t>
        </is>
      </c>
      <c r="C8" s="4" t="inlineStr">
        <is>
          <t xml:space="preserve"> </t>
        </is>
      </c>
      <c r="D8" s="5" t="n">
        <v>3330000</v>
      </c>
      <c r="E8" s="5" t="n">
        <v>-17219000</v>
      </c>
      <c r="F8" s="4" t="inlineStr">
        <is>
          <t xml:space="preserve"> </t>
        </is>
      </c>
    </row>
    <row r="9">
      <c r="A9" s="4" t="inlineStr">
        <is>
          <t>Goodwill ending balance</t>
        </is>
      </c>
      <c r="B9" s="4" t="inlineStr">
        <is>
          <t xml:space="preserve"> </t>
        </is>
      </c>
      <c r="C9" s="4" t="inlineStr">
        <is>
          <t xml:space="preserve"> </t>
        </is>
      </c>
      <c r="D9" s="5" t="n">
        <v>1308911000</v>
      </c>
      <c r="E9" s="5" t="n">
        <v>1293588000</v>
      </c>
      <c r="F9" s="5" t="n">
        <v>1337868000</v>
      </c>
    </row>
    <row r="10">
      <c r="A10" s="4" t="inlineStr">
        <is>
          <t>CPG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beginning balance</t>
        </is>
      </c>
      <c r="B12" s="5" t="n">
        <v>450555000</v>
      </c>
      <c r="C12" s="5" t="n">
        <v>453651000</v>
      </c>
      <c r="D12" s="5" t="n">
        <v>450555000</v>
      </c>
      <c r="E12" s="5" t="n">
        <v>453651000</v>
      </c>
      <c r="F12" s="4" t="inlineStr">
        <is>
          <t xml:space="preserve"> </t>
        </is>
      </c>
    </row>
    <row r="13">
      <c r="A13" s="4" t="inlineStr">
        <is>
          <t>Acquisitions</t>
        </is>
      </c>
      <c r="B13" s="4" t="inlineStr">
        <is>
          <t xml:space="preserve"> </t>
        </is>
      </c>
      <c r="C13" s="4" t="inlineStr">
        <is>
          <t xml:space="preserve"> </t>
        </is>
      </c>
      <c r="D13" s="5" t="n">
        <v>11993000</v>
      </c>
      <c r="E13" s="5" t="n">
        <v>7306000</v>
      </c>
      <c r="F13" s="4" t="inlineStr">
        <is>
          <t xml:space="preserve"> </t>
        </is>
      </c>
    </row>
    <row r="14">
      <c r="A14" s="4" t="inlineStr">
        <is>
          <t>Transfers</t>
        </is>
      </c>
      <c r="B14" s="4" t="inlineStr">
        <is>
          <t xml:space="preserve"> </t>
        </is>
      </c>
      <c r="C14" s="4" t="inlineStr">
        <is>
          <t xml:space="preserve"> </t>
        </is>
      </c>
      <c r="D14" s="5" t="n">
        <v>-11414000</v>
      </c>
      <c r="E14" s="4" t="inlineStr">
        <is>
          <t xml:space="preserve"> </t>
        </is>
      </c>
      <c r="F14" s="4" t="inlineStr">
        <is>
          <t xml:space="preserve"> </t>
        </is>
      </c>
    </row>
    <row r="15">
      <c r="A15" s="4" t="inlineStr">
        <is>
          <t>Translation adjustments &amp; other</t>
        </is>
      </c>
      <c r="B15" s="4" t="inlineStr">
        <is>
          <t xml:space="preserve"> </t>
        </is>
      </c>
      <c r="C15" s="4" t="inlineStr">
        <is>
          <t xml:space="preserve"> </t>
        </is>
      </c>
      <c r="D15" s="5" t="n">
        <v>333000</v>
      </c>
      <c r="E15" s="5" t="n">
        <v>-10402000</v>
      </c>
      <c r="F15" s="4" t="inlineStr">
        <is>
          <t xml:space="preserve"> </t>
        </is>
      </c>
    </row>
    <row r="16">
      <c r="A16" s="4" t="inlineStr">
        <is>
          <t>Goodwill ending balance</t>
        </is>
      </c>
      <c r="B16" s="4" t="inlineStr">
        <is>
          <t xml:space="preserve"> </t>
        </is>
      </c>
      <c r="C16" s="4" t="inlineStr">
        <is>
          <t xml:space="preserve"> </t>
        </is>
      </c>
      <c r="D16" s="5" t="n">
        <v>451467000</v>
      </c>
      <c r="E16" s="5" t="n">
        <v>450555000</v>
      </c>
      <c r="F16" s="5" t="n">
        <v>453651000</v>
      </c>
    </row>
    <row r="17">
      <c r="A17" s="4" t="inlineStr">
        <is>
          <t>PCG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beginning balance</t>
        </is>
      </c>
      <c r="B19" s="5" t="n">
        <v>161732000</v>
      </c>
      <c r="C19" s="5" t="n">
        <v>201815000</v>
      </c>
      <c r="D19" s="5" t="n">
        <v>161732000</v>
      </c>
      <c r="E19" s="5" t="n">
        <v>201815000</v>
      </c>
      <c r="F19" s="4" t="inlineStr">
        <is>
          <t xml:space="preserve"> </t>
        </is>
      </c>
    </row>
    <row r="20">
      <c r="A20" s="4" t="inlineStr">
        <is>
          <t>Acquisitions</t>
        </is>
      </c>
      <c r="B20" s="4" t="inlineStr">
        <is>
          <t xml:space="preserve"> </t>
        </is>
      </c>
      <c r="C20" s="4" t="inlineStr">
        <is>
          <t xml:space="preserve"> </t>
        </is>
      </c>
      <c r="D20" s="4" t="inlineStr">
        <is>
          <t xml:space="preserve"> </t>
        </is>
      </c>
      <c r="E20" s="5" t="n">
        <v>868000</v>
      </c>
      <c r="F20" s="4" t="inlineStr">
        <is>
          <t xml:space="preserve"> </t>
        </is>
      </c>
    </row>
    <row r="21">
      <c r="A21" s="4" t="inlineStr">
        <is>
          <t>Impairments</t>
        </is>
      </c>
      <c r="B21" s="4" t="inlineStr">
        <is>
          <t xml:space="preserve"> </t>
        </is>
      </c>
      <c r="C21" s="4" t="inlineStr">
        <is>
          <t xml:space="preserve"> </t>
        </is>
      </c>
      <c r="D21" s="4" t="inlineStr">
        <is>
          <t xml:space="preserve"> </t>
        </is>
      </c>
      <c r="E21" s="5" t="n">
        <v>-36745000</v>
      </c>
      <c r="F21" s="4" t="inlineStr">
        <is>
          <t xml:space="preserve"> </t>
        </is>
      </c>
    </row>
    <row r="22">
      <c r="A22" s="4" t="inlineStr">
        <is>
          <t>Transfers</t>
        </is>
      </c>
      <c r="B22" s="5" t="n">
        <v>11400000</v>
      </c>
      <c r="C22" s="4" t="inlineStr">
        <is>
          <t xml:space="preserve"> </t>
        </is>
      </c>
      <c r="D22" s="5" t="n">
        <v>11414000</v>
      </c>
      <c r="E22" s="4" t="inlineStr">
        <is>
          <t xml:space="preserve"> </t>
        </is>
      </c>
      <c r="F22" s="4" t="inlineStr">
        <is>
          <t xml:space="preserve"> </t>
        </is>
      </c>
    </row>
    <row r="23">
      <c r="A23" s="4" t="inlineStr">
        <is>
          <t>Translation adjustments &amp; other</t>
        </is>
      </c>
      <c r="B23" s="4" t="inlineStr">
        <is>
          <t xml:space="preserve"> </t>
        </is>
      </c>
      <c r="C23" s="4" t="inlineStr">
        <is>
          <t xml:space="preserve"> </t>
        </is>
      </c>
      <c r="D23" s="5" t="n">
        <v>670000</v>
      </c>
      <c r="E23" s="5" t="n">
        <v>-4206000</v>
      </c>
      <c r="F23" s="4" t="inlineStr">
        <is>
          <t xml:space="preserve"> </t>
        </is>
      </c>
    </row>
    <row r="24">
      <c r="A24" s="4" t="inlineStr">
        <is>
          <t>Goodwill ending balance</t>
        </is>
      </c>
      <c r="B24" s="4" t="inlineStr">
        <is>
          <t xml:space="preserve"> </t>
        </is>
      </c>
      <c r="C24" s="4" t="inlineStr">
        <is>
          <t xml:space="preserve"> </t>
        </is>
      </c>
      <c r="D24" s="5" t="n">
        <v>173816000</v>
      </c>
      <c r="E24" s="5" t="n">
        <v>161732000</v>
      </c>
      <c r="F24" s="5" t="n">
        <v>201815000</v>
      </c>
    </row>
    <row r="25">
      <c r="A25" s="4" t="inlineStr">
        <is>
          <t>Consumer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beginning balance</t>
        </is>
      </c>
      <c r="B27" s="5" t="n">
        <v>531227000</v>
      </c>
      <c r="C27" s="5" t="n">
        <v>515597000</v>
      </c>
      <c r="D27" s="5" t="n">
        <v>531227000</v>
      </c>
      <c r="E27" s="5" t="n">
        <v>515597000</v>
      </c>
      <c r="F27" s="4" t="inlineStr">
        <is>
          <t xml:space="preserve"> </t>
        </is>
      </c>
    </row>
    <row r="28">
      <c r="A28" s="4" t="inlineStr">
        <is>
          <t>Acquisitions</t>
        </is>
      </c>
      <c r="B28" s="4" t="inlineStr">
        <is>
          <t xml:space="preserve"> </t>
        </is>
      </c>
      <c r="C28" s="4" t="inlineStr">
        <is>
          <t xml:space="preserve"> </t>
        </is>
      </c>
      <c r="D28" s="4" t="inlineStr">
        <is>
          <t xml:space="preserve"> </t>
        </is>
      </c>
      <c r="E28" s="5" t="n">
        <v>16952000</v>
      </c>
      <c r="F28" s="4" t="inlineStr">
        <is>
          <t xml:space="preserve"> </t>
        </is>
      </c>
    </row>
    <row r="29">
      <c r="A29" s="4" t="inlineStr">
        <is>
          <t>Translation adjustments &amp; other</t>
        </is>
      </c>
      <c r="B29" s="4" t="inlineStr">
        <is>
          <t xml:space="preserve"> </t>
        </is>
      </c>
      <c r="C29" s="4" t="inlineStr">
        <is>
          <t xml:space="preserve"> </t>
        </is>
      </c>
      <c r="D29" s="5" t="n">
        <v>1751000</v>
      </c>
      <c r="E29" s="5" t="n">
        <v>-1322000</v>
      </c>
      <c r="F29" s="4" t="inlineStr">
        <is>
          <t xml:space="preserve"> </t>
        </is>
      </c>
    </row>
    <row r="30">
      <c r="A30" s="4" t="inlineStr">
        <is>
          <t>Goodwill ending balance</t>
        </is>
      </c>
      <c r="B30" s="4" t="inlineStr">
        <is>
          <t xml:space="preserve"> </t>
        </is>
      </c>
      <c r="C30" s="4" t="inlineStr">
        <is>
          <t xml:space="preserve"> </t>
        </is>
      </c>
      <c r="D30" s="5" t="n">
        <v>532978000</v>
      </c>
      <c r="E30" s="5" t="n">
        <v>531227000</v>
      </c>
      <c r="F30" s="5" t="n">
        <v>515597000</v>
      </c>
    </row>
    <row r="31">
      <c r="A31" s="4" t="inlineStr">
        <is>
          <t>SP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beginning balance</t>
        </is>
      </c>
      <c r="B33" s="6" t="n">
        <v>150074000</v>
      </c>
      <c r="C33" s="6" t="n">
        <v>166805000</v>
      </c>
      <c r="D33" s="5" t="n">
        <v>150074000</v>
      </c>
      <c r="E33" s="5" t="n">
        <v>166805000</v>
      </c>
      <c r="F33" s="4" t="inlineStr">
        <is>
          <t xml:space="preserve"> </t>
        </is>
      </c>
    </row>
    <row r="34">
      <c r="A34" s="4" t="inlineStr">
        <is>
          <t>Acquisitions</t>
        </is>
      </c>
      <c r="B34" s="4" t="inlineStr">
        <is>
          <t xml:space="preserve"> </t>
        </is>
      </c>
      <c r="C34" s="4" t="inlineStr">
        <is>
          <t xml:space="preserve"> </t>
        </is>
      </c>
      <c r="D34" s="4" t="inlineStr">
        <is>
          <t xml:space="preserve"> </t>
        </is>
      </c>
      <c r="E34" s="5" t="n">
        <v>281000</v>
      </c>
      <c r="F34" s="4" t="inlineStr">
        <is>
          <t xml:space="preserve"> </t>
        </is>
      </c>
    </row>
    <row r="35">
      <c r="A35" s="4" t="inlineStr">
        <is>
          <t>Divestitures</t>
        </is>
      </c>
      <c r="B35" s="4" t="inlineStr">
        <is>
          <t xml:space="preserve"> </t>
        </is>
      </c>
      <c r="C35" s="4" t="inlineStr">
        <is>
          <t xml:space="preserve"> </t>
        </is>
      </c>
      <c r="D35" s="4" t="inlineStr">
        <is>
          <t xml:space="preserve"> </t>
        </is>
      </c>
      <c r="E35" s="5" t="n">
        <v>-15723000</v>
      </c>
      <c r="F35" s="4" t="inlineStr">
        <is>
          <t xml:space="preserve"> </t>
        </is>
      </c>
    </row>
    <row r="36">
      <c r="A36" s="4" t="inlineStr">
        <is>
          <t>Translation adjustments &amp; other</t>
        </is>
      </c>
      <c r="B36" s="4" t="inlineStr">
        <is>
          <t xml:space="preserve"> </t>
        </is>
      </c>
      <c r="C36" s="4" t="inlineStr">
        <is>
          <t xml:space="preserve"> </t>
        </is>
      </c>
      <c r="D36" s="5" t="n">
        <v>576000</v>
      </c>
      <c r="E36" s="5" t="n">
        <v>-1289000</v>
      </c>
      <c r="F36" s="4" t="inlineStr">
        <is>
          <t xml:space="preserve"> </t>
        </is>
      </c>
    </row>
    <row r="37">
      <c r="A37" s="4" t="inlineStr">
        <is>
          <t>Goodwill ending balance</t>
        </is>
      </c>
      <c r="B37" s="4" t="inlineStr">
        <is>
          <t xml:space="preserve"> </t>
        </is>
      </c>
      <c r="C37" s="4" t="inlineStr">
        <is>
          <t xml:space="preserve"> </t>
        </is>
      </c>
      <c r="D37" s="6" t="n">
        <v>150650000</v>
      </c>
      <c r="E37" s="6" t="n">
        <v>150074000</v>
      </c>
      <c r="F37" s="6" t="n">
        <v>166805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Goodwill and Other Intangible Assets - Additional Information (Detail) - USD ($)</t>
        </is>
      </c>
      <c r="D1" s="2" t="inlineStr">
        <is>
          <t>3 Months Ended</t>
        </is>
      </c>
      <c r="F1" s="2" t="inlineStr">
        <is>
          <t>9 Months Ended</t>
        </is>
      </c>
      <c r="G1" s="2" t="inlineStr">
        <is>
          <t>12 Months Ended</t>
        </is>
      </c>
    </row>
    <row r="2">
      <c r="B2" s="2" t="inlineStr">
        <is>
          <t>Jun. 01, 2023</t>
        </is>
      </c>
      <c r="C2" s="2" t="inlineStr">
        <is>
          <t>Jan. 20, 2023</t>
        </is>
      </c>
      <c r="D2" s="2" t="inlineStr">
        <is>
          <t>Aug. 31, 2023</t>
        </is>
      </c>
      <c r="E2" s="2" t="inlineStr">
        <is>
          <t>Feb. 28, 2023</t>
        </is>
      </c>
      <c r="F2" s="2" t="inlineStr">
        <is>
          <t>Feb. 28, 2023</t>
        </is>
      </c>
      <c r="G2" s="2" t="inlineStr">
        <is>
          <t>May 31, 2024</t>
        </is>
      </c>
      <c r="H2" s="2" t="inlineStr">
        <is>
          <t>May 31, 2023</t>
        </is>
      </c>
      <c r="I2" s="2" t="inlineStr">
        <is>
          <t>May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goodwill impairment losses</t>
        </is>
      </c>
      <c r="B4" s="4" t="inlineStr">
        <is>
          <t xml:space="preserve"> </t>
        </is>
      </c>
      <c r="C4" s="4" t="inlineStr">
        <is>
          <t xml:space="preserve"> </t>
        </is>
      </c>
      <c r="D4" s="4" t="inlineStr">
        <is>
          <t xml:space="preserve"> </t>
        </is>
      </c>
      <c r="E4" s="4" t="inlineStr">
        <is>
          <t xml:space="preserve"> </t>
        </is>
      </c>
      <c r="F4" s="4" t="inlineStr">
        <is>
          <t xml:space="preserve"> </t>
        </is>
      </c>
      <c r="G4" s="6" t="n">
        <v>193000000</v>
      </c>
      <c r="H4" s="4" t="inlineStr">
        <is>
          <t xml:space="preserve"> </t>
        </is>
      </c>
      <c r="I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6" t="n">
        <v>36700000</v>
      </c>
      <c r="G5" s="5" t="n">
        <v>0</v>
      </c>
      <c r="H5" s="6" t="n">
        <v>36745000</v>
      </c>
      <c r="I5" s="6" t="n">
        <v>0</v>
      </c>
    </row>
    <row r="6">
      <c r="A6" s="4" t="inlineStr">
        <is>
          <t>Intangible asset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5" t="n">
        <v>39100000</v>
      </c>
      <c r="H6" s="5" t="n">
        <v>43500000</v>
      </c>
      <c r="I6" s="5" t="n">
        <v>45700000</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1308911000</v>
      </c>
      <c r="H7" s="5" t="n">
        <v>1293588000</v>
      </c>
      <c r="I7" s="5" t="n">
        <v>1337868000</v>
      </c>
    </row>
    <row r="8">
      <c r="A8" s="4" t="inlineStr">
        <is>
          <t>Impairment of our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Future amortization expense of intangible asset in 2025</t>
        </is>
      </c>
      <c r="B9" s="4" t="inlineStr">
        <is>
          <t xml:space="preserve"> </t>
        </is>
      </c>
      <c r="C9" s="4" t="inlineStr">
        <is>
          <t xml:space="preserve"> </t>
        </is>
      </c>
      <c r="D9" s="4" t="inlineStr">
        <is>
          <t xml:space="preserve"> </t>
        </is>
      </c>
      <c r="E9" s="4" t="inlineStr">
        <is>
          <t xml:space="preserve"> </t>
        </is>
      </c>
      <c r="F9" s="4" t="inlineStr">
        <is>
          <t xml:space="preserve"> </t>
        </is>
      </c>
      <c r="G9" s="5" t="n">
        <v>43300000</v>
      </c>
      <c r="H9" s="4" t="inlineStr">
        <is>
          <t xml:space="preserve"> </t>
        </is>
      </c>
      <c r="I9" s="4" t="inlineStr">
        <is>
          <t xml:space="preserve"> </t>
        </is>
      </c>
    </row>
    <row r="10">
      <c r="A10" s="4" t="inlineStr">
        <is>
          <t>Future amortization expense of intangible asset in 2026</t>
        </is>
      </c>
      <c r="B10" s="4" t="inlineStr">
        <is>
          <t xml:space="preserve"> </t>
        </is>
      </c>
      <c r="C10" s="4" t="inlineStr">
        <is>
          <t xml:space="preserve"> </t>
        </is>
      </c>
      <c r="D10" s="4" t="inlineStr">
        <is>
          <t xml:space="preserve"> </t>
        </is>
      </c>
      <c r="E10" s="4" t="inlineStr">
        <is>
          <t xml:space="preserve"> </t>
        </is>
      </c>
      <c r="F10" s="4" t="inlineStr">
        <is>
          <t xml:space="preserve"> </t>
        </is>
      </c>
      <c r="G10" s="5" t="n">
        <v>30300000</v>
      </c>
      <c r="H10" s="4" t="inlineStr">
        <is>
          <t xml:space="preserve"> </t>
        </is>
      </c>
      <c r="I10" s="4" t="inlineStr">
        <is>
          <t xml:space="preserve"> </t>
        </is>
      </c>
    </row>
    <row r="11">
      <c r="A11" s="4" t="inlineStr">
        <is>
          <t>Future amortization expense of intangible asset in 2027</t>
        </is>
      </c>
      <c r="B11" s="4" t="inlineStr">
        <is>
          <t xml:space="preserve"> </t>
        </is>
      </c>
      <c r="C11" s="4" t="inlineStr">
        <is>
          <t xml:space="preserve"> </t>
        </is>
      </c>
      <c r="D11" s="4" t="inlineStr">
        <is>
          <t xml:space="preserve"> </t>
        </is>
      </c>
      <c r="E11" s="4" t="inlineStr">
        <is>
          <t xml:space="preserve"> </t>
        </is>
      </c>
      <c r="F11" s="4" t="inlineStr">
        <is>
          <t xml:space="preserve"> </t>
        </is>
      </c>
      <c r="G11" s="5" t="n">
        <v>28700000</v>
      </c>
      <c r="H11" s="4" t="inlineStr">
        <is>
          <t xml:space="preserve"> </t>
        </is>
      </c>
      <c r="I11" s="4" t="inlineStr">
        <is>
          <t xml:space="preserve"> </t>
        </is>
      </c>
    </row>
    <row r="12">
      <c r="A12" s="4" t="inlineStr">
        <is>
          <t>Future amortization expense of intangible asset in 2028</t>
        </is>
      </c>
      <c r="B12" s="4" t="inlineStr">
        <is>
          <t xml:space="preserve"> </t>
        </is>
      </c>
      <c r="C12" s="4" t="inlineStr">
        <is>
          <t xml:space="preserve"> </t>
        </is>
      </c>
      <c r="D12" s="4" t="inlineStr">
        <is>
          <t xml:space="preserve"> </t>
        </is>
      </c>
      <c r="E12" s="4" t="inlineStr">
        <is>
          <t xml:space="preserve"> </t>
        </is>
      </c>
      <c r="F12" s="4" t="inlineStr">
        <is>
          <t xml:space="preserve"> </t>
        </is>
      </c>
      <c r="G12" s="5" t="n">
        <v>26300000</v>
      </c>
      <c r="H12" s="4" t="inlineStr">
        <is>
          <t xml:space="preserve"> </t>
        </is>
      </c>
      <c r="I12" s="4" t="inlineStr">
        <is>
          <t xml:space="preserve"> </t>
        </is>
      </c>
    </row>
    <row r="13">
      <c r="A13" s="4" t="inlineStr">
        <is>
          <t>Future amortization expense of intangible asset in 2029</t>
        </is>
      </c>
      <c r="B13" s="4" t="inlineStr">
        <is>
          <t xml:space="preserve"> </t>
        </is>
      </c>
      <c r="C13" s="4" t="inlineStr">
        <is>
          <t xml:space="preserve"> </t>
        </is>
      </c>
      <c r="D13" s="4" t="inlineStr">
        <is>
          <t xml:space="preserve"> </t>
        </is>
      </c>
      <c r="E13" s="4" t="inlineStr">
        <is>
          <t xml:space="preserve"> </t>
        </is>
      </c>
      <c r="F13" s="4" t="inlineStr">
        <is>
          <t xml:space="preserve"> </t>
        </is>
      </c>
      <c r="G13" s="5" t="n">
        <v>25100000</v>
      </c>
      <c r="H13" s="4" t="inlineStr">
        <is>
          <t xml:space="preserve"> </t>
        </is>
      </c>
      <c r="I13" s="4" t="inlineStr">
        <is>
          <t xml:space="preserve"> </t>
        </is>
      </c>
    </row>
    <row r="14">
      <c r="A14" s="4" t="inlineStr">
        <is>
          <t>Impairment charge of indefinite 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00</v>
      </c>
      <c r="I14" s="4" t="inlineStr">
        <is>
          <t xml:space="preserve"> </t>
        </is>
      </c>
    </row>
    <row r="15">
      <c r="A15" s="4" t="inlineStr">
        <is>
          <t>Loss on sale of Bridgecare services division</t>
        </is>
      </c>
      <c r="B15" s="4" t="inlineStr">
        <is>
          <t xml:space="preserve"> </t>
        </is>
      </c>
      <c r="C15" s="6" t="n">
        <v>24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versal Seal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700000</v>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0000</v>
      </c>
      <c r="I19" s="4" t="inlineStr">
        <is>
          <t xml:space="preserve"> </t>
        </is>
      </c>
    </row>
    <row r="20">
      <c r="A20" s="4" t="inlineStr">
        <is>
          <t>Impairments for definite-lived long-lived asset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Universal Sealants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charge of indefinite lived intangible assets</t>
        </is>
      </c>
      <c r="B23" s="4" t="inlineStr">
        <is>
          <t xml:space="preserve"> </t>
        </is>
      </c>
      <c r="C23" s="4" t="inlineStr">
        <is>
          <t xml:space="preserve"> </t>
        </is>
      </c>
      <c r="D23" s="4" t="inlineStr">
        <is>
          <t xml:space="preserve"> </t>
        </is>
      </c>
      <c r="E23" s="4" t="inlineStr">
        <is>
          <t xml:space="preserve"> </t>
        </is>
      </c>
      <c r="F23" s="6" t="n">
        <v>2500000</v>
      </c>
      <c r="G23" s="4" t="inlineStr">
        <is>
          <t xml:space="preserve"> </t>
        </is>
      </c>
      <c r="H23" s="5" t="n">
        <v>2500000</v>
      </c>
      <c r="I23" s="4" t="inlineStr">
        <is>
          <t xml:space="preserve"> </t>
        </is>
      </c>
    </row>
    <row r="24">
      <c r="A24" s="4" t="inlineStr">
        <is>
          <t>Universal Sealants | USL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sale of Bridgecare services division</t>
        </is>
      </c>
      <c r="B26" s="4" t="inlineStr">
        <is>
          <t xml:space="preserve"> </t>
        </is>
      </c>
      <c r="C26" s="4" t="inlineStr">
        <is>
          <t xml:space="preserve"> </t>
        </is>
      </c>
      <c r="D26" s="6" t="n">
        <v>4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goodwill impairment losses</t>
        </is>
      </c>
      <c r="B29" s="4" t="inlineStr">
        <is>
          <t xml:space="preserve"> </t>
        </is>
      </c>
      <c r="C29" s="4" t="inlineStr">
        <is>
          <t xml:space="preserve"> </t>
        </is>
      </c>
      <c r="D29" s="4" t="inlineStr">
        <is>
          <t xml:space="preserve"> </t>
        </is>
      </c>
      <c r="E29" s="4" t="inlineStr">
        <is>
          <t xml:space="preserve"> </t>
        </is>
      </c>
      <c r="F29" s="4" t="inlineStr">
        <is>
          <t xml:space="preserve"> </t>
        </is>
      </c>
      <c r="G29" s="5" t="n">
        <v>141400000</v>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5" t="n">
        <v>150650000</v>
      </c>
      <c r="H30" s="5" t="n">
        <v>150074000</v>
      </c>
      <c r="I30" s="5" t="n">
        <v>166805000</v>
      </c>
    </row>
    <row r="31">
      <c r="A31" s="4" t="inlineStr">
        <is>
          <t>CP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goodwill impairment losses</t>
        </is>
      </c>
      <c r="B33" s="4" t="inlineStr">
        <is>
          <t xml:space="preserve"> </t>
        </is>
      </c>
      <c r="C33" s="4" t="inlineStr">
        <is>
          <t xml:space="preserve"> </t>
        </is>
      </c>
      <c r="D33" s="4" t="inlineStr">
        <is>
          <t xml:space="preserve"> </t>
        </is>
      </c>
      <c r="E33" s="4" t="inlineStr">
        <is>
          <t xml:space="preserve"> </t>
        </is>
      </c>
      <c r="F33" s="4" t="inlineStr">
        <is>
          <t xml:space="preserve"> </t>
        </is>
      </c>
      <c r="G33" s="5" t="n">
        <v>14900000</v>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5" t="n">
        <v>451467000</v>
      </c>
      <c r="H34" s="5" t="n">
        <v>450555000</v>
      </c>
      <c r="I34" s="5" t="n">
        <v>453651000</v>
      </c>
    </row>
    <row r="35">
      <c r="A35" s="4" t="inlineStr">
        <is>
          <t>Goodwill transferred</t>
        </is>
      </c>
      <c r="B35" s="4" t="inlineStr">
        <is>
          <t xml:space="preserve"> </t>
        </is>
      </c>
      <c r="C35" s="4" t="inlineStr">
        <is>
          <t xml:space="preserve"> </t>
        </is>
      </c>
      <c r="D35" s="4" t="inlineStr">
        <is>
          <t xml:space="preserve"> </t>
        </is>
      </c>
      <c r="E35" s="4" t="inlineStr">
        <is>
          <t xml:space="preserve"> </t>
        </is>
      </c>
      <c r="F35" s="4" t="inlineStr">
        <is>
          <t xml:space="preserve"> </t>
        </is>
      </c>
      <c r="G35" s="5" t="n">
        <v>-11414000</v>
      </c>
      <c r="H35" s="4" t="inlineStr">
        <is>
          <t xml:space="preserve"> </t>
        </is>
      </c>
      <c r="I35" s="4" t="inlineStr">
        <is>
          <t xml:space="preserve"> </t>
        </is>
      </c>
    </row>
    <row r="36">
      <c r="A36" s="4" t="inlineStr">
        <is>
          <t>Consumer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5" t="n">
        <v>532978000</v>
      </c>
      <c r="H38" s="5" t="n">
        <v>531227000</v>
      </c>
      <c r="I38" s="5" t="n">
        <v>515597000</v>
      </c>
    </row>
    <row r="39">
      <c r="A39" s="4" t="inlineStr">
        <is>
          <t>PCG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goodwill impairment losses</t>
        </is>
      </c>
      <c r="B41" s="4" t="inlineStr">
        <is>
          <t xml:space="preserve"> </t>
        </is>
      </c>
      <c r="C41" s="4" t="inlineStr">
        <is>
          <t xml:space="preserve"> </t>
        </is>
      </c>
      <c r="D41" s="4" t="inlineStr">
        <is>
          <t xml:space="preserve"> </t>
        </is>
      </c>
      <c r="E41" s="4" t="inlineStr">
        <is>
          <t xml:space="preserve"> </t>
        </is>
      </c>
      <c r="F41" s="4" t="inlineStr">
        <is>
          <t xml:space="preserve"> </t>
        </is>
      </c>
      <c r="G41" s="5" t="n">
        <v>36700000</v>
      </c>
      <c r="H41" s="4" t="inlineStr">
        <is>
          <t xml:space="preserve"> </t>
        </is>
      </c>
      <c r="I41" s="4" t="inlineStr">
        <is>
          <t xml:space="preserve"> </t>
        </is>
      </c>
    </row>
    <row r="42">
      <c r="A42" s="4" t="inlineStr">
        <is>
          <t>Goodwill impair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745000</v>
      </c>
      <c r="I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5" t="n">
        <v>173816000</v>
      </c>
      <c r="H43" s="6" t="n">
        <v>161732000</v>
      </c>
      <c r="I43" s="6" t="n">
        <v>201815000</v>
      </c>
    </row>
    <row r="44">
      <c r="A44" s="4" t="inlineStr">
        <is>
          <t>Goodwill transferred</t>
        </is>
      </c>
      <c r="B44" s="6" t="n">
        <v>11400000</v>
      </c>
      <c r="C44" s="4" t="inlineStr">
        <is>
          <t xml:space="preserve"> </t>
        </is>
      </c>
      <c r="D44" s="4" t="inlineStr">
        <is>
          <t xml:space="preserve"> </t>
        </is>
      </c>
      <c r="E44" s="4" t="inlineStr">
        <is>
          <t xml:space="preserve"> </t>
        </is>
      </c>
      <c r="F44" s="4" t="inlineStr">
        <is>
          <t xml:space="preserve"> </t>
        </is>
      </c>
      <c r="G44" s="6" t="n">
        <v>11414000</v>
      </c>
      <c r="H44" s="4" t="inlineStr">
        <is>
          <t xml:space="preserve"> </t>
        </is>
      </c>
      <c r="I44" s="4" t="inlineStr">
        <is>
          <t xml:space="preserve"> </t>
        </is>
      </c>
    </row>
    <row r="45">
      <c r="A45" s="4" t="inlineStr">
        <is>
          <t>PCG Segment | Other Restructuring Costs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odwill An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mpairment charge of indefinite lived intangible assets</t>
        </is>
      </c>
      <c r="B47" s="6" t="n">
        <v>3300000</v>
      </c>
      <c r="C47" s="4" t="inlineStr">
        <is>
          <t xml:space="preserve"> </t>
        </is>
      </c>
      <c r="D47" s="6" t="n">
        <v>33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CG Segment | Universal Seal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oodwill An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annual revenue</t>
        </is>
      </c>
      <c r="B50" s="4" t="inlineStr">
        <is>
          <t xml:space="preserve"> </t>
        </is>
      </c>
      <c r="C50" s="4" t="inlineStr">
        <is>
          <t xml:space="preserve"> </t>
        </is>
      </c>
      <c r="D50" s="4" t="inlineStr">
        <is>
          <t xml:space="preserve"> </t>
        </is>
      </c>
      <c r="E50" s="9" t="n">
        <v>0.3</v>
      </c>
      <c r="F50" s="4" t="inlineStr">
        <is>
          <t xml:space="preserve"> </t>
        </is>
      </c>
      <c r="G50" s="4" t="inlineStr">
        <is>
          <t xml:space="preserve"> </t>
        </is>
      </c>
      <c r="H50" s="9" t="n">
        <v>0.3</v>
      </c>
      <c r="I50" s="4" t="inlineStr">
        <is>
          <t xml:space="preserve"> </t>
        </is>
      </c>
    </row>
  </sheetData>
  <mergeCells count="3">
    <mergeCell ref="A1:A2"/>
    <mergeCell ref="D1:E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Other Intangible Assets Major Classes (Detail) - USD ($) $ in Thousands</t>
        </is>
      </c>
      <c r="B1" s="2" t="inlineStr">
        <is>
          <t>12 Months Ended</t>
        </is>
      </c>
    </row>
    <row r="2">
      <c r="B2" s="2" t="inlineStr">
        <is>
          <t>May 31, 2024</t>
        </is>
      </c>
      <c r="C2" s="2" t="inlineStr">
        <is>
          <t>May 31, 2023</t>
        </is>
      </c>
    </row>
    <row r="3">
      <c r="A3" s="3" t="inlineStr">
        <is>
          <t>Intangible Assets by Major Class [Line Items]</t>
        </is>
      </c>
      <c r="B3" s="4" t="inlineStr">
        <is>
          <t xml:space="preserve"> </t>
        </is>
      </c>
      <c r="C3" s="4" t="inlineStr">
        <is>
          <t xml:space="preserve"> </t>
        </is>
      </c>
    </row>
    <row r="4">
      <c r="A4" s="4" t="inlineStr">
        <is>
          <t>Amortized intangible assets, gross carrying amount</t>
        </is>
      </c>
      <c r="B4" s="6" t="n">
        <v>807605</v>
      </c>
      <c r="C4" s="6" t="n">
        <v>811061</v>
      </c>
    </row>
    <row r="5">
      <c r="A5" s="4" t="inlineStr">
        <is>
          <t>Amortized intangible assets, accumulated amortization</t>
        </is>
      </c>
      <c r="B5" s="5" t="n">
        <v>-551677</v>
      </c>
      <c r="C5" s="5" t="n">
        <v>-517471</v>
      </c>
    </row>
    <row r="6">
      <c r="A6" s="4" t="inlineStr">
        <is>
          <t>Amortized intangible assets, net other intangible assets</t>
        </is>
      </c>
      <c r="B6" s="5" t="n">
        <v>255928</v>
      </c>
      <c r="C6" s="5" t="n">
        <v>293590</v>
      </c>
    </row>
    <row r="7">
      <c r="A7" s="4" t="inlineStr">
        <is>
          <t>Total Other Intangible Assets, gross carrying amount</t>
        </is>
      </c>
      <c r="B7" s="5" t="n">
        <v>1064649</v>
      </c>
      <c r="C7" s="5" t="n">
        <v>1072462</v>
      </c>
    </row>
    <row r="8">
      <c r="A8" s="4" t="inlineStr">
        <is>
          <t>Total Other Intangible Assets, net other intangible assets</t>
        </is>
      </c>
      <c r="B8" s="5" t="n">
        <v>512972</v>
      </c>
      <c r="C8" s="5" t="n">
        <v>554991</v>
      </c>
    </row>
    <row r="9">
      <c r="A9" s="4" t="inlineStr">
        <is>
          <t>Trademarks and Trade Name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Indefinite-lived intangible assets, acquisitions</t>
        </is>
      </c>
      <c r="B11" s="5" t="n">
        <v>257044</v>
      </c>
      <c r="C11" s="5" t="n">
        <v>261401</v>
      </c>
    </row>
    <row r="12">
      <c r="A12" s="4" t="inlineStr">
        <is>
          <t>Indefinite-lived intangible assets, net other intangible assets</t>
        </is>
      </c>
      <c r="B12" s="5" t="n">
        <v>257044</v>
      </c>
      <c r="C12" s="5" t="n">
        <v>261401</v>
      </c>
    </row>
    <row r="13">
      <c r="A13" s="4" t="inlineStr">
        <is>
          <t>Formulae</t>
        </is>
      </c>
      <c r="B13" s="4" t="inlineStr">
        <is>
          <t xml:space="preserve"> </t>
        </is>
      </c>
      <c r="C13" s="4" t="inlineStr">
        <is>
          <t xml:space="preserve"> </t>
        </is>
      </c>
    </row>
    <row r="14">
      <c r="A14" s="3" t="inlineStr">
        <is>
          <t>Intangible Assets by Major Class [Line Items]</t>
        </is>
      </c>
      <c r="B14" s="4" t="inlineStr">
        <is>
          <t xml:space="preserve"> </t>
        </is>
      </c>
      <c r="C14" s="4" t="inlineStr">
        <is>
          <t xml:space="preserve"> </t>
        </is>
      </c>
    </row>
    <row r="15">
      <c r="A15" s="4" t="inlineStr">
        <is>
          <t>Amortized intangible assets, gross carrying amount</t>
        </is>
      </c>
      <c r="B15" s="5" t="n">
        <v>238671</v>
      </c>
      <c r="C15" s="5" t="n">
        <v>236486</v>
      </c>
    </row>
    <row r="16">
      <c r="A16" s="4" t="inlineStr">
        <is>
          <t>Amortized intangible assets, accumulated amortization</t>
        </is>
      </c>
      <c r="B16" s="5" t="n">
        <v>-200846</v>
      </c>
      <c r="C16" s="5" t="n">
        <v>-190981</v>
      </c>
    </row>
    <row r="17">
      <c r="A17" s="4" t="inlineStr">
        <is>
          <t>Amortized intangible assets, net other intangible assets</t>
        </is>
      </c>
      <c r="B17" s="6" t="n">
        <v>37825</v>
      </c>
      <c r="C17" s="6" t="n">
        <v>45505</v>
      </c>
    </row>
    <row r="18">
      <c r="A18" s="4" t="inlineStr">
        <is>
          <t>Formulae | Minimum</t>
        </is>
      </c>
      <c r="B18" s="4" t="inlineStr">
        <is>
          <t xml:space="preserve"> </t>
        </is>
      </c>
      <c r="C18" s="4" t="inlineStr">
        <is>
          <t xml:space="preserve"> </t>
        </is>
      </c>
    </row>
    <row r="19">
      <c r="A19" s="3" t="inlineStr">
        <is>
          <t>Intangible Assets by Major Class [Line Items]</t>
        </is>
      </c>
      <c r="B19" s="4" t="inlineStr">
        <is>
          <t xml:space="preserve"> </t>
        </is>
      </c>
      <c r="C19" s="4" t="inlineStr">
        <is>
          <t xml:space="preserve"> </t>
        </is>
      </c>
    </row>
    <row r="20">
      <c r="A20" s="4" t="inlineStr">
        <is>
          <t>Amortized intangible assets, amortization period</t>
        </is>
      </c>
      <c r="B20" s="4" t="inlineStr">
        <is>
          <t>9 years</t>
        </is>
      </c>
      <c r="C20" s="4" t="inlineStr">
        <is>
          <t>9 years</t>
        </is>
      </c>
    </row>
    <row r="21">
      <c r="A21" s="4" t="inlineStr">
        <is>
          <t>Formulae | Maximum</t>
        </is>
      </c>
      <c r="B21" s="4" t="inlineStr">
        <is>
          <t xml:space="preserve"> </t>
        </is>
      </c>
      <c r="C21" s="4" t="inlineStr">
        <is>
          <t xml:space="preserve"> </t>
        </is>
      </c>
    </row>
    <row r="22">
      <c r="A22" s="3" t="inlineStr">
        <is>
          <t>Intangible Assets by Major Class [Line Items]</t>
        </is>
      </c>
      <c r="B22" s="4" t="inlineStr">
        <is>
          <t xml:space="preserve"> </t>
        </is>
      </c>
      <c r="C22" s="4" t="inlineStr">
        <is>
          <t xml:space="preserve"> </t>
        </is>
      </c>
    </row>
    <row r="23">
      <c r="A23" s="4" t="inlineStr">
        <is>
          <t>Amortized intangible assets, amortization period</t>
        </is>
      </c>
      <c r="B23" s="4" t="inlineStr">
        <is>
          <t>33 years</t>
        </is>
      </c>
      <c r="C23" s="4" t="inlineStr">
        <is>
          <t>33 years</t>
        </is>
      </c>
    </row>
    <row r="24">
      <c r="A24" s="4" t="inlineStr">
        <is>
          <t>Customer-Related Intangible Assets</t>
        </is>
      </c>
      <c r="B24" s="4" t="inlineStr">
        <is>
          <t xml:space="preserve"> </t>
        </is>
      </c>
      <c r="C24" s="4" t="inlineStr">
        <is>
          <t xml:space="preserve"> </t>
        </is>
      </c>
    </row>
    <row r="25">
      <c r="A25" s="3" t="inlineStr">
        <is>
          <t>Intangible Assets by Major Class [Line Items]</t>
        </is>
      </c>
      <c r="B25" s="4" t="inlineStr">
        <is>
          <t xml:space="preserve"> </t>
        </is>
      </c>
      <c r="C25" s="4" t="inlineStr">
        <is>
          <t xml:space="preserve"> </t>
        </is>
      </c>
    </row>
    <row r="26">
      <c r="A26" s="4" t="inlineStr">
        <is>
          <t>Amortized intangible assets, gross carrying amount</t>
        </is>
      </c>
      <c r="B26" s="6" t="n">
        <v>508398</v>
      </c>
      <c r="C26" s="6" t="n">
        <v>506618</v>
      </c>
    </row>
    <row r="27">
      <c r="A27" s="4" t="inlineStr">
        <is>
          <t>Amortized intangible assets, accumulated amortization</t>
        </is>
      </c>
      <c r="B27" s="5" t="n">
        <v>-302783</v>
      </c>
      <c r="C27" s="5" t="n">
        <v>-275369</v>
      </c>
    </row>
    <row r="28">
      <c r="A28" s="4" t="inlineStr">
        <is>
          <t>Amortized intangible assets, net other intangible assets</t>
        </is>
      </c>
      <c r="B28" s="6" t="n">
        <v>205615</v>
      </c>
      <c r="C28" s="6" t="n">
        <v>231249</v>
      </c>
    </row>
    <row r="29">
      <c r="A29" s="4" t="inlineStr">
        <is>
          <t>Customer-Related Intangible Assets | Minimum</t>
        </is>
      </c>
      <c r="B29" s="4" t="inlineStr">
        <is>
          <t xml:space="preserve"> </t>
        </is>
      </c>
      <c r="C29" s="4" t="inlineStr">
        <is>
          <t xml:space="preserve"> </t>
        </is>
      </c>
    </row>
    <row r="30">
      <c r="A30" s="3" t="inlineStr">
        <is>
          <t>Intangible Assets by Major Class [Line Items]</t>
        </is>
      </c>
      <c r="B30" s="4" t="inlineStr">
        <is>
          <t xml:space="preserve"> </t>
        </is>
      </c>
      <c r="C30" s="4" t="inlineStr">
        <is>
          <t xml:space="preserve"> </t>
        </is>
      </c>
    </row>
    <row r="31">
      <c r="A31" s="4" t="inlineStr">
        <is>
          <t>Amortized intangible assets, amortization period</t>
        </is>
      </c>
      <c r="B31" s="4" t="inlineStr">
        <is>
          <t>5 years</t>
        </is>
      </c>
      <c r="C31" s="4" t="inlineStr">
        <is>
          <t>5 years</t>
        </is>
      </c>
    </row>
    <row r="32">
      <c r="A32" s="4" t="inlineStr">
        <is>
          <t>Customer-Related Intangible Assets | Maximum</t>
        </is>
      </c>
      <c r="B32" s="4" t="inlineStr">
        <is>
          <t xml:space="preserve"> </t>
        </is>
      </c>
      <c r="C32" s="4" t="inlineStr">
        <is>
          <t xml:space="preserve"> </t>
        </is>
      </c>
    </row>
    <row r="33">
      <c r="A33" s="3" t="inlineStr">
        <is>
          <t>Intangible Assets by Major Class [Line Items]</t>
        </is>
      </c>
      <c r="B33" s="4" t="inlineStr">
        <is>
          <t xml:space="preserve"> </t>
        </is>
      </c>
      <c r="C33" s="4" t="inlineStr">
        <is>
          <t xml:space="preserve"> </t>
        </is>
      </c>
    </row>
    <row r="34">
      <c r="A34" s="4" t="inlineStr">
        <is>
          <t>Amortized intangible assets, amortization period</t>
        </is>
      </c>
      <c r="B34" s="4" t="inlineStr">
        <is>
          <t>33 years</t>
        </is>
      </c>
      <c r="C34" s="4" t="inlineStr">
        <is>
          <t>33 years</t>
        </is>
      </c>
    </row>
    <row r="35">
      <c r="A35" s="4" t="inlineStr">
        <is>
          <t>Trademarks and Trade Names</t>
        </is>
      </c>
      <c r="B35" s="4" t="inlineStr">
        <is>
          <t xml:space="preserve"> </t>
        </is>
      </c>
      <c r="C35" s="4" t="inlineStr">
        <is>
          <t xml:space="preserve"> </t>
        </is>
      </c>
    </row>
    <row r="36">
      <c r="A36" s="3" t="inlineStr">
        <is>
          <t>Intangible Assets by Major Class [Line Items]</t>
        </is>
      </c>
      <c r="B36" s="4" t="inlineStr">
        <is>
          <t xml:space="preserve"> </t>
        </is>
      </c>
      <c r="C36" s="4" t="inlineStr">
        <is>
          <t xml:space="preserve"> </t>
        </is>
      </c>
    </row>
    <row r="37">
      <c r="A37" s="4" t="inlineStr">
        <is>
          <t>Amortized intangible assets, gross carrying amount</t>
        </is>
      </c>
      <c r="B37" s="6" t="n">
        <v>35476</v>
      </c>
      <c r="C37" s="6" t="n">
        <v>35374</v>
      </c>
    </row>
    <row r="38">
      <c r="A38" s="4" t="inlineStr">
        <is>
          <t>Amortized intangible assets, accumulated amortization</t>
        </is>
      </c>
      <c r="B38" s="5" t="n">
        <v>-24848</v>
      </c>
      <c r="C38" s="5" t="n">
        <v>-23792</v>
      </c>
    </row>
    <row r="39">
      <c r="A39" s="4" t="inlineStr">
        <is>
          <t>Amortized intangible assets, net other intangible assets</t>
        </is>
      </c>
      <c r="B39" s="6" t="n">
        <v>10628</v>
      </c>
      <c r="C39" s="6" t="n">
        <v>11582</v>
      </c>
    </row>
    <row r="40">
      <c r="A40" s="4" t="inlineStr">
        <is>
          <t>Trademarks and Trade Names | Minimum</t>
        </is>
      </c>
      <c r="B40" s="4" t="inlineStr">
        <is>
          <t xml:space="preserve"> </t>
        </is>
      </c>
      <c r="C40" s="4" t="inlineStr">
        <is>
          <t xml:space="preserve"> </t>
        </is>
      </c>
    </row>
    <row r="41">
      <c r="A41" s="3" t="inlineStr">
        <is>
          <t>Intangible Assets by Major Class [Line Items]</t>
        </is>
      </c>
      <c r="B41" s="4" t="inlineStr">
        <is>
          <t xml:space="preserve"> </t>
        </is>
      </c>
      <c r="C41" s="4" t="inlineStr">
        <is>
          <t xml:space="preserve"> </t>
        </is>
      </c>
    </row>
    <row r="42">
      <c r="A42" s="4" t="inlineStr">
        <is>
          <t>Amortized intangible assets, amortization period</t>
        </is>
      </c>
      <c r="B42" s="4" t="inlineStr">
        <is>
          <t>5 years</t>
        </is>
      </c>
      <c r="C42" s="4" t="inlineStr">
        <is>
          <t>5 years</t>
        </is>
      </c>
    </row>
    <row r="43">
      <c r="A43" s="4" t="inlineStr">
        <is>
          <t>Trademarks and Trade Names | Maximum</t>
        </is>
      </c>
      <c r="B43" s="4" t="inlineStr">
        <is>
          <t xml:space="preserve"> </t>
        </is>
      </c>
      <c r="C43" s="4" t="inlineStr">
        <is>
          <t xml:space="preserve"> </t>
        </is>
      </c>
    </row>
    <row r="44">
      <c r="A44" s="3" t="inlineStr">
        <is>
          <t>Intangible Assets by Major Class [Line Items]</t>
        </is>
      </c>
      <c r="B44" s="4" t="inlineStr">
        <is>
          <t xml:space="preserve"> </t>
        </is>
      </c>
      <c r="C44" s="4" t="inlineStr">
        <is>
          <t xml:space="preserve"> </t>
        </is>
      </c>
    </row>
    <row r="45">
      <c r="A45" s="4" t="inlineStr">
        <is>
          <t>Amortized intangible assets, amortization period</t>
        </is>
      </c>
      <c r="B45" s="4" t="inlineStr">
        <is>
          <t>40 years</t>
        </is>
      </c>
      <c r="C45" s="4" t="inlineStr">
        <is>
          <t>40 years</t>
        </is>
      </c>
    </row>
    <row r="46">
      <c r="A46" s="4" t="inlineStr">
        <is>
          <t>Other Intangible Assets</t>
        </is>
      </c>
      <c r="B46" s="4" t="inlineStr">
        <is>
          <t xml:space="preserve"> </t>
        </is>
      </c>
      <c r="C46" s="4" t="inlineStr">
        <is>
          <t xml:space="preserve"> </t>
        </is>
      </c>
    </row>
    <row r="47">
      <c r="A47" s="3" t="inlineStr">
        <is>
          <t>Intangible Assets by Major Class [Line Items]</t>
        </is>
      </c>
      <c r="B47" s="4" t="inlineStr">
        <is>
          <t xml:space="preserve"> </t>
        </is>
      </c>
      <c r="C47" s="4" t="inlineStr">
        <is>
          <t xml:space="preserve"> </t>
        </is>
      </c>
    </row>
    <row r="48">
      <c r="A48" s="4" t="inlineStr">
        <is>
          <t>Amortized intangible assets, gross carrying amount</t>
        </is>
      </c>
      <c r="B48" s="6" t="n">
        <v>25060</v>
      </c>
      <c r="C48" s="6" t="n">
        <v>32583</v>
      </c>
    </row>
    <row r="49">
      <c r="A49" s="4" t="inlineStr">
        <is>
          <t>Amortized intangible assets, accumulated amortization</t>
        </is>
      </c>
      <c r="B49" s="5" t="n">
        <v>-23200</v>
      </c>
      <c r="C49" s="5" t="n">
        <v>-27329</v>
      </c>
    </row>
    <row r="50">
      <c r="A50" s="4" t="inlineStr">
        <is>
          <t>Amortized intangible assets, net other intangible assets</t>
        </is>
      </c>
      <c r="B50" s="6" t="n">
        <v>1860</v>
      </c>
      <c r="C50" s="6" t="n">
        <v>5254</v>
      </c>
    </row>
    <row r="51">
      <c r="A51" s="4" t="inlineStr">
        <is>
          <t>Other Intangible Assets | Minimum</t>
        </is>
      </c>
      <c r="B51" s="4" t="inlineStr">
        <is>
          <t xml:space="preserve"> </t>
        </is>
      </c>
      <c r="C51" s="4" t="inlineStr">
        <is>
          <t xml:space="preserve"> </t>
        </is>
      </c>
    </row>
    <row r="52">
      <c r="A52" s="3" t="inlineStr">
        <is>
          <t>Intangible Assets by Major Class [Line Items]</t>
        </is>
      </c>
      <c r="B52" s="4" t="inlineStr">
        <is>
          <t xml:space="preserve"> </t>
        </is>
      </c>
      <c r="C52" s="4" t="inlineStr">
        <is>
          <t xml:space="preserve"> </t>
        </is>
      </c>
    </row>
    <row r="53">
      <c r="A53" s="4" t="inlineStr">
        <is>
          <t>Amortized intangible assets, amortization period</t>
        </is>
      </c>
      <c r="B53" s="4" t="inlineStr">
        <is>
          <t>3 years</t>
        </is>
      </c>
      <c r="C53" s="4" t="inlineStr">
        <is>
          <t>3 years</t>
        </is>
      </c>
    </row>
    <row r="54">
      <c r="A54" s="4" t="inlineStr">
        <is>
          <t>Other Intangible Assets | Maximum</t>
        </is>
      </c>
      <c r="B54" s="4" t="inlineStr">
        <is>
          <t xml:space="preserve"> </t>
        </is>
      </c>
      <c r="C54" s="4" t="inlineStr">
        <is>
          <t xml:space="preserve"> </t>
        </is>
      </c>
    </row>
    <row r="55">
      <c r="A55" s="3" t="inlineStr">
        <is>
          <t>Intangible Assets by Major Class [Line Items]</t>
        </is>
      </c>
      <c r="B55" s="4" t="inlineStr">
        <is>
          <t xml:space="preserve"> </t>
        </is>
      </c>
      <c r="C55" s="4" t="inlineStr">
        <is>
          <t xml:space="preserve"> </t>
        </is>
      </c>
    </row>
    <row r="56">
      <c r="A56" s="4" t="inlineStr">
        <is>
          <t>Amortized intangible assets, amortization period</t>
        </is>
      </c>
      <c r="B56" s="4" t="inlineStr">
        <is>
          <t>30 years</t>
        </is>
      </c>
      <c r="C56" s="4" t="inlineStr">
        <is>
          <t>3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ketable Securities - Summary of Available-for-Sale Debt Securities by Asset Type (Detail) - USD ($) $ in Thousands</t>
        </is>
      </c>
      <c r="B1" s="2" t="inlineStr">
        <is>
          <t>May 31, 2024</t>
        </is>
      </c>
      <c r="C1" s="2" t="inlineStr">
        <is>
          <t>May 31, 2023</t>
        </is>
      </c>
    </row>
    <row r="2">
      <c r="A2" s="3" t="inlineStr">
        <is>
          <t>Debt Securities, Available-for-sale [Line Items]</t>
        </is>
      </c>
      <c r="B2" s="4" t="inlineStr">
        <is>
          <t xml:space="preserve"> </t>
        </is>
      </c>
      <c r="C2" s="4" t="inlineStr">
        <is>
          <t xml:space="preserve"> </t>
        </is>
      </c>
    </row>
    <row r="3">
      <c r="A3" s="4" t="inlineStr">
        <is>
          <t>Available-for-Sale Debt Securities, Amortized Cost</t>
        </is>
      </c>
      <c r="B3" s="6" t="n">
        <v>28484</v>
      </c>
      <c r="C3" s="6" t="n">
        <v>28988</v>
      </c>
    </row>
    <row r="4">
      <c r="A4" s="4" t="inlineStr">
        <is>
          <t>Available-for-Sale Debt Securities, Gross Unrealized Gains</t>
        </is>
      </c>
      <c r="B4" s="5" t="n">
        <v>9</v>
      </c>
      <c r="C4" s="5" t="n">
        <v>29</v>
      </c>
    </row>
    <row r="5">
      <c r="A5" s="4" t="inlineStr">
        <is>
          <t>Available-for-Sale Debt Securities, Gross Unrealized Losses</t>
        </is>
      </c>
      <c r="B5" s="5" t="n">
        <v>-1796</v>
      </c>
      <c r="C5" s="5" t="n">
        <v>-1855</v>
      </c>
    </row>
    <row r="6">
      <c r="A6" s="4" t="inlineStr">
        <is>
          <t>Available-for-Sale Debt Securities, Fair Value (Net Carrying Amount)</t>
        </is>
      </c>
      <c r="B6" s="5" t="n">
        <v>26697</v>
      </c>
      <c r="C6" s="5" t="n">
        <v>27162</v>
      </c>
    </row>
    <row r="7">
      <c r="A7" s="4" t="inlineStr">
        <is>
          <t>U.S. Treasury and other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Debt Securities, Amortized Cost</t>
        </is>
      </c>
      <c r="B9" s="5" t="n">
        <v>28338</v>
      </c>
      <c r="C9" s="5" t="n">
        <v>28841</v>
      </c>
    </row>
    <row r="10">
      <c r="A10" s="4" t="inlineStr">
        <is>
          <t>Available-for-Sale Debt Securities, Gross Unrealized Gains</t>
        </is>
      </c>
      <c r="B10" s="5" t="n">
        <v>5</v>
      </c>
      <c r="C10" s="5" t="n">
        <v>23</v>
      </c>
    </row>
    <row r="11">
      <c r="A11" s="4" t="inlineStr">
        <is>
          <t>Available-for-Sale Debt Securities, Gross Unrealized Losses</t>
        </is>
      </c>
      <c r="B11" s="5" t="n">
        <v>-1784</v>
      </c>
      <c r="C11" s="5" t="n">
        <v>-1843</v>
      </c>
    </row>
    <row r="12">
      <c r="A12" s="4" t="inlineStr">
        <is>
          <t>Available-for-Sale Debt Securities, Fair Value (Net Carrying Amount)</t>
        </is>
      </c>
      <c r="B12" s="5" t="n">
        <v>26559</v>
      </c>
      <c r="C12" s="5" t="n">
        <v>2702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Debt Securities, Amortized Cost</t>
        </is>
      </c>
      <c r="B15" s="5" t="n">
        <v>146</v>
      </c>
      <c r="C15" s="5" t="n">
        <v>147</v>
      </c>
    </row>
    <row r="16">
      <c r="A16" s="4" t="inlineStr">
        <is>
          <t>Available-for-Sale Debt Securities, Gross Unrealized Gains</t>
        </is>
      </c>
      <c r="B16" s="5" t="n">
        <v>4</v>
      </c>
      <c r="C16" s="5" t="n">
        <v>6</v>
      </c>
    </row>
    <row r="17">
      <c r="A17" s="4" t="inlineStr">
        <is>
          <t>Available-for-Sale Debt Securities, Gross Unrealized Losses</t>
        </is>
      </c>
      <c r="B17" s="5" t="n">
        <v>-12</v>
      </c>
      <c r="C17" s="5" t="n">
        <v>-12</v>
      </c>
    </row>
    <row r="18">
      <c r="A18" s="4" t="inlineStr">
        <is>
          <t>Available-for-Sale Debt Securities, Fair Value (Net Carrying Amount)</t>
        </is>
      </c>
      <c r="B18" s="6" t="n">
        <v>138</v>
      </c>
      <c r="C18" s="6" t="n">
        <v>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ketable Securities - Additional Information (Detail) - USD ($) $ in Millions</t>
        </is>
      </c>
      <c r="B1" s="2" t="inlineStr">
        <is>
          <t>May 31, 2024</t>
        </is>
      </c>
      <c r="C1" s="2" t="inlineStr">
        <is>
          <t>May 31, 2023</t>
        </is>
      </c>
    </row>
    <row r="2">
      <c r="A2" s="3" t="inlineStr">
        <is>
          <t>Investments, Debt and Equity Securities [Abstract]</t>
        </is>
      </c>
      <c r="B2" s="4" t="inlineStr">
        <is>
          <t xml:space="preserve"> </t>
        </is>
      </c>
      <c r="C2" s="4" t="inlineStr">
        <is>
          <t xml:space="preserve"> </t>
        </is>
      </c>
    </row>
    <row r="3">
      <c r="A3" s="4" t="inlineStr">
        <is>
          <t>Available-for-sale debt securities current</t>
        </is>
      </c>
      <c r="B3" s="8" t="n">
        <v>6.5</v>
      </c>
      <c r="C3" s="8" t="n">
        <v>5.1</v>
      </c>
    </row>
    <row r="4">
      <c r="A4" s="4" t="inlineStr">
        <is>
          <t>Available-for-sale debt securities long-term asset</t>
        </is>
      </c>
      <c r="B4" s="10" t="n">
        <v>20.2</v>
      </c>
      <c r="C4" s="10" t="n">
        <v>22.1</v>
      </c>
    </row>
    <row r="5">
      <c r="A5" s="4" t="inlineStr">
        <is>
          <t>Equity securities</t>
        </is>
      </c>
      <c r="B5" s="8" t="n">
        <v>127.6</v>
      </c>
      <c r="C5" s="8" t="n">
        <v>1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ketable Securities - Summary of Available-for-Sale Debt Securities in Unrealized Loss Position and Included in Accumulated Other Comprehensive (Loss), Aggregated by Length of Time Investments (Detail) - USD ($) $ in Thousands</t>
        </is>
      </c>
      <c r="B1" s="2" t="inlineStr">
        <is>
          <t>May 31, 2024</t>
        </is>
      </c>
      <c r="C1" s="2" t="inlineStr">
        <is>
          <t>May 31, 2023</t>
        </is>
      </c>
    </row>
    <row r="2">
      <c r="A2" s="3" t="inlineStr">
        <is>
          <t>Investments, Debt and Equity Securities [Abstract]</t>
        </is>
      </c>
      <c r="B2" s="4" t="inlineStr">
        <is>
          <t xml:space="preserve"> </t>
        </is>
      </c>
      <c r="C2" s="4" t="inlineStr">
        <is>
          <t xml:space="preserve"> </t>
        </is>
      </c>
    </row>
    <row r="3">
      <c r="A3" s="4" t="inlineStr">
        <is>
          <t>Total investments with unrealized losses, fair value</t>
        </is>
      </c>
      <c r="B3" s="6" t="n">
        <v>25464</v>
      </c>
      <c r="C3" s="6" t="n">
        <v>24245</v>
      </c>
    </row>
    <row r="4">
      <c r="A4" s="4" t="inlineStr">
        <is>
          <t>Unrealized losses with a loss position for less than 12 months, fair value</t>
        </is>
      </c>
      <c r="B4" s="5" t="n">
        <v>4866</v>
      </c>
      <c r="C4" s="5" t="n">
        <v>6285</v>
      </c>
    </row>
    <row r="5">
      <c r="A5" s="4" t="inlineStr">
        <is>
          <t>Unrealized losses with a loss position for more than 12 months, fair value</t>
        </is>
      </c>
      <c r="B5" s="5" t="n">
        <v>20598</v>
      </c>
      <c r="C5" s="5" t="n">
        <v>17960</v>
      </c>
    </row>
    <row r="6">
      <c r="A6" s="4" t="inlineStr">
        <is>
          <t>Total investments with unrealized losses, gross unrealized losses</t>
        </is>
      </c>
      <c r="B6" s="5" t="n">
        <v>-1796</v>
      </c>
      <c r="C6" s="5" t="n">
        <v>-1855</v>
      </c>
    </row>
    <row r="7">
      <c r="A7" s="4" t="inlineStr">
        <is>
          <t>Unrealized losses with a loss position for less than 12 months, gross unrealized losses</t>
        </is>
      </c>
      <c r="B7" s="5" t="n">
        <v>-36</v>
      </c>
      <c r="C7" s="5" t="n">
        <v>-72</v>
      </c>
    </row>
    <row r="8">
      <c r="A8" s="4" t="inlineStr">
        <is>
          <t>Unrealized losses with a loss position for more than 12 months, gross unrealized losses</t>
        </is>
      </c>
      <c r="B8" s="6" t="n">
        <v>-1760</v>
      </c>
      <c r="C8" s="6" t="n">
        <v>-17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et Carrying Values of Debt Securities by Contractual Maturity (Detail) - USD ($) $ in Thousands</t>
        </is>
      </c>
      <c r="B1" s="2" t="inlineStr">
        <is>
          <t>May 31, 2024</t>
        </is>
      </c>
      <c r="C1" s="2" t="inlineStr">
        <is>
          <t>May 31, 2023</t>
        </is>
      </c>
    </row>
    <row r="2">
      <c r="A2" s="3" t="inlineStr">
        <is>
          <t>Available-for-Sale Debt Securities, Amortized Cost</t>
        </is>
      </c>
      <c r="B2" s="4" t="inlineStr">
        <is>
          <t xml:space="preserve"> </t>
        </is>
      </c>
      <c r="C2" s="4" t="inlineStr">
        <is>
          <t xml:space="preserve"> </t>
        </is>
      </c>
    </row>
    <row r="3">
      <c r="A3" s="4" t="inlineStr">
        <is>
          <t>Less than one year, amortized cost</t>
        </is>
      </c>
      <c r="B3" s="6" t="n">
        <v>6589</v>
      </c>
      <c r="C3" s="4" t="inlineStr">
        <is>
          <t xml:space="preserve"> </t>
        </is>
      </c>
    </row>
    <row r="4">
      <c r="A4" s="4" t="inlineStr">
        <is>
          <t>One year through five years, amortized cost</t>
        </is>
      </c>
      <c r="B4" s="5" t="n">
        <v>16548</v>
      </c>
      <c r="C4" s="4" t="inlineStr">
        <is>
          <t xml:space="preserve"> </t>
        </is>
      </c>
    </row>
    <row r="5">
      <c r="A5" s="4" t="inlineStr">
        <is>
          <t>Six years through ten years, amortized cost</t>
        </is>
      </c>
      <c r="B5" s="5" t="n">
        <v>2929</v>
      </c>
      <c r="C5" s="4" t="inlineStr">
        <is>
          <t xml:space="preserve"> </t>
        </is>
      </c>
    </row>
    <row r="6">
      <c r="A6" s="4" t="inlineStr">
        <is>
          <t>After ten years, amortized cost</t>
        </is>
      </c>
      <c r="B6" s="5" t="n">
        <v>2418</v>
      </c>
      <c r="C6" s="4" t="inlineStr">
        <is>
          <t xml:space="preserve"> </t>
        </is>
      </c>
    </row>
    <row r="7">
      <c r="A7" s="4" t="inlineStr">
        <is>
          <t>Available-for-Sale Debt Securities, Amortized Cost</t>
        </is>
      </c>
      <c r="B7" s="5" t="n">
        <v>28484</v>
      </c>
      <c r="C7" s="6" t="n">
        <v>28988</v>
      </c>
    </row>
    <row r="8">
      <c r="A8" s="3" t="inlineStr">
        <is>
          <t>Available-for-Sale Debt Securities, Fair Value</t>
        </is>
      </c>
      <c r="B8" s="4" t="inlineStr">
        <is>
          <t xml:space="preserve"> </t>
        </is>
      </c>
      <c r="C8" s="4" t="inlineStr">
        <is>
          <t xml:space="preserve"> </t>
        </is>
      </c>
    </row>
    <row r="9">
      <c r="A9" s="4" t="inlineStr">
        <is>
          <t>Less than one year, fair value</t>
        </is>
      </c>
      <c r="B9" s="5" t="n">
        <v>6502</v>
      </c>
      <c r="C9" s="4" t="inlineStr">
        <is>
          <t xml:space="preserve"> </t>
        </is>
      </c>
    </row>
    <row r="10">
      <c r="A10" s="4" t="inlineStr">
        <is>
          <t>One year through five years, fair value</t>
        </is>
      </c>
      <c r="B10" s="5" t="n">
        <v>15816</v>
      </c>
      <c r="C10" s="4" t="inlineStr">
        <is>
          <t xml:space="preserve"> </t>
        </is>
      </c>
    </row>
    <row r="11">
      <c r="A11" s="4" t="inlineStr">
        <is>
          <t>Six years through ten years, fair value</t>
        </is>
      </c>
      <c r="B11" s="5" t="n">
        <v>2638</v>
      </c>
      <c r="C11" s="4" t="inlineStr">
        <is>
          <t xml:space="preserve"> </t>
        </is>
      </c>
    </row>
    <row r="12">
      <c r="A12" s="4" t="inlineStr">
        <is>
          <t>After ten years, fair value</t>
        </is>
      </c>
      <c r="B12" s="5" t="n">
        <v>1741</v>
      </c>
      <c r="C12" s="4" t="inlineStr">
        <is>
          <t xml:space="preserve"> </t>
        </is>
      </c>
    </row>
    <row r="13">
      <c r="A13" s="4" t="inlineStr">
        <is>
          <t>Available-for-sale debt securities, fair value</t>
        </is>
      </c>
      <c r="B13" s="6" t="n">
        <v>26697</v>
      </c>
      <c r="C13" s="6" t="n">
        <v>27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ssets and Liabilities Measured at Fair Value on Recurring Basis and Categorized using Fair Value Hierarchy (Detail) - USD ($) $ in Thousands</t>
        </is>
      </c>
      <c r="B1" s="2" t="inlineStr">
        <is>
          <t>May 31,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26697</v>
      </c>
      <c r="C3" s="6" t="n">
        <v>27162</v>
      </c>
    </row>
    <row r="4">
      <c r="A4" s="4" t="inlineStr">
        <is>
          <t>Total marketable equity securities</t>
        </is>
      </c>
      <c r="B4" s="5" t="n">
        <v>127600</v>
      </c>
      <c r="C4" s="5" t="n">
        <v>121200</v>
      </c>
    </row>
    <row r="5">
      <c r="A5" s="4" t="inlineStr">
        <is>
          <t>U.S. Treasury and other govern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26559</v>
      </c>
      <c r="C7" s="5" t="n">
        <v>27021</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38</v>
      </c>
      <c r="C10" s="5" t="n">
        <v>141</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26697</v>
      </c>
      <c r="C13" s="5" t="n">
        <v>27162</v>
      </c>
    </row>
    <row r="14">
      <c r="A14" s="4" t="inlineStr">
        <is>
          <t>Total marketable equity securities</t>
        </is>
      </c>
      <c r="B14" s="5" t="n">
        <v>127626</v>
      </c>
      <c r="C14" s="5" t="n">
        <v>121153</v>
      </c>
    </row>
    <row r="15">
      <c r="A15" s="4" t="inlineStr">
        <is>
          <t>Assets (liabilities) at fair value</t>
        </is>
      </c>
      <c r="B15" s="5" t="n">
        <v>152094</v>
      </c>
      <c r="C15" s="5" t="n">
        <v>145629</v>
      </c>
    </row>
    <row r="16">
      <c r="A16" s="4" t="inlineStr">
        <is>
          <t>Fair Value, Measurements, Recurring | U.S. Treasury and other govern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for-sale securities</t>
        </is>
      </c>
      <c r="B18" s="5" t="n">
        <v>26559</v>
      </c>
      <c r="C18" s="5" t="n">
        <v>27021</v>
      </c>
    </row>
    <row r="19">
      <c r="A19" s="4" t="inlineStr">
        <is>
          <t>Fair Value, Measurements,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for-sale securities</t>
        </is>
      </c>
      <c r="B21" s="5" t="n">
        <v>138</v>
      </c>
      <c r="C21" s="5" t="n">
        <v>141</v>
      </c>
    </row>
    <row r="22">
      <c r="A22" s="4" t="inlineStr">
        <is>
          <t>Fair Value, Measurements, Recurring | Stocks | Foreig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equity securities</t>
        </is>
      </c>
      <c r="B24" s="5" t="n">
        <v>1518</v>
      </c>
      <c r="C24" s="5" t="n">
        <v>786</v>
      </c>
    </row>
    <row r="25">
      <c r="A25" s="4" t="inlineStr">
        <is>
          <t>Fair Value, Measurements, Recurring | Stocks | Domesti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equity securities</t>
        </is>
      </c>
      <c r="B27" s="5" t="n">
        <v>9028</v>
      </c>
      <c r="C27" s="5" t="n">
        <v>5009</v>
      </c>
    </row>
    <row r="28">
      <c r="A28" s="4" t="inlineStr">
        <is>
          <t>Fair Value, Measurements, Recurring | Mutual funds | Foreig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equity securities</t>
        </is>
      </c>
      <c r="B30" s="5" t="n">
        <v>39114</v>
      </c>
      <c r="C30" s="5" t="n">
        <v>40074</v>
      </c>
    </row>
    <row r="31">
      <c r="A31" s="4" t="inlineStr">
        <is>
          <t>Fair Value, Measurements, Recurring | Mutual funds | Domestic</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equity securities</t>
        </is>
      </c>
      <c r="B33" s="5" t="n">
        <v>77966</v>
      </c>
      <c r="C33" s="5" t="n">
        <v>75284</v>
      </c>
    </row>
    <row r="34">
      <c r="A34" s="4" t="inlineStr">
        <is>
          <t>Fair Value, Measurements, Recurring | Contingent consideration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tingent consideration</t>
        </is>
      </c>
      <c r="B36" s="5" t="n">
        <v>-2229</v>
      </c>
      <c r="C36" s="5" t="n">
        <v>-2686</v>
      </c>
    </row>
    <row r="37">
      <c r="A37" s="4" t="inlineStr">
        <is>
          <t>Fair Value, Measurements, Recurring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equity securities</t>
        </is>
      </c>
      <c r="B39" s="5" t="n">
        <v>10546</v>
      </c>
      <c r="C39" s="5" t="n">
        <v>5795</v>
      </c>
    </row>
    <row r="40">
      <c r="A40" s="4" t="inlineStr">
        <is>
          <t>Assets (liabilities) at fair value</t>
        </is>
      </c>
      <c r="B40" s="5" t="n">
        <v>10546</v>
      </c>
      <c r="C40" s="5" t="n">
        <v>5795</v>
      </c>
    </row>
    <row r="41">
      <c r="A41" s="4" t="inlineStr">
        <is>
          <t>Fair Value, Measurements, Recurring | Quoted Prices in Active Markets for Identical Assets (Level 1) | Stocks | Foreig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equity securities</t>
        </is>
      </c>
      <c r="B43" s="5" t="n">
        <v>1518</v>
      </c>
      <c r="C43" s="5" t="n">
        <v>786</v>
      </c>
    </row>
    <row r="44">
      <c r="A44" s="4" t="inlineStr">
        <is>
          <t>Fair Value, Measurements, Recurring | Quoted Prices in Active Markets for Identical Assets (Level 1) | Stocks | Domestic</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equity securities</t>
        </is>
      </c>
      <c r="B46" s="5" t="n">
        <v>9028</v>
      </c>
      <c r="C46" s="5" t="n">
        <v>5009</v>
      </c>
    </row>
    <row r="47">
      <c r="A47" s="4" t="inlineStr">
        <is>
          <t>Fair Value, Measurements, Recurring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vailable-for-sale securities</t>
        </is>
      </c>
      <c r="B49" s="5" t="n">
        <v>26697</v>
      </c>
      <c r="C49" s="5" t="n">
        <v>27162</v>
      </c>
    </row>
    <row r="50">
      <c r="A50" s="4" t="inlineStr">
        <is>
          <t>Total marketable equity securities</t>
        </is>
      </c>
      <c r="B50" s="5" t="n">
        <v>117080</v>
      </c>
      <c r="C50" s="5" t="n">
        <v>115358</v>
      </c>
    </row>
    <row r="51">
      <c r="A51" s="4" t="inlineStr">
        <is>
          <t>Assets (liabilities) at fair value</t>
        </is>
      </c>
      <c r="B51" s="5" t="n">
        <v>143777</v>
      </c>
      <c r="C51" s="5" t="n">
        <v>142520</v>
      </c>
    </row>
    <row r="52">
      <c r="A52" s="4" t="inlineStr">
        <is>
          <t>Fair Value, Measurements, Recurring | Significant Other Observable Inputs (Level 2) | U.S. Treasury and other govern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26559</v>
      </c>
      <c r="C54" s="5" t="n">
        <v>27021</v>
      </c>
    </row>
    <row r="55">
      <c r="A55" s="4" t="inlineStr">
        <is>
          <t>Fair Value, Measurements, Recurring | Significant Other Observable Inputs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38</v>
      </c>
      <c r="C57" s="5" t="n">
        <v>141</v>
      </c>
    </row>
    <row r="58">
      <c r="A58" s="4" t="inlineStr">
        <is>
          <t>Fair Value, Measurements, Recurring | Significant Other Observable Inputs (Level 2) | Mutual funds | Foreig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equity securities</t>
        </is>
      </c>
      <c r="B60" s="5" t="n">
        <v>39114</v>
      </c>
      <c r="C60" s="5" t="n">
        <v>40074</v>
      </c>
    </row>
    <row r="61">
      <c r="A61" s="4" t="inlineStr">
        <is>
          <t>Fair Value, Measurements, Recurring | Significant Other Observable Inputs (Level 2) | Mutual funds | Domestic</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equity securities</t>
        </is>
      </c>
      <c r="B63" s="5" t="n">
        <v>77966</v>
      </c>
      <c r="C63" s="5" t="n">
        <v>75284</v>
      </c>
    </row>
    <row r="64">
      <c r="A64" s="4" t="inlineStr">
        <is>
          <t>Fair Value, Measurements, 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liabilities) at fair value</t>
        </is>
      </c>
      <c r="B66" s="5" t="n">
        <v>-2229</v>
      </c>
      <c r="C66" s="5" t="n">
        <v>-2686</v>
      </c>
    </row>
    <row r="67">
      <c r="A67" s="4" t="inlineStr">
        <is>
          <t>Fair Value, Measurements, Recurring | Significant Unobservable Inputs (Level 3) | Contingent consideration liabil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ontingent consideration</t>
        </is>
      </c>
      <c r="B69" s="6" t="n">
        <v>-2229</v>
      </c>
      <c r="C69" s="6" t="n">
        <v>-26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 Additional Information (Detail) - USD ($) $ in Millions</t>
        </is>
      </c>
      <c r="B1" s="2" t="inlineStr">
        <is>
          <t>12 Months Ended</t>
        </is>
      </c>
    </row>
    <row r="2">
      <c r="B2" s="2" t="inlineStr">
        <is>
          <t>May 31, 2024</t>
        </is>
      </c>
      <c r="C2" s="2" t="inlineStr">
        <is>
          <t>May 31, 2023</t>
        </is>
      </c>
    </row>
    <row r="3">
      <c r="A3" s="3" t="inlineStr">
        <is>
          <t>Fair Value Disclosures [Abstract]</t>
        </is>
      </c>
      <c r="B3" s="4" t="inlineStr">
        <is>
          <t xml:space="preserve"> </t>
        </is>
      </c>
      <c r="C3" s="4" t="inlineStr">
        <is>
          <t xml:space="preserve"> </t>
        </is>
      </c>
    </row>
    <row r="4">
      <c r="A4" s="4" t="inlineStr">
        <is>
          <t>Settlements of contingent consideration obligations</t>
        </is>
      </c>
      <c r="B4" s="8" t="n">
        <v>1.1</v>
      </c>
      <c r="C4" s="8" t="n">
        <v>10.4</v>
      </c>
    </row>
    <row r="5">
      <c r="A5" s="4" t="inlineStr">
        <is>
          <t>Increase in accrual related to fair value adjustments</t>
        </is>
      </c>
      <c r="B5" s="4" t="inlineStr">
        <is>
          <t xml:space="preserve"> </t>
        </is>
      </c>
      <c r="C5" s="8"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21</t>
        </is>
      </c>
      <c r="B2" s="6" t="n">
        <v>1743025</v>
      </c>
      <c r="C2" s="6" t="n">
        <v>1295</v>
      </c>
      <c r="D2" s="6" t="n">
        <v>1055400</v>
      </c>
      <c r="E2" s="6" t="n">
        <v>-653006</v>
      </c>
      <c r="F2" s="6" t="n">
        <v>-514884</v>
      </c>
      <c r="G2" s="6" t="n">
        <v>1852259</v>
      </c>
      <c r="H2" s="6" t="n">
        <v>1741064</v>
      </c>
      <c r="I2" s="6" t="n">
        <v>1961</v>
      </c>
    </row>
    <row r="3">
      <c r="A3" s="4" t="inlineStr">
        <is>
          <t>Beginning Balance (in shares) at May. 31, 2021</t>
        </is>
      </c>
      <c r="B3" s="4" t="inlineStr">
        <is>
          <t xml:space="preserve"> </t>
        </is>
      </c>
      <c r="C3" s="5" t="n">
        <v>12957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92466</v>
      </c>
      <c r="C4" s="4" t="inlineStr">
        <is>
          <t xml:space="preserve"> </t>
        </is>
      </c>
      <c r="D4" s="4" t="inlineStr">
        <is>
          <t xml:space="preserve"> </t>
        </is>
      </c>
      <c r="E4" s="4" t="inlineStr">
        <is>
          <t xml:space="preserve"> </t>
        </is>
      </c>
      <c r="F4" s="4" t="inlineStr">
        <is>
          <t xml:space="preserve"> </t>
        </is>
      </c>
      <c r="G4" s="5" t="n">
        <v>491481</v>
      </c>
      <c r="H4" s="5" t="n">
        <v>491481</v>
      </c>
      <c r="I4" s="5" t="n">
        <v>985</v>
      </c>
    </row>
    <row r="5">
      <c r="A5" s="4" t="inlineStr">
        <is>
          <t>Other comprehensive income (loss)</t>
        </is>
      </c>
      <c r="B5" s="5" t="n">
        <v>-22559</v>
      </c>
      <c r="C5" s="4" t="inlineStr">
        <is>
          <t xml:space="preserve"> </t>
        </is>
      </c>
      <c r="D5" s="4" t="inlineStr">
        <is>
          <t xml:space="preserve"> </t>
        </is>
      </c>
      <c r="E5" s="4" t="inlineStr">
        <is>
          <t xml:space="preserve"> </t>
        </is>
      </c>
      <c r="F5" s="5" t="n">
        <v>-22453</v>
      </c>
      <c r="G5" s="4" t="inlineStr">
        <is>
          <t xml:space="preserve"> </t>
        </is>
      </c>
      <c r="H5" s="5" t="n">
        <v>-22453</v>
      </c>
      <c r="I5" s="5" t="n">
        <v>-106</v>
      </c>
    </row>
    <row r="6">
      <c r="A6" s="4" t="inlineStr">
        <is>
          <t>Dividends declared and paid</t>
        </is>
      </c>
      <c r="B6" s="5" t="n">
        <v>-204394</v>
      </c>
      <c r="C6" s="4" t="inlineStr">
        <is>
          <t xml:space="preserve"> </t>
        </is>
      </c>
      <c r="D6" s="4" t="inlineStr">
        <is>
          <t xml:space="preserve"> </t>
        </is>
      </c>
      <c r="E6" s="4" t="inlineStr">
        <is>
          <t xml:space="preserve"> </t>
        </is>
      </c>
      <c r="F6" s="4" t="inlineStr">
        <is>
          <t xml:space="preserve"> </t>
        </is>
      </c>
      <c r="G6" s="5" t="n">
        <v>-204394</v>
      </c>
      <c r="H6" s="5" t="n">
        <v>-204394</v>
      </c>
      <c r="I6" s="4" t="inlineStr">
        <is>
          <t xml:space="preserve"> </t>
        </is>
      </c>
    </row>
    <row r="7">
      <c r="A7" s="4" t="inlineStr">
        <is>
          <t>Other noncontrolling interest activity</t>
        </is>
      </c>
      <c r="B7" s="5" t="n">
        <v>-14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41</v>
      </c>
    </row>
    <row r="8">
      <c r="A8" s="4" t="inlineStr">
        <is>
          <t>Share repurchases under repurchase program</t>
        </is>
      </c>
      <c r="B8" s="6" t="n">
        <v>-52500</v>
      </c>
      <c r="C8" s="6" t="n">
        <v>-6</v>
      </c>
      <c r="D8" s="5" t="n">
        <v>6</v>
      </c>
      <c r="E8" s="5" t="n">
        <v>-52500</v>
      </c>
      <c r="F8" s="4" t="inlineStr">
        <is>
          <t xml:space="preserve"> </t>
        </is>
      </c>
      <c r="G8" s="4" t="inlineStr">
        <is>
          <t xml:space="preserve"> </t>
        </is>
      </c>
      <c r="H8" s="5" t="n">
        <v>-52500</v>
      </c>
      <c r="I8" s="4" t="inlineStr">
        <is>
          <t xml:space="preserve"> </t>
        </is>
      </c>
    </row>
    <row r="9">
      <c r="A9" s="4" t="inlineStr">
        <is>
          <t>Share repurchases under repurchase program (in shares)</t>
        </is>
      </c>
      <c r="B9" s="5" t="n">
        <v>-601155</v>
      </c>
      <c r="C9" s="5" t="n">
        <v>-60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expense and other deferred compensation, shares granted less shares returned for taxes</t>
        </is>
      </c>
      <c r="B10" s="6" t="n">
        <v>29231</v>
      </c>
      <c r="C10" s="6" t="n">
        <v>3</v>
      </c>
      <c r="D10" s="5" t="n">
        <v>40741</v>
      </c>
      <c r="E10" s="5" t="n">
        <v>-11513</v>
      </c>
      <c r="F10" s="4" t="inlineStr">
        <is>
          <t xml:space="preserve"> </t>
        </is>
      </c>
      <c r="G10" s="4" t="inlineStr">
        <is>
          <t xml:space="preserve"> </t>
        </is>
      </c>
      <c r="H10" s="5" t="n">
        <v>29231</v>
      </c>
      <c r="I10" s="4" t="inlineStr">
        <is>
          <t xml:space="preserve"> </t>
        </is>
      </c>
    </row>
    <row r="11">
      <c r="A11" s="4" t="inlineStr">
        <is>
          <t>Stock compensation expense and other deferred compensation, shares granted less shares returned for taxes (in shares)</t>
        </is>
      </c>
      <c r="B11" s="4" t="inlineStr">
        <is>
          <t xml:space="preserve"> </t>
        </is>
      </c>
      <c r="C11" s="5" t="n">
        <v>22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y. 31, 2022</t>
        </is>
      </c>
      <c r="B12" s="5" t="n">
        <v>1983828</v>
      </c>
      <c r="C12" s="6" t="n">
        <v>1292</v>
      </c>
      <c r="D12" s="5" t="n">
        <v>1096147</v>
      </c>
      <c r="E12" s="5" t="n">
        <v>-717019</v>
      </c>
      <c r="F12" s="5" t="n">
        <v>-537337</v>
      </c>
      <c r="G12" s="5" t="n">
        <v>2139346</v>
      </c>
      <c r="H12" s="5" t="n">
        <v>1982429</v>
      </c>
      <c r="I12" s="5" t="n">
        <v>1399</v>
      </c>
    </row>
    <row r="13">
      <c r="A13" s="4" t="inlineStr">
        <is>
          <t>Ending Balance (in shares) at May. 31, 2022</t>
        </is>
      </c>
      <c r="B13" s="4" t="inlineStr">
        <is>
          <t xml:space="preserve"> </t>
        </is>
      </c>
      <c r="C13" s="5" t="n">
        <v>12919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479731</v>
      </c>
      <c r="C14" s="4" t="inlineStr">
        <is>
          <t xml:space="preserve"> </t>
        </is>
      </c>
      <c r="D14" s="4" t="inlineStr">
        <is>
          <t xml:space="preserve"> </t>
        </is>
      </c>
      <c r="E14" s="4" t="inlineStr">
        <is>
          <t xml:space="preserve"> </t>
        </is>
      </c>
      <c r="F14" s="4" t="inlineStr">
        <is>
          <t xml:space="preserve"> </t>
        </is>
      </c>
      <c r="G14" s="5" t="n">
        <v>478691</v>
      </c>
      <c r="H14" s="5" t="n">
        <v>478691</v>
      </c>
      <c r="I14" s="5" t="n">
        <v>1040</v>
      </c>
    </row>
    <row r="15">
      <c r="A15" s="4" t="inlineStr">
        <is>
          <t>Other comprehensive income (loss)</t>
        </is>
      </c>
      <c r="B15" s="5" t="n">
        <v>-67614</v>
      </c>
      <c r="C15" s="4" t="inlineStr">
        <is>
          <t xml:space="preserve"> </t>
        </is>
      </c>
      <c r="D15" s="4" t="inlineStr">
        <is>
          <t xml:space="preserve"> </t>
        </is>
      </c>
      <c r="E15" s="4" t="inlineStr">
        <is>
          <t xml:space="preserve"> </t>
        </is>
      </c>
      <c r="F15" s="5" t="n">
        <v>-67598</v>
      </c>
      <c r="G15" s="4" t="inlineStr">
        <is>
          <t xml:space="preserve"> </t>
        </is>
      </c>
      <c r="H15" s="5" t="n">
        <v>-67598</v>
      </c>
      <c r="I15" s="5" t="n">
        <v>-16</v>
      </c>
    </row>
    <row r="16">
      <c r="A16" s="4" t="inlineStr">
        <is>
          <t>Dividends declared and paid</t>
        </is>
      </c>
      <c r="B16" s="5" t="n">
        <v>-213912</v>
      </c>
      <c r="C16" s="4" t="inlineStr">
        <is>
          <t xml:space="preserve"> </t>
        </is>
      </c>
      <c r="D16" s="4" t="inlineStr">
        <is>
          <t xml:space="preserve"> </t>
        </is>
      </c>
      <c r="E16" s="4" t="inlineStr">
        <is>
          <t xml:space="preserve"> </t>
        </is>
      </c>
      <c r="F16" s="4" t="inlineStr">
        <is>
          <t xml:space="preserve"> </t>
        </is>
      </c>
      <c r="G16" s="5" t="n">
        <v>-213912</v>
      </c>
      <c r="H16" s="5" t="n">
        <v>-213912</v>
      </c>
      <c r="I16" s="4" t="inlineStr">
        <is>
          <t xml:space="preserve"> </t>
        </is>
      </c>
    </row>
    <row r="17">
      <c r="A17" s="4" t="inlineStr">
        <is>
          <t>Other noncontrolling interest activity</t>
        </is>
      </c>
      <c r="B17" s="5" t="n">
        <v>-2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3</v>
      </c>
    </row>
    <row r="18">
      <c r="A18" s="4" t="inlineStr">
        <is>
          <t>Share repurchases under repurchase program</t>
        </is>
      </c>
      <c r="B18" s="6" t="n">
        <v>-50000</v>
      </c>
      <c r="C18" s="6" t="n">
        <v>-6</v>
      </c>
      <c r="D18" s="5" t="n">
        <v>6</v>
      </c>
      <c r="E18" s="5" t="n">
        <v>-50000</v>
      </c>
      <c r="F18" s="4" t="inlineStr">
        <is>
          <t xml:space="preserve"> </t>
        </is>
      </c>
      <c r="G18" s="4" t="inlineStr">
        <is>
          <t xml:space="preserve"> </t>
        </is>
      </c>
      <c r="H18" s="5" t="n">
        <v>-50000</v>
      </c>
      <c r="I18" s="4" t="inlineStr">
        <is>
          <t xml:space="preserve"> </t>
        </is>
      </c>
    </row>
    <row r="19">
      <c r="A19" s="4" t="inlineStr">
        <is>
          <t>Share repurchases under repurchase program (in shares)</t>
        </is>
      </c>
      <c r="B19" s="5" t="n">
        <v>-598653</v>
      </c>
      <c r="C19" s="5" t="n">
        <v>-59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compensation expense and other deferred compensation, shares granted less shares returned for taxes</t>
        </is>
      </c>
      <c r="B20" s="6" t="n">
        <v>11230</v>
      </c>
      <c r="C20" s="6" t="n">
        <v>2</v>
      </c>
      <c r="D20" s="5" t="n">
        <v>28672</v>
      </c>
      <c r="E20" s="5" t="n">
        <v>-17444</v>
      </c>
      <c r="F20" s="4" t="inlineStr">
        <is>
          <t xml:space="preserve"> </t>
        </is>
      </c>
      <c r="G20" s="4" t="inlineStr">
        <is>
          <t xml:space="preserve"> </t>
        </is>
      </c>
      <c r="H20" s="5" t="n">
        <v>11230</v>
      </c>
      <c r="I20" s="4" t="inlineStr">
        <is>
          <t xml:space="preserve"> </t>
        </is>
      </c>
    </row>
    <row r="21">
      <c r="A21" s="4" t="inlineStr">
        <is>
          <t>Stock compensation expense and other deferred compensation, shares granted less shares returned for taxes (in shares)</t>
        </is>
      </c>
      <c r="B21" s="4" t="inlineStr">
        <is>
          <t xml:space="preserve"> </t>
        </is>
      </c>
      <c r="C21" s="5" t="n">
        <v>16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y. 31, 2023</t>
        </is>
      </c>
      <c r="B22" s="5" t="n">
        <v>2143000</v>
      </c>
      <c r="C22" s="6" t="n">
        <v>1288</v>
      </c>
      <c r="D22" s="5" t="n">
        <v>1124825</v>
      </c>
      <c r="E22" s="5" t="n">
        <v>-784463</v>
      </c>
      <c r="F22" s="5" t="n">
        <v>-604935</v>
      </c>
      <c r="G22" s="5" t="n">
        <v>2404125</v>
      </c>
      <c r="H22" s="5" t="n">
        <v>2140840</v>
      </c>
      <c r="I22" s="5" t="n">
        <v>2160</v>
      </c>
    </row>
    <row r="23">
      <c r="A23" s="4" t="inlineStr">
        <is>
          <t>Ending Balance (in shares) at May. 31, 2023</t>
        </is>
      </c>
      <c r="B23" s="4" t="inlineStr">
        <is>
          <t xml:space="preserve"> </t>
        </is>
      </c>
      <c r="C23" s="5" t="n">
        <v>12876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589442</v>
      </c>
      <c r="C24" s="4" t="inlineStr">
        <is>
          <t xml:space="preserve"> </t>
        </is>
      </c>
      <c r="D24" s="4" t="inlineStr">
        <is>
          <t xml:space="preserve"> </t>
        </is>
      </c>
      <c r="E24" s="4" t="inlineStr">
        <is>
          <t xml:space="preserve"> </t>
        </is>
      </c>
      <c r="F24" s="4" t="inlineStr">
        <is>
          <t xml:space="preserve"> </t>
        </is>
      </c>
      <c r="G24" s="5" t="n">
        <v>588397</v>
      </c>
      <c r="H24" s="5" t="n">
        <v>588397</v>
      </c>
      <c r="I24" s="5" t="n">
        <v>1045</v>
      </c>
    </row>
    <row r="25">
      <c r="A25" s="4" t="inlineStr">
        <is>
          <t>Other comprehensive income (loss)</t>
        </is>
      </c>
      <c r="B25" s="5" t="n">
        <v>67664</v>
      </c>
      <c r="C25" s="4" t="inlineStr">
        <is>
          <t xml:space="preserve"> </t>
        </is>
      </c>
      <c r="D25" s="4" t="inlineStr">
        <is>
          <t xml:space="preserve"> </t>
        </is>
      </c>
      <c r="E25" s="4" t="inlineStr">
        <is>
          <t xml:space="preserve"> </t>
        </is>
      </c>
      <c r="F25" s="5" t="n">
        <v>67645</v>
      </c>
      <c r="G25" s="4" t="inlineStr">
        <is>
          <t xml:space="preserve"> </t>
        </is>
      </c>
      <c r="H25" s="5" t="n">
        <v>67645</v>
      </c>
      <c r="I25" s="5" t="n">
        <v>19</v>
      </c>
    </row>
    <row r="26">
      <c r="A26" s="4" t="inlineStr">
        <is>
          <t>Dividends declared and paid</t>
        </is>
      </c>
      <c r="B26" s="5" t="n">
        <v>-231883</v>
      </c>
      <c r="C26" s="4" t="inlineStr">
        <is>
          <t xml:space="preserve"> </t>
        </is>
      </c>
      <c r="D26" s="4" t="inlineStr">
        <is>
          <t xml:space="preserve"> </t>
        </is>
      </c>
      <c r="E26" s="4" t="inlineStr">
        <is>
          <t xml:space="preserve"> </t>
        </is>
      </c>
      <c r="F26" s="4" t="inlineStr">
        <is>
          <t xml:space="preserve"> </t>
        </is>
      </c>
      <c r="G26" s="5" t="n">
        <v>-231883</v>
      </c>
      <c r="H26" s="5" t="n">
        <v>-231883</v>
      </c>
      <c r="I26" s="4" t="inlineStr">
        <is>
          <t xml:space="preserve"> </t>
        </is>
      </c>
    </row>
    <row r="27">
      <c r="A27" s="4" t="inlineStr">
        <is>
          <t>Other noncontrolling interest activity</t>
        </is>
      </c>
      <c r="B27" s="5" t="n">
        <v>-18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83</v>
      </c>
    </row>
    <row r="28">
      <c r="A28" s="4" t="inlineStr">
        <is>
          <t>Share repurchases under repurchase program</t>
        </is>
      </c>
      <c r="B28" s="6" t="n">
        <v>-5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repurchases under repurchase program (in shares)</t>
        </is>
      </c>
      <c r="B29" s="5" t="n">
        <v>-5261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s under repurchase program and related excise tax</t>
        </is>
      </c>
      <c r="B30" s="6" t="n">
        <v>-55002</v>
      </c>
      <c r="C30" s="6" t="n">
        <v>-5</v>
      </c>
      <c r="D30" s="5" t="n">
        <v>5</v>
      </c>
      <c r="E30" s="5" t="n">
        <v>-55002</v>
      </c>
      <c r="F30" s="4" t="inlineStr">
        <is>
          <t xml:space="preserve"> </t>
        </is>
      </c>
      <c r="G30" s="4" t="inlineStr">
        <is>
          <t xml:space="preserve"> </t>
        </is>
      </c>
      <c r="H30" s="5" t="n">
        <v>-55002</v>
      </c>
      <c r="I30" s="4" t="inlineStr">
        <is>
          <t xml:space="preserve"> </t>
        </is>
      </c>
    </row>
    <row r="31">
      <c r="A31" s="4" t="inlineStr">
        <is>
          <t>Share repurchases under repurchase program and related excise tax (in shares)</t>
        </is>
      </c>
      <c r="B31" s="4" t="inlineStr">
        <is>
          <t xml:space="preserve"> </t>
        </is>
      </c>
      <c r="C31" s="5" t="n">
        <v>-52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compensation expense and other deferred compensation, shares granted less shares returned for taxes</t>
        </is>
      </c>
      <c r="B32" s="5" t="n">
        <v>887</v>
      </c>
      <c r="C32" s="6" t="n">
        <v>3</v>
      </c>
      <c r="D32" s="5" t="n">
        <v>25921</v>
      </c>
      <c r="E32" s="5" t="n">
        <v>-25037</v>
      </c>
      <c r="F32" s="4" t="inlineStr">
        <is>
          <t xml:space="preserve"> </t>
        </is>
      </c>
      <c r="G32" s="4" t="inlineStr">
        <is>
          <t xml:space="preserve"> </t>
        </is>
      </c>
      <c r="H32" s="5" t="n">
        <v>887</v>
      </c>
      <c r="I32" s="4" t="inlineStr">
        <is>
          <t xml:space="preserve"> </t>
        </is>
      </c>
    </row>
    <row r="33">
      <c r="A33" s="4" t="inlineStr">
        <is>
          <t>Stock compensation expense and other deferred compensation, shares granted less shares returned for taxes (in shares)</t>
        </is>
      </c>
      <c r="B33" s="4" t="inlineStr">
        <is>
          <t xml:space="preserve"> </t>
        </is>
      </c>
      <c r="C33" s="5" t="n">
        <v>38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y. 31, 2024</t>
        </is>
      </c>
      <c r="B34" s="6" t="n">
        <v>2512225</v>
      </c>
      <c r="C34" s="6" t="n">
        <v>1286</v>
      </c>
      <c r="D34" s="6" t="n">
        <v>1150751</v>
      </c>
      <c r="E34" s="6" t="n">
        <v>-864502</v>
      </c>
      <c r="F34" s="6" t="n">
        <v>-537290</v>
      </c>
      <c r="G34" s="6" t="n">
        <v>2760639</v>
      </c>
      <c r="H34" s="6" t="n">
        <v>2510884</v>
      </c>
      <c r="I34" s="6" t="n">
        <v>1341</v>
      </c>
    </row>
    <row r="35">
      <c r="A35" s="4" t="inlineStr">
        <is>
          <t>Ending Balance (in shares) at May. 31, 2024</t>
        </is>
      </c>
      <c r="B35" s="4" t="inlineStr">
        <is>
          <t xml:space="preserve"> </t>
        </is>
      </c>
      <c r="C35" s="5" t="n">
        <v>12862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air Value and Carrying Value of Financial Instruments and Long-Term Debt (Detail) - USD ($) $ in Thousands</t>
        </is>
      </c>
      <c r="B1" s="2" t="inlineStr">
        <is>
          <t>May 31, 2024</t>
        </is>
      </c>
      <c r="C1" s="2" t="inlineStr">
        <is>
          <t>May 31, 2023</t>
        </is>
      </c>
    </row>
    <row r="2">
      <c r="A2" s="3" t="inlineStr">
        <is>
          <t>Fair Value, Balance Sheet Grouping, Financial Statement Captions [Line Items]</t>
        </is>
      </c>
      <c r="B2" s="4" t="inlineStr">
        <is>
          <t xml:space="preserve"> </t>
        </is>
      </c>
      <c r="C2" s="4" t="inlineStr">
        <is>
          <t xml:space="preserve"> </t>
        </is>
      </c>
    </row>
    <row r="3">
      <c r="A3" s="4" t="inlineStr">
        <is>
          <t>Marketable equity securities</t>
        </is>
      </c>
      <c r="B3" s="6" t="n">
        <v>127600</v>
      </c>
      <c r="C3" s="6" t="n">
        <v>121200</v>
      </c>
    </row>
    <row r="4">
      <c r="A4" s="4" t="inlineStr">
        <is>
          <t>Available-for-sale debt securities</t>
        </is>
      </c>
      <c r="B4" s="5" t="n">
        <v>26697</v>
      </c>
      <c r="C4" s="5" t="n">
        <v>27162</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37379</v>
      </c>
      <c r="C7" s="5" t="n">
        <v>215787</v>
      </c>
    </row>
    <row r="8">
      <c r="A8" s="4" t="inlineStr">
        <is>
          <t>Long-term debt, including current portion</t>
        </is>
      </c>
      <c r="B8" s="5" t="n">
        <v>2127148</v>
      </c>
      <c r="C8" s="5" t="n">
        <v>2683809</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237379</v>
      </c>
      <c r="C11" s="5" t="n">
        <v>215787</v>
      </c>
    </row>
    <row r="12">
      <c r="A12" s="4" t="inlineStr">
        <is>
          <t>Long-term debt, including current portion</t>
        </is>
      </c>
      <c r="B12" s="6" t="n">
        <v>1979359</v>
      </c>
      <c r="C12" s="6" t="n">
        <v>24908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37" customWidth="1" min="5" max="5"/>
    <col width="40" customWidth="1" min="6" max="6"/>
  </cols>
  <sheetData>
    <row r="1">
      <c r="A1" s="1" t="inlineStr">
        <is>
          <t>Derivatives and Hedging - Additional Information (Detail)</t>
        </is>
      </c>
      <c r="B1" s="2" t="inlineStr">
        <is>
          <t>1 Months Ended</t>
        </is>
      </c>
    </row>
    <row r="2">
      <c r="B2" s="2" t="inlineStr">
        <is>
          <t>May 31, 2022 USD ($)</t>
        </is>
      </c>
      <c r="C2" s="2" t="inlineStr">
        <is>
          <t>Feb. 29, 2020 EUR (€) CrossCurrencySwap</t>
        </is>
      </c>
      <c r="D2" s="2" t="inlineStr">
        <is>
          <t>May 31, 2024 USD ($) ForwardContract</t>
        </is>
      </c>
      <c r="E2" s="2" t="inlineStr">
        <is>
          <t>May 31, 2023 USD ($) ForwardContract</t>
        </is>
      </c>
      <c r="F2" s="2" t="inlineStr">
        <is>
          <t>Feb. 29, 2020 USD ($) CrossCurrencySwap</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designated as hedges, assets recognized</t>
        </is>
      </c>
      <c r="B4" s="4" t="inlineStr">
        <is>
          <t xml:space="preserve"> </t>
        </is>
      </c>
      <c r="C4" s="4" t="inlineStr">
        <is>
          <t xml:space="preserve"> </t>
        </is>
      </c>
      <c r="D4" s="6" t="n">
        <v>0</v>
      </c>
      <c r="E4" s="6" t="n">
        <v>0</v>
      </c>
      <c r="F4" s="4" t="inlineStr">
        <is>
          <t xml:space="preserve"> </t>
        </is>
      </c>
    </row>
    <row r="5">
      <c r="A5" s="4" t="inlineStr">
        <is>
          <t>Derivatives designated as hedges, liabilities recognized</t>
        </is>
      </c>
      <c r="B5" s="4" t="inlineStr">
        <is>
          <t xml:space="preserve"> </t>
        </is>
      </c>
      <c r="C5" s="4" t="inlineStr">
        <is>
          <t xml:space="preserve"> </t>
        </is>
      </c>
      <c r="D5" s="6" t="n">
        <v>0</v>
      </c>
      <c r="E5" s="6" t="n">
        <v>0</v>
      </c>
      <c r="F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ceived on derivative fair value hedge</t>
        </is>
      </c>
      <c r="B8" s="6" t="n">
        <v>11600000</v>
      </c>
      <c r="C8" s="4" t="inlineStr">
        <is>
          <t xml:space="preserve"> </t>
        </is>
      </c>
      <c r="D8" s="4" t="inlineStr">
        <is>
          <t xml:space="preserve"> </t>
        </is>
      </c>
      <c r="E8" s="4" t="inlineStr">
        <is>
          <t xml:space="preserve"> </t>
        </is>
      </c>
      <c r="F8" s="4" t="inlineStr">
        <is>
          <t xml:space="preserve"> </t>
        </is>
      </c>
    </row>
    <row r="9">
      <c r="A9" s="4" t="inlineStr">
        <is>
          <t>Cash flow hedges accounting reserve balance within AOCI</t>
        </is>
      </c>
      <c r="B9" s="6" t="n">
        <v>1900000</v>
      </c>
      <c r="C9" s="4" t="inlineStr">
        <is>
          <t xml:space="preserve"> </t>
        </is>
      </c>
      <c r="D9" s="4" t="inlineStr">
        <is>
          <t xml:space="preserve"> </t>
        </is>
      </c>
      <c r="E9" s="4" t="inlineStr">
        <is>
          <t xml:space="preserve"> </t>
        </is>
      </c>
      <c r="F9" s="4" t="inlineStr">
        <is>
          <t xml:space="preserve"> </t>
        </is>
      </c>
    </row>
    <row r="10">
      <c r="A10" s="4" t="inlineStr">
        <is>
          <t>Derivatives Designated as Hedging Instruments | Variable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ross currency swaps executed | CrossCurrencySwap</t>
        </is>
      </c>
      <c r="B12" s="4" t="inlineStr">
        <is>
          <t xml:space="preserve"> </t>
        </is>
      </c>
      <c r="C12" s="5" t="n">
        <v>2</v>
      </c>
      <c r="D12" s="4" t="inlineStr">
        <is>
          <t xml:space="preserve"> </t>
        </is>
      </c>
      <c r="E12" s="4" t="inlineStr">
        <is>
          <t xml:space="preserve"> </t>
        </is>
      </c>
      <c r="F12" s="5" t="n">
        <v>2</v>
      </c>
    </row>
    <row r="13">
      <c r="A13" s="4" t="inlineStr">
        <is>
          <t>Notional amount</t>
        </is>
      </c>
      <c r="B13" s="4" t="inlineStr">
        <is>
          <t xml:space="preserve"> </t>
        </is>
      </c>
      <c r="C13" s="11" t="n">
        <v>277730000</v>
      </c>
      <c r="D13" s="4" t="inlineStr">
        <is>
          <t xml:space="preserve"> </t>
        </is>
      </c>
      <c r="E13" s="4" t="inlineStr">
        <is>
          <t xml:space="preserve"> </t>
        </is>
      </c>
      <c r="F13" s="6" t="n">
        <v>300000000</v>
      </c>
    </row>
    <row r="14">
      <c r="A14" s="4" t="inlineStr">
        <is>
          <t>Derivative instruments maturity date</t>
        </is>
      </c>
      <c r="B14" s="4" t="inlineStr">
        <is>
          <t xml:space="preserve"> </t>
        </is>
      </c>
      <c r="C14" s="4" t="inlineStr">
        <is>
          <t>2023-02</t>
        </is>
      </c>
      <c r="D14" s="4" t="inlineStr">
        <is>
          <t xml:space="preserve"> </t>
        </is>
      </c>
      <c r="E14" s="4" t="inlineStr">
        <is>
          <t xml:space="preserve"> </t>
        </is>
      </c>
      <c r="F14" s="4" t="inlineStr">
        <is>
          <t xml:space="preserve"> </t>
        </is>
      </c>
    </row>
    <row r="15">
      <c r="A15" s="4" t="inlineStr">
        <is>
          <t>Derivatives Designated as Hedging Instruments | Foreign Borrower's Term Loan | Variable Interes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11" t="n">
        <v>92520000</v>
      </c>
      <c r="D17" s="4" t="inlineStr">
        <is>
          <t xml:space="preserve"> </t>
        </is>
      </c>
      <c r="E17" s="4" t="inlineStr">
        <is>
          <t xml:space="preserve"> </t>
        </is>
      </c>
      <c r="F17" s="6" t="n">
        <v>100000000</v>
      </c>
    </row>
    <row r="18">
      <c r="A18" s="4" t="inlineStr">
        <is>
          <t>Derivative instruments maturity date</t>
        </is>
      </c>
      <c r="B18" s="4" t="inlineStr">
        <is>
          <t xml:space="preserve"> </t>
        </is>
      </c>
      <c r="C18" s="4" t="inlineStr">
        <is>
          <t>2023-02</t>
        </is>
      </c>
      <c r="D18" s="4" t="inlineStr">
        <is>
          <t xml:space="preserve"> </t>
        </is>
      </c>
      <c r="E18" s="4" t="inlineStr">
        <is>
          <t xml:space="preserve"> </t>
        </is>
      </c>
      <c r="F18" s="4" t="inlineStr">
        <is>
          <t xml:space="preserve"> </t>
        </is>
      </c>
    </row>
    <row r="19">
      <c r="A19" s="4" t="inlineStr">
        <is>
          <t>Derivatives Not Designated as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foreign currency forward contract held | ForwardContract</t>
        </is>
      </c>
      <c r="B21" s="4" t="inlineStr">
        <is>
          <t xml:space="preserve"> </t>
        </is>
      </c>
      <c r="C21" s="4" t="inlineStr">
        <is>
          <t xml:space="preserve"> </t>
        </is>
      </c>
      <c r="D21" s="5" t="n">
        <v>1</v>
      </c>
      <c r="E21" s="5" t="n">
        <v>1</v>
      </c>
      <c r="F21" s="4" t="inlineStr">
        <is>
          <t xml:space="preserve"> </t>
        </is>
      </c>
    </row>
    <row r="22">
      <c r="A22" s="4" t="inlineStr">
        <is>
          <t>Derivatives Not Designated as Hedges | Forward Contracts Held to Purchase Foreign Curr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6" t="n">
        <v>113700000</v>
      </c>
      <c r="E24" s="6" t="n">
        <v>43600000</v>
      </c>
      <c r="F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s and Hedging - Schedule of Derivatives Instruments for Gains or Losses Initially Recognized in AOCI in Consolidated Balance Sheet (Detail) - Derivatives Designated as Hedging Instruments - USD ($) $ in Thousands</t>
        </is>
      </c>
      <c r="B1" s="2" t="inlineStr">
        <is>
          <t>12 Months Ended</t>
        </is>
      </c>
    </row>
    <row r="2">
      <c r="B2" s="2" t="inlineStr">
        <is>
          <t>May 31, 2023</t>
        </is>
      </c>
      <c r="C2" s="2" t="inlineStr">
        <is>
          <t>May 31, 2022</t>
        </is>
      </c>
    </row>
    <row r="3">
      <c r="A3" s="3" t="inlineStr">
        <is>
          <t>Derivative Instruments And Hedging Activities Disclosures [Line Items]</t>
        </is>
      </c>
      <c r="B3" s="4" t="inlineStr">
        <is>
          <t xml:space="preserve"> </t>
        </is>
      </c>
      <c r="C3" s="4" t="inlineStr">
        <is>
          <t xml:space="preserve"> </t>
        </is>
      </c>
    </row>
    <row r="4">
      <c r="A4" s="4" t="inlineStr">
        <is>
          <t>Pretax gain/(loss) recognized in AOCI</t>
        </is>
      </c>
      <c r="B4" s="4" t="inlineStr">
        <is>
          <t xml:space="preserve"> </t>
        </is>
      </c>
      <c r="C4" s="6" t="n">
        <v>60473</v>
      </c>
    </row>
    <row r="5">
      <c r="A5" s="4" t="inlineStr">
        <is>
          <t>Pretax gain/(loss) reclassified from AOCI into income</t>
        </is>
      </c>
      <c r="B5" s="6" t="n">
        <v>1766</v>
      </c>
      <c r="C5" s="5" t="n">
        <v>12097</v>
      </c>
    </row>
    <row r="6">
      <c r="A6" s="4" t="inlineStr">
        <is>
          <t>Interest Rate Swap | Interest (Expense) Income | Cash Flow</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Pretax gain/(loss) recognized in AOCI</t>
        </is>
      </c>
      <c r="B8" s="4" t="inlineStr">
        <is>
          <t xml:space="preserve"> </t>
        </is>
      </c>
      <c r="C8" s="5" t="n">
        <v>4508</v>
      </c>
    </row>
    <row r="9">
      <c r="A9" s="4" t="inlineStr">
        <is>
          <t>Pretax gain/(loss) reclassified from AOCI into income, cash flow</t>
        </is>
      </c>
      <c r="B9" s="4" t="inlineStr">
        <is>
          <t xml:space="preserve"> </t>
        </is>
      </c>
      <c r="C9" s="5" t="n">
        <v>-3272</v>
      </c>
    </row>
    <row r="10">
      <c r="A10" s="4" t="inlineStr">
        <is>
          <t>Cross Currency Swap | Interest Income | Cash Flow</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Pretax gain/(loss) recognized in AOCI</t>
        </is>
      </c>
      <c r="B12" s="4" t="inlineStr">
        <is>
          <t xml:space="preserve"> </t>
        </is>
      </c>
      <c r="C12" s="5" t="n">
        <v>15494</v>
      </c>
    </row>
    <row r="13">
      <c r="A13" s="4" t="inlineStr">
        <is>
          <t>Pretax gain/(loss) reclassified from AOCI into income, cash flow</t>
        </is>
      </c>
      <c r="B13" s="6" t="n">
        <v>1766</v>
      </c>
      <c r="C13" s="5" t="n">
        <v>611</v>
      </c>
    </row>
    <row r="14">
      <c r="A14" s="4" t="inlineStr">
        <is>
          <t>Cross Currency Swap | Foreign Exchange (Loss) | Cash Flow</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Pretax gain/(loss) reclassified from AOCI into income, cash flow</t>
        </is>
      </c>
      <c r="B16" s="4" t="inlineStr">
        <is>
          <t xml:space="preserve"> </t>
        </is>
      </c>
      <c r="C16" s="5" t="n">
        <v>14758</v>
      </c>
    </row>
    <row r="17">
      <c r="A17" s="4" t="inlineStr">
        <is>
          <t>Cross Currency Swap | Gain or (loss) on sale of subsidiary | Net Invest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Pretax gain/(loss) recognized in AOCI</t>
        </is>
      </c>
      <c r="B19" s="4" t="inlineStr">
        <is>
          <t xml:space="preserve"> </t>
        </is>
      </c>
      <c r="C19" s="6" t="n">
        <v>404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orrowings - Description of Long Term Debt (Detail) - USD ($) $ in Thousands</t>
        </is>
      </c>
      <c r="C1" s="2" t="inlineStr">
        <is>
          <t>May 31, 2024</t>
        </is>
      </c>
      <c r="D1" s="2" t="inlineStr">
        <is>
          <t>May 31, 2023</t>
        </is>
      </c>
    </row>
    <row r="2">
      <c r="A2" s="3" t="inlineStr">
        <is>
          <t>Debt Instrument [Line Items]</t>
        </is>
      </c>
      <c r="C2" s="4" t="inlineStr">
        <is>
          <t xml:space="preserve"> </t>
        </is>
      </c>
      <c r="D2" s="4" t="inlineStr">
        <is>
          <t xml:space="preserve"> </t>
        </is>
      </c>
    </row>
    <row r="3">
      <c r="A3" s="4" t="inlineStr">
        <is>
          <t>Long-term debt including finance lease</t>
        </is>
      </c>
      <c r="C3" s="6" t="n">
        <v>2127148</v>
      </c>
      <c r="D3" s="6" t="n">
        <v>2683809</v>
      </c>
    </row>
    <row r="4">
      <c r="A4" s="4" t="inlineStr">
        <is>
          <t>Less: current portion</t>
        </is>
      </c>
      <c r="C4" s="5" t="n">
        <v>136213</v>
      </c>
      <c r="D4" s="5" t="n">
        <v>178588</v>
      </c>
    </row>
    <row r="5">
      <c r="A5" s="4" t="inlineStr">
        <is>
          <t>Long-term debt, less current maturities</t>
        </is>
      </c>
      <c r="C5" s="5" t="n">
        <v>1990935</v>
      </c>
      <c r="D5" s="5" t="n">
        <v>2505221</v>
      </c>
    </row>
    <row r="6">
      <c r="A6" s="4" t="inlineStr">
        <is>
          <t>Revolving Credit Facility</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5" t="n">
        <v>342630</v>
      </c>
      <c r="D8" s="5" t="n">
        <v>610947</v>
      </c>
    </row>
    <row r="9">
      <c r="A9" s="4" t="inlineStr">
        <is>
          <t>Accounts Receivable Securitization Program with Two Banks, through May 19, 2025</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B11" s="4" t="inlineStr">
        <is>
          <t>[2]</t>
        </is>
      </c>
      <c r="C11" s="5" t="n">
        <v>129813</v>
      </c>
      <c r="D11" s="5" t="n">
        <v>174885</v>
      </c>
    </row>
    <row r="12">
      <c r="A12" s="4" t="inlineStr">
        <is>
          <t>Unsecured Term Loan due August 1, 2025</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3]</t>
        </is>
      </c>
      <c r="C14" s="4" t="inlineStr">
        <is>
          <t xml:space="preserve"> </t>
        </is>
      </c>
      <c r="D14" s="5" t="n">
        <v>249772</v>
      </c>
    </row>
    <row r="15">
      <c r="A15" s="4" t="inlineStr">
        <is>
          <t>Unsecured 3.75% notes due March 15, 2027</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4]</t>
        </is>
      </c>
      <c r="C17" s="5" t="n">
        <v>398728</v>
      </c>
      <c r="D17" s="5" t="n">
        <v>398292</v>
      </c>
    </row>
    <row r="18">
      <c r="A18" s="4" t="inlineStr">
        <is>
          <t>Unsecured 4.55% senior notes due March 1, 2029</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5]</t>
        </is>
      </c>
      <c r="C20" s="5" t="n">
        <v>348082</v>
      </c>
      <c r="D20" s="5" t="n">
        <v>347686</v>
      </c>
    </row>
    <row r="21">
      <c r="A21" s="4" t="inlineStr">
        <is>
          <t>Unsecured 2.95% notes due January 15, 2032</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6]</t>
        </is>
      </c>
      <c r="C23" s="5" t="n">
        <v>297176</v>
      </c>
      <c r="D23" s="5" t="n">
        <v>296815</v>
      </c>
    </row>
    <row r="24">
      <c r="A24" s="4" t="inlineStr">
        <is>
          <t>Unsecured 5.25% notes due June 1, 2045</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7]</t>
        </is>
      </c>
      <c r="C26" s="5" t="n">
        <v>298987</v>
      </c>
      <c r="D26" s="5" t="n">
        <v>298913</v>
      </c>
    </row>
    <row r="27">
      <c r="A27" s="4" t="inlineStr">
        <is>
          <t>Unsecured 4.25% notes due January 15, 2048</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8]</t>
        </is>
      </c>
      <c r="C29" s="5" t="n">
        <v>297080</v>
      </c>
      <c r="D29" s="5" t="n">
        <v>296962</v>
      </c>
    </row>
    <row r="30">
      <c r="A30" s="4" t="inlineStr">
        <is>
          <t>Other Borrowing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including finance lease</t>
        </is>
      </c>
      <c r="C32" s="6" t="n">
        <v>14652</v>
      </c>
      <c r="D32" s="6" t="n">
        <v>9537</v>
      </c>
    </row>
    <row r="33"/>
    <row r="34">
      <c r="A34" s="4" t="inlineStr">
        <is>
          <t>[1] Interest as of May 31, 2024 was 6.5300 % for the USD denominated swingline account, which is tied to SOFR; 5.0546 % on EUR denominated debt which is tied to ESTR; and 6.3326 % on GBP denominated debt, which is tied to the Sterling Overnight Index Average. The debt balances outstanding, excluding deferred financing fees, as of May 31, 2024 for the USD denominated swingline, EUR denominated revolver, and GBP denominated debt were as follows: $ 15.8 million, $ 299.4 million, and $ 29.5 million. Interest as of May 31, 2023 was 6.2600 % for the USD denominated swingline account, which is tied to SOFR; 6.3600 % for the USD denominated revolver, which is tied to SOFR; 4.2926 % on EUR denominated debt which is tied to ESTR; 5.5607 % on GBP denominated debt, which is tied to the Sterling Overnight Index Average; and 4.9200 % on AUD denominated debt, which is tied to the Reserve Bank of Australia rate. The debt balances outstanding, excluding deferred financing fees, as of May 31, 2023 for the USD denominated swingline, USD denominated revolver, EUR denominated revolver, GBP denominated debt, and AUD denominated debt were as follows: $ 8.2 million, $ 30.0 million, $ 527.6 million, $ 46.7 million, and $ 1.2 million. As of May 31, 2024 and 2023, the revolving credit facility is adjusted for debt issuance costs, net of amortization, for approximately $ 2.1 million and $ 2.8 million, respectively. As of May 31, 2024, the accounts receivable securitization program is adjusted for debt issuance costs, net of amortization, of approximately $ 0.2 million. On December 27, 2023, we prepaid the $ 250.0 million of principal outstanding on our term loan which had a maturity date of August 1, 2025 . As of May 31, 2023, the term loan was adjusted for deferred financing fees, net of amortization, of approximately $ 0.2 million. The $ 400.0 million face amount of the notes due 2027 is adjusted for the amortization of the original issue discount, which approximated $ 0.2 million at May 31, 2024 and 2023. The original issue discount effectively reduced the ultimate proceeds from the financing. The effective interest rate on the notes, including the amortization of the discount, is 3.767 %. At May 31, 2024 and 2023, the notes are adjusted for debt issuance costs, net of amortization, for approximately $ 1.1 million and $ 1.5 million, respectively. The $ 350.0 million aggregate principal amount of the notes due 2029 is adjusted for the amortization of the original issue discount, which approximated $ 0.3 million at May 31, 2024 and 2023. The original issue discount effectively reduced the ultimate proceeds from the financing. The effective interest rate on the notes, including the amortization of the discount, was 4.568 %. At May 31, 2024 and 2023, the notes are adjusted for debt issuance costs, net of amortization, for approximately $ 1.6 million and $ 2.0 million, respectively. The $ 300.0 million face amount of the notes due 2032 is adjusted for the amortization of the original issue discount, which approximated $ 0.5 million and $ 0.6 million at May 31, 2024 and 2023, respectively. The original issue discount effectively reduced the ultimate proceeds from the financing. The effective interest rate on the notes, including the amortization of the discount, is 2.976 %. At May 31, 2024 and 2023, the notes are adjusted for debt issuance costs, net of amortization, for approximately $ 2.3 million and $ 2.6 million, respectively. The $ 250.0 million face amount of the notes due 2045 is adjusted for the amortization of the original issue discount, which approximated $ 1.3 million at May 31, 2024 and 2023.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7 million at May 31, 2024 and 2023. The premium effectively increased the proceeds from the financing. The effective interest rate on the $ 50.0 million notes issued March 2017 is 4.839 %. At May 31, 2024 and 2023, the notes are adjusted for debt issuance costs, net of amortization, for approximately $ 2.4 million and $ 2.5 million, respectively. The $ 300.0 million face amount of the notes due 2048 is adjusted for the debt issuance cost, net of amortization, which approximated $ 2.9 million and $ 3.0 million at May 31, 2024 and 2023, respectively. The effective interest rate on the notes is 4.25 %.</t>
        </is>
      </c>
    </row>
  </sheetData>
  <mergeCells count="3">
    <mergeCell ref="A1:B1"/>
    <mergeCell ref="A33:C33"/>
    <mergeCell ref="A34:C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6" customWidth="1" min="6" max="6"/>
    <col width="13" customWidth="1" min="7" max="7"/>
    <col width="14" customWidth="1" min="8" max="8"/>
    <col width="14" customWidth="1" min="9" max="9"/>
    <col width="14" customWidth="1" min="10" max="10"/>
    <col width="14" customWidth="1" min="11" max="11"/>
    <col width="13" customWidth="1" min="12" max="12"/>
  </cols>
  <sheetData>
    <row r="1">
      <c r="A1" s="1" t="inlineStr">
        <is>
          <t>Borrowings - Description of Long Term Debt (Parenthetical) (Detail) - USD ($) $ in Millions</t>
        </is>
      </c>
      <c r="D1" s="2" t="inlineStr">
        <is>
          <t>12 Months Ended</t>
        </is>
      </c>
    </row>
    <row r="2">
      <c r="C2" s="2" t="inlineStr">
        <is>
          <t>Dec. 27, 2023</t>
        </is>
      </c>
      <c r="D2" s="2" t="inlineStr">
        <is>
          <t>May 31, 2024</t>
        </is>
      </c>
      <c r="F2" s="2" t="inlineStr">
        <is>
          <t>May 31, 2023</t>
        </is>
      </c>
      <c r="H2" s="2" t="inlineStr">
        <is>
          <t>Feb. 27, 2019</t>
        </is>
      </c>
      <c r="I2" s="2" t="inlineStr">
        <is>
          <t>Dec. 20, 2017</t>
        </is>
      </c>
      <c r="J2" s="2" t="inlineStr">
        <is>
          <t>Mar. 31, 2017</t>
        </is>
      </c>
      <c r="K2" s="2" t="inlineStr">
        <is>
          <t>Mar. 02, 2017</t>
        </is>
      </c>
      <c r="L2" s="2" t="inlineStr">
        <is>
          <t>May 29, 2015</t>
        </is>
      </c>
    </row>
    <row r="3">
      <c r="A3" s="4" t="inlineStr">
        <is>
          <t>Revolving Credit Facility</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ue date</t>
        </is>
      </c>
      <c r="B5" s="4" t="inlineStr">
        <is>
          <t>[1]</t>
        </is>
      </c>
      <c r="C5" s="4" t="inlineStr">
        <is>
          <t xml:space="preserve"> </t>
        </is>
      </c>
      <c r="D5" s="4" t="inlineStr">
        <is>
          <t>Aug.  01,  2027</t>
        </is>
      </c>
      <c r="F5" s="4" t="inlineStr">
        <is>
          <t>Aug.  01,  2027</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 net of amortization</t>
        </is>
      </c>
      <c r="C6" s="4" t="inlineStr">
        <is>
          <t xml:space="preserve"> </t>
        </is>
      </c>
      <c r="D6" s="8" t="n">
        <v>2.1</v>
      </c>
      <c r="F6" s="8" t="n">
        <v>2.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secured Term Loan due August 1, 2025</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due date</t>
        </is>
      </c>
      <c r="C9" s="4" t="inlineStr">
        <is>
          <t xml:space="preserve"> </t>
        </is>
      </c>
      <c r="D9" s="4" t="inlineStr">
        <is>
          <t>Aug.  01,  2025</t>
        </is>
      </c>
      <c r="F9" s="4" t="inlineStr">
        <is>
          <t>Aug.  01,  2025</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3.75% notes due March 15, 2027</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t>
        </is>
      </c>
      <c r="C12" s="4" t="inlineStr">
        <is>
          <t xml:space="preserve"> </t>
        </is>
      </c>
      <c r="D12" s="6" t="n">
        <v>400</v>
      </c>
      <c r="F12" s="6" t="n">
        <v>400</v>
      </c>
      <c r="H12" s="4" t="inlineStr">
        <is>
          <t xml:space="preserve"> </t>
        </is>
      </c>
      <c r="I12" s="4" t="inlineStr">
        <is>
          <t xml:space="preserve"> </t>
        </is>
      </c>
      <c r="J12" s="4" t="inlineStr">
        <is>
          <t xml:space="preserve"> </t>
        </is>
      </c>
      <c r="K12" s="6" t="n">
        <v>400</v>
      </c>
      <c r="L12" s="4" t="inlineStr">
        <is>
          <t xml:space="preserve"> </t>
        </is>
      </c>
    </row>
    <row r="13">
      <c r="A13" s="4" t="inlineStr">
        <is>
          <t>Debt, interest rate</t>
        </is>
      </c>
      <c r="C13" s="4" t="inlineStr">
        <is>
          <t xml:space="preserve"> </t>
        </is>
      </c>
      <c r="D13" s="12" t="n">
        <v>0.0375</v>
      </c>
      <c r="E13" s="4" t="inlineStr">
        <is>
          <t>[2]</t>
        </is>
      </c>
      <c r="F13" s="12" t="n">
        <v>0.0375</v>
      </c>
      <c r="G13" s="4" t="inlineStr">
        <is>
          <t>[2]</t>
        </is>
      </c>
      <c r="H13" s="4" t="inlineStr">
        <is>
          <t xml:space="preserve"> </t>
        </is>
      </c>
      <c r="I13" s="4" t="inlineStr">
        <is>
          <t xml:space="preserve"> </t>
        </is>
      </c>
      <c r="J13" s="4" t="inlineStr">
        <is>
          <t xml:space="preserve"> </t>
        </is>
      </c>
      <c r="K13" s="12" t="n">
        <v>0.0375</v>
      </c>
      <c r="L13" s="4" t="inlineStr">
        <is>
          <t xml:space="preserve"> </t>
        </is>
      </c>
    </row>
    <row r="14">
      <c r="A14" s="4" t="inlineStr">
        <is>
          <t>Debt, due date</t>
        </is>
      </c>
      <c r="B14" s="4" t="inlineStr">
        <is>
          <t>[2]</t>
        </is>
      </c>
      <c r="C14" s="4" t="inlineStr">
        <is>
          <t xml:space="preserve"> </t>
        </is>
      </c>
      <c r="D14" s="4" t="inlineStr">
        <is>
          <t>Mar. 15,  2027</t>
        </is>
      </c>
      <c r="F14" s="4" t="inlineStr">
        <is>
          <t>Mar. 15,  2027</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ssuance costs, net of amortization</t>
        </is>
      </c>
      <c r="C15" s="4" t="inlineStr">
        <is>
          <t xml:space="preserve"> </t>
        </is>
      </c>
      <c r="D15" s="8" t="n">
        <v>1.1</v>
      </c>
      <c r="F15" s="8" t="n">
        <v>1.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debt discount premium</t>
        </is>
      </c>
      <c r="C16" s="4" t="inlineStr">
        <is>
          <t xml:space="preserve"> </t>
        </is>
      </c>
      <c r="D16" s="8" t="n">
        <v>0.2</v>
      </c>
      <c r="F16" s="8" t="n">
        <v>0.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effective interest rate</t>
        </is>
      </c>
      <c r="C17" s="4" t="inlineStr">
        <is>
          <t xml:space="preserve"> </t>
        </is>
      </c>
      <c r="D17" s="13" t="n">
        <v>0.03767</v>
      </c>
      <c r="F17" s="13" t="n">
        <v>0.0376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secured 4.55% senior notes due March 1, 2029</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t>
        </is>
      </c>
      <c r="C20" s="4" t="inlineStr">
        <is>
          <t xml:space="preserve"> </t>
        </is>
      </c>
      <c r="D20" s="6" t="n">
        <v>350</v>
      </c>
      <c r="F20" s="6" t="n">
        <v>350</v>
      </c>
      <c r="H20" s="6" t="n">
        <v>350</v>
      </c>
      <c r="I20" s="4" t="inlineStr">
        <is>
          <t xml:space="preserve"> </t>
        </is>
      </c>
      <c r="J20" s="4" t="inlineStr">
        <is>
          <t xml:space="preserve"> </t>
        </is>
      </c>
      <c r="K20" s="4" t="inlineStr">
        <is>
          <t xml:space="preserve"> </t>
        </is>
      </c>
      <c r="L20" s="4" t="inlineStr">
        <is>
          <t xml:space="preserve"> </t>
        </is>
      </c>
    </row>
    <row r="21">
      <c r="A21" s="4" t="inlineStr">
        <is>
          <t>Debt, interest rate</t>
        </is>
      </c>
      <c r="C21" s="4" t="inlineStr">
        <is>
          <t xml:space="preserve"> </t>
        </is>
      </c>
      <c r="D21" s="12" t="n">
        <v>0.0455</v>
      </c>
      <c r="E21" s="4" t="inlineStr">
        <is>
          <t>[3]</t>
        </is>
      </c>
      <c r="F21" s="12" t="n">
        <v>0.0455</v>
      </c>
      <c r="G21" s="4" t="inlineStr">
        <is>
          <t>[3]</t>
        </is>
      </c>
      <c r="H21" s="12" t="n">
        <v>0.0455</v>
      </c>
      <c r="I21" s="4" t="inlineStr">
        <is>
          <t xml:space="preserve"> </t>
        </is>
      </c>
      <c r="J21" s="4" t="inlineStr">
        <is>
          <t xml:space="preserve"> </t>
        </is>
      </c>
      <c r="K21" s="4" t="inlineStr">
        <is>
          <t xml:space="preserve"> </t>
        </is>
      </c>
      <c r="L21" s="4" t="inlineStr">
        <is>
          <t xml:space="preserve"> </t>
        </is>
      </c>
    </row>
    <row r="22">
      <c r="A22" s="4" t="inlineStr">
        <is>
          <t>Debt, due date</t>
        </is>
      </c>
      <c r="B22" s="4" t="inlineStr">
        <is>
          <t>[3]</t>
        </is>
      </c>
      <c r="C22" s="4" t="inlineStr">
        <is>
          <t xml:space="preserve"> </t>
        </is>
      </c>
      <c r="D22" s="4" t="inlineStr">
        <is>
          <t>Mar.  01,  2029</t>
        </is>
      </c>
      <c r="F22" s="4" t="inlineStr">
        <is>
          <t>Mar.  01,  2029</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ssuance costs, net of amortization</t>
        </is>
      </c>
      <c r="C23" s="4" t="inlineStr">
        <is>
          <t xml:space="preserve"> </t>
        </is>
      </c>
      <c r="D23" s="8" t="n">
        <v>1.6</v>
      </c>
      <c r="F23" s="6" t="n">
        <v>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debt discount premium</t>
        </is>
      </c>
      <c r="C24" s="4" t="inlineStr">
        <is>
          <t xml:space="preserve"> </t>
        </is>
      </c>
      <c r="D24" s="8" t="n">
        <v>0.3</v>
      </c>
      <c r="F24" s="8" t="n">
        <v>0.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effective interest rate</t>
        </is>
      </c>
      <c r="C25" s="4" t="inlineStr">
        <is>
          <t xml:space="preserve"> </t>
        </is>
      </c>
      <c r="D25" s="13" t="n">
        <v>0.04568</v>
      </c>
      <c r="F25" s="13" t="n">
        <v>0.0456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secured 2.95% notes due January 15, 2032</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t>
        </is>
      </c>
      <c r="C28" s="4" t="inlineStr">
        <is>
          <t xml:space="preserve"> </t>
        </is>
      </c>
      <c r="D28" s="6" t="n">
        <v>300</v>
      </c>
      <c r="F28" s="6" t="n">
        <v>3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terest rate</t>
        </is>
      </c>
      <c r="B29" s="4" t="inlineStr">
        <is>
          <t>[4]</t>
        </is>
      </c>
      <c r="C29" s="4" t="inlineStr">
        <is>
          <t xml:space="preserve"> </t>
        </is>
      </c>
      <c r="D29" s="12" t="n">
        <v>0.0295</v>
      </c>
      <c r="F29" s="12" t="n">
        <v>0.029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due date</t>
        </is>
      </c>
      <c r="B30" s="4" t="inlineStr">
        <is>
          <t>[4]</t>
        </is>
      </c>
      <c r="C30" s="4" t="inlineStr">
        <is>
          <t xml:space="preserve"> </t>
        </is>
      </c>
      <c r="D30" s="4" t="inlineStr">
        <is>
          <t>Jan. 15,  2032</t>
        </is>
      </c>
      <c r="F30" s="4" t="inlineStr">
        <is>
          <t>Jan. 15,  2032</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 costs, net of amortization</t>
        </is>
      </c>
      <c r="C31" s="4" t="inlineStr">
        <is>
          <t xml:space="preserve"> </t>
        </is>
      </c>
      <c r="D31" s="8" t="n">
        <v>2.3</v>
      </c>
      <c r="F31" s="8" t="n">
        <v>2.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debt discount premium</t>
        </is>
      </c>
      <c r="C32" s="4" t="inlineStr">
        <is>
          <t xml:space="preserve"> </t>
        </is>
      </c>
      <c r="D32" s="8" t="n">
        <v>0.5</v>
      </c>
      <c r="F32" s="8" t="n">
        <v>0.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effective interest rate</t>
        </is>
      </c>
      <c r="C33" s="4" t="inlineStr">
        <is>
          <t xml:space="preserve"> </t>
        </is>
      </c>
      <c r="D33" s="13" t="n">
        <v>0.02976</v>
      </c>
      <c r="F33" s="13" t="n">
        <v>0.0297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secured 5.25% notes due June 1, 2045</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6" t="n">
        <v>50</v>
      </c>
      <c r="L36" s="6" t="n">
        <v>250</v>
      </c>
    </row>
    <row r="37">
      <c r="A37" s="4" t="inlineStr">
        <is>
          <t>Debt, interest rate</t>
        </is>
      </c>
      <c r="C37" s="4" t="inlineStr">
        <is>
          <t xml:space="preserve"> </t>
        </is>
      </c>
      <c r="D37" s="12" t="n">
        <v>0.0525</v>
      </c>
      <c r="E37" s="4" t="inlineStr">
        <is>
          <t>[5]</t>
        </is>
      </c>
      <c r="F37" s="12" t="n">
        <v>0.0525</v>
      </c>
      <c r="G37" s="4" t="inlineStr">
        <is>
          <t>[5]</t>
        </is>
      </c>
      <c r="H37" s="4" t="inlineStr">
        <is>
          <t xml:space="preserve"> </t>
        </is>
      </c>
      <c r="I37" s="4" t="inlineStr">
        <is>
          <t xml:space="preserve"> </t>
        </is>
      </c>
      <c r="J37" s="4" t="inlineStr">
        <is>
          <t xml:space="preserve"> </t>
        </is>
      </c>
      <c r="K37" s="12" t="n">
        <v>0.0525</v>
      </c>
      <c r="L37" s="12" t="n">
        <v>0.0525</v>
      </c>
    </row>
    <row r="38">
      <c r="A38" s="4" t="inlineStr">
        <is>
          <t>Debt, due date</t>
        </is>
      </c>
      <c r="B38" s="4" t="inlineStr">
        <is>
          <t>[5]</t>
        </is>
      </c>
      <c r="C38" s="4" t="inlineStr">
        <is>
          <t xml:space="preserve"> </t>
        </is>
      </c>
      <c r="D38" s="4" t="inlineStr">
        <is>
          <t>Jun.  01,  2045</t>
        </is>
      </c>
      <c r="F38" s="4" t="inlineStr">
        <is>
          <t>Jun.  01,  2045</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ssuance costs, net of amortization</t>
        </is>
      </c>
      <c r="C39" s="4" t="inlineStr">
        <is>
          <t xml:space="preserve"> </t>
        </is>
      </c>
      <c r="D39" s="8" t="n">
        <v>2.4</v>
      </c>
      <c r="F39" s="8" t="n">
        <v>2.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of debt discount premium</t>
        </is>
      </c>
      <c r="C40" s="4" t="inlineStr">
        <is>
          <t xml:space="preserve"> </t>
        </is>
      </c>
      <c r="D40" s="8" t="n">
        <v>1.3</v>
      </c>
      <c r="F40" s="8" t="n">
        <v>1.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effective interest rate</t>
        </is>
      </c>
      <c r="C41" s="4" t="inlineStr">
        <is>
          <t xml:space="preserve"> </t>
        </is>
      </c>
      <c r="D41" s="12" t="n">
        <v>0.0529</v>
      </c>
      <c r="F41" s="12" t="n">
        <v>0.0529</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s Receivable Securitization Program with Two Banks, through May 19, 2025</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due date</t>
        </is>
      </c>
      <c r="B44" s="4" t="inlineStr">
        <is>
          <t>[6]</t>
        </is>
      </c>
      <c r="C44" s="4" t="inlineStr">
        <is>
          <t xml:space="preserve"> </t>
        </is>
      </c>
      <c r="D44" s="4" t="inlineStr">
        <is>
          <t>May 19,  2025</t>
        </is>
      </c>
      <c r="F44" s="4" t="inlineStr">
        <is>
          <t>May 19,  2025</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 costs, net of amortization</t>
        </is>
      </c>
      <c r="C45" s="4" t="inlineStr">
        <is>
          <t xml:space="preserve"> </t>
        </is>
      </c>
      <c r="D45" s="8" t="n">
        <v>0.2</v>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Borrowings</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maturity year</t>
        </is>
      </c>
      <c r="C48" s="4" t="inlineStr">
        <is>
          <t xml:space="preserve"> </t>
        </is>
      </c>
      <c r="D48" s="4" t="inlineStr">
        <is>
          <t>2033</t>
        </is>
      </c>
      <c r="F48" s="4" t="inlineStr">
        <is>
          <t>2033</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secured 4.25% notes due January 15, 2048</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t>
        </is>
      </c>
      <c r="C51" s="4" t="inlineStr">
        <is>
          <t xml:space="preserve"> </t>
        </is>
      </c>
      <c r="D51" s="6" t="n">
        <v>300</v>
      </c>
      <c r="F51" s="6" t="n">
        <v>300</v>
      </c>
      <c r="H51" s="4" t="inlineStr">
        <is>
          <t xml:space="preserve"> </t>
        </is>
      </c>
      <c r="I51" s="6" t="n">
        <v>300</v>
      </c>
      <c r="J51" s="4" t="inlineStr">
        <is>
          <t xml:space="preserve"> </t>
        </is>
      </c>
      <c r="K51" s="4" t="inlineStr">
        <is>
          <t xml:space="preserve"> </t>
        </is>
      </c>
      <c r="L51" s="4" t="inlineStr">
        <is>
          <t xml:space="preserve"> </t>
        </is>
      </c>
    </row>
    <row r="52">
      <c r="A52" s="4" t="inlineStr">
        <is>
          <t>Debt, interest rate</t>
        </is>
      </c>
      <c r="C52" s="4" t="inlineStr">
        <is>
          <t xml:space="preserve"> </t>
        </is>
      </c>
      <c r="D52" s="12" t="n">
        <v>0.0425</v>
      </c>
      <c r="E52" s="4" t="inlineStr">
        <is>
          <t>[7]</t>
        </is>
      </c>
      <c r="F52" s="12" t="n">
        <v>0.0425</v>
      </c>
      <c r="G52" s="4" t="inlineStr">
        <is>
          <t>[7]</t>
        </is>
      </c>
      <c r="H52" s="4" t="inlineStr">
        <is>
          <t xml:space="preserve"> </t>
        </is>
      </c>
      <c r="I52" s="12" t="n">
        <v>0.0425</v>
      </c>
      <c r="J52" s="4" t="inlineStr">
        <is>
          <t xml:space="preserve"> </t>
        </is>
      </c>
      <c r="K52" s="4" t="inlineStr">
        <is>
          <t xml:space="preserve"> </t>
        </is>
      </c>
      <c r="L52" s="4" t="inlineStr">
        <is>
          <t xml:space="preserve"> </t>
        </is>
      </c>
    </row>
    <row r="53">
      <c r="A53" s="4" t="inlineStr">
        <is>
          <t>Debt, due date</t>
        </is>
      </c>
      <c r="B53" s="4" t="inlineStr">
        <is>
          <t>[7]</t>
        </is>
      </c>
      <c r="C53" s="4" t="inlineStr">
        <is>
          <t xml:space="preserve"> </t>
        </is>
      </c>
      <c r="D53" s="4" t="inlineStr">
        <is>
          <t>Jan. 15,  2048</t>
        </is>
      </c>
      <c r="F53" s="4" t="inlineStr">
        <is>
          <t>Jan. 15,  2048</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ssuance costs, net of amortization</t>
        </is>
      </c>
      <c r="C54" s="4" t="inlineStr">
        <is>
          <t xml:space="preserve"> </t>
        </is>
      </c>
      <c r="D54" s="8" t="n">
        <v>2.9</v>
      </c>
      <c r="F54" s="6" t="n">
        <v>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effective interest rate</t>
        </is>
      </c>
      <c r="C55" s="4" t="inlineStr">
        <is>
          <t xml:space="preserve"> </t>
        </is>
      </c>
      <c r="D55" s="12" t="n">
        <v>0.0425</v>
      </c>
      <c r="F55" s="12" t="n">
        <v>0.042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due date</t>
        </is>
      </c>
      <c r="C58" s="4" t="inlineStr">
        <is>
          <t>Aug.  01,  2025</t>
        </is>
      </c>
      <c r="D58" s="4" t="inlineStr">
        <is>
          <t>Aug.  01,  2025</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ssuance costs, net of amortization</t>
        </is>
      </c>
      <c r="C59" s="4" t="inlineStr">
        <is>
          <t xml:space="preserve"> </t>
        </is>
      </c>
      <c r="D59" s="4" t="inlineStr">
        <is>
          <t xml:space="preserve"> </t>
        </is>
      </c>
      <c r="F59" s="8" t="n">
        <v>0.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 of aggregate principal amount outstanding</t>
        </is>
      </c>
      <c r="C60" s="6" t="n">
        <v>250</v>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ited States Dollar Denominated Swingline Account | Revolving Credit Facility</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terest rate</t>
        </is>
      </c>
      <c r="C63" s="4" t="inlineStr">
        <is>
          <t xml:space="preserve"> </t>
        </is>
      </c>
      <c r="D63" s="12" t="n">
        <v>0.0653</v>
      </c>
      <c r="F63" s="12" t="n">
        <v>0.062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utstanding debt</t>
        </is>
      </c>
      <c r="C64" s="4" t="inlineStr">
        <is>
          <t xml:space="preserve"> </t>
        </is>
      </c>
      <c r="D64" s="8" t="n">
        <v>15.8</v>
      </c>
      <c r="F64" s="8" t="n">
        <v>8.199999999999999</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ited States Dollar Denominated Revolver | Revolving Credit Facility</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C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terest rate</t>
        </is>
      </c>
      <c r="C67" s="4" t="inlineStr">
        <is>
          <t xml:space="preserve"> </t>
        </is>
      </c>
      <c r="D67" s="4" t="inlineStr">
        <is>
          <t xml:space="preserve"> </t>
        </is>
      </c>
      <c r="F67" s="12" t="n">
        <v>0.063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utstanding debt</t>
        </is>
      </c>
      <c r="C68" s="4" t="inlineStr">
        <is>
          <t xml:space="preserve"> </t>
        </is>
      </c>
      <c r="D68" s="4" t="inlineStr">
        <is>
          <t xml:space="preserve"> </t>
        </is>
      </c>
      <c r="F68" s="6" t="n">
        <v>3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ustralian Dollar Denominated Debt | Revolving Credit Facility</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terest rate</t>
        </is>
      </c>
      <c r="C71" s="4" t="inlineStr">
        <is>
          <t xml:space="preserve"> </t>
        </is>
      </c>
      <c r="D71" s="4" t="inlineStr">
        <is>
          <t xml:space="preserve"> </t>
        </is>
      </c>
      <c r="F71" s="12" t="n">
        <v>0.049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utstanding debt</t>
        </is>
      </c>
      <c r="C72" s="4" t="inlineStr">
        <is>
          <t xml:space="preserve"> </t>
        </is>
      </c>
      <c r="D72" s="4" t="inlineStr">
        <is>
          <t xml:space="preserve"> </t>
        </is>
      </c>
      <c r="F72" s="8" t="n">
        <v>1.2</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uro Denominated Debt | Revolving Credit Facility</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C74" s="4" t="inlineStr">
        <is>
          <t xml:space="preserve"> </t>
        </is>
      </c>
      <c r="D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terest rate</t>
        </is>
      </c>
      <c r="C75" s="4" t="inlineStr">
        <is>
          <t xml:space="preserve"> </t>
        </is>
      </c>
      <c r="D75" s="14" t="n">
        <v>0.050546</v>
      </c>
      <c r="F75" s="14" t="n">
        <v>0.04292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standing debt</t>
        </is>
      </c>
      <c r="C76" s="4" t="inlineStr">
        <is>
          <t xml:space="preserve"> </t>
        </is>
      </c>
      <c r="D76" s="8" t="n">
        <v>299.4</v>
      </c>
      <c r="F76" s="8" t="n">
        <v>527.6</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BP Denominated Debt | Revolving Credit Facility</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terest rate</t>
        </is>
      </c>
      <c r="C79" s="4" t="inlineStr">
        <is>
          <t xml:space="preserve"> </t>
        </is>
      </c>
      <c r="D79" s="14" t="n">
        <v>0.06332599999999999</v>
      </c>
      <c r="F79" s="14" t="n">
        <v>0.055607</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debt</t>
        </is>
      </c>
      <c r="C80" s="4" t="inlineStr">
        <is>
          <t xml:space="preserve"> </t>
        </is>
      </c>
      <c r="D80" s="8" t="n">
        <v>29.5</v>
      </c>
      <c r="F80" s="8" t="n">
        <v>46.7</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itial Aggregate Principal | Unsecured 5.25% notes due June 1, 2045</t>
        </is>
      </c>
      <c r="C81" s="4" t="inlineStr">
        <is>
          <t xml:space="preserve"> </t>
        </is>
      </c>
      <c r="D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C82" s="4" t="inlineStr">
        <is>
          <t xml:space="preserve"> </t>
        </is>
      </c>
      <c r="D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t>
        </is>
      </c>
      <c r="C83" s="4" t="inlineStr">
        <is>
          <t xml:space="preserve"> </t>
        </is>
      </c>
      <c r="D83" s="5" t="n">
        <v>250</v>
      </c>
      <c r="F83" s="5" t="n">
        <v>25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Aggregate Principal | Unsecured 5.25% notes due June 1, 2045</t>
        </is>
      </c>
      <c r="C84" s="4" t="inlineStr">
        <is>
          <t xml:space="preserve"> </t>
        </is>
      </c>
      <c r="D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t>
        </is>
      </c>
      <c r="C86" s="4" t="inlineStr">
        <is>
          <t xml:space="preserve"> </t>
        </is>
      </c>
      <c r="D86" s="6" t="n">
        <v>50</v>
      </c>
      <c r="F86" s="5" t="n">
        <v>50</v>
      </c>
      <c r="H86" s="4" t="inlineStr">
        <is>
          <t xml:space="preserve"> </t>
        </is>
      </c>
      <c r="I86" s="4" t="inlineStr">
        <is>
          <t xml:space="preserve"> </t>
        </is>
      </c>
      <c r="J86" s="6" t="n">
        <v>50</v>
      </c>
      <c r="K86" s="4" t="inlineStr">
        <is>
          <t xml:space="preserve"> </t>
        </is>
      </c>
      <c r="L86" s="4" t="inlineStr">
        <is>
          <t xml:space="preserve"> </t>
        </is>
      </c>
    </row>
    <row r="87">
      <c r="A87" s="4" t="inlineStr">
        <is>
          <t>Debt instrument, effective interest rate</t>
        </is>
      </c>
      <c r="C87" s="4" t="inlineStr">
        <is>
          <t xml:space="preserve"> </t>
        </is>
      </c>
      <c r="D87" s="13" t="n">
        <v>0.04839</v>
      </c>
      <c r="F87" s="4" t="inlineStr">
        <is>
          <t xml:space="preserve"> </t>
        </is>
      </c>
      <c r="H87" s="4" t="inlineStr">
        <is>
          <t xml:space="preserve"> </t>
        </is>
      </c>
      <c r="I87" s="4" t="inlineStr">
        <is>
          <t xml:space="preserve"> </t>
        </is>
      </c>
      <c r="J87" s="13" t="n">
        <v>0.04839</v>
      </c>
      <c r="K87" s="4" t="inlineStr">
        <is>
          <t xml:space="preserve"> </t>
        </is>
      </c>
      <c r="L87" s="4" t="inlineStr">
        <is>
          <t xml:space="preserve"> </t>
        </is>
      </c>
    </row>
    <row r="88">
      <c r="A88" s="4" t="inlineStr">
        <is>
          <t>Unamortization of debt premium</t>
        </is>
      </c>
      <c r="C88" s="4" t="inlineStr">
        <is>
          <t xml:space="preserve"> </t>
        </is>
      </c>
      <c r="D88" s="8" t="n">
        <v>2.7</v>
      </c>
      <c r="F88" s="8" t="n">
        <v>2.7</v>
      </c>
      <c r="H88" s="4" t="inlineStr">
        <is>
          <t xml:space="preserve"> </t>
        </is>
      </c>
      <c r="I88" s="4" t="inlineStr">
        <is>
          <t xml:space="preserve"> </t>
        </is>
      </c>
      <c r="J88" s="4" t="inlineStr">
        <is>
          <t xml:space="preserve"> </t>
        </is>
      </c>
      <c r="K88" s="4" t="inlineStr">
        <is>
          <t xml:space="preserve"> </t>
        </is>
      </c>
      <c r="L88" s="4" t="inlineStr">
        <is>
          <t xml:space="preserve"> </t>
        </is>
      </c>
    </row>
    <row r="89"/>
    <row r="90">
      <c r="A90" s="4" t="inlineStr">
        <is>
          <t>[1] Interest as of May 31, 2024 was 6.5300 % for the USD denominated swingline account, which is tied to SOFR; 5.0546 % on EUR denominated debt which is tied to ESTR; and 6.3326 % on GBP denominated debt, which is tied to the Sterling Overnight Index Average. The debt balances outstanding, excluding deferred financing fees, as of May 31, 2024 for the USD denominated swingline, EUR denominated revolver, and GBP denominated debt were as follows: $ 15.8 million, $ 299.4 million, and $ 29.5 million. Interest as of May 31, 2023 was 6.2600 % for the USD denominated swingline account, which is tied to SOFR; 6.3600 % for the USD denominated revolver, which is tied to SOFR; 4.2926 % on EUR denominated debt which is tied to ESTR; 5.5607 % on GBP denominated debt, which is tied to the Sterling Overnight Index Average; and 4.9200 % on AUD denominated debt, which is tied to the Reserve Bank of Australia rate. The debt balances outstanding, excluding deferred financing fees, as of May 31, 2023 for the USD denominated swingline, USD denominated revolver, EUR denominated revolver, GBP denominated debt, and AUD denominated debt were as follows: $ 8.2 million, $ 30.0 million, $ 527.6 million, $ 46.7 million, and $ 1.2 million. As of May 31, 2024 and 2023, the revolving credit facility is adjusted for debt issuance costs, net of amortization, for approximately $ 2.1 million and $ 2.8 million, respectively. The $ 400.0 million face amount of the notes due 2027 is adjusted for the amortization of the original issue discount, which approximated $ 0.2 million at May 31, 2024 and 2023. The original issue discount effectively reduced the ultimate proceeds from the financing. The effective interest rate on the notes, including the amortization of the discount, is 3.767 %. At May 31, 2024 and 2023, the notes are adjusted for debt issuance costs, net of amortization, for approximately $ 1.1 million and $ 1.5 million, respectively. The $ 350.0 million aggregate principal amount of the notes due 2029 is adjusted for the amortization of the original issue discount, which approximated $ 0.3 million at May 31, 2024 and 2023. The original issue discount effectively reduced the ultimate proceeds from the financing. The effective interest rate on the notes, including the amortization of the discount, was 4.568 %. At May 31, 2024 and 2023, the notes are adjusted for debt issuance costs, net of amortization, for approximately $ 1.6 million and $ 2.0 million, respectively. The $ 300.0 million face amount of the notes due 2032 is adjusted for the amortization of the original issue discount, which approximated $ 0.5 million and $ 0.6 million at May 31, 2024 and 2023, respectively. The original issue discount effectively reduced the ultimate proceeds from the financing. The effective interest rate on the notes, including the amortization of the discount, is 2.976 %. At May 31, 2024 and 2023, the notes are adjusted for debt issuance costs, net of amortization, for approximately $ 2.3 million and $ 2.6 million, respectively. The $ 250.0 million face amount of the notes due 2045 is adjusted for the amortization of the original issue discount, which approximated $ 1.3 million at May 31, 2024 and 2023.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7 million at May 31, 2024 and 2023. The premium effectively increased the proceeds from the financing. The effective interest rate on the $ 50.0 million notes issued March 2017 is 4.839 %. At May 31, 2024 and 2023, the notes are adjusted for debt issuance costs, net of amortization, for approximately $ 2.4 million and $ 2.5 million, respectively. As of May 31, 2024, the accounts receivable securitization program is adjusted for debt issuance costs, net of amortization, of approximately $ 0.2 million. The $ 300.0 million face amount of the notes due 2048 is adjusted for the debt issuance cost, net of amortization, which approximated $ 2.9 million and $ 3.0 million at May 31, 2024 and 2023, respectively. The effective interest rate on the notes is 4.25 %.</t>
        </is>
      </c>
    </row>
  </sheetData>
  <mergeCells count="6">
    <mergeCell ref="A1:B2"/>
    <mergeCell ref="D1:G1"/>
    <mergeCell ref="D2:E2"/>
    <mergeCell ref="F2:G2"/>
    <mergeCell ref="A89:K89"/>
    <mergeCell ref="A90:K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5" customWidth="1" min="6" max="6"/>
    <col width="14" customWidth="1" min="7" max="7"/>
    <col width="14" customWidth="1" min="8" max="8"/>
    <col width="16" customWidth="1" min="9" max="9"/>
    <col width="80" customWidth="1" min="10" max="10"/>
    <col width="13" customWidth="1" min="11" max="11"/>
    <col width="16"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Borrowings - Additional Information (Detail) - USD ($)</t>
        </is>
      </c>
      <c r="I1" s="2" t="inlineStr">
        <is>
          <t>3 Months Ended</t>
        </is>
      </c>
      <c r="J1" s="2" t="inlineStr">
        <is>
          <t>12 Months Ended</t>
        </is>
      </c>
    </row>
    <row r="2">
      <c r="C2" s="2" t="inlineStr">
        <is>
          <t>May 20, 2024</t>
        </is>
      </c>
      <c r="D2" s="2" t="inlineStr">
        <is>
          <t>Dec. 27, 2023</t>
        </is>
      </c>
      <c r="E2" s="2" t="inlineStr">
        <is>
          <t>Mar. 18, 2021</t>
        </is>
      </c>
      <c r="F2" s="2" t="inlineStr">
        <is>
          <t>Nov. 30, 2018</t>
        </is>
      </c>
      <c r="G2" s="2" t="inlineStr">
        <is>
          <t>Dec. 20, 2017</t>
        </is>
      </c>
      <c r="H2" s="2" t="inlineStr">
        <is>
          <t>May 09, 2014</t>
        </is>
      </c>
      <c r="I2" s="2" t="inlineStr">
        <is>
          <t>Aug. 31, 2022</t>
        </is>
      </c>
      <c r="J2" s="2" t="inlineStr">
        <is>
          <t>May 31, 2024</t>
        </is>
      </c>
      <c r="L2" s="2" t="inlineStr">
        <is>
          <t>May 31, 2023</t>
        </is>
      </c>
      <c r="N2" s="2" t="inlineStr">
        <is>
          <t>Aug. 01, 2022</t>
        </is>
      </c>
      <c r="O2" s="2" t="inlineStr">
        <is>
          <t>May 31, 2022</t>
        </is>
      </c>
      <c r="P2" s="2" t="inlineStr">
        <is>
          <t>Jan. 25, 2022</t>
        </is>
      </c>
      <c r="Q2" s="2" t="inlineStr">
        <is>
          <t>Feb. 21, 2020</t>
        </is>
      </c>
      <c r="R2" s="2" t="inlineStr">
        <is>
          <t>Feb. 27, 2019</t>
        </is>
      </c>
      <c r="S2" s="2" t="inlineStr">
        <is>
          <t>Mar. 02, 2017</t>
        </is>
      </c>
      <c r="T2" s="2" t="inlineStr">
        <is>
          <t>May 29, 2015</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turities of long-term debt in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620000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aturities of long-term debt in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00000</v>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aturities of long-term debt in 202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2200000</v>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turities of long-term debt in 2028</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5600000</v>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aturities of long-term debt in 202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0400000</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turities of long-term debt thereaft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1200000</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redit facility, available liquid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25300000</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quidity avail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62600000</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solidated indebtedne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459</v>
      </c>
      <c r="L12" s="12" t="n">
        <v>0.55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venant leverage rati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425</v>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ounts Receivable Securitization Program with Two Banks, through May 19,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redit facility borrowing maximum capacity</t>
        </is>
      </c>
      <c r="C18" s="4" t="inlineStr">
        <is>
          <t xml:space="preserve"> </t>
        </is>
      </c>
      <c r="D18" s="4" t="inlineStr">
        <is>
          <t xml:space="preserve"> </t>
        </is>
      </c>
      <c r="E18" s="6" t="n">
        <v>250000000</v>
      </c>
      <c r="F18" s="4" t="inlineStr">
        <is>
          <t xml:space="preserve"> </t>
        </is>
      </c>
      <c r="G18" s="4" t="inlineStr">
        <is>
          <t xml:space="preserve"> </t>
        </is>
      </c>
      <c r="H18" s="6" t="n">
        <v>200000000</v>
      </c>
      <c r="I18" s="4" t="inlineStr">
        <is>
          <t xml:space="preserve"> </t>
        </is>
      </c>
      <c r="J18" s="6" t="n">
        <v>250000000</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redit facility expiration date</t>
        </is>
      </c>
      <c r="C19" s="4" t="inlineStr">
        <is>
          <t>May 19,  2025</t>
        </is>
      </c>
      <c r="D19" s="4" t="inlineStr">
        <is>
          <t xml:space="preserve"> </t>
        </is>
      </c>
      <c r="E19" s="4" t="inlineStr">
        <is>
          <t>May 21,  2024</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indirect economic interest held in SPE</t>
        </is>
      </c>
      <c r="C20" s="4" t="inlineStr">
        <is>
          <t xml:space="preserve"> </t>
        </is>
      </c>
      <c r="D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utstanding balan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0000000</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turity dat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May 19,  2025</t>
        </is>
      </c>
      <c r="L22" s="4" t="inlineStr">
        <is>
          <t>May 19,  2025</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rm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utstanding balan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6" t="n">
        <v>25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turity date</t>
        </is>
      </c>
      <c r="C26" s="4" t="inlineStr">
        <is>
          <t xml:space="preserve"> </t>
        </is>
      </c>
      <c r="D26" s="4" t="inlineStr">
        <is>
          <t>Aug.  01,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Aug.  01,  2025</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payment of aggregate principal amount outstanding</t>
        </is>
      </c>
      <c r="C27" s="4" t="inlineStr">
        <is>
          <t xml:space="preserve"> </t>
        </is>
      </c>
      <c r="D27" s="6" t="n">
        <v>2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Unsecured 5.25% notes due June 1, 204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no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0000000</v>
      </c>
      <c r="T30" s="6" t="n">
        <v>250000000</v>
      </c>
    </row>
    <row r="31">
      <c r="A31" s="4" t="inlineStr">
        <is>
          <t>Debt,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525</v>
      </c>
      <c r="K31" s="4" t="inlineStr">
        <is>
          <t>[2]</t>
        </is>
      </c>
      <c r="L31" s="12" t="n">
        <v>0.0525</v>
      </c>
      <c r="M31" s="4" t="inlineStr">
        <is>
          <t>[2]</t>
        </is>
      </c>
      <c r="N31" s="4" t="inlineStr">
        <is>
          <t xml:space="preserve"> </t>
        </is>
      </c>
      <c r="O31" s="4" t="inlineStr">
        <is>
          <t xml:space="preserve"> </t>
        </is>
      </c>
      <c r="P31" s="4" t="inlineStr">
        <is>
          <t xml:space="preserve"> </t>
        </is>
      </c>
      <c r="Q31" s="4" t="inlineStr">
        <is>
          <t xml:space="preserve"> </t>
        </is>
      </c>
      <c r="R31" s="4" t="inlineStr">
        <is>
          <t xml:space="preserve"> </t>
        </is>
      </c>
      <c r="S31" s="12" t="n">
        <v>0.0525</v>
      </c>
      <c r="T31" s="12" t="n">
        <v>0.0525</v>
      </c>
    </row>
    <row r="32">
      <c r="A32" s="4" t="inlineStr">
        <is>
          <t>Note Interest payment frequency,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Interest on the 2045 Notes is payable semiannually in arrears on June 1st and December 1st of each year at a rate of 5.250% per year</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turity date</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Jun.  01,  2045</t>
        </is>
      </c>
      <c r="L33" s="4" t="inlineStr">
        <is>
          <t>Jun.  01,  2045</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Unsecured 3.75% notes due March 15,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no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0000</v>
      </c>
      <c r="L36" s="6" t="n">
        <v>400000000</v>
      </c>
      <c r="N36" s="4" t="inlineStr">
        <is>
          <t xml:space="preserve"> </t>
        </is>
      </c>
      <c r="O36" s="4" t="inlineStr">
        <is>
          <t xml:space="preserve"> </t>
        </is>
      </c>
      <c r="P36" s="4" t="inlineStr">
        <is>
          <t xml:space="preserve"> </t>
        </is>
      </c>
      <c r="Q36" s="4" t="inlineStr">
        <is>
          <t xml:space="preserve"> </t>
        </is>
      </c>
      <c r="R36" s="4" t="inlineStr">
        <is>
          <t xml:space="preserve"> </t>
        </is>
      </c>
      <c r="S36" s="6" t="n">
        <v>400000000</v>
      </c>
      <c r="T36" s="4" t="inlineStr">
        <is>
          <t xml:space="preserve"> </t>
        </is>
      </c>
    </row>
    <row r="37">
      <c r="A37" s="4" t="inlineStr">
        <is>
          <t>Debt, 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375</v>
      </c>
      <c r="K37" s="4" t="inlineStr">
        <is>
          <t>[3]</t>
        </is>
      </c>
      <c r="L37" s="12" t="n">
        <v>0.0375</v>
      </c>
      <c r="M37" s="4" t="inlineStr">
        <is>
          <t>[3]</t>
        </is>
      </c>
      <c r="N37" s="4" t="inlineStr">
        <is>
          <t xml:space="preserve"> </t>
        </is>
      </c>
      <c r="O37" s="4" t="inlineStr">
        <is>
          <t xml:space="preserve"> </t>
        </is>
      </c>
      <c r="P37" s="4" t="inlineStr">
        <is>
          <t xml:space="preserve"> </t>
        </is>
      </c>
      <c r="Q37" s="4" t="inlineStr">
        <is>
          <t xml:space="preserve"> </t>
        </is>
      </c>
      <c r="R37" s="4" t="inlineStr">
        <is>
          <t xml:space="preserve"> </t>
        </is>
      </c>
      <c r="S37" s="12" t="n">
        <v>0.0375</v>
      </c>
      <c r="T37" s="4" t="inlineStr">
        <is>
          <t xml:space="preserve"> </t>
        </is>
      </c>
    </row>
    <row r="38">
      <c r="A38" s="4" t="inlineStr">
        <is>
          <t>Note Interest payment frequency, ter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Interest on the 2027 Notes is payable semiannually in arrears on March 15th and September 15th of each year, at a rate of 3.750% per year</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turity date</t>
        </is>
      </c>
      <c r="B39" s="4" t="inlineStr">
        <is>
          <t>[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Mar. 15,  2027</t>
        </is>
      </c>
      <c r="L39" s="4" t="inlineStr">
        <is>
          <t>Mar. 15,  2027</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950% Notes due 203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payment ter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Interest on the Notes accrues from January 25, 2022 and will be payable semiannually in arrears on January 15 and July 15 of each year, beginning July 15, 2022, at a rate of 2.950% per year.</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frequency of payment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semiannually</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no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6" t="n">
        <v>300000000</v>
      </c>
      <c r="Q44" s="4" t="inlineStr">
        <is>
          <t xml:space="preserve"> </t>
        </is>
      </c>
      <c r="R44" s="4" t="inlineStr">
        <is>
          <t xml:space="preserve"> </t>
        </is>
      </c>
      <c r="S44" s="4" t="inlineStr">
        <is>
          <t xml:space="preserve"> </t>
        </is>
      </c>
      <c r="T44" s="4" t="inlineStr">
        <is>
          <t xml:space="preserve"> </t>
        </is>
      </c>
    </row>
    <row r="45">
      <c r="A45" s="4" t="inlineStr">
        <is>
          <t>Debt, 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12" t="n">
        <v>0.0295</v>
      </c>
      <c r="Q45" s="4" t="inlineStr">
        <is>
          <t xml:space="preserve"> </t>
        </is>
      </c>
      <c r="R45" s="4" t="inlineStr">
        <is>
          <t xml:space="preserve"> </t>
        </is>
      </c>
      <c r="S45" s="4" t="inlineStr">
        <is>
          <t xml:space="preserve"> </t>
        </is>
      </c>
      <c r="T45" s="4" t="inlineStr">
        <is>
          <t xml:space="preserve"> </t>
        </is>
      </c>
    </row>
    <row r="46">
      <c r="A46" s="4" t="inlineStr">
        <is>
          <t>Maturit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Jan. 15,  2032</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secured 4.55% senior notes due March 1, 202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no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50000000</v>
      </c>
      <c r="L49" s="6" t="n">
        <v>350000000</v>
      </c>
      <c r="N49" s="4" t="inlineStr">
        <is>
          <t xml:space="preserve"> </t>
        </is>
      </c>
      <c r="O49" s="4" t="inlineStr">
        <is>
          <t xml:space="preserve"> </t>
        </is>
      </c>
      <c r="P49" s="4" t="inlineStr">
        <is>
          <t xml:space="preserve"> </t>
        </is>
      </c>
      <c r="Q49" s="4" t="inlineStr">
        <is>
          <t xml:space="preserve"> </t>
        </is>
      </c>
      <c r="R49" s="6" t="n">
        <v>350000000</v>
      </c>
      <c r="S49" s="4" t="inlineStr">
        <is>
          <t xml:space="preserve"> </t>
        </is>
      </c>
      <c r="T49" s="4" t="inlineStr">
        <is>
          <t xml:space="preserve"> </t>
        </is>
      </c>
    </row>
    <row r="50">
      <c r="A50" s="4" t="inlineStr">
        <is>
          <t>Debt,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455</v>
      </c>
      <c r="K50" s="4" t="inlineStr">
        <is>
          <t>[4]</t>
        </is>
      </c>
      <c r="L50" s="12" t="n">
        <v>0.0455</v>
      </c>
      <c r="M50" s="4" t="inlineStr">
        <is>
          <t>[4]</t>
        </is>
      </c>
      <c r="N50" s="4" t="inlineStr">
        <is>
          <t xml:space="preserve"> </t>
        </is>
      </c>
      <c r="O50" s="4" t="inlineStr">
        <is>
          <t xml:space="preserve"> </t>
        </is>
      </c>
      <c r="P50" s="4" t="inlineStr">
        <is>
          <t xml:space="preserve"> </t>
        </is>
      </c>
      <c r="Q50" s="4" t="inlineStr">
        <is>
          <t xml:space="preserve"> </t>
        </is>
      </c>
      <c r="R50" s="12" t="n">
        <v>0.0455</v>
      </c>
      <c r="S50" s="4" t="inlineStr">
        <is>
          <t xml:space="preserve"> </t>
        </is>
      </c>
      <c r="T50" s="4" t="inlineStr">
        <is>
          <t xml:space="preserve"> </t>
        </is>
      </c>
    </row>
    <row r="51">
      <c r="A51" s="4" t="inlineStr">
        <is>
          <t>Note Interest payment frequency, ter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Interest on the 2029 Notes accrues from February 27, 2019 and is payable semiannually in arrears on March 1st and September 1st of each year, beginning September 1, 2019, at a rate of 4.550% per year.</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turity date</t>
        </is>
      </c>
      <c r="B52" s="4" t="inlineStr">
        <is>
          <t>[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r.  01,  2029</t>
        </is>
      </c>
      <c r="L52" s="4" t="inlineStr">
        <is>
          <t>Mar.  01,  2029</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Unsecured 4.25% notes due January 15, 2048</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note</t>
        </is>
      </c>
      <c r="C55" s="4" t="inlineStr">
        <is>
          <t xml:space="preserve"> </t>
        </is>
      </c>
      <c r="D55" s="4" t="inlineStr">
        <is>
          <t xml:space="preserve"> </t>
        </is>
      </c>
      <c r="E55" s="4" t="inlineStr">
        <is>
          <t xml:space="preserve"> </t>
        </is>
      </c>
      <c r="F55" s="4" t="inlineStr">
        <is>
          <t xml:space="preserve"> </t>
        </is>
      </c>
      <c r="G55" s="6" t="n">
        <v>300000000</v>
      </c>
      <c r="H55" s="4" t="inlineStr">
        <is>
          <t xml:space="preserve"> </t>
        </is>
      </c>
      <c r="I55" s="4" t="inlineStr">
        <is>
          <t xml:space="preserve"> </t>
        </is>
      </c>
      <c r="J55" s="6" t="n">
        <v>300000000</v>
      </c>
      <c r="L55" s="6" t="n">
        <v>300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terest rate</t>
        </is>
      </c>
      <c r="C56" s="4" t="inlineStr">
        <is>
          <t xml:space="preserve"> </t>
        </is>
      </c>
      <c r="D56" s="4" t="inlineStr">
        <is>
          <t xml:space="preserve"> </t>
        </is>
      </c>
      <c r="E56" s="4" t="inlineStr">
        <is>
          <t xml:space="preserve"> </t>
        </is>
      </c>
      <c r="F56" s="4" t="inlineStr">
        <is>
          <t xml:space="preserve"> </t>
        </is>
      </c>
      <c r="G56" s="12" t="n">
        <v>0.0425</v>
      </c>
      <c r="H56" s="4" t="inlineStr">
        <is>
          <t xml:space="preserve"> </t>
        </is>
      </c>
      <c r="I56" s="4" t="inlineStr">
        <is>
          <t xml:space="preserve"> </t>
        </is>
      </c>
      <c r="J56" s="12" t="n">
        <v>0.0425</v>
      </c>
      <c r="K56" s="4" t="inlineStr">
        <is>
          <t>[5]</t>
        </is>
      </c>
      <c r="L56" s="12" t="n">
        <v>0.0425</v>
      </c>
      <c r="M56" s="4" t="inlineStr">
        <is>
          <t>[5]</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e Interest payment frequency, ter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Interest on the 2048 Notes accrues from December 20, 2017 and is payable semiannually in arrears on January 15th and July 15th of each year, beginning July 15, 2018, at a rate of 4.250% per year.</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turity date</t>
        </is>
      </c>
      <c r="B58" s="4" t="inlineStr">
        <is>
          <t>[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Jan. 15,  2048</t>
        </is>
      </c>
      <c r="L58" s="4" t="inlineStr">
        <is>
          <t>Jan. 15,  2048</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Unsecured 6.50% senior notes due February 15, 2018</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terest rate</t>
        </is>
      </c>
      <c r="C61" s="4" t="inlineStr">
        <is>
          <t xml:space="preserve"> </t>
        </is>
      </c>
      <c r="D61" s="4" t="inlineStr">
        <is>
          <t xml:space="preserve"> </t>
        </is>
      </c>
      <c r="E61" s="4" t="inlineStr">
        <is>
          <t xml:space="preserve"> </t>
        </is>
      </c>
      <c r="F61" s="4" t="inlineStr">
        <is>
          <t xml:space="preserve"> </t>
        </is>
      </c>
      <c r="G61" s="12" t="n">
        <v>0.065</v>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turity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Feb. 15,  2018</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payment of aggregate principal amount outstanding</t>
        </is>
      </c>
      <c r="C63" s="4" t="inlineStr">
        <is>
          <t xml:space="preserve"> </t>
        </is>
      </c>
      <c r="D63" s="4" t="inlineStr">
        <is>
          <t xml:space="preserve"> </t>
        </is>
      </c>
      <c r="E63" s="4" t="inlineStr">
        <is>
          <t xml:space="preserve"> </t>
        </is>
      </c>
      <c r="F63" s="4" t="inlineStr">
        <is>
          <t xml:space="preserve"> </t>
        </is>
      </c>
      <c r="G63" s="6" t="n">
        <v>250000000</v>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inimum | Issuance of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venant leverage ratio</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0.0375</v>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coverage ratio</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035</v>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inimum | Accounts Receivable Securitization Program with Two Banks, through May 19,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onthly unused commitment fe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12" t="n">
        <v>0.00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ximum | Accounts Receivable Securitization Program with Two Banks, through May 19,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onthly unused commitment fe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12" t="n">
        <v>0.00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rgi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asis spread on variable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9" t="n">
        <v>0.8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volving 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redit facility, available liquid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5300000</v>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redit facility borrowing maximum capacity</t>
        </is>
      </c>
      <c r="C80" s="4" t="inlineStr">
        <is>
          <t xml:space="preserve"> </t>
        </is>
      </c>
      <c r="D80" s="4" t="inlineStr">
        <is>
          <t xml:space="preserve"> </t>
        </is>
      </c>
      <c r="E80" s="4" t="inlineStr">
        <is>
          <t xml:space="preserve"> </t>
        </is>
      </c>
      <c r="F80" s="6" t="n">
        <v>1300000000</v>
      </c>
      <c r="G80" s="4" t="inlineStr">
        <is>
          <t xml:space="preserve"> </t>
        </is>
      </c>
      <c r="H80" s="4" t="inlineStr">
        <is>
          <t xml:space="preserve"> </t>
        </is>
      </c>
      <c r="I80" s="6" t="n">
        <v>1350000000</v>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redit facility expiration date</t>
        </is>
      </c>
      <c r="C81" s="4" t="inlineStr">
        <is>
          <t xml:space="preserve"> </t>
        </is>
      </c>
      <c r="D81" s="4" t="inlineStr">
        <is>
          <t xml:space="preserve"> </t>
        </is>
      </c>
      <c r="E81" s="4" t="inlineStr">
        <is>
          <t xml:space="preserve"> </t>
        </is>
      </c>
      <c r="F81" s="4" t="inlineStr">
        <is>
          <t>Oct. 31,  2023</t>
        </is>
      </c>
      <c r="G81" s="4" t="inlineStr">
        <is>
          <t xml:space="preserve"> </t>
        </is>
      </c>
      <c r="H81" s="4" t="inlineStr">
        <is>
          <t xml:space="preserve"> </t>
        </is>
      </c>
      <c r="I81" s="4" t="inlineStr">
        <is>
          <t>Aug.  01,  2027</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coverage ratio</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0.1018</v>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everage ratio</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161</v>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turity date</t>
        </is>
      </c>
      <c r="B84" s="4" t="inlineStr">
        <is>
          <t>[6]</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Aug.  01,  2027</t>
        </is>
      </c>
      <c r="L84" s="4" t="inlineStr">
        <is>
          <t>Aug.  01,  2027</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w Credit Facility | Term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redit facility borrowing maximum capac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6" t="n">
        <v>300000000</v>
      </c>
      <c r="R87" s="4" t="inlineStr">
        <is>
          <t xml:space="preserve"> </t>
        </is>
      </c>
      <c r="S87" s="4" t="inlineStr">
        <is>
          <t xml:space="preserve"> </t>
        </is>
      </c>
      <c r="T87" s="4" t="inlineStr">
        <is>
          <t xml:space="preserve"> </t>
        </is>
      </c>
    </row>
    <row r="88">
      <c r="A88" s="4" t="inlineStr">
        <is>
          <t>New Credit Facility | Term Loan | Foreign Borrow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redit facility borrowing maximum capac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6" t="n">
        <v>100000000</v>
      </c>
      <c r="R90" s="4" t="inlineStr">
        <is>
          <t xml:space="preserve"> </t>
        </is>
      </c>
      <c r="S90" s="4" t="inlineStr">
        <is>
          <t xml:space="preserve"> </t>
        </is>
      </c>
      <c r="T90" s="4" t="inlineStr">
        <is>
          <t xml:space="preserve"> </t>
        </is>
      </c>
    </row>
    <row r="91">
      <c r="A91" s="4" t="inlineStr">
        <is>
          <t>New Credit Facility | Interest Rate Swap Agreements | Term Loan | Foreign Borrow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redit facility borrowing maximum capac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6" t="n">
        <v>100000000</v>
      </c>
      <c r="P93" s="4" t="inlineStr">
        <is>
          <t xml:space="preserve"> </t>
        </is>
      </c>
      <c r="Q93" s="4" t="inlineStr">
        <is>
          <t xml:space="preserve"> </t>
        </is>
      </c>
      <c r="R93" s="4" t="inlineStr">
        <is>
          <t xml:space="preserve"> </t>
        </is>
      </c>
      <c r="S93" s="4" t="inlineStr">
        <is>
          <t xml:space="preserve"> </t>
        </is>
      </c>
      <c r="T93" s="4" t="inlineStr">
        <is>
          <t xml:space="preserve"> </t>
        </is>
      </c>
    </row>
    <row r="94"/>
    <row r="95">
      <c r="A95" s="4" t="inlineStr">
        <is>
          <t>[1] As of May 31, 2024, the accounts receivable securitization program is adjusted for debt issuance costs, net of amortization, of approximately $ 0.2 million. The $ 250.0 million face amount of the notes due 2045 is adjusted for the amortization of the original issue discount, which approximated $ 1.3 million at May 31, 2024 and 2023.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7 million at May 31, 2024 and 2023. The premium effectively increased the proceeds from the financing. The effective interest rate on the $ 50.0 million notes issued March 2017 is 4.839 %. At May 31, 2024 and 2023, the notes are adjusted for debt issuance costs, net of amortization, for approximately $ 2.4 million and $ 2.5 million, respectively. The $ 400.0 million face amount of the notes due 2027 is adjusted for the amortization of the original issue discount, which approximated $ 0.2 million at May 31, 2024 and 2023. The original issue discount effectively reduced the ultimate proceeds from the financing. The effective interest rate on the notes, including the amortization of the discount, is 3.767 %. At May 31, 2024 and 2023, the notes are adjusted for debt issuance costs, net of amortization, for approximately $ 1.1 million and $ 1.5 million, respectively. The $ 350.0 million aggregate principal amount of the notes due 2029 is adjusted for the amortization of the original issue discount, which approximated $ 0.3 million at May 31, 2024 and 2023. The original issue discount effectively reduced the ultimate proceeds from the financing. The effective interest rate on the notes, including the amortization of the discount, was 4.568 %. At May 31, 2024 and 2023, the notes are adjusted for debt issuance costs, net of amortization, for approximately $ 1.6 million and $ 2.0 million, respectively. The $ 300.0 million face amount of the notes due 2048 is adjusted for the debt issuance cost, net of amortization, which approximated $ 2.9 million and $ 3.0 million at May 31, 2024 and 2023, respectively. The effective interest rate on the notes is 4.25 %. Interest as of May 31, 2024 was 6.5300 % for the USD denominated swingline account, which is tied to SOFR; 5.0546 % on EUR denominated debt which is tied to ESTR; and 6.3326 % on GBP denominated debt, which is tied to the Sterling Overnight Index Average. The debt balances outstanding, excluding deferred financing fees, as of May 31, 2024 for the USD denominated swingline, EUR denominated revolver, and GBP denominated debt were as follows: $ 15.8 million, $ 299.4 million, and $ 29.5 million. Interest as of May 31, 2023 was 6.2600 % for the USD denominated swingline account, which is tied to SOFR; 6.3600 % for the USD denominated revolver, which is tied to SOFR; 4.2926 % on EUR denominated debt which is tied to ESTR; 5.5607 % on GBP denominated debt, which is tied to the Sterling Overnight Index Average; and 4.9200 % on AUD denominated debt, which is tied to the Reserve Bank of Australia rate. The debt balances outstanding, excluding deferred financing fees, as of May 31, 2023 for the USD denominated swingline, USD denominated revolver, EUR denominated revolver, GBP denominated debt, and AUD denominated debt were as follows: $ 8.2 million, $ 30.0 million, $ 527.6 million, $ 46.7 million, and $ 1.2 million. As of May 31, 2024 and 2023, the revolving credit facility is adjusted for debt issuance costs, net of amortization, for approximately $ 2.1 million and $ 2.8 million, respectively.</t>
        </is>
      </c>
    </row>
  </sheetData>
  <mergeCells count="6">
    <mergeCell ref="A1:B2"/>
    <mergeCell ref="J1:M1"/>
    <mergeCell ref="J2:K2"/>
    <mergeCell ref="L2:M2"/>
    <mergeCell ref="A94:S94"/>
    <mergeCell ref="A95:S9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6" t="n">
        <v>625167</v>
      </c>
      <c r="C4" s="6" t="n">
        <v>557401</v>
      </c>
      <c r="D4" s="6" t="n">
        <v>342834</v>
      </c>
    </row>
    <row r="5">
      <c r="A5" s="4" t="inlineStr">
        <is>
          <t>Income Before Income Taxes, Foreign</t>
        </is>
      </c>
      <c r="B5" s="5" t="n">
        <v>162670</v>
      </c>
      <c r="C5" s="5" t="n">
        <v>91981</v>
      </c>
      <c r="D5" s="5" t="n">
        <v>263965</v>
      </c>
    </row>
    <row r="6">
      <c r="A6" s="4" t="inlineStr">
        <is>
          <t>Income Before Income Taxes</t>
        </is>
      </c>
      <c r="B6" s="6" t="n">
        <v>787837</v>
      </c>
      <c r="C6" s="6" t="n">
        <v>649382</v>
      </c>
      <c r="D6" s="6" t="n">
        <v>6067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Provision (Benefit) for Income Tax (Detail) - USD ($) $ in Thousand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U.S. federal</t>
        </is>
      </c>
      <c r="B4" s="6" t="n">
        <v>109869</v>
      </c>
      <c r="C4" s="6" t="n">
        <v>91749</v>
      </c>
      <c r="D4" s="6" t="n">
        <v>60818</v>
      </c>
    </row>
    <row r="5">
      <c r="A5" s="4" t="inlineStr">
        <is>
          <t>State and local</t>
        </is>
      </c>
      <c r="B5" s="5" t="n">
        <v>31996</v>
      </c>
      <c r="C5" s="5" t="n">
        <v>25972</v>
      </c>
      <c r="D5" s="5" t="n">
        <v>19495</v>
      </c>
    </row>
    <row r="6">
      <c r="A6" s="4" t="inlineStr">
        <is>
          <t>Foreign</t>
        </is>
      </c>
      <c r="B6" s="5" t="n">
        <v>62168</v>
      </c>
      <c r="C6" s="5" t="n">
        <v>45694</v>
      </c>
      <c r="D6" s="5" t="n">
        <v>59087</v>
      </c>
    </row>
    <row r="7">
      <c r="A7" s="4" t="inlineStr">
        <is>
          <t>Total Current</t>
        </is>
      </c>
      <c r="B7" s="5" t="n">
        <v>204033</v>
      </c>
      <c r="C7" s="5" t="n">
        <v>163415</v>
      </c>
      <c r="D7" s="5" t="n">
        <v>139400</v>
      </c>
    </row>
    <row r="8">
      <c r="A8" s="3" t="inlineStr">
        <is>
          <t>Deferred:</t>
        </is>
      </c>
      <c r="B8" s="4" t="inlineStr">
        <is>
          <t xml:space="preserve"> </t>
        </is>
      </c>
      <c r="C8" s="4" t="inlineStr">
        <is>
          <t xml:space="preserve"> </t>
        </is>
      </c>
      <c r="D8" s="4" t="inlineStr">
        <is>
          <t xml:space="preserve"> </t>
        </is>
      </c>
    </row>
    <row r="9">
      <c r="A9" s="4" t="inlineStr">
        <is>
          <t>U.S. federal</t>
        </is>
      </c>
      <c r="B9" s="5" t="n">
        <v>-2263</v>
      </c>
      <c r="C9" s="5" t="n">
        <v>16969</v>
      </c>
      <c r="D9" s="5" t="n">
        <v>-24025</v>
      </c>
    </row>
    <row r="10">
      <c r="A10" s="4" t="inlineStr">
        <is>
          <t>State and local</t>
        </is>
      </c>
      <c r="B10" s="5" t="n">
        <v>618</v>
      </c>
      <c r="C10" s="5" t="n">
        <v>4359</v>
      </c>
      <c r="D10" s="5" t="n">
        <v>2489</v>
      </c>
    </row>
    <row r="11">
      <c r="A11" s="4" t="inlineStr">
        <is>
          <t>Foreign</t>
        </is>
      </c>
      <c r="B11" s="5" t="n">
        <v>-3993</v>
      </c>
      <c r="C11" s="5" t="n">
        <v>-15092</v>
      </c>
      <c r="D11" s="5" t="n">
        <v>-3531</v>
      </c>
    </row>
    <row r="12">
      <c r="A12" s="4" t="inlineStr">
        <is>
          <t>Total Deferred</t>
        </is>
      </c>
      <c r="B12" s="5" t="n">
        <v>-5638</v>
      </c>
      <c r="C12" s="5" t="n">
        <v>6236</v>
      </c>
      <c r="D12" s="5" t="n">
        <v>-25067</v>
      </c>
    </row>
    <row r="13">
      <c r="A13" s="4" t="inlineStr">
        <is>
          <t>Provision for Income Taxes</t>
        </is>
      </c>
      <c r="B13" s="6" t="n">
        <v>198395</v>
      </c>
      <c r="C13" s="6" t="n">
        <v>169651</v>
      </c>
      <c r="D13" s="6" t="n">
        <v>1143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Assets and Liabilities (Detail) - USD ($) $ in Thousands</t>
        </is>
      </c>
      <c r="B1" s="2" t="inlineStr">
        <is>
          <t>May 31, 2024</t>
        </is>
      </c>
      <c r="C1" s="2" t="inlineStr">
        <is>
          <t>May 31, 2023</t>
        </is>
      </c>
    </row>
    <row r="2">
      <c r="A2" s="3" t="inlineStr">
        <is>
          <t>Deferred income tax assets related to:</t>
        </is>
      </c>
      <c r="B2" s="4" t="inlineStr">
        <is>
          <t xml:space="preserve"> </t>
        </is>
      </c>
      <c r="C2" s="4" t="inlineStr">
        <is>
          <t xml:space="preserve"> </t>
        </is>
      </c>
    </row>
    <row r="3">
      <c r="A3" s="4" t="inlineStr">
        <is>
          <t>Inventories</t>
        </is>
      </c>
      <c r="B3" s="6" t="n">
        <v>17772</v>
      </c>
      <c r="C3" s="6" t="n">
        <v>18811</v>
      </c>
    </row>
    <row r="4">
      <c r="A4" s="4" t="inlineStr">
        <is>
          <t>Accrued compensation and benefits</t>
        </is>
      </c>
      <c r="B4" s="5" t="n">
        <v>17649</v>
      </c>
      <c r="C4" s="5" t="n">
        <v>18331</v>
      </c>
    </row>
    <row r="5">
      <c r="A5" s="4" t="inlineStr">
        <is>
          <t>Accrued other expenses</t>
        </is>
      </c>
      <c r="B5" s="5" t="n">
        <v>19058</v>
      </c>
      <c r="C5" s="5" t="n">
        <v>21037</v>
      </c>
    </row>
    <row r="6">
      <c r="A6" s="4" t="inlineStr">
        <is>
          <t>Deferred income and other long-term liabilities</t>
        </is>
      </c>
      <c r="B6" s="5" t="n">
        <v>31204</v>
      </c>
      <c r="C6" s="5" t="n">
        <v>30239</v>
      </c>
    </row>
    <row r="7">
      <c r="A7" s="4" t="inlineStr">
        <is>
          <t>Credit, net operating, interest and capital loss carryforwards</t>
        </is>
      </c>
      <c r="B7" s="5" t="n">
        <v>87590</v>
      </c>
      <c r="C7" s="5" t="n">
        <v>75366</v>
      </c>
    </row>
    <row r="8">
      <c r="A8" s="4" t="inlineStr">
        <is>
          <t>Net unrealized loss on securities</t>
        </is>
      </c>
      <c r="B8" s="4" t="inlineStr">
        <is>
          <t xml:space="preserve"> </t>
        </is>
      </c>
      <c r="C8" s="5" t="n">
        <v>3373</v>
      </c>
    </row>
    <row r="9">
      <c r="A9" s="4" t="inlineStr">
        <is>
          <t>Research and development</t>
        </is>
      </c>
      <c r="B9" s="5" t="n">
        <v>33076</v>
      </c>
      <c r="C9" s="5" t="n">
        <v>17360</v>
      </c>
    </row>
    <row r="10">
      <c r="A10" s="4" t="inlineStr">
        <is>
          <t>Pension and other postretirement benefits</t>
        </is>
      </c>
      <c r="B10" s="4" t="inlineStr">
        <is>
          <t xml:space="preserve"> </t>
        </is>
      </c>
      <c r="C10" s="5" t="n">
        <v>11813</v>
      </c>
    </row>
    <row r="11">
      <c r="A11" s="4" t="inlineStr">
        <is>
          <t>Total Deferred Income Tax Assets</t>
        </is>
      </c>
      <c r="B11" s="5" t="n">
        <v>206349</v>
      </c>
      <c r="C11" s="5" t="n">
        <v>196330</v>
      </c>
    </row>
    <row r="12">
      <c r="A12" s="4" t="inlineStr">
        <is>
          <t>Less: valuation allowances</t>
        </is>
      </c>
      <c r="B12" s="5" t="n">
        <v>-30021</v>
      </c>
      <c r="C12" s="5" t="n">
        <v>-30033</v>
      </c>
    </row>
    <row r="13">
      <c r="A13" s="4" t="inlineStr">
        <is>
          <t>Net Deferred Income Tax Assets</t>
        </is>
      </c>
      <c r="B13" s="5" t="n">
        <v>176328</v>
      </c>
      <c r="C13" s="5" t="n">
        <v>166297</v>
      </c>
    </row>
    <row r="14">
      <c r="A14" s="3" t="inlineStr">
        <is>
          <t>Deferred income tax (liabilities) related to:</t>
        </is>
      </c>
      <c r="B14" s="4" t="inlineStr">
        <is>
          <t xml:space="preserve"> </t>
        </is>
      </c>
      <c r="C14" s="4" t="inlineStr">
        <is>
          <t xml:space="preserve"> </t>
        </is>
      </c>
    </row>
    <row r="15">
      <c r="A15" s="4" t="inlineStr">
        <is>
          <t>Depreciation</t>
        </is>
      </c>
      <c r="B15" s="5" t="n">
        <v>-132007</v>
      </c>
      <c r="C15" s="5" t="n">
        <v>-123421</v>
      </c>
    </row>
    <row r="16">
      <c r="A16" s="4" t="inlineStr">
        <is>
          <t>Amortization of intangibles</t>
        </is>
      </c>
      <c r="B16" s="5" t="n">
        <v>-125553</v>
      </c>
      <c r="C16" s="5" t="n">
        <v>-116763</v>
      </c>
    </row>
    <row r="17">
      <c r="A17" s="4" t="inlineStr">
        <is>
          <t>Unremitted foreign earnings</t>
        </is>
      </c>
      <c r="B17" s="5" t="n">
        <v>-4055</v>
      </c>
      <c r="C17" s="5" t="n">
        <v>-990</v>
      </c>
    </row>
    <row r="18">
      <c r="A18" s="4" t="inlineStr">
        <is>
          <t>Net unrealized gain on securities</t>
        </is>
      </c>
      <c r="B18" s="5" t="n">
        <v>-1305</v>
      </c>
      <c r="C18" s="4" t="inlineStr">
        <is>
          <t xml:space="preserve"> </t>
        </is>
      </c>
    </row>
    <row r="19">
      <c r="A19" s="4" t="inlineStr">
        <is>
          <t>Pension and other postretirement benefits</t>
        </is>
      </c>
      <c r="B19" s="5" t="n">
        <v>-1108</v>
      </c>
      <c r="C19" s="4" t="inlineStr">
        <is>
          <t xml:space="preserve"> </t>
        </is>
      </c>
    </row>
    <row r="20">
      <c r="A20" s="4" t="inlineStr">
        <is>
          <t>Total Deferred Income Tax (Liabilities)</t>
        </is>
      </c>
      <c r="B20" s="5" t="n">
        <v>-264028</v>
      </c>
      <c r="C20" s="5" t="n">
        <v>-241174</v>
      </c>
    </row>
    <row r="21">
      <c r="A21" s="4" t="inlineStr">
        <is>
          <t>Deferred Income Tax Assets (Liabilities), Net</t>
        </is>
      </c>
      <c r="B21" s="6" t="n">
        <v>-87700</v>
      </c>
      <c r="C21" s="6" t="n">
        <v>-74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Additional Information (Detail) - USD ($)</t>
        </is>
      </c>
      <c r="B1" s="2" t="inlineStr">
        <is>
          <t>12 Months Ended</t>
        </is>
      </c>
    </row>
    <row r="2">
      <c r="B2" s="2" t="inlineStr">
        <is>
          <t>May 31, 2024</t>
        </is>
      </c>
      <c r="C2" s="2" t="inlineStr">
        <is>
          <t>May 31, 2023</t>
        </is>
      </c>
      <c r="D2" s="2" t="inlineStr">
        <is>
          <t>May 31, 2022</t>
        </is>
      </c>
    </row>
    <row r="3">
      <c r="A3" s="3" t="inlineStr">
        <is>
          <t>Income Tax [Line Items]</t>
        </is>
      </c>
      <c r="B3" s="4" t="inlineStr">
        <is>
          <t xml:space="preserve"> </t>
        </is>
      </c>
      <c r="C3" s="4" t="inlineStr">
        <is>
          <t xml:space="preserve"> </t>
        </is>
      </c>
      <c r="D3" s="4" t="inlineStr">
        <is>
          <t xml:space="preserve"> </t>
        </is>
      </c>
    </row>
    <row r="4">
      <c r="A4" s="4" t="inlineStr">
        <is>
          <t>Net operating loss carryforwards</t>
        </is>
      </c>
      <c r="B4" s="6" t="n">
        <v>169100000</v>
      </c>
      <c r="C4" s="4" t="inlineStr">
        <is>
          <t xml:space="preserve"> </t>
        </is>
      </c>
      <c r="D4" s="4" t="inlineStr">
        <is>
          <t xml:space="preserve"> </t>
        </is>
      </c>
    </row>
    <row r="5">
      <c r="A5" s="4" t="inlineStr">
        <is>
          <t>Foreign capital loss carryforwards</t>
        </is>
      </c>
      <c r="B5" s="5" t="n">
        <v>24100000</v>
      </c>
      <c r="C5" s="4" t="inlineStr">
        <is>
          <t xml:space="preserve"> </t>
        </is>
      </c>
      <c r="D5" s="4" t="inlineStr">
        <is>
          <t xml:space="preserve"> </t>
        </is>
      </c>
    </row>
    <row r="6">
      <c r="A6" s="4" t="inlineStr">
        <is>
          <t>Total Valuation Allowances</t>
        </is>
      </c>
      <c r="B6" s="5" t="n">
        <v>30021000</v>
      </c>
      <c r="C6" s="6" t="n">
        <v>30033000</v>
      </c>
      <c r="D6" s="4" t="inlineStr">
        <is>
          <t xml:space="preserve"> </t>
        </is>
      </c>
    </row>
    <row r="7">
      <c r="A7" s="4" t="inlineStr">
        <is>
          <t>Unrecognized tax benefits that would impact effective tax rate, if recognized</t>
        </is>
      </c>
      <c r="B7" s="5" t="n">
        <v>4400000</v>
      </c>
      <c r="C7" s="5" t="n">
        <v>2900000</v>
      </c>
      <c r="D7" s="6" t="n">
        <v>5600000</v>
      </c>
    </row>
    <row r="8">
      <c r="A8" s="4" t="inlineStr">
        <is>
          <t>Accrued interest and penalties related to unrecognized tax benefits</t>
        </is>
      </c>
      <c r="B8" s="5" t="n">
        <v>3000000</v>
      </c>
      <c r="C8" s="5" t="n">
        <v>2200000</v>
      </c>
      <c r="D8" s="6" t="n">
        <v>3200000</v>
      </c>
    </row>
    <row r="9">
      <c r="A9" s="4" t="inlineStr">
        <is>
          <t>Unremitted foreign earnings</t>
        </is>
      </c>
      <c r="B9" s="5" t="n">
        <v>285600000</v>
      </c>
      <c r="C9" s="4" t="inlineStr">
        <is>
          <t xml:space="preserve"> </t>
        </is>
      </c>
      <c r="D9" s="4" t="inlineStr">
        <is>
          <t xml:space="preserve"> </t>
        </is>
      </c>
    </row>
    <row r="10">
      <c r="A10" s="4" t="inlineStr">
        <is>
          <t>Deferred income tax liability</t>
        </is>
      </c>
      <c r="B10" s="5" t="n">
        <v>4055000</v>
      </c>
      <c r="C10" s="6" t="n">
        <v>990000</v>
      </c>
      <c r="D10" s="4" t="inlineStr">
        <is>
          <t xml:space="preserve"> </t>
        </is>
      </c>
    </row>
    <row r="11">
      <c r="A11" s="4" t="inlineStr">
        <is>
          <t>Remaining unremitted foreign earnings</t>
        </is>
      </c>
      <c r="B11" s="5" t="n">
        <v>1200000000</v>
      </c>
      <c r="C11" s="4" t="inlineStr">
        <is>
          <t xml:space="preserve"> </t>
        </is>
      </c>
      <c r="D11" s="4" t="inlineStr">
        <is>
          <t xml:space="preserve"> </t>
        </is>
      </c>
    </row>
    <row r="12">
      <c r="A12" s="4" t="inlineStr">
        <is>
          <t>Provision for deferred income taxes</t>
        </is>
      </c>
      <c r="B12" s="6" t="n">
        <v>0</v>
      </c>
      <c r="C12" s="4" t="inlineStr">
        <is>
          <t xml:space="preserve"> </t>
        </is>
      </c>
      <c r="D12" s="4" t="inlineStr">
        <is>
          <t xml:space="preserve"> </t>
        </is>
      </c>
    </row>
    <row r="13">
      <c r="A13" s="4" t="inlineStr">
        <is>
          <t>Minimum tax rate on reported profits</t>
        </is>
      </c>
      <c r="B13" s="9" t="n">
        <v>0.15</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 carryforwards</t>
        </is>
      </c>
      <c r="B16" s="6" t="n">
        <v>700000</v>
      </c>
      <c r="C16" s="4" t="inlineStr">
        <is>
          <t xml:space="preserve"> </t>
        </is>
      </c>
      <c r="D16" s="4" t="inlineStr">
        <is>
          <t xml:space="preserve"> </t>
        </is>
      </c>
    </row>
    <row r="17">
      <c r="A17" s="4" t="inlineStr">
        <is>
          <t>Net operating loss carryforwards beginning expiration year</t>
        </is>
      </c>
      <c r="B17" s="4" t="inlineStr">
        <is>
          <t>2025</t>
        </is>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Tax credit carryforwards</t>
        </is>
      </c>
      <c r="B20" s="6" t="n">
        <v>38300000</v>
      </c>
      <c r="C20" s="4" t="inlineStr">
        <is>
          <t xml:space="preserve"> </t>
        </is>
      </c>
      <c r="D20" s="4" t="inlineStr">
        <is>
          <t xml:space="preserve"> </t>
        </is>
      </c>
    </row>
    <row r="21">
      <c r="A21" s="4" t="inlineStr">
        <is>
          <t>Tax credit carryforwards expiration year</t>
        </is>
      </c>
      <c r="B21" s="4" t="inlineStr">
        <is>
          <t>2034</t>
        </is>
      </c>
      <c r="C21" s="4" t="inlineStr">
        <is>
          <t xml:space="preserve"> </t>
        </is>
      </c>
      <c r="D21" s="4" t="inlineStr">
        <is>
          <t xml:space="preserve"> </t>
        </is>
      </c>
    </row>
    <row r="22">
      <c r="A22" s="4" t="inlineStr">
        <is>
          <t>Foreign Net Operating Loss Carryforwards</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Net operating loss carryforwards</t>
        </is>
      </c>
      <c r="B24" s="6" t="n">
        <v>95000000</v>
      </c>
      <c r="C24" s="4" t="inlineStr">
        <is>
          <t xml:space="preserve"> </t>
        </is>
      </c>
      <c r="D24" s="4" t="inlineStr">
        <is>
          <t xml:space="preserve"> </t>
        </is>
      </c>
    </row>
    <row r="25">
      <c r="A25" s="4" t="inlineStr">
        <is>
          <t>Net operating loss carryforwards beginning expiration year</t>
        </is>
      </c>
      <c r="B25" s="4" t="inlineStr">
        <is>
          <t>2025</t>
        </is>
      </c>
      <c r="C25" s="4" t="inlineStr">
        <is>
          <t xml:space="preserve"> </t>
        </is>
      </c>
      <c r="D25" s="4" t="inlineStr">
        <is>
          <t xml:space="preserve"> </t>
        </is>
      </c>
    </row>
    <row r="26">
      <c r="A26" s="4" t="inlineStr">
        <is>
          <t>Net operating loss carryforwards subject to expiration</t>
        </is>
      </c>
      <c r="B26" s="6" t="n">
        <v>17200000</v>
      </c>
      <c r="C26" s="4" t="inlineStr">
        <is>
          <t xml:space="preserve"> </t>
        </is>
      </c>
      <c r="D26" s="4" t="inlineStr">
        <is>
          <t xml:space="preserve"> </t>
        </is>
      </c>
    </row>
    <row r="27">
      <c r="A27" s="4" t="inlineStr">
        <is>
          <t>Net operating loss carryforwards indefinite carry forward period</t>
        </is>
      </c>
      <c r="B27" s="5" t="n">
        <v>151900000</v>
      </c>
      <c r="C27" s="4" t="inlineStr">
        <is>
          <t xml:space="preserve"> </t>
        </is>
      </c>
      <c r="D27" s="4" t="inlineStr">
        <is>
          <t xml:space="preserve"> </t>
        </is>
      </c>
    </row>
    <row r="28">
      <c r="A28" s="4" t="inlineStr">
        <is>
          <t>Interest Deduction Carryforwards</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Net operating loss carryforwards</t>
        </is>
      </c>
      <c r="B30" s="6" t="n">
        <v>74100000</v>
      </c>
      <c r="C30" s="4" t="inlineStr">
        <is>
          <t xml:space="preserve"> </t>
        </is>
      </c>
      <c r="D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31, 2024</t>
        </is>
      </c>
      <c r="C2" s="2" t="inlineStr">
        <is>
          <t>May 31, 2023</t>
        </is>
      </c>
      <c r="D2" s="2" t="inlineStr">
        <is>
          <t>May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and paid per share</t>
        </is>
      </c>
      <c r="B4" s="8" t="n">
        <v>1.8</v>
      </c>
      <c r="C4" s="7" t="n">
        <v>1.66</v>
      </c>
      <c r="D4" s="7" t="n">
        <v>1.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 Expense (Benefit) Computed by Applying U.S. Statutory Federal Income Tax Rate against Income (Loss) before Income Taxes to Provision (Benefit) for Income Taxes (Detail) - USD ($) $ in Thousand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U.S. statutory federal income tax rate</t>
        </is>
      </c>
      <c r="B4" s="6" t="n">
        <v>165446</v>
      </c>
      <c r="C4" s="6" t="n">
        <v>136370</v>
      </c>
      <c r="D4" s="6" t="n">
        <v>127428</v>
      </c>
    </row>
    <row r="5">
      <c r="A5" s="4" t="inlineStr">
        <is>
          <t>Foreign rate differential and other foreign tax adjustments</t>
        </is>
      </c>
      <c r="B5" s="5" t="n">
        <v>4342</v>
      </c>
      <c r="C5" s="5" t="n">
        <v>1535</v>
      </c>
      <c r="D5" s="5" t="n">
        <v>6278</v>
      </c>
    </row>
    <row r="6">
      <c r="A6" s="4" t="inlineStr">
        <is>
          <t>State and local income taxes, net</t>
        </is>
      </c>
      <c r="B6" s="5" t="n">
        <v>28000</v>
      </c>
      <c r="C6" s="5" t="n">
        <v>22017</v>
      </c>
      <c r="D6" s="5" t="n">
        <v>20393</v>
      </c>
    </row>
    <row r="7">
      <c r="A7" s="4" t="inlineStr">
        <is>
          <t>Impact of GILTI provisions</t>
        </is>
      </c>
      <c r="B7" s="5" t="n">
        <v>3548</v>
      </c>
      <c r="C7" s="5" t="n">
        <v>4217</v>
      </c>
      <c r="D7" s="5" t="n">
        <v>1709</v>
      </c>
    </row>
    <row r="8">
      <c r="A8" s="4" t="inlineStr">
        <is>
          <t>Nondeductible business expense</t>
        </is>
      </c>
      <c r="B8" s="5" t="n">
        <v>1944</v>
      </c>
      <c r="C8" s="5" t="n">
        <v>1257</v>
      </c>
      <c r="D8" s="5" t="n">
        <v>532</v>
      </c>
    </row>
    <row r="9">
      <c r="A9" s="4" t="inlineStr">
        <is>
          <t>Valuation allowance</t>
        </is>
      </c>
      <c r="B9" s="5" t="n">
        <v>-754</v>
      </c>
      <c r="C9" s="5" t="n">
        <v>1199</v>
      </c>
      <c r="D9" s="5" t="n">
        <v>-32720</v>
      </c>
    </row>
    <row r="10">
      <c r="A10" s="4" t="inlineStr">
        <is>
          <t>Deferred tax liability for unremitted foreign earnings</t>
        </is>
      </c>
      <c r="B10" s="5" t="n">
        <v>3658</v>
      </c>
      <c r="C10" s="4" t="inlineStr">
        <is>
          <t xml:space="preserve"> </t>
        </is>
      </c>
      <c r="D10" s="5" t="n">
        <v>-10686</v>
      </c>
    </row>
    <row r="11">
      <c r="A11" s="4" t="inlineStr">
        <is>
          <t>Changes in unrecognized tax benefits</t>
        </is>
      </c>
      <c r="B11" s="5" t="n">
        <v>2209</v>
      </c>
      <c r="C11" s="5" t="n">
        <v>-3334</v>
      </c>
      <c r="D11" s="5" t="n">
        <v>-1682</v>
      </c>
    </row>
    <row r="12">
      <c r="A12" s="4" t="inlineStr">
        <is>
          <t>Equity-based compensation</t>
        </is>
      </c>
      <c r="B12" s="5" t="n">
        <v>-5496</v>
      </c>
      <c r="C12" s="5" t="n">
        <v>-3482</v>
      </c>
      <c r="D12" s="5" t="n">
        <v>-1776</v>
      </c>
    </row>
    <row r="13">
      <c r="A13" s="4" t="inlineStr">
        <is>
          <t>Nondeductible goodwill impairment</t>
        </is>
      </c>
      <c r="B13" s="4" t="inlineStr">
        <is>
          <t xml:space="preserve"> </t>
        </is>
      </c>
      <c r="C13" s="5" t="n">
        <v>7264</v>
      </c>
      <c r="D13" s="4" t="inlineStr">
        <is>
          <t xml:space="preserve"> </t>
        </is>
      </c>
    </row>
    <row r="14">
      <c r="A14" s="4" t="inlineStr">
        <is>
          <t>Other</t>
        </is>
      </c>
      <c r="B14" s="5" t="n">
        <v>-4502</v>
      </c>
      <c r="C14" s="5" t="n">
        <v>2608</v>
      </c>
      <c r="D14" s="5" t="n">
        <v>4857</v>
      </c>
    </row>
    <row r="15">
      <c r="A15" s="4" t="inlineStr">
        <is>
          <t>Provision for Income Taxes</t>
        </is>
      </c>
      <c r="B15" s="6" t="n">
        <v>198395</v>
      </c>
      <c r="C15" s="6" t="n">
        <v>169651</v>
      </c>
      <c r="D15" s="6" t="n">
        <v>114333</v>
      </c>
    </row>
    <row r="16">
      <c r="A16" s="4" t="inlineStr">
        <is>
          <t>Effective Income Tax Rate</t>
        </is>
      </c>
      <c r="B16" s="12" t="n">
        <v>0.252</v>
      </c>
      <c r="C16" s="12" t="n">
        <v>0.261</v>
      </c>
      <c r="D16" s="12" t="n">
        <v>0.1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Activity Related to Unrecognized Tax Benefits (Detail) - USD ($) $ in Million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8" t="n">
        <v>2.9</v>
      </c>
      <c r="C4" s="8" t="n">
        <v>5.7</v>
      </c>
      <c r="D4" s="8" t="n">
        <v>7.5</v>
      </c>
    </row>
    <row r="5">
      <c r="A5" s="4" t="inlineStr">
        <is>
          <t>Additions for tax positions of prior years</t>
        </is>
      </c>
      <c r="B5" s="10" t="n">
        <v>3.4</v>
      </c>
      <c r="C5" s="10" t="n">
        <v>0.1</v>
      </c>
      <c r="D5" s="4" t="inlineStr">
        <is>
          <t xml:space="preserve"> </t>
        </is>
      </c>
    </row>
    <row r="6">
      <c r="A6" s="4" t="inlineStr">
        <is>
          <t>Reductions for tax positions of prior years</t>
        </is>
      </c>
      <c r="B6" s="10" t="n">
        <v>-1.4</v>
      </c>
      <c r="C6" s="10" t="n">
        <v>-2.8</v>
      </c>
      <c r="D6" s="10" t="n">
        <v>-1.7</v>
      </c>
    </row>
    <row r="7">
      <c r="A7" s="4" t="inlineStr">
        <is>
          <t>Settlements</t>
        </is>
      </c>
      <c r="B7" s="10" t="n">
        <v>-0.5</v>
      </c>
      <c r="C7" s="4" t="inlineStr">
        <is>
          <t xml:space="preserve"> </t>
        </is>
      </c>
      <c r="D7" s="4" t="inlineStr">
        <is>
          <t xml:space="preserve"> </t>
        </is>
      </c>
    </row>
    <row r="8">
      <c r="A8" s="4" t="inlineStr">
        <is>
          <t>Foreign currency translation</t>
        </is>
      </c>
      <c r="B8" s="4" t="inlineStr">
        <is>
          <t xml:space="preserve"> </t>
        </is>
      </c>
      <c r="C8" s="10" t="n">
        <v>-0.1</v>
      </c>
      <c r="D8" s="10" t="n">
        <v>-0.1</v>
      </c>
    </row>
    <row r="9">
      <c r="A9" s="4" t="inlineStr">
        <is>
          <t>Unrecognized tax benefits, ending balance</t>
        </is>
      </c>
      <c r="B9" s="8" t="n">
        <v>4.4</v>
      </c>
      <c r="C9" s="8" t="n">
        <v>2.9</v>
      </c>
      <c r="D9" s="8" t="n">
        <v>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s>
  <sheetData>
    <row r="1">
      <c r="A1" s="1" t="inlineStr">
        <is>
          <t>Stock Repurchase Program - Additional Information (Detail) - USD ($) $ / shares in Units, $ in Thousands</t>
        </is>
      </c>
      <c r="B1" s="2" t="inlineStr">
        <is>
          <t>1 Months Ended</t>
        </is>
      </c>
      <c r="C1" s="2" t="inlineStr">
        <is>
          <t>12 Months Ended</t>
        </is>
      </c>
    </row>
    <row r="2">
      <c r="B2" s="2" t="inlineStr">
        <is>
          <t>Jan. 31, 2021</t>
        </is>
      </c>
      <c r="C2" s="2" t="inlineStr">
        <is>
          <t>May 31, 2024</t>
        </is>
      </c>
      <c r="D2" s="2" t="inlineStr">
        <is>
          <t>May 31, 2023</t>
        </is>
      </c>
      <c r="E2" s="2" t="inlineStr">
        <is>
          <t>May 31, 2022</t>
        </is>
      </c>
      <c r="F2" s="2" t="inlineStr">
        <is>
          <t>May 31, 2021</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ation of stock repurchase program</t>
        </is>
      </c>
      <c r="B4" s="4" t="inlineStr">
        <is>
          <t xml:space="preserve"> </t>
        </is>
      </c>
      <c r="C4" s="4" t="inlineStr">
        <is>
          <t>Jan.  08,  2008</t>
        </is>
      </c>
      <c r="D4" s="4" t="inlineStr">
        <is>
          <t xml:space="preserve"> </t>
        </is>
      </c>
      <c r="E4" s="4" t="inlineStr">
        <is>
          <t xml:space="preserve"> </t>
        </is>
      </c>
      <c r="F4" s="4" t="inlineStr">
        <is>
          <t xml:space="preserve"> </t>
        </is>
      </c>
    </row>
    <row r="5">
      <c r="A5" s="4" t="inlineStr">
        <is>
          <t>Capital to be returned to stockholders through share repurchases</t>
        </is>
      </c>
      <c r="B5" s="4" t="inlineStr">
        <is>
          <t xml:space="preserve"> </t>
        </is>
      </c>
      <c r="C5" s="4" t="inlineStr">
        <is>
          <t xml:space="preserve"> </t>
        </is>
      </c>
      <c r="D5" s="4" t="inlineStr">
        <is>
          <t xml:space="preserve"> </t>
        </is>
      </c>
      <c r="E5" s="4" t="inlineStr">
        <is>
          <t xml:space="preserve"> </t>
        </is>
      </c>
      <c r="F5" s="6" t="n">
        <v>1000000</v>
      </c>
    </row>
    <row r="6">
      <c r="A6" s="4" t="inlineStr">
        <is>
          <t>Stock repurchase program, remaining authorized repurchase, value</t>
        </is>
      </c>
      <c r="B6" s="6" t="n">
        <v>469700</v>
      </c>
      <c r="C6" s="6" t="n">
        <v>262300</v>
      </c>
      <c r="D6" s="4" t="inlineStr">
        <is>
          <t xml:space="preserve"> </t>
        </is>
      </c>
      <c r="E6" s="4" t="inlineStr">
        <is>
          <t xml:space="preserve"> </t>
        </is>
      </c>
      <c r="F6" s="6" t="n">
        <v>600000</v>
      </c>
    </row>
    <row r="7">
      <c r="A7" s="4" t="inlineStr">
        <is>
          <t>Stock repurchase program expiration date</t>
        </is>
      </c>
      <c r="B7" s="4" t="inlineStr">
        <is>
          <t>May 31,  2021</t>
        </is>
      </c>
      <c r="C7" s="4" t="inlineStr">
        <is>
          <t xml:space="preserve"> </t>
        </is>
      </c>
      <c r="D7" s="4" t="inlineStr">
        <is>
          <t xml:space="preserve"> </t>
        </is>
      </c>
      <c r="E7" s="4" t="inlineStr">
        <is>
          <t xml:space="preserve"> </t>
        </is>
      </c>
      <c r="F7" s="4" t="inlineStr">
        <is>
          <t xml:space="preserve"> </t>
        </is>
      </c>
    </row>
    <row r="8">
      <c r="A8" s="4" t="inlineStr">
        <is>
          <t>Shares repurchased</t>
        </is>
      </c>
      <c r="B8" s="4" t="inlineStr">
        <is>
          <t xml:space="preserve"> </t>
        </is>
      </c>
      <c r="C8" s="5" t="n">
        <v>526113</v>
      </c>
      <c r="D8" s="5" t="n">
        <v>598653</v>
      </c>
      <c r="E8" s="5" t="n">
        <v>601155</v>
      </c>
      <c r="F8" s="4" t="inlineStr">
        <is>
          <t xml:space="preserve"> </t>
        </is>
      </c>
    </row>
    <row r="9">
      <c r="A9" s="4" t="inlineStr">
        <is>
          <t>Shares repurchased, value</t>
        </is>
      </c>
      <c r="B9" s="4" t="inlineStr">
        <is>
          <t xml:space="preserve"> </t>
        </is>
      </c>
      <c r="C9" s="6" t="n">
        <v>55000</v>
      </c>
      <c r="D9" s="6" t="n">
        <v>50000</v>
      </c>
      <c r="E9" s="6" t="n">
        <v>52500</v>
      </c>
      <c r="F9" s="4" t="inlineStr">
        <is>
          <t xml:space="preserve"> </t>
        </is>
      </c>
    </row>
    <row r="10">
      <c r="A10" s="4" t="inlineStr">
        <is>
          <t>Repurchase of common stock price per shares</t>
        </is>
      </c>
      <c r="B10" s="4" t="inlineStr">
        <is>
          <t xml:space="preserve"> </t>
        </is>
      </c>
      <c r="C10" s="8" t="n">
        <v>104.5</v>
      </c>
      <c r="D10" s="7" t="n">
        <v>83.52</v>
      </c>
      <c r="E10" s="7" t="n">
        <v>87.33</v>
      </c>
      <c r="F1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Expense Included in Consolidated Statements of Income (Detail) - USD ($)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25925</v>
      </c>
      <c r="C4" s="6" t="n">
        <v>28673</v>
      </c>
      <c r="D4" s="6" t="n">
        <v>40114</v>
      </c>
    </row>
    <row r="5">
      <c r="A5" s="4" t="inlineStr">
        <is>
          <t>Stock-based compensation expense, included in restructuring expense</t>
        </is>
      </c>
      <c r="B5" s="4" t="inlineStr">
        <is>
          <t xml:space="preserve"> </t>
        </is>
      </c>
      <c r="C5" s="5" t="n">
        <v>-50</v>
      </c>
      <c r="D5" s="5" t="n">
        <v>630</v>
      </c>
    </row>
    <row r="6">
      <c r="A6" s="4" t="inlineStr">
        <is>
          <t>Total stock-based compensation cost</t>
        </is>
      </c>
      <c r="B6" s="5" t="n">
        <v>25925</v>
      </c>
      <c r="C6" s="5" t="n">
        <v>28673</v>
      </c>
      <c r="D6" s="5" t="n">
        <v>40744</v>
      </c>
    </row>
    <row r="7">
      <c r="A7" s="4" t="inlineStr">
        <is>
          <t>Income tax (benefit)</t>
        </is>
      </c>
      <c r="B7" s="5" t="n">
        <v>-3627</v>
      </c>
      <c r="C7" s="5" t="n">
        <v>-4234</v>
      </c>
      <c r="D7" s="5" t="n">
        <v>-5621</v>
      </c>
    </row>
    <row r="8">
      <c r="A8" s="4" t="inlineStr">
        <is>
          <t>Total stock-based compensation cost, net of tax</t>
        </is>
      </c>
      <c r="B8" s="5" t="n">
        <v>22298</v>
      </c>
      <c r="C8" s="5" t="n">
        <v>24439</v>
      </c>
      <c r="D8" s="5" t="n">
        <v>35123</v>
      </c>
    </row>
    <row r="9">
      <c r="A9" s="4" t="inlineStr">
        <is>
          <t>SG&amp;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25925</v>
      </c>
      <c r="C11" s="6" t="n">
        <v>28723</v>
      </c>
      <c r="D11" s="6" t="n">
        <v>401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Weighted-Average Assumptions Related to SARs Grants (Detail) - Stock Appreciation Rights (SARs)</t>
        </is>
      </c>
      <c r="B1" s="2" t="inlineStr">
        <is>
          <t>12 Months Ended</t>
        </is>
      </c>
    </row>
    <row r="2">
      <c r="B2" s="2" t="inlineStr">
        <is>
          <t>May 31, 2024</t>
        </is>
      </c>
      <c r="C2" s="2" t="inlineStr">
        <is>
          <t>May 31, 2023</t>
        </is>
      </c>
      <c r="D2" s="2" t="inlineStr">
        <is>
          <t>May 31, 2022</t>
        </is>
      </c>
    </row>
    <row r="3">
      <c r="A3" s="3" t="inlineStr">
        <is>
          <t>Schedule Of Weighted Average Assumptions [Line Items]</t>
        </is>
      </c>
      <c r="B3" s="4" t="inlineStr">
        <is>
          <t xml:space="preserve"> </t>
        </is>
      </c>
      <c r="C3" s="4" t="inlineStr">
        <is>
          <t xml:space="preserve"> </t>
        </is>
      </c>
      <c r="D3" s="4" t="inlineStr">
        <is>
          <t xml:space="preserve"> </t>
        </is>
      </c>
    </row>
    <row r="4">
      <c r="A4" s="4" t="inlineStr">
        <is>
          <t>Risk-free interest rate</t>
        </is>
      </c>
      <c r="B4" s="12" t="n">
        <v>0.039</v>
      </c>
      <c r="C4" s="9" t="n">
        <v>0.03</v>
      </c>
      <c r="D4" s="12" t="n">
        <v>0.008999999999999999</v>
      </c>
    </row>
    <row r="5">
      <c r="A5" s="4" t="inlineStr">
        <is>
          <t>Expected life of option</t>
        </is>
      </c>
      <c r="B5" s="4" t="inlineStr">
        <is>
          <t>6 years</t>
        </is>
      </c>
      <c r="C5" s="4" t="inlineStr">
        <is>
          <t>6 years</t>
        </is>
      </c>
      <c r="D5" s="4" t="inlineStr">
        <is>
          <t>6 years</t>
        </is>
      </c>
    </row>
    <row r="6">
      <c r="A6" s="4" t="inlineStr">
        <is>
          <t>Expected dividend yield</t>
        </is>
      </c>
      <c r="B6" s="12" t="n">
        <v>0.018</v>
      </c>
      <c r="C6" s="9" t="n">
        <v>0.02</v>
      </c>
      <c r="D6" s="12" t="n">
        <v>0.018</v>
      </c>
    </row>
    <row r="7">
      <c r="A7" s="4" t="inlineStr">
        <is>
          <t>Expected volatility rate</t>
        </is>
      </c>
      <c r="B7" s="12" t="n">
        <v>0.246</v>
      </c>
      <c r="C7" s="12" t="n">
        <v>0.236</v>
      </c>
      <c r="D7" s="12" t="n">
        <v>0.2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3" customWidth="1" min="5" max="5"/>
    <col width="13" customWidth="1" min="6" max="6"/>
    <col width="13" customWidth="1" min="7" max="7"/>
  </cols>
  <sheetData>
    <row r="1">
      <c r="A1" s="1" t="inlineStr">
        <is>
          <t>Stock-Based Compensation - Additional Information (Detail) - USD ($) $ / shares in Units, $ in Millions</t>
        </is>
      </c>
      <c r="C1" s="2" t="inlineStr">
        <is>
          <t>1 Months Ended</t>
        </is>
      </c>
      <c r="D1" s="2" t="inlineStr">
        <is>
          <t>12 Months Ended</t>
        </is>
      </c>
    </row>
    <row r="2">
      <c r="B2" s="2" t="inlineStr">
        <is>
          <t>Oct. 10, 2003</t>
        </is>
      </c>
      <c r="C2" s="2" t="inlineStr">
        <is>
          <t>Oct. 31, 2019</t>
        </is>
      </c>
      <c r="D2" s="2" t="inlineStr">
        <is>
          <t>May 31, 2024</t>
        </is>
      </c>
      <c r="E2" s="2" t="inlineStr">
        <is>
          <t>May 31, 2023</t>
        </is>
      </c>
      <c r="F2" s="2" t="inlineStr">
        <is>
          <t>May 31, 2022</t>
        </is>
      </c>
      <c r="G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4" t="inlineStr">
        <is>
          <t xml:space="preserve"> </t>
        </is>
      </c>
      <c r="C4" s="4" t="inlineStr">
        <is>
          <t xml:space="preserve"> </t>
        </is>
      </c>
      <c r="D4" s="5" t="n">
        <v>1990000</v>
      </c>
      <c r="E4" s="5" t="n">
        <v>2288000</v>
      </c>
      <c r="F4" s="4" t="inlineStr">
        <is>
          <t xml:space="preserve"> </t>
        </is>
      </c>
      <c r="G4" s="4" t="inlineStr">
        <is>
          <t xml:space="preserve"> </t>
        </is>
      </c>
    </row>
    <row r="5">
      <c r="A5" s="4" t="inlineStr">
        <is>
          <t>Aggregate intrinsic value of options outstanding</t>
        </is>
      </c>
      <c r="B5" s="4" t="inlineStr">
        <is>
          <t xml:space="preserve"> </t>
        </is>
      </c>
      <c r="C5" s="4" t="inlineStr">
        <is>
          <t xml:space="preserve"> </t>
        </is>
      </c>
      <c r="D5" s="8" t="n">
        <v>72.7</v>
      </c>
      <c r="E5" s="4" t="inlineStr">
        <is>
          <t xml:space="preserve"> </t>
        </is>
      </c>
      <c r="F5" s="4" t="inlineStr">
        <is>
          <t xml:space="preserve"> </t>
        </is>
      </c>
      <c r="G5" s="4" t="inlineStr">
        <is>
          <t xml:space="preserve"> </t>
        </is>
      </c>
    </row>
    <row r="6">
      <c r="A6" s="4" t="inlineStr">
        <is>
          <t>Weighted-average remaining contractual life of options outstanding</t>
        </is>
      </c>
      <c r="B6" s="4" t="inlineStr">
        <is>
          <t xml:space="preserve"> </t>
        </is>
      </c>
      <c r="C6" s="4" t="inlineStr">
        <is>
          <t xml:space="preserve"> </t>
        </is>
      </c>
      <c r="D6" s="4" t="inlineStr">
        <is>
          <t>6 years 4 months 20 days</t>
        </is>
      </c>
      <c r="E6" s="4" t="inlineStr">
        <is>
          <t xml:space="preserve"> </t>
        </is>
      </c>
      <c r="F6" s="4" t="inlineStr">
        <is>
          <t xml:space="preserve"> </t>
        </is>
      </c>
      <c r="G6" s="4" t="inlineStr">
        <is>
          <t xml:space="preserve"> </t>
        </is>
      </c>
    </row>
    <row r="7">
      <c r="A7" s="4" t="inlineStr">
        <is>
          <t>Aggregate intrinsic value of options exercisable</t>
        </is>
      </c>
      <c r="B7" s="4" t="inlineStr">
        <is>
          <t xml:space="preserve"> </t>
        </is>
      </c>
      <c r="C7" s="4" t="inlineStr">
        <is>
          <t xml:space="preserve"> </t>
        </is>
      </c>
      <c r="D7" s="8" t="n">
        <v>52.1</v>
      </c>
      <c r="E7" s="4" t="inlineStr">
        <is>
          <t xml:space="preserve"> </t>
        </is>
      </c>
      <c r="F7" s="4" t="inlineStr">
        <is>
          <t xml:space="preserve"> </t>
        </is>
      </c>
      <c r="G7" s="4" t="inlineStr">
        <is>
          <t xml:space="preserve"> </t>
        </is>
      </c>
    </row>
    <row r="8">
      <c r="A8" s="4" t="inlineStr">
        <is>
          <t>Weighted-average remaining contractual life of options exercisable</t>
        </is>
      </c>
      <c r="B8" s="4" t="inlineStr">
        <is>
          <t xml:space="preserve"> </t>
        </is>
      </c>
      <c r="C8" s="4" t="inlineStr">
        <is>
          <t xml:space="preserve"> </t>
        </is>
      </c>
      <c r="D8" s="4" t="inlineStr">
        <is>
          <t>5 years 2 months 15 days</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2288000</v>
      </c>
      <c r="E9" s="4" t="inlineStr">
        <is>
          <t xml:space="preserve"> </t>
        </is>
      </c>
      <c r="F9" s="4" t="inlineStr">
        <is>
          <t xml:space="preserve"> </t>
        </is>
      </c>
      <c r="G9" s="4" t="inlineStr">
        <is>
          <t xml:space="preserve"> </t>
        </is>
      </c>
    </row>
    <row r="10">
      <c r="A10" s="4" t="inlineStr">
        <is>
          <t>Omnibus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entive plan approval date</t>
        </is>
      </c>
      <c r="B12" s="4" t="inlineStr">
        <is>
          <t xml:space="preserve"> </t>
        </is>
      </c>
      <c r="C12" s="4" t="inlineStr">
        <is>
          <t xml:space="preserve"> </t>
        </is>
      </c>
      <c r="D12" s="4" t="inlineStr">
        <is>
          <t>Oct.  09,  2014</t>
        </is>
      </c>
      <c r="E12" s="4" t="inlineStr">
        <is>
          <t xml:space="preserve"> </t>
        </is>
      </c>
      <c r="F12" s="4" t="inlineStr">
        <is>
          <t xml:space="preserve"> </t>
        </is>
      </c>
      <c r="G12" s="4" t="inlineStr">
        <is>
          <t xml:space="preserve"> </t>
        </is>
      </c>
    </row>
    <row r="13">
      <c r="A13" s="4" t="inlineStr">
        <is>
          <t>2014 Omnibus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authorized</t>
        </is>
      </c>
      <c r="B15" s="4" t="inlineStr">
        <is>
          <t xml:space="preserve"> </t>
        </is>
      </c>
      <c r="C15" s="4" t="inlineStr">
        <is>
          <t xml:space="preserve"> </t>
        </is>
      </c>
      <c r="D15" s="5" t="n">
        <v>6000000</v>
      </c>
      <c r="E15" s="4" t="inlineStr">
        <is>
          <t xml:space="preserve"> </t>
        </is>
      </c>
      <c r="F15" s="4" t="inlineStr">
        <is>
          <t xml:space="preserve"> </t>
        </is>
      </c>
      <c r="G15" s="4" t="inlineStr">
        <is>
          <t xml:space="preserve"> </t>
        </is>
      </c>
    </row>
    <row r="16">
      <c r="A16" s="4" t="inlineStr">
        <is>
          <t>Additional shares of common stock authorized</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row>
    <row r="17">
      <c r="A17" s="4" t="inlineStr">
        <is>
          <t>Shares available for future issuance</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Directors Equity Incentive Plan 200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plan approval date</t>
        </is>
      </c>
      <c r="B20" s="4" t="inlineStr">
        <is>
          <t>Oct. 10,  200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rrangement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stock-based compensation expense</t>
        </is>
      </c>
      <c r="B22" s="4" t="inlineStr">
        <is>
          <t xml:space="preserve"> </t>
        </is>
      </c>
      <c r="C22" s="4" t="inlineStr">
        <is>
          <t xml:space="preserve"> </t>
        </is>
      </c>
      <c r="D22" s="8" t="n">
        <v>2.4</v>
      </c>
      <c r="E22" s="4" t="inlineStr">
        <is>
          <t xml:space="preserve"> </t>
        </is>
      </c>
      <c r="F22" s="4" t="inlineStr">
        <is>
          <t xml:space="preserve"> </t>
        </is>
      </c>
      <c r="G22" s="4" t="inlineStr">
        <is>
          <t xml:space="preserve"> </t>
        </is>
      </c>
    </row>
    <row r="23">
      <c r="A23" s="4" t="inlineStr">
        <is>
          <t>Weighted-average grant date fair value</t>
        </is>
      </c>
      <c r="B23" s="4" t="inlineStr">
        <is>
          <t xml:space="preserve"> </t>
        </is>
      </c>
      <c r="C23" s="4" t="inlineStr">
        <is>
          <t xml:space="preserve"> </t>
        </is>
      </c>
      <c r="D23" s="7" t="n">
        <v>98.61</v>
      </c>
      <c r="E23" s="7" t="n">
        <v>92.87</v>
      </c>
      <c r="F23" s="7" t="n">
        <v>81.53</v>
      </c>
      <c r="G23" s="4" t="inlineStr">
        <is>
          <t xml:space="preserve"> </t>
        </is>
      </c>
    </row>
    <row r="24">
      <c r="A24" s="4" t="inlineStr">
        <is>
          <t>Shares granted</t>
        </is>
      </c>
      <c r="B24" s="4" t="inlineStr">
        <is>
          <t xml:space="preserve"> </t>
        </is>
      </c>
      <c r="C24" s="4" t="inlineStr">
        <is>
          <t xml:space="preserve"> </t>
        </is>
      </c>
      <c r="D24" s="5" t="n">
        <v>18000</v>
      </c>
      <c r="E24" s="4" t="inlineStr">
        <is>
          <t xml:space="preserve"> </t>
        </is>
      </c>
      <c r="F24" s="4" t="inlineStr">
        <is>
          <t xml:space="preserve"> </t>
        </is>
      </c>
      <c r="G24" s="4" t="inlineStr">
        <is>
          <t xml:space="preserve"> </t>
        </is>
      </c>
    </row>
    <row r="25">
      <c r="A25" s="4" t="inlineStr">
        <is>
          <t>Shares of common stock available for grant</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restricted stock vested</t>
        </is>
      </c>
      <c r="B26" s="4" t="inlineStr">
        <is>
          <t xml:space="preserve"> </t>
        </is>
      </c>
      <c r="C26" s="4" t="inlineStr">
        <is>
          <t xml:space="preserve"> </t>
        </is>
      </c>
      <c r="D26" s="5" t="n">
        <v>19000</v>
      </c>
      <c r="E26" s="4" t="inlineStr">
        <is>
          <t xml:space="preserve"> </t>
        </is>
      </c>
      <c r="F26" s="4" t="inlineStr">
        <is>
          <t xml:space="preserve"> </t>
        </is>
      </c>
      <c r="G26" s="4" t="inlineStr">
        <is>
          <t xml:space="preserve"> </t>
        </is>
      </c>
    </row>
    <row r="27">
      <c r="A27" s="4" t="inlineStr">
        <is>
          <t>2007 Plan and 2014 Omnibus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grant date fair value</t>
        </is>
      </c>
      <c r="B29" s="4" t="inlineStr">
        <is>
          <t xml:space="preserve"> </t>
        </is>
      </c>
      <c r="C29" s="4" t="inlineStr">
        <is>
          <t xml:space="preserve"> </t>
        </is>
      </c>
      <c r="D29" s="7" t="n">
        <v>93.51000000000001</v>
      </c>
      <c r="E29" s="7" t="n">
        <v>81.01000000000001</v>
      </c>
      <c r="F29" s="7" t="n">
        <v>86.93000000000001</v>
      </c>
      <c r="G29" s="4" t="inlineStr">
        <is>
          <t xml:space="preserve"> </t>
        </is>
      </c>
    </row>
    <row r="30">
      <c r="A30" s="4" t="inlineStr">
        <is>
          <t>Shares granted</t>
        </is>
      </c>
      <c r="B30" s="4" t="inlineStr">
        <is>
          <t xml:space="preserve"> </t>
        </is>
      </c>
      <c r="C30" s="4" t="inlineStr">
        <is>
          <t xml:space="preserve"> </t>
        </is>
      </c>
      <c r="D30" s="5" t="n">
        <v>25643</v>
      </c>
      <c r="E30" s="4" t="inlineStr">
        <is>
          <t xml:space="preserve"> </t>
        </is>
      </c>
      <c r="F30" s="4" t="inlineStr">
        <is>
          <t xml:space="preserve"> </t>
        </is>
      </c>
      <c r="G30" s="4" t="inlineStr">
        <is>
          <t xml:space="preserve"> </t>
        </is>
      </c>
    </row>
    <row r="31">
      <c r="A31" s="4" t="inlineStr">
        <is>
          <t>Shares outstanding</t>
        </is>
      </c>
      <c r="B31" s="4" t="inlineStr">
        <is>
          <t xml:space="preserve"> </t>
        </is>
      </c>
      <c r="C31" s="4" t="inlineStr">
        <is>
          <t xml:space="preserve"> </t>
        </is>
      </c>
      <c r="D31" s="5" t="n">
        <v>384000</v>
      </c>
      <c r="E31" s="5" t="n">
        <v>390000</v>
      </c>
      <c r="F31" s="4" t="inlineStr">
        <is>
          <t xml:space="preserve"> </t>
        </is>
      </c>
      <c r="G31" s="4" t="inlineStr">
        <is>
          <t xml:space="preserve"> </t>
        </is>
      </c>
    </row>
    <row r="32">
      <c r="A32" s="4" t="inlineStr">
        <is>
          <t>Employee Incentive Plan 200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amortized stock-based compensation expense</t>
        </is>
      </c>
      <c r="B34" s="4" t="inlineStr">
        <is>
          <t xml:space="preserve"> </t>
        </is>
      </c>
      <c r="C34" s="4" t="inlineStr">
        <is>
          <t xml:space="preserve"> </t>
        </is>
      </c>
      <c r="D34" s="8" t="n">
        <v>4.6</v>
      </c>
      <c r="E34" s="4" t="inlineStr">
        <is>
          <t xml:space="preserve"> </t>
        </is>
      </c>
      <c r="F34" s="4" t="inlineStr">
        <is>
          <t xml:space="preserve"> </t>
        </is>
      </c>
      <c r="G34" s="4" t="inlineStr">
        <is>
          <t xml:space="preserve"> </t>
        </is>
      </c>
    </row>
    <row r="35">
      <c r="A35" s="4" t="inlineStr">
        <is>
          <t>Shares granted</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appreciation rights expected term</t>
        </is>
      </c>
      <c r="B38" s="4" t="inlineStr">
        <is>
          <t xml:space="preserve"> </t>
        </is>
      </c>
      <c r="C38" s="4" t="inlineStr">
        <is>
          <t xml:space="preserve"> </t>
        </is>
      </c>
      <c r="D38" s="4" t="inlineStr">
        <is>
          <t>6 years</t>
        </is>
      </c>
      <c r="E38" s="4" t="inlineStr">
        <is>
          <t>6 years</t>
        </is>
      </c>
      <c r="F38" s="4" t="inlineStr">
        <is>
          <t>6 years</t>
        </is>
      </c>
      <c r="G38" s="4" t="inlineStr">
        <is>
          <t xml:space="preserve"> </t>
        </is>
      </c>
    </row>
    <row r="39">
      <c r="A39" s="4" t="inlineStr">
        <is>
          <t>Unamortized stock-based compensation expense</t>
        </is>
      </c>
      <c r="B39" s="4" t="inlineStr">
        <is>
          <t xml:space="preserve"> </t>
        </is>
      </c>
      <c r="C39" s="4" t="inlineStr">
        <is>
          <t xml:space="preserve"> </t>
        </is>
      </c>
      <c r="D39" s="8" t="n">
        <v>10.7</v>
      </c>
      <c r="E39" s="4" t="inlineStr">
        <is>
          <t xml:space="preserve"> </t>
        </is>
      </c>
      <c r="F39" s="4" t="inlineStr">
        <is>
          <t xml:space="preserve"> </t>
        </is>
      </c>
      <c r="G39" s="4" t="inlineStr">
        <is>
          <t xml:space="preserve"> </t>
        </is>
      </c>
    </row>
    <row r="40">
      <c r="A40" s="4" t="inlineStr">
        <is>
          <t>Unamortized stock-based compensation expense expected recognition period</t>
        </is>
      </c>
      <c r="B40" s="4" t="inlineStr">
        <is>
          <t xml:space="preserve"> </t>
        </is>
      </c>
      <c r="C40" s="4" t="inlineStr">
        <is>
          <t xml:space="preserve"> </t>
        </is>
      </c>
      <c r="D40" s="4" t="inlineStr">
        <is>
          <t>2 years 5 months 23 days</t>
        </is>
      </c>
      <c r="E40" s="4" t="inlineStr">
        <is>
          <t xml:space="preserve"> </t>
        </is>
      </c>
      <c r="F40" s="4" t="inlineStr">
        <is>
          <t xml:space="preserve"> </t>
        </is>
      </c>
      <c r="G40" s="4" t="inlineStr">
        <is>
          <t xml:space="preserve"> </t>
        </is>
      </c>
    </row>
    <row r="41">
      <c r="A41" s="4" t="inlineStr">
        <is>
          <t>Shares expected to vest</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row>
    <row r="42">
      <c r="A42" s="4" t="inlineStr">
        <is>
          <t>Shares expected to vest, weighted-average exercise price</t>
        </is>
      </c>
      <c r="B42" s="4" t="inlineStr">
        <is>
          <t xml:space="preserve"> </t>
        </is>
      </c>
      <c r="C42" s="4" t="inlineStr">
        <is>
          <t xml:space="preserve"> </t>
        </is>
      </c>
      <c r="D42" s="7" t="n">
        <v>75.52</v>
      </c>
      <c r="E42" s="4" t="inlineStr">
        <is>
          <t xml:space="preserve"> </t>
        </is>
      </c>
      <c r="F42" s="4" t="inlineStr">
        <is>
          <t xml:space="preserve"> </t>
        </is>
      </c>
      <c r="G42" s="4" t="inlineStr">
        <is>
          <t xml:space="preserve"> </t>
        </is>
      </c>
    </row>
    <row r="43">
      <c r="A43" s="4" t="inlineStr">
        <is>
          <t>Shares vested or expected to vest, weighted-average remaining contractual term</t>
        </is>
      </c>
      <c r="B43" s="4" t="inlineStr">
        <is>
          <t xml:space="preserve"> </t>
        </is>
      </c>
      <c r="C43" s="4" t="inlineStr">
        <is>
          <t xml:space="preserve"> </t>
        </is>
      </c>
      <c r="D43" s="4" t="inlineStr">
        <is>
          <t>6 years 4 months 17 days</t>
        </is>
      </c>
      <c r="E43" s="4" t="inlineStr">
        <is>
          <t xml:space="preserve"> </t>
        </is>
      </c>
      <c r="F43" s="4" t="inlineStr">
        <is>
          <t xml:space="preserve"> </t>
        </is>
      </c>
      <c r="G43" s="4" t="inlineStr">
        <is>
          <t xml:space="preserve"> </t>
        </is>
      </c>
    </row>
    <row r="44">
      <c r="A44" s="4" t="inlineStr">
        <is>
          <t>Stock Appreciation Rights (SARs) |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appreciation rights expected term</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row>
    <row r="47">
      <c r="A47" s="4" t="inlineStr">
        <is>
          <t>Share based compensation arrangement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row>
    <row r="48">
      <c r="A48" s="4" t="inlineStr">
        <is>
          <t>Stock options outstanding</t>
        </is>
      </c>
      <c r="B48" s="4" t="inlineStr">
        <is>
          <t xml:space="preserve"> </t>
        </is>
      </c>
      <c r="C48" s="4" t="inlineStr">
        <is>
          <t xml:space="preserve"> </t>
        </is>
      </c>
      <c r="D48" s="5" t="n">
        <v>1989900</v>
      </c>
      <c r="E48" s="4" t="inlineStr">
        <is>
          <t xml:space="preserve"> </t>
        </is>
      </c>
      <c r="F48" s="4" t="inlineStr">
        <is>
          <t xml:space="preserve"> </t>
        </is>
      </c>
      <c r="G48" s="4" t="inlineStr">
        <is>
          <t xml:space="preserve"> </t>
        </is>
      </c>
    </row>
    <row r="49">
      <c r="A49" s="4" t="inlineStr">
        <is>
          <t>Full Value Stock Award | 2014 Omnibus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of common stock authorized</t>
        </is>
      </c>
      <c r="B51" s="4" t="inlineStr">
        <is>
          <t xml:space="preserve"> </t>
        </is>
      </c>
      <c r="C51" s="4" t="inlineStr">
        <is>
          <t xml:space="preserve"> </t>
        </is>
      </c>
      <c r="D51" s="5" t="n">
        <v>3000000</v>
      </c>
      <c r="E51" s="4" t="inlineStr">
        <is>
          <t xml:space="preserve"> </t>
        </is>
      </c>
      <c r="F51" s="4" t="inlineStr">
        <is>
          <t xml:space="preserve"> </t>
        </is>
      </c>
      <c r="G51" s="4" t="inlineStr">
        <is>
          <t xml:space="preserve"> </t>
        </is>
      </c>
    </row>
    <row r="52">
      <c r="A52" s="4" t="inlineStr">
        <is>
          <t>Additional shares of common stock authorized</t>
        </is>
      </c>
      <c r="B52" s="4" t="inlineStr">
        <is>
          <t xml:space="preserve"> </t>
        </is>
      </c>
      <c r="C52" s="5" t="n">
        <v>2250000</v>
      </c>
      <c r="D52" s="4" t="inlineStr">
        <is>
          <t xml:space="preserve"> </t>
        </is>
      </c>
      <c r="E52" s="4" t="inlineStr">
        <is>
          <t xml:space="preserve"> </t>
        </is>
      </c>
      <c r="F52" s="4" t="inlineStr">
        <is>
          <t xml:space="preserve"> </t>
        </is>
      </c>
      <c r="G52" s="4" t="inlineStr">
        <is>
          <t xml:space="preserve"> </t>
        </is>
      </c>
    </row>
    <row r="53">
      <c r="A53" s="4" t="inlineStr">
        <is>
          <t>Performance Earned Restricted Stock Awards and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based compensation arrangement 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Unamortized stock-based compensation expense</t>
        </is>
      </c>
      <c r="B56" s="4" t="inlineStr">
        <is>
          <t xml:space="preserve"> </t>
        </is>
      </c>
      <c r="C56" s="4" t="inlineStr">
        <is>
          <t xml:space="preserve"> </t>
        </is>
      </c>
      <c r="D56" s="8" t="n">
        <v>13.1</v>
      </c>
      <c r="E56" s="4" t="inlineStr">
        <is>
          <t xml:space="preserve"> </t>
        </is>
      </c>
      <c r="F56" s="4" t="inlineStr">
        <is>
          <t xml:space="preserve"> </t>
        </is>
      </c>
      <c r="G56" s="4" t="inlineStr">
        <is>
          <t xml:space="preserve"> </t>
        </is>
      </c>
    </row>
    <row r="57">
      <c r="A57" s="4" t="inlineStr">
        <is>
          <t>Weighted-average grant date fair value</t>
        </is>
      </c>
      <c r="B57" s="4" t="inlineStr">
        <is>
          <t xml:space="preserve"> </t>
        </is>
      </c>
      <c r="C57" s="4" t="inlineStr">
        <is>
          <t xml:space="preserve"> </t>
        </is>
      </c>
      <c r="D57" s="7" t="n">
        <v>93.73999999999999</v>
      </c>
      <c r="E57" s="4" t="inlineStr">
        <is>
          <t xml:space="preserve"> </t>
        </is>
      </c>
      <c r="F57" s="7" t="n">
        <v>81.03</v>
      </c>
      <c r="G57" s="7" t="n">
        <v>86.88</v>
      </c>
    </row>
    <row r="58">
      <c r="A58" s="4" t="inlineStr">
        <is>
          <t>Shares granted</t>
        </is>
      </c>
      <c r="B58" s="4" t="inlineStr">
        <is>
          <t xml:space="preserve"> </t>
        </is>
      </c>
      <c r="C58" s="4" t="inlineStr">
        <is>
          <t xml:space="preserve"> </t>
        </is>
      </c>
      <c r="D58" s="5" t="n">
        <v>344000</v>
      </c>
      <c r="E58" s="4" t="inlineStr">
        <is>
          <t xml:space="preserve"> </t>
        </is>
      </c>
      <c r="F58" s="4" t="inlineStr">
        <is>
          <t xml:space="preserve"> </t>
        </is>
      </c>
      <c r="G58" s="4" t="inlineStr">
        <is>
          <t xml:space="preserve"> </t>
        </is>
      </c>
    </row>
    <row r="59">
      <c r="A59" s="4" t="inlineStr">
        <is>
          <t>Shares of restricted stock vested</t>
        </is>
      </c>
      <c r="B59" s="4" t="inlineStr">
        <is>
          <t xml:space="preserve"> </t>
        </is>
      </c>
      <c r="C59" s="4" t="inlineStr">
        <is>
          <t xml:space="preserve"> </t>
        </is>
      </c>
      <c r="D59" s="5" t="n">
        <v>357000</v>
      </c>
      <c r="E59" s="4" t="inlineStr">
        <is>
          <t xml:space="preserve"> </t>
        </is>
      </c>
      <c r="F59" s="4" t="inlineStr">
        <is>
          <t xml:space="preserve"> </t>
        </is>
      </c>
      <c r="G59" s="4" t="inlineStr">
        <is>
          <t xml:space="preserve"> </t>
        </is>
      </c>
    </row>
    <row r="60">
      <c r="A60" s="4" t="inlineStr">
        <is>
          <t>Performance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formance goals attainment period for PSUs awards</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Performance Stock Units | Earnings Before Interest Taxes Marg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age</t>
        </is>
      </c>
      <c r="B65" s="4" t="inlineStr">
        <is>
          <t xml:space="preserve"> </t>
        </is>
      </c>
      <c r="C65" s="4" t="inlineStr">
        <is>
          <t xml:space="preserve"> </t>
        </is>
      </c>
      <c r="D65" s="9" t="n">
        <v>0.5</v>
      </c>
      <c r="E65" s="4" t="inlineStr">
        <is>
          <t xml:space="preserve"> </t>
        </is>
      </c>
      <c r="F65" s="4" t="inlineStr">
        <is>
          <t xml:space="preserve"> </t>
        </is>
      </c>
      <c r="G65" s="4" t="inlineStr">
        <is>
          <t xml:space="preserve"> </t>
        </is>
      </c>
    </row>
    <row r="66">
      <c r="A66" s="4" t="inlineStr">
        <is>
          <t>Performance Stock Units | Upon Achievement of Performance Goal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4" t="inlineStr">
        <is>
          <t xml:space="preserve"> </t>
        </is>
      </c>
      <c r="C68" s="4" t="inlineStr">
        <is>
          <t xml:space="preserve"> </t>
        </is>
      </c>
      <c r="D68" s="9" t="n">
        <v>0</v>
      </c>
      <c r="E68" s="4" t="inlineStr">
        <is>
          <t xml:space="preserve"> </t>
        </is>
      </c>
      <c r="F68" s="4" t="inlineStr">
        <is>
          <t xml:space="preserve"> </t>
        </is>
      </c>
      <c r="G68" s="4" t="inlineStr">
        <is>
          <t xml:space="preserve"> </t>
        </is>
      </c>
    </row>
    <row r="69">
      <c r="A69" s="4" t="inlineStr">
        <is>
          <t>Performance Stock Units | Upon Achievement of Performance Goal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4" t="inlineStr">
        <is>
          <t xml:space="preserve"> </t>
        </is>
      </c>
      <c r="C71" s="4" t="inlineStr">
        <is>
          <t xml:space="preserve"> </t>
        </is>
      </c>
      <c r="D71" s="9" t="n">
        <v>2</v>
      </c>
      <c r="E71" s="4" t="inlineStr">
        <is>
          <t xml:space="preserve"> </t>
        </is>
      </c>
      <c r="F71" s="4" t="inlineStr">
        <is>
          <t xml:space="preserve"> </t>
        </is>
      </c>
      <c r="G71" s="4" t="inlineStr">
        <is>
          <t xml:space="preserve"> </t>
        </is>
      </c>
    </row>
    <row r="72">
      <c r="A72" s="4" t="inlineStr">
        <is>
          <t>Nonvested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amortized stock-based compensation expense</t>
        </is>
      </c>
      <c r="B74" s="4" t="inlineStr">
        <is>
          <t xml:space="preserve"> </t>
        </is>
      </c>
      <c r="C74" s="4" t="inlineStr">
        <is>
          <t xml:space="preserve"> </t>
        </is>
      </c>
      <c r="D74" s="8" t="n">
        <v>29.9</v>
      </c>
      <c r="E74" s="4" t="inlineStr">
        <is>
          <t xml:space="preserve"> </t>
        </is>
      </c>
      <c r="F74" s="4" t="inlineStr">
        <is>
          <t xml:space="preserve"> </t>
        </is>
      </c>
      <c r="G74" s="4" t="inlineStr">
        <is>
          <t xml:space="preserve"> </t>
        </is>
      </c>
    </row>
    <row r="75">
      <c r="A75" s="4" t="inlineStr">
        <is>
          <t>Weighted-average grant date fair value</t>
        </is>
      </c>
      <c r="B75" s="4" t="inlineStr">
        <is>
          <t xml:space="preserve"> </t>
        </is>
      </c>
      <c r="C75" s="4" t="inlineStr">
        <is>
          <t xml:space="preserve"> </t>
        </is>
      </c>
      <c r="D75" s="7" t="n">
        <v>93.95</v>
      </c>
      <c r="E75" s="4" t="inlineStr">
        <is>
          <t xml:space="preserve"> </t>
        </is>
      </c>
      <c r="F75" s="4" t="inlineStr">
        <is>
          <t xml:space="preserve"> </t>
        </is>
      </c>
      <c r="G75" s="4" t="inlineStr">
        <is>
          <t xml:space="preserve"> </t>
        </is>
      </c>
    </row>
    <row r="76">
      <c r="A76" s="4" t="inlineStr">
        <is>
          <t>Shares granted</t>
        </is>
      </c>
      <c r="B76" s="4" t="inlineStr">
        <is>
          <t xml:space="preserve"> </t>
        </is>
      </c>
      <c r="C76" s="4" t="inlineStr">
        <is>
          <t xml:space="preserve"> </t>
        </is>
      </c>
      <c r="D76" s="5" t="n">
        <v>388000</v>
      </c>
      <c r="E76" s="4" t="inlineStr">
        <is>
          <t xml:space="preserve"> </t>
        </is>
      </c>
      <c r="F76" s="4" t="inlineStr">
        <is>
          <t xml:space="preserve"> </t>
        </is>
      </c>
      <c r="G76" s="4" t="inlineStr">
        <is>
          <t xml:space="preserve"> </t>
        </is>
      </c>
    </row>
    <row r="77">
      <c r="A77" s="4" t="inlineStr">
        <is>
          <t>Remaining weighted-average contractual term</t>
        </is>
      </c>
      <c r="B77" s="4" t="inlineStr">
        <is>
          <t xml:space="preserve"> </t>
        </is>
      </c>
      <c r="C77" s="4" t="inlineStr">
        <is>
          <t xml:space="preserve"> </t>
        </is>
      </c>
      <c r="D77" s="4" t="inlineStr">
        <is>
          <t>2 years 5 months 19 days</t>
        </is>
      </c>
      <c r="E77" s="4" t="inlineStr">
        <is>
          <t xml:space="preserve"> </t>
        </is>
      </c>
      <c r="F77" s="4" t="inlineStr">
        <is>
          <t xml:space="preserve"> </t>
        </is>
      </c>
      <c r="G77" s="4" t="inlineStr">
        <is>
          <t xml:space="preserve"> </t>
        </is>
      </c>
    </row>
    <row r="78">
      <c r="A78" s="4" t="inlineStr">
        <is>
          <t>Shares of restricted stock vested</t>
        </is>
      </c>
      <c r="B78" s="4" t="inlineStr">
        <is>
          <t xml:space="preserve"> </t>
        </is>
      </c>
      <c r="C78" s="4" t="inlineStr">
        <is>
          <t xml:space="preserve"> </t>
        </is>
      </c>
      <c r="D78" s="5" t="n">
        <v>421000</v>
      </c>
      <c r="E78" s="4" t="inlineStr">
        <is>
          <t xml:space="preserve"> </t>
        </is>
      </c>
      <c r="F78" s="4" t="inlineStr">
        <is>
          <t xml:space="preserve"> </t>
        </is>
      </c>
      <c r="G78"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Option and Share-Based Payment Activity (Detail) - USD ($) $ / shares in Units, shares in Thousands</t>
        </is>
      </c>
      <c r="B1" s="2" t="inlineStr">
        <is>
          <t>12 Months Ended</t>
        </is>
      </c>
    </row>
    <row r="2">
      <c r="B2" s="2" t="inlineStr">
        <is>
          <t>May 31, 2024</t>
        </is>
      </c>
      <c r="C2" s="2" t="inlineStr">
        <is>
          <t>May 31, 2023</t>
        </is>
      </c>
      <c r="D2" s="2" t="inlineStr">
        <is>
          <t>May 31, 2022</t>
        </is>
      </c>
    </row>
    <row r="3">
      <c r="A3" s="3" t="inlineStr">
        <is>
          <t>Weighted Average Exercise Price</t>
        </is>
      </c>
      <c r="B3" s="4" t="inlineStr">
        <is>
          <t xml:space="preserve"> </t>
        </is>
      </c>
      <c r="C3" s="4" t="inlineStr">
        <is>
          <t xml:space="preserve"> </t>
        </is>
      </c>
      <c r="D3" s="4" t="inlineStr">
        <is>
          <t xml:space="preserve"> </t>
        </is>
      </c>
    </row>
    <row r="4">
      <c r="A4" s="4" t="inlineStr">
        <is>
          <t>Beginning balance</t>
        </is>
      </c>
      <c r="B4" s="7" t="n">
        <v>68.19</v>
      </c>
      <c r="C4" s="4" t="inlineStr">
        <is>
          <t xml:space="preserve"> </t>
        </is>
      </c>
      <c r="D4" s="4" t="inlineStr">
        <is>
          <t xml:space="preserve"> </t>
        </is>
      </c>
    </row>
    <row r="5">
      <c r="A5" s="4" t="inlineStr">
        <is>
          <t>Options granted</t>
        </is>
      </c>
      <c r="B5" s="15" t="n">
        <v>93.51000000000001</v>
      </c>
      <c r="C5" s="4" t="inlineStr">
        <is>
          <t xml:space="preserve"> </t>
        </is>
      </c>
      <c r="D5" s="4" t="inlineStr">
        <is>
          <t xml:space="preserve"> </t>
        </is>
      </c>
    </row>
    <row r="6">
      <c r="A6" s="4" t="inlineStr">
        <is>
          <t>Options exercised</t>
        </is>
      </c>
      <c r="B6" s="15" t="n">
        <v>56.42</v>
      </c>
      <c r="C6" s="4" t="inlineStr">
        <is>
          <t xml:space="preserve"> </t>
        </is>
      </c>
      <c r="D6" s="4" t="inlineStr">
        <is>
          <t xml:space="preserve"> </t>
        </is>
      </c>
    </row>
    <row r="7">
      <c r="A7" s="4" t="inlineStr">
        <is>
          <t>Ending balance</t>
        </is>
      </c>
      <c r="B7" s="15" t="n">
        <v>75.54000000000001</v>
      </c>
      <c r="C7" s="7" t="n">
        <v>68.19</v>
      </c>
      <c r="D7" s="4" t="inlineStr">
        <is>
          <t xml:space="preserve"> </t>
        </is>
      </c>
    </row>
    <row r="8">
      <c r="A8" s="4" t="inlineStr">
        <is>
          <t>Exercisable at May 31, 2023</t>
        </is>
      </c>
      <c r="B8" s="7" t="n">
        <v>67.98</v>
      </c>
      <c r="C8" s="4" t="inlineStr">
        <is>
          <t xml:space="preserve"> </t>
        </is>
      </c>
      <c r="D8" s="4" t="inlineStr">
        <is>
          <t xml:space="preserve"> </t>
        </is>
      </c>
    </row>
    <row r="9">
      <c r="A9" s="3" t="inlineStr">
        <is>
          <t>Number of Shares Under Option</t>
        </is>
      </c>
      <c r="B9" s="4" t="inlineStr">
        <is>
          <t xml:space="preserve"> </t>
        </is>
      </c>
      <c r="C9" s="4" t="inlineStr">
        <is>
          <t xml:space="preserve"> </t>
        </is>
      </c>
      <c r="D9" s="4" t="inlineStr">
        <is>
          <t xml:space="preserve"> </t>
        </is>
      </c>
    </row>
    <row r="10">
      <c r="A10" s="4" t="inlineStr">
        <is>
          <t>Beginning balance</t>
        </is>
      </c>
      <c r="B10" s="5" t="n">
        <v>2288</v>
      </c>
      <c r="C10" s="4" t="inlineStr">
        <is>
          <t xml:space="preserve"> </t>
        </is>
      </c>
      <c r="D10" s="4" t="inlineStr">
        <is>
          <t xml:space="preserve"> </t>
        </is>
      </c>
    </row>
    <row r="11">
      <c r="A11" s="4" t="inlineStr">
        <is>
          <t>Options granted</t>
        </is>
      </c>
      <c r="B11" s="5" t="n">
        <v>300</v>
      </c>
      <c r="C11" s="4" t="inlineStr">
        <is>
          <t xml:space="preserve"> </t>
        </is>
      </c>
      <c r="D11" s="4" t="inlineStr">
        <is>
          <t xml:space="preserve"> </t>
        </is>
      </c>
    </row>
    <row r="12">
      <c r="A12" s="4" t="inlineStr">
        <is>
          <t>Options exercised</t>
        </is>
      </c>
      <c r="B12" s="5" t="n">
        <v>-598</v>
      </c>
      <c r="C12" s="4" t="inlineStr">
        <is>
          <t xml:space="preserve"> </t>
        </is>
      </c>
      <c r="D12" s="4" t="inlineStr">
        <is>
          <t xml:space="preserve"> </t>
        </is>
      </c>
    </row>
    <row r="13">
      <c r="A13" s="4" t="inlineStr">
        <is>
          <t>Ending balance</t>
        </is>
      </c>
      <c r="B13" s="5" t="n">
        <v>1990</v>
      </c>
      <c r="C13" s="5" t="n">
        <v>2288</v>
      </c>
      <c r="D13" s="4" t="inlineStr">
        <is>
          <t xml:space="preserve"> </t>
        </is>
      </c>
    </row>
    <row r="14">
      <c r="A14" s="4" t="inlineStr">
        <is>
          <t>Exercisable at May 31, 2023</t>
        </is>
      </c>
      <c r="B14" s="5" t="n">
        <v>1180</v>
      </c>
      <c r="C14" s="4" t="inlineStr">
        <is>
          <t xml:space="preserve"> </t>
        </is>
      </c>
      <c r="D14" s="4" t="inlineStr">
        <is>
          <t xml:space="preserve"> </t>
        </is>
      </c>
    </row>
    <row r="15">
      <c r="A15" s="4" t="inlineStr">
        <is>
          <t>Stock Appreciation Rights (SARs)</t>
        </is>
      </c>
      <c r="B15" s="4" t="inlineStr">
        <is>
          <t xml:space="preserve"> </t>
        </is>
      </c>
      <c r="C15" s="4" t="inlineStr">
        <is>
          <t xml:space="preserve"> </t>
        </is>
      </c>
      <c r="D15" s="4" t="inlineStr">
        <is>
          <t xml:space="preserve"> </t>
        </is>
      </c>
    </row>
    <row r="16">
      <c r="A16" s="3" t="inlineStr">
        <is>
          <t>Number of Shares Under Option</t>
        </is>
      </c>
      <c r="B16" s="4" t="inlineStr">
        <is>
          <t xml:space="preserve"> </t>
        </is>
      </c>
      <c r="C16" s="4" t="inlineStr">
        <is>
          <t xml:space="preserve"> </t>
        </is>
      </c>
      <c r="D16" s="4" t="inlineStr">
        <is>
          <t xml:space="preserve"> </t>
        </is>
      </c>
    </row>
    <row r="17">
      <c r="A17" s="4" t="inlineStr">
        <is>
          <t>Weighted-average grant-date fair value per SAR</t>
        </is>
      </c>
      <c r="B17" s="7" t="n">
        <v>24.04</v>
      </c>
      <c r="C17" s="7" t="n">
        <v>18.09</v>
      </c>
      <c r="D17" s="7" t="n">
        <v>16.72</v>
      </c>
    </row>
    <row r="18">
      <c r="A18" s="4" t="inlineStr">
        <is>
          <t>Fair value of SARS vested</t>
        </is>
      </c>
      <c r="B18" s="6" t="n">
        <v>15280</v>
      </c>
      <c r="C18" s="6" t="n">
        <v>14190</v>
      </c>
      <c r="D18" s="6" t="n">
        <v>13490</v>
      </c>
    </row>
    <row r="19">
      <c r="A19" s="4" t="inlineStr">
        <is>
          <t>Intrinsic value of options exercised</t>
        </is>
      </c>
      <c r="B19" s="5" t="n">
        <v>12370</v>
      </c>
      <c r="C19" s="5" t="n">
        <v>11260</v>
      </c>
      <c r="D19" s="5" t="n">
        <v>13770</v>
      </c>
    </row>
    <row r="20">
      <c r="A20" s="4" t="inlineStr">
        <is>
          <t>Tax benefit from options exercised</t>
        </is>
      </c>
      <c r="B20" s="6" t="n">
        <v>6049000</v>
      </c>
      <c r="C20" s="6" t="n">
        <v>3292000</v>
      </c>
      <c r="D20" s="6" t="n">
        <v>8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hare-Based Performance-Earned Restricted Stock and Performance Stock Units Activity (Detail) - USD ($) $ / shares in Units, shares in Thousands, $ in Thousands</t>
        </is>
      </c>
      <c r="B1" s="2" t="inlineStr">
        <is>
          <t>12 Months Ended</t>
        </is>
      </c>
    </row>
    <row r="2">
      <c r="B2" s="2" t="inlineStr">
        <is>
          <t>May 31, 2024</t>
        </is>
      </c>
      <c r="C2" s="2" t="inlineStr">
        <is>
          <t>May 31, 2022</t>
        </is>
      </c>
      <c r="D2" s="2" t="inlineStr">
        <is>
          <t>May 31, 2021</t>
        </is>
      </c>
    </row>
    <row r="3">
      <c r="A3" s="4" t="inlineStr">
        <is>
          <t>Performance Earned Restricted Stock Awards and Performance Stock Units</t>
        </is>
      </c>
      <c r="B3" s="4" t="inlineStr">
        <is>
          <t xml:space="preserve"> </t>
        </is>
      </c>
      <c r="C3" s="4" t="inlineStr">
        <is>
          <t xml:space="preserve"> </t>
        </is>
      </c>
      <c r="D3" s="4" t="inlineStr">
        <is>
          <t xml:space="preserve"> </t>
        </is>
      </c>
    </row>
    <row r="4">
      <c r="A4" s="3" t="inlineStr">
        <is>
          <t>Weighted-Average Grant-Date Fair Value</t>
        </is>
      </c>
      <c r="B4" s="4" t="inlineStr">
        <is>
          <t xml:space="preserve"> </t>
        </is>
      </c>
      <c r="C4" s="4" t="inlineStr">
        <is>
          <t xml:space="preserve"> </t>
        </is>
      </c>
      <c r="D4" s="4" t="inlineStr">
        <is>
          <t xml:space="preserve"> </t>
        </is>
      </c>
    </row>
    <row r="5">
      <c r="A5" s="4" t="inlineStr">
        <is>
          <t>Beginning balance</t>
        </is>
      </c>
      <c r="B5" s="7" t="n">
        <v>83.17</v>
      </c>
      <c r="C5" s="4" t="inlineStr">
        <is>
          <t xml:space="preserve"> </t>
        </is>
      </c>
      <c r="D5" s="4" t="inlineStr">
        <is>
          <t xml:space="preserve"> </t>
        </is>
      </c>
    </row>
    <row r="6">
      <c r="A6" s="4" t="inlineStr">
        <is>
          <t>Weighted-average grant date fair value</t>
        </is>
      </c>
      <c r="B6" s="15" t="n">
        <v>93.73999999999999</v>
      </c>
      <c r="C6" s="7" t="n">
        <v>81.03</v>
      </c>
      <c r="D6" s="7" t="n">
        <v>86.88</v>
      </c>
    </row>
    <row r="7">
      <c r="A7" s="4" t="inlineStr">
        <is>
          <t>Shares forfeited</t>
        </is>
      </c>
      <c r="B7" s="15" t="n">
        <v>85.97</v>
      </c>
      <c r="C7" s="4" t="inlineStr">
        <is>
          <t xml:space="preserve"> </t>
        </is>
      </c>
      <c r="D7" s="4" t="inlineStr">
        <is>
          <t xml:space="preserve"> </t>
        </is>
      </c>
    </row>
    <row r="8">
      <c r="A8" s="4" t="inlineStr">
        <is>
          <t>Shares vested</t>
        </is>
      </c>
      <c r="B8" s="15" t="n">
        <v>81.06999999999999</v>
      </c>
      <c r="C8" s="4" t="inlineStr">
        <is>
          <t xml:space="preserve"> </t>
        </is>
      </c>
      <c r="D8" s="4" t="inlineStr">
        <is>
          <t xml:space="preserve"> </t>
        </is>
      </c>
    </row>
    <row r="9">
      <c r="A9" s="4" t="inlineStr">
        <is>
          <t>Ending balance</t>
        </is>
      </c>
      <c r="B9" s="7" t="n">
        <v>88.13</v>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Beginning balance</t>
        </is>
      </c>
      <c r="B11" s="5" t="n">
        <v>906</v>
      </c>
      <c r="C11" s="4" t="inlineStr">
        <is>
          <t xml:space="preserve"> </t>
        </is>
      </c>
      <c r="D11" s="4" t="inlineStr">
        <is>
          <t xml:space="preserve"> </t>
        </is>
      </c>
    </row>
    <row r="12">
      <c r="A12" s="4" t="inlineStr">
        <is>
          <t>Shares granted</t>
        </is>
      </c>
      <c r="B12" s="5" t="n">
        <v>344</v>
      </c>
      <c r="C12" s="4" t="inlineStr">
        <is>
          <t xml:space="preserve"> </t>
        </is>
      </c>
      <c r="D12" s="4" t="inlineStr">
        <is>
          <t xml:space="preserve"> </t>
        </is>
      </c>
    </row>
    <row r="13">
      <c r="A13" s="4" t="inlineStr">
        <is>
          <t>Shares forfeited</t>
        </is>
      </c>
      <c r="B13" s="5" t="n">
        <v>-17</v>
      </c>
      <c r="C13" s="4" t="inlineStr">
        <is>
          <t xml:space="preserve"> </t>
        </is>
      </c>
      <c r="D13" s="4" t="inlineStr">
        <is>
          <t xml:space="preserve"> </t>
        </is>
      </c>
    </row>
    <row r="14">
      <c r="A14" s="4" t="inlineStr">
        <is>
          <t>Shares vested</t>
        </is>
      </c>
      <c r="B14" s="5" t="n">
        <v>-357</v>
      </c>
      <c r="C14" s="4" t="inlineStr">
        <is>
          <t xml:space="preserve"> </t>
        </is>
      </c>
      <c r="D14" s="4" t="inlineStr">
        <is>
          <t xml:space="preserve"> </t>
        </is>
      </c>
    </row>
    <row r="15">
      <c r="A15" s="4" t="inlineStr">
        <is>
          <t>Ending balance</t>
        </is>
      </c>
      <c r="B15" s="5" t="n">
        <v>876</v>
      </c>
      <c r="C15" s="4" t="inlineStr">
        <is>
          <t xml:space="preserve"> </t>
        </is>
      </c>
      <c r="D15" s="4" t="inlineStr">
        <is>
          <t xml:space="preserve"> </t>
        </is>
      </c>
    </row>
    <row r="16">
      <c r="A16" s="4" t="inlineStr">
        <is>
          <t>Unamortized Expense</t>
        </is>
      </c>
      <c r="B16" s="6" t="n">
        <v>13100</v>
      </c>
      <c r="C16" s="4" t="inlineStr">
        <is>
          <t xml:space="preserve"> </t>
        </is>
      </c>
      <c r="D16" s="4" t="inlineStr">
        <is>
          <t xml:space="preserve"> </t>
        </is>
      </c>
    </row>
    <row r="17">
      <c r="A17" s="4" t="inlineStr">
        <is>
          <t>Performance Stock Units | 2021 PSUs</t>
        </is>
      </c>
      <c r="B17" s="4" t="inlineStr">
        <is>
          <t xml:space="preserve"> </t>
        </is>
      </c>
      <c r="C17" s="4" t="inlineStr">
        <is>
          <t xml:space="preserve"> </t>
        </is>
      </c>
      <c r="D17" s="4" t="inlineStr">
        <is>
          <t xml:space="preserve"> </t>
        </is>
      </c>
    </row>
    <row r="18">
      <c r="A18" s="3" t="inlineStr">
        <is>
          <t>Weighted-Average Grant-Date Fair Value</t>
        </is>
      </c>
      <c r="B18" s="4" t="inlineStr">
        <is>
          <t xml:space="preserve"> </t>
        </is>
      </c>
      <c r="C18" s="4" t="inlineStr">
        <is>
          <t xml:space="preserve"> </t>
        </is>
      </c>
      <c r="D18" s="4" t="inlineStr">
        <is>
          <t xml:space="preserve"> </t>
        </is>
      </c>
    </row>
    <row r="19">
      <c r="A19" s="4" t="inlineStr">
        <is>
          <t>Weighted-average grant date fair value</t>
        </is>
      </c>
      <c r="B19" s="7" t="n">
        <v>86.93000000000001</v>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Shares granted</t>
        </is>
      </c>
      <c r="B21" s="5" t="n">
        <v>158</v>
      </c>
      <c r="C21" s="4" t="inlineStr">
        <is>
          <t xml:space="preserve"> </t>
        </is>
      </c>
      <c r="D21" s="4" t="inlineStr">
        <is>
          <t xml:space="preserve"> </t>
        </is>
      </c>
    </row>
    <row r="22">
      <c r="A22" s="4" t="inlineStr">
        <is>
          <t>Ending balance</t>
        </is>
      </c>
      <c r="B22" s="5" t="n">
        <v>134</v>
      </c>
      <c r="C22" s="4" t="inlineStr">
        <is>
          <t xml:space="preserve"> </t>
        </is>
      </c>
      <c r="D22" s="4" t="inlineStr">
        <is>
          <t xml:space="preserve"> </t>
        </is>
      </c>
    </row>
    <row r="23">
      <c r="A23" s="4" t="inlineStr">
        <is>
          <t>Performance Stock Units | 2022 PSUs</t>
        </is>
      </c>
      <c r="B23" s="4" t="inlineStr">
        <is>
          <t xml:space="preserve"> </t>
        </is>
      </c>
      <c r="C23" s="4" t="inlineStr">
        <is>
          <t xml:space="preserve"> </t>
        </is>
      </c>
      <c r="D23" s="4" t="inlineStr">
        <is>
          <t xml:space="preserve"> </t>
        </is>
      </c>
    </row>
    <row r="24">
      <c r="A24" s="3" t="inlineStr">
        <is>
          <t>Weighted-Average Grant-Date Fair Value</t>
        </is>
      </c>
      <c r="B24" s="4" t="inlineStr">
        <is>
          <t xml:space="preserve"> </t>
        </is>
      </c>
      <c r="C24" s="4" t="inlineStr">
        <is>
          <t xml:space="preserve"> </t>
        </is>
      </c>
      <c r="D24" s="4" t="inlineStr">
        <is>
          <t xml:space="preserve"> </t>
        </is>
      </c>
    </row>
    <row r="25">
      <c r="A25" s="4" t="inlineStr">
        <is>
          <t>Weighted-average grant date fair value</t>
        </is>
      </c>
      <c r="B25" s="7" t="n">
        <v>81.01000000000001</v>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Shares granted</t>
        </is>
      </c>
      <c r="B27" s="5" t="n">
        <v>162</v>
      </c>
      <c r="C27" s="4" t="inlineStr">
        <is>
          <t xml:space="preserve"> </t>
        </is>
      </c>
      <c r="D27" s="4" t="inlineStr">
        <is>
          <t xml:space="preserve"> </t>
        </is>
      </c>
    </row>
    <row r="28">
      <c r="A28" s="4" t="inlineStr">
        <is>
          <t>Ending balance</t>
        </is>
      </c>
      <c r="B28" s="5" t="n">
        <v>151</v>
      </c>
      <c r="C28" s="4" t="inlineStr">
        <is>
          <t xml:space="preserve"> </t>
        </is>
      </c>
      <c r="D28" s="4" t="inlineStr">
        <is>
          <t xml:space="preserve"> </t>
        </is>
      </c>
    </row>
    <row r="29">
      <c r="A29" s="4" t="inlineStr">
        <is>
          <t>Unamortized Expense</t>
        </is>
      </c>
      <c r="B29" s="6" t="n">
        <v>1584</v>
      </c>
      <c r="C29" s="4" t="inlineStr">
        <is>
          <t xml:space="preserve"> </t>
        </is>
      </c>
      <c r="D29" s="4" t="inlineStr">
        <is>
          <t xml:space="preserve"> </t>
        </is>
      </c>
    </row>
    <row r="30">
      <c r="A30" s="4" t="inlineStr">
        <is>
          <t>Performance Stock Units | 2023 PSU's</t>
        </is>
      </c>
      <c r="B30" s="4" t="inlineStr">
        <is>
          <t xml:space="preserve"> </t>
        </is>
      </c>
      <c r="C30" s="4" t="inlineStr">
        <is>
          <t xml:space="preserve"> </t>
        </is>
      </c>
      <c r="D30" s="4" t="inlineStr">
        <is>
          <t xml:space="preserve"> </t>
        </is>
      </c>
    </row>
    <row r="31">
      <c r="A31" s="3" t="inlineStr">
        <is>
          <t>Weighted-Average Grant-Date Fair Value</t>
        </is>
      </c>
      <c r="B31" s="4" t="inlineStr">
        <is>
          <t xml:space="preserve"> </t>
        </is>
      </c>
      <c r="C31" s="4" t="inlineStr">
        <is>
          <t xml:space="preserve"> </t>
        </is>
      </c>
      <c r="D31" s="4" t="inlineStr">
        <is>
          <t xml:space="preserve"> </t>
        </is>
      </c>
    </row>
    <row r="32">
      <c r="A32" s="4" t="inlineStr">
        <is>
          <t>Weighted-average grant date fair value</t>
        </is>
      </c>
      <c r="B32" s="7" t="n">
        <v>93.51000000000001</v>
      </c>
      <c r="C32" s="4" t="inlineStr">
        <is>
          <t xml:space="preserve"> </t>
        </is>
      </c>
      <c r="D32" s="4" t="inlineStr">
        <is>
          <t xml:space="preserve"> </t>
        </is>
      </c>
    </row>
    <row r="33">
      <c r="A33" s="3" t="inlineStr">
        <is>
          <t>Shares</t>
        </is>
      </c>
      <c r="B33" s="4" t="inlineStr">
        <is>
          <t xml:space="preserve"> </t>
        </is>
      </c>
      <c r="C33" s="4" t="inlineStr">
        <is>
          <t xml:space="preserve"> </t>
        </is>
      </c>
      <c r="D33" s="4" t="inlineStr">
        <is>
          <t xml:space="preserve"> </t>
        </is>
      </c>
    </row>
    <row r="34">
      <c r="A34" s="4" t="inlineStr">
        <is>
          <t>Shares granted</t>
        </is>
      </c>
      <c r="B34" s="5" t="n">
        <v>176</v>
      </c>
      <c r="C34" s="4" t="inlineStr">
        <is>
          <t xml:space="preserve"> </t>
        </is>
      </c>
      <c r="D34" s="4" t="inlineStr">
        <is>
          <t xml:space="preserve"> </t>
        </is>
      </c>
    </row>
    <row r="35">
      <c r="A35" s="4" t="inlineStr">
        <is>
          <t>Ending balance</t>
        </is>
      </c>
      <c r="B35" s="5" t="n">
        <v>174</v>
      </c>
      <c r="C35" s="4" t="inlineStr">
        <is>
          <t xml:space="preserve"> </t>
        </is>
      </c>
      <c r="D35" s="4" t="inlineStr">
        <is>
          <t xml:space="preserve"> </t>
        </is>
      </c>
    </row>
    <row r="36">
      <c r="A36" s="4" t="inlineStr">
        <is>
          <t>Unamortized Expense</t>
        </is>
      </c>
      <c r="B36" s="6" t="n">
        <v>821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are-Based Performance-Earned Restricted Stock and Performance Stock Units Activity (Parenthetical) (Details)</t>
        </is>
      </c>
      <c r="B1" s="2" t="inlineStr">
        <is>
          <t>Jul. 19, 2023</t>
        </is>
      </c>
      <c r="C1" s="2" t="inlineStr">
        <is>
          <t>Jul. 18, 2022</t>
        </is>
      </c>
    </row>
    <row r="2">
      <c r="A2" s="4" t="inlineStr">
        <is>
          <t>2021 P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Unamortized expense recognized weighted average period</t>
        </is>
      </c>
      <c r="B4" s="4" t="inlineStr">
        <is>
          <t xml:space="preserve"> </t>
        </is>
      </c>
      <c r="C4" s="4" t="inlineStr">
        <is>
          <t>1 year</t>
        </is>
      </c>
    </row>
    <row r="5">
      <c r="A5" s="4" t="inlineStr">
        <is>
          <t>2022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amortized expense recognized weighted average period</t>
        </is>
      </c>
      <c r="B7" s="4" t="inlineStr">
        <is>
          <t>2 years</t>
        </is>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Activity under 2003 Plan (Detail) - Directors Equity Incentive Plan 2003 - $ / shares shares in Thousands</t>
        </is>
      </c>
      <c r="B1" s="2" t="inlineStr">
        <is>
          <t>12 Months Ended</t>
        </is>
      </c>
    </row>
    <row r="2">
      <c r="B2" s="2" t="inlineStr">
        <is>
          <t>May 31, 2024</t>
        </is>
      </c>
      <c r="C2" s="2" t="inlineStr">
        <is>
          <t>May 31, 2023</t>
        </is>
      </c>
      <c r="D2" s="2" t="inlineStr">
        <is>
          <t>May 31, 2022</t>
        </is>
      </c>
    </row>
    <row r="3">
      <c r="A3" s="3" t="inlineStr">
        <is>
          <t>Weighted Average Grant-Date Fair Value</t>
        </is>
      </c>
      <c r="B3" s="4" t="inlineStr">
        <is>
          <t xml:space="preserve"> </t>
        </is>
      </c>
      <c r="C3" s="4" t="inlineStr">
        <is>
          <t xml:space="preserve"> </t>
        </is>
      </c>
      <c r="D3" s="4" t="inlineStr">
        <is>
          <t xml:space="preserve"> </t>
        </is>
      </c>
    </row>
    <row r="4">
      <c r="A4" s="4" t="inlineStr">
        <is>
          <t>Beginning balance</t>
        </is>
      </c>
      <c r="B4" s="7" t="n">
        <v>87.75</v>
      </c>
      <c r="C4" s="4" t="inlineStr">
        <is>
          <t xml:space="preserve"> </t>
        </is>
      </c>
      <c r="D4" s="4" t="inlineStr">
        <is>
          <t xml:space="preserve"> </t>
        </is>
      </c>
    </row>
    <row r="5">
      <c r="A5" s="4" t="inlineStr">
        <is>
          <t>Shares granted</t>
        </is>
      </c>
      <c r="B5" s="15" t="n">
        <v>98.61</v>
      </c>
      <c r="C5" s="7" t="n">
        <v>92.87</v>
      </c>
      <c r="D5" s="7" t="n">
        <v>81.53</v>
      </c>
    </row>
    <row r="6">
      <c r="A6" s="4" t="inlineStr">
        <is>
          <t>Shares vested</t>
        </is>
      </c>
      <c r="B6" s="15" t="n">
        <v>87.34999999999999</v>
      </c>
      <c r="C6" s="4" t="inlineStr">
        <is>
          <t xml:space="preserve"> </t>
        </is>
      </c>
      <c r="D6" s="4" t="inlineStr">
        <is>
          <t xml:space="preserve"> </t>
        </is>
      </c>
    </row>
    <row r="7">
      <c r="A7" s="4" t="inlineStr">
        <is>
          <t>Ending balance</t>
        </is>
      </c>
      <c r="B7" s="8" t="n">
        <v>91.7</v>
      </c>
      <c r="C7" s="7" t="n">
        <v>87.75</v>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t>
        </is>
      </c>
      <c r="B9" s="5" t="n">
        <v>52</v>
      </c>
      <c r="C9" s="4" t="inlineStr">
        <is>
          <t xml:space="preserve"> </t>
        </is>
      </c>
      <c r="D9" s="4" t="inlineStr">
        <is>
          <t xml:space="preserve"> </t>
        </is>
      </c>
    </row>
    <row r="10">
      <c r="A10" s="4" t="inlineStr">
        <is>
          <t>Granted</t>
        </is>
      </c>
      <c r="B10" s="5" t="n">
        <v>18</v>
      </c>
      <c r="C10" s="4" t="inlineStr">
        <is>
          <t xml:space="preserve"> </t>
        </is>
      </c>
      <c r="D10" s="4" t="inlineStr">
        <is>
          <t xml:space="preserve"> </t>
        </is>
      </c>
    </row>
    <row r="11">
      <c r="A11" s="4" t="inlineStr">
        <is>
          <t>Shares vested</t>
        </is>
      </c>
      <c r="B11" s="5" t="n">
        <v>-19</v>
      </c>
      <c r="C11" s="4" t="inlineStr">
        <is>
          <t xml:space="preserve"> </t>
        </is>
      </c>
      <c r="D11" s="4" t="inlineStr">
        <is>
          <t xml:space="preserve"> </t>
        </is>
      </c>
    </row>
    <row r="12">
      <c r="A12" s="4" t="inlineStr">
        <is>
          <t>Ending balance</t>
        </is>
      </c>
      <c r="B12" s="5" t="n">
        <v>51</v>
      </c>
      <c r="C12" s="5" t="n">
        <v>52</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88397</v>
      </c>
      <c r="C4" s="6" t="n">
        <v>478691</v>
      </c>
      <c r="D4" s="6" t="n">
        <v>4914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wards and Restricted Stock Units Issued under 2007 Plan and 2014 Omnibus Plan (Detail) - $ / shares</t>
        </is>
      </c>
      <c r="B1" s="2" t="inlineStr">
        <is>
          <t>12 Months Ended</t>
        </is>
      </c>
    </row>
    <row r="2">
      <c r="B2" s="2" t="inlineStr">
        <is>
          <t>May 31, 2024</t>
        </is>
      </c>
      <c r="C2" s="2" t="inlineStr">
        <is>
          <t>May 31, 2023</t>
        </is>
      </c>
      <c r="D2" s="2" t="inlineStr">
        <is>
          <t>May 31, 2022</t>
        </is>
      </c>
    </row>
    <row r="3">
      <c r="A3" s="3" t="inlineStr">
        <is>
          <t>Weighted-Average Grant-Date Fair Value</t>
        </is>
      </c>
      <c r="B3" s="4" t="inlineStr">
        <is>
          <t xml:space="preserve"> </t>
        </is>
      </c>
      <c r="C3" s="4" t="inlineStr">
        <is>
          <t xml:space="preserve"> </t>
        </is>
      </c>
      <c r="D3" s="4" t="inlineStr">
        <is>
          <t xml:space="preserve"> </t>
        </is>
      </c>
    </row>
    <row r="4">
      <c r="A4" s="4" t="inlineStr">
        <is>
          <t>Shares exercised</t>
        </is>
      </c>
      <c r="B4" s="7" t="n">
        <v>56.42</v>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Shares exercised</t>
        </is>
      </c>
      <c r="B6" s="5" t="n">
        <v>-598000</v>
      </c>
      <c r="C6" s="4" t="inlineStr">
        <is>
          <t xml:space="preserve"> </t>
        </is>
      </c>
      <c r="D6" s="4" t="inlineStr">
        <is>
          <t xml:space="preserve"> </t>
        </is>
      </c>
    </row>
    <row r="7">
      <c r="A7" s="4" t="inlineStr">
        <is>
          <t>2007 Plan and 2014 Omnibus Plan</t>
        </is>
      </c>
      <c r="B7" s="4" t="inlineStr">
        <is>
          <t xml:space="preserve"> </t>
        </is>
      </c>
      <c r="C7" s="4" t="inlineStr">
        <is>
          <t xml:space="preserve"> </t>
        </is>
      </c>
      <c r="D7" s="4" t="inlineStr">
        <is>
          <t xml:space="preserve"> </t>
        </is>
      </c>
    </row>
    <row r="8">
      <c r="A8" s="3" t="inlineStr">
        <is>
          <t>Weighted-Average Grant-Date Fair Value</t>
        </is>
      </c>
      <c r="B8" s="4" t="inlineStr">
        <is>
          <t xml:space="preserve"> </t>
        </is>
      </c>
      <c r="C8" s="4" t="inlineStr">
        <is>
          <t xml:space="preserve"> </t>
        </is>
      </c>
      <c r="D8" s="4" t="inlineStr">
        <is>
          <t xml:space="preserve"> </t>
        </is>
      </c>
    </row>
    <row r="9">
      <c r="A9" s="4" t="inlineStr">
        <is>
          <t>Beginning Balance</t>
        </is>
      </c>
      <c r="B9" s="7" t="n">
        <v>41.37</v>
      </c>
      <c r="C9" s="4" t="inlineStr">
        <is>
          <t xml:space="preserve"> </t>
        </is>
      </c>
      <c r="D9" s="4" t="inlineStr">
        <is>
          <t xml:space="preserve"> </t>
        </is>
      </c>
    </row>
    <row r="10">
      <c r="A10" s="4" t="inlineStr">
        <is>
          <t>Shares granted</t>
        </is>
      </c>
      <c r="B10" s="15" t="n">
        <v>93.51000000000001</v>
      </c>
      <c r="C10" s="7" t="n">
        <v>81.01000000000001</v>
      </c>
      <c r="D10" s="7" t="n">
        <v>86.93000000000001</v>
      </c>
    </row>
    <row r="11">
      <c r="A11" s="4" t="inlineStr">
        <is>
          <t>Shares exercised</t>
        </is>
      </c>
      <c r="B11" s="15" t="n">
        <v>43.78</v>
      </c>
      <c r="C11" s="4" t="inlineStr">
        <is>
          <t xml:space="preserve"> </t>
        </is>
      </c>
      <c r="D11" s="4" t="inlineStr">
        <is>
          <t xml:space="preserve"> </t>
        </is>
      </c>
    </row>
    <row r="12">
      <c r="A12" s="4" t="inlineStr">
        <is>
          <t>Ending Balance</t>
        </is>
      </c>
      <c r="B12" s="7" t="n">
        <v>44.82</v>
      </c>
      <c r="C12" s="7" t="n">
        <v>41.37</v>
      </c>
      <c r="D12" s="4" t="inlineStr">
        <is>
          <t xml:space="preserve"> </t>
        </is>
      </c>
    </row>
    <row r="13">
      <c r="A13" s="3" t="inlineStr">
        <is>
          <t>Shares</t>
        </is>
      </c>
      <c r="B13" s="4" t="inlineStr">
        <is>
          <t xml:space="preserve"> </t>
        </is>
      </c>
      <c r="C13" s="4" t="inlineStr">
        <is>
          <t xml:space="preserve"> </t>
        </is>
      </c>
      <c r="D13" s="4" t="inlineStr">
        <is>
          <t xml:space="preserve"> </t>
        </is>
      </c>
    </row>
    <row r="14">
      <c r="A14" s="4" t="inlineStr">
        <is>
          <t>Beginning Balance</t>
        </is>
      </c>
      <c r="B14" s="5" t="n">
        <v>390000</v>
      </c>
      <c r="C14" s="4" t="inlineStr">
        <is>
          <t xml:space="preserve"> </t>
        </is>
      </c>
      <c r="D14" s="4" t="inlineStr">
        <is>
          <t xml:space="preserve"> </t>
        </is>
      </c>
    </row>
    <row r="15">
      <c r="A15" s="4" t="inlineStr">
        <is>
          <t>Shares granted</t>
        </is>
      </c>
      <c r="B15" s="5" t="n">
        <v>25643</v>
      </c>
      <c r="C15" s="4" t="inlineStr">
        <is>
          <t xml:space="preserve"> </t>
        </is>
      </c>
      <c r="D15" s="4" t="inlineStr">
        <is>
          <t xml:space="preserve"> </t>
        </is>
      </c>
    </row>
    <row r="16">
      <c r="A16" s="4" t="inlineStr">
        <is>
          <t>Shares exercised</t>
        </is>
      </c>
      <c r="B16" s="5" t="n">
        <v>-32000</v>
      </c>
      <c r="C16" s="4" t="inlineStr">
        <is>
          <t xml:space="preserve"> </t>
        </is>
      </c>
      <c r="D16" s="4" t="inlineStr">
        <is>
          <t xml:space="preserve"> </t>
        </is>
      </c>
    </row>
    <row r="17">
      <c r="A17" s="4" t="inlineStr">
        <is>
          <t>Ending Balance</t>
        </is>
      </c>
      <c r="B17" s="5" t="n">
        <v>384000</v>
      </c>
      <c r="C17" s="5" t="n">
        <v>390000</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mmary of Activity for Nonvested Restricted Shares (Detail) - Nonvested Restricted Stock shares in Thousands</t>
        </is>
      </c>
      <c r="B1" s="2" t="inlineStr">
        <is>
          <t>12 Months Ended</t>
        </is>
      </c>
    </row>
    <row r="2">
      <c r="B2" s="2" t="inlineStr">
        <is>
          <t>May 31, 2024 $ / shares shares</t>
        </is>
      </c>
    </row>
    <row r="3">
      <c r="A3" s="3" t="inlineStr">
        <is>
          <t>Weighted-Average Grant-Date Fair Value</t>
        </is>
      </c>
      <c r="B3" s="4" t="inlineStr">
        <is>
          <t xml:space="preserve"> </t>
        </is>
      </c>
    </row>
    <row r="4">
      <c r="A4" s="4" t="inlineStr">
        <is>
          <t>Beginning balance | $ / shares</t>
        </is>
      </c>
      <c r="B4" s="7" t="n">
        <v>81.66</v>
      </c>
    </row>
    <row r="5">
      <c r="A5" s="4" t="inlineStr">
        <is>
          <t>Granted | $ / shares</t>
        </is>
      </c>
      <c r="B5" s="15" t="n">
        <v>93.95</v>
      </c>
    </row>
    <row r="6">
      <c r="A6" s="4" t="inlineStr">
        <is>
          <t>Vested | $ / shares</t>
        </is>
      </c>
      <c r="B6" s="15" t="n">
        <v>77.86</v>
      </c>
    </row>
    <row r="7">
      <c r="A7" s="4" t="inlineStr">
        <is>
          <t>Forfeited | $ / shares</t>
        </is>
      </c>
      <c r="B7" s="15" t="n">
        <v>85.97</v>
      </c>
    </row>
    <row r="8">
      <c r="A8" s="4" t="inlineStr">
        <is>
          <t>Ending balance | $ / shares</t>
        </is>
      </c>
      <c r="B8" s="8" t="n">
        <v>87.8</v>
      </c>
    </row>
    <row r="9">
      <c r="A9" s="3" t="inlineStr">
        <is>
          <t>Shares</t>
        </is>
      </c>
      <c r="B9" s="4" t="inlineStr">
        <is>
          <t xml:space="preserve"> </t>
        </is>
      </c>
    </row>
    <row r="10">
      <c r="A10" s="4" t="inlineStr">
        <is>
          <t>Beginning balance | shares</t>
        </is>
      </c>
      <c r="B10" s="5" t="n">
        <v>1078</v>
      </c>
    </row>
    <row r="11">
      <c r="A11" s="4" t="inlineStr">
        <is>
          <t>Granted | shares</t>
        </is>
      </c>
      <c r="B11" s="5" t="n">
        <v>388</v>
      </c>
    </row>
    <row r="12">
      <c r="A12" s="4" t="inlineStr">
        <is>
          <t>Vested | shares</t>
        </is>
      </c>
      <c r="B12" s="5" t="n">
        <v>-421</v>
      </c>
    </row>
    <row r="13">
      <c r="A13" s="4" t="inlineStr">
        <is>
          <t>Forfeited | shares</t>
        </is>
      </c>
      <c r="B13" s="5" t="n">
        <v>-17</v>
      </c>
    </row>
    <row r="14">
      <c r="A14" s="4" t="inlineStr">
        <is>
          <t>Ending balance | shares</t>
        </is>
      </c>
      <c r="B14" s="5" t="n">
        <v>10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Activity for Vested Restricted Shares (Details) - Vested Restricted Stock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t>
        </is>
      </c>
      <c r="B4" s="7" t="n">
        <v>93.95</v>
      </c>
      <c r="C4" s="7" t="n">
        <v>81.95</v>
      </c>
      <c r="D4" s="7" t="n">
        <v>86.68000000000001</v>
      </c>
    </row>
    <row r="5">
      <c r="A5" s="4" t="inlineStr">
        <is>
          <t>Fair value of restricted share vested</t>
        </is>
      </c>
      <c r="B5" s="6" t="n">
        <v>32842</v>
      </c>
      <c r="C5" s="6" t="n">
        <v>28553</v>
      </c>
      <c r="D5" s="6" t="n">
        <v>27163</v>
      </c>
    </row>
    <row r="6">
      <c r="A6" s="4" t="inlineStr">
        <is>
          <t>Shares of restricted stock vested</t>
        </is>
      </c>
      <c r="B6" s="5" t="n">
        <v>421</v>
      </c>
      <c r="C6" s="5" t="n">
        <v>432</v>
      </c>
      <c r="D6" s="5" t="n">
        <v>441</v>
      </c>
    </row>
    <row r="7">
      <c r="A7" s="4" t="inlineStr">
        <is>
          <t>Intrinsic value of restricted shares vested</t>
        </is>
      </c>
      <c r="B7" s="6" t="n">
        <v>38608</v>
      </c>
      <c r="C7" s="6" t="n">
        <v>33186</v>
      </c>
      <c r="D7" s="6" t="n">
        <v>330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Detail) - USD ($) $ in Thousands</t>
        </is>
      </c>
      <c r="B1" s="2" t="inlineStr">
        <is>
          <t>12 Months Ended</t>
        </is>
      </c>
    </row>
    <row r="2">
      <c r="B2" s="2" t="inlineStr">
        <is>
          <t>May 31, 2024</t>
        </is>
      </c>
      <c r="C2" s="2" t="inlineStr">
        <is>
          <t>May 31, 2023</t>
        </is>
      </c>
      <c r="D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2143000</v>
      </c>
      <c r="C4" s="6" t="n">
        <v>1983828</v>
      </c>
      <c r="D4" s="6" t="n">
        <v>1743025</v>
      </c>
    </row>
    <row r="5">
      <c r="A5" s="4" t="inlineStr">
        <is>
          <t>Ending Balance</t>
        </is>
      </c>
      <c r="B5" s="5" t="n">
        <v>2512225</v>
      </c>
      <c r="C5" s="5" t="n">
        <v>2143000</v>
      </c>
      <c r="D5" s="5" t="n">
        <v>1983828</v>
      </c>
    </row>
    <row r="6">
      <c r="A6" s="4" t="inlineStr">
        <is>
          <t>Foreign Currency Translation Adjust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465375</v>
      </c>
      <c r="C8" s="5" t="n">
        <v>-395473</v>
      </c>
      <c r="D8" s="5" t="n">
        <v>-300365</v>
      </c>
    </row>
    <row r="9">
      <c r="A9" s="4" t="inlineStr">
        <is>
          <t>Current period comprehensive (loss) income</t>
        </is>
      </c>
      <c r="B9" s="5" t="n">
        <v>3276</v>
      </c>
      <c r="C9" s="5" t="n">
        <v>-71772</v>
      </c>
      <c r="D9" s="5" t="n">
        <v>-98834</v>
      </c>
    </row>
    <row r="10">
      <c r="A10" s="4" t="inlineStr">
        <is>
          <t>Income taxes associated with current period comprehensive (loss) income</t>
        </is>
      </c>
      <c r="B10" s="5" t="n">
        <v>252</v>
      </c>
      <c r="C10" s="5" t="n">
        <v>1870</v>
      </c>
      <c r="D10" s="5" t="n">
        <v>3726</v>
      </c>
    </row>
    <row r="11">
      <c r="A11" s="4" t="inlineStr">
        <is>
          <t>Ending Balance</t>
        </is>
      </c>
      <c r="B11" s="5" t="n">
        <v>-461847</v>
      </c>
      <c r="C11" s="5" t="n">
        <v>-465375</v>
      </c>
      <c r="D11" s="5" t="n">
        <v>-395473</v>
      </c>
    </row>
    <row r="12">
      <c r="A12" s="4" t="inlineStr">
        <is>
          <t>Pension And Other Postretirement Benefit Liability Adjustments, Net of Tax</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148764</v>
      </c>
      <c r="C14" s="5" t="n">
        <v>-153383</v>
      </c>
      <c r="D14" s="5" t="n">
        <v>-190610</v>
      </c>
    </row>
    <row r="15">
      <c r="A15" s="4" t="inlineStr">
        <is>
          <t>Current period comprehensive (loss) income</t>
        </is>
      </c>
      <c r="B15" s="5" t="n">
        <v>66592</v>
      </c>
      <c r="C15" s="5" t="n">
        <v>-12242</v>
      </c>
      <c r="D15" s="5" t="n">
        <v>31802</v>
      </c>
    </row>
    <row r="16">
      <c r="A16" s="4" t="inlineStr">
        <is>
          <t>Income taxes associated with current period comprehensive (loss) income</t>
        </is>
      </c>
      <c r="B16" s="5" t="n">
        <v>-15769</v>
      </c>
      <c r="C16" s="5" t="n">
        <v>2785</v>
      </c>
      <c r="D16" s="5" t="n">
        <v>-7763</v>
      </c>
    </row>
    <row r="17">
      <c r="A17" s="4" t="inlineStr">
        <is>
          <t>Amounts reclassified from accumulated other comprehensive income (loss)</t>
        </is>
      </c>
      <c r="B17" s="5" t="n">
        <v>17416</v>
      </c>
      <c r="C17" s="5" t="n">
        <v>18363</v>
      </c>
      <c r="D17" s="5" t="n">
        <v>17276</v>
      </c>
    </row>
    <row r="18">
      <c r="A18" s="4" t="inlineStr">
        <is>
          <t>Income taxes reclassified into earnings</t>
        </is>
      </c>
      <c r="B18" s="5" t="n">
        <v>-4122</v>
      </c>
      <c r="C18" s="5" t="n">
        <v>-4287</v>
      </c>
      <c r="D18" s="5" t="n">
        <v>-4088</v>
      </c>
    </row>
    <row r="19">
      <c r="A19" s="4" t="inlineStr">
        <is>
          <t>Ending Balance</t>
        </is>
      </c>
      <c r="B19" s="5" t="n">
        <v>-84647</v>
      </c>
      <c r="C19" s="5" t="n">
        <v>-148764</v>
      </c>
      <c r="D19" s="5" t="n">
        <v>-153383</v>
      </c>
    </row>
    <row r="20">
      <c r="A20" s="4" t="inlineStr">
        <is>
          <t>Unrealized Gain (Loss) On Derivatives, Net of Tax</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11405</v>
      </c>
      <c r="C22" s="5" t="n">
        <v>13171</v>
      </c>
      <c r="D22" s="5" t="n">
        <v>-23982</v>
      </c>
    </row>
    <row r="23">
      <c r="A23" s="4" t="inlineStr">
        <is>
          <t>Current period comprehensive (loss) income</t>
        </is>
      </c>
      <c r="B23" s="4" t="inlineStr">
        <is>
          <t xml:space="preserve"> </t>
        </is>
      </c>
      <c r="C23" s="4" t="inlineStr">
        <is>
          <t xml:space="preserve"> </t>
        </is>
      </c>
      <c r="D23" s="5" t="n">
        <v>60669</v>
      </c>
    </row>
    <row r="24">
      <c r="A24" s="4" t="inlineStr">
        <is>
          <t>Income taxes associated with current period comprehensive (loss) income</t>
        </is>
      </c>
      <c r="B24" s="4" t="inlineStr">
        <is>
          <t xml:space="preserve"> </t>
        </is>
      </c>
      <c r="C24" s="4" t="inlineStr">
        <is>
          <t xml:space="preserve"> </t>
        </is>
      </c>
      <c r="D24" s="5" t="n">
        <v>-14491</v>
      </c>
    </row>
    <row r="25">
      <c r="A25" s="4" t="inlineStr">
        <is>
          <t>Amounts reclassified from accumulated other comprehensive income (loss)</t>
        </is>
      </c>
      <c r="B25" s="4" t="inlineStr">
        <is>
          <t xml:space="preserve"> </t>
        </is>
      </c>
      <c r="C25" s="5" t="n">
        <v>-1766</v>
      </c>
      <c r="D25" s="5" t="n">
        <v>-12097</v>
      </c>
    </row>
    <row r="26">
      <c r="A26" s="4" t="inlineStr">
        <is>
          <t>Income taxes reclassified into earnings</t>
        </is>
      </c>
      <c r="B26" s="4" t="inlineStr">
        <is>
          <t xml:space="preserve"> </t>
        </is>
      </c>
      <c r="C26" s="4" t="inlineStr">
        <is>
          <t xml:space="preserve"> </t>
        </is>
      </c>
      <c r="D26" s="5" t="n">
        <v>3072</v>
      </c>
    </row>
    <row r="27">
      <c r="A27" s="4" t="inlineStr">
        <is>
          <t>Ending Balance</t>
        </is>
      </c>
      <c r="B27" s="5" t="n">
        <v>11405</v>
      </c>
      <c r="C27" s="5" t="n">
        <v>11405</v>
      </c>
      <c r="D27" s="5" t="n">
        <v>13171</v>
      </c>
    </row>
    <row r="28">
      <c r="A28" s="4" t="inlineStr">
        <is>
          <t>Unrealized Gain (Loss) On Securities, Net of Tax</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5" t="n">
        <v>-2201</v>
      </c>
      <c r="C30" s="5" t="n">
        <v>-1652</v>
      </c>
      <c r="D30" s="5" t="n">
        <v>73</v>
      </c>
    </row>
    <row r="31">
      <c r="A31" s="4" t="inlineStr">
        <is>
          <t>Current period comprehensive (loss) income</t>
        </is>
      </c>
      <c r="B31" s="5" t="n">
        <v>205</v>
      </c>
      <c r="C31" s="5" t="n">
        <v>-482</v>
      </c>
      <c r="D31" s="5" t="n">
        <v>-1785</v>
      </c>
    </row>
    <row r="32">
      <c r="A32" s="4" t="inlineStr">
        <is>
          <t>Income taxes associated with current period comprehensive (loss) income</t>
        </is>
      </c>
      <c r="B32" s="5" t="n">
        <v>-56</v>
      </c>
      <c r="C32" s="5" t="n">
        <v>4</v>
      </c>
      <c r="D32" s="5" t="n">
        <v>3</v>
      </c>
    </row>
    <row r="33">
      <c r="A33" s="4" t="inlineStr">
        <is>
          <t>Amounts reclassified from accumulated other comprehensive income (loss)</t>
        </is>
      </c>
      <c r="B33" s="5" t="n">
        <v>-165</v>
      </c>
      <c r="C33" s="5" t="n">
        <v>-67</v>
      </c>
      <c r="D33" s="5" t="n">
        <v>59</v>
      </c>
    </row>
    <row r="34">
      <c r="A34" s="4" t="inlineStr">
        <is>
          <t>Income taxes reclassified into earnings</t>
        </is>
      </c>
      <c r="B34" s="5" t="n">
        <v>16</v>
      </c>
      <c r="C34" s="5" t="n">
        <v>-4</v>
      </c>
      <c r="D34" s="5" t="n">
        <v>-2</v>
      </c>
    </row>
    <row r="35">
      <c r="A35" s="4" t="inlineStr">
        <is>
          <t>Ending Balance</t>
        </is>
      </c>
      <c r="B35" s="5" t="n">
        <v>-2201</v>
      </c>
      <c r="C35" s="5" t="n">
        <v>-2201</v>
      </c>
      <c r="D35" s="5" t="n">
        <v>-1652</v>
      </c>
    </row>
    <row r="36">
      <c r="A36" s="4" t="inlineStr">
        <is>
          <t>Accumulated Other Comprehensive Income (Loss)</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Beginning Balance</t>
        </is>
      </c>
      <c r="B38" s="5" t="n">
        <v>-604935</v>
      </c>
      <c r="C38" s="5" t="n">
        <v>-537337</v>
      </c>
      <c r="D38" s="5" t="n">
        <v>-514884</v>
      </c>
    </row>
    <row r="39">
      <c r="A39" s="4" t="inlineStr">
        <is>
          <t>Current period comprehensive (loss) income</t>
        </is>
      </c>
      <c r="B39" s="5" t="n">
        <v>70073</v>
      </c>
      <c r="C39" s="5" t="n">
        <v>-84496</v>
      </c>
      <c r="D39" s="5" t="n">
        <v>-8148</v>
      </c>
    </row>
    <row r="40">
      <c r="A40" s="4" t="inlineStr">
        <is>
          <t>Income taxes associated with current period comprehensive (loss) income</t>
        </is>
      </c>
      <c r="B40" s="5" t="n">
        <v>-15573</v>
      </c>
      <c r="C40" s="5" t="n">
        <v>4659</v>
      </c>
      <c r="D40" s="5" t="n">
        <v>-18525</v>
      </c>
    </row>
    <row r="41">
      <c r="A41" s="4" t="inlineStr">
        <is>
          <t>Amounts reclassified from accumulated other comprehensive income (loss)</t>
        </is>
      </c>
      <c r="B41" s="5" t="n">
        <v>17251</v>
      </c>
      <c r="C41" s="5" t="n">
        <v>16530</v>
      </c>
      <c r="D41" s="5" t="n">
        <v>5238</v>
      </c>
    </row>
    <row r="42">
      <c r="A42" s="4" t="inlineStr">
        <is>
          <t>Income taxes reclassified into earnings</t>
        </is>
      </c>
      <c r="B42" s="5" t="n">
        <v>-4106</v>
      </c>
      <c r="C42" s="5" t="n">
        <v>-4291</v>
      </c>
      <c r="D42" s="5" t="n">
        <v>-1018</v>
      </c>
    </row>
    <row r="43">
      <c r="A43" s="4" t="inlineStr">
        <is>
          <t>Ending Balance</t>
        </is>
      </c>
      <c r="B43" s="6" t="n">
        <v>-537290</v>
      </c>
      <c r="C43" s="6" t="n">
        <v>-604935</v>
      </c>
      <c r="D43" s="6" t="n">
        <v>-5373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Earnings Per Share - Reconciliation of Numerator and Denominator of Basic and Diluted Earnings Per Share (Detail) - USD ($) $ / shares in Units, shares in Thousands, $ in Thousands</t>
        </is>
      </c>
      <c r="C1" s="2" t="inlineStr">
        <is>
          <t>12 Months Ended</t>
        </is>
      </c>
    </row>
    <row r="2">
      <c r="C2" s="2" t="inlineStr">
        <is>
          <t>May 31, 2024</t>
        </is>
      </c>
      <c r="D2" s="2" t="inlineStr">
        <is>
          <t>May 31, 2023</t>
        </is>
      </c>
      <c r="E2" s="2" t="inlineStr">
        <is>
          <t>May 31, 2022</t>
        </is>
      </c>
    </row>
    <row r="3">
      <c r="A3" s="3" t="inlineStr">
        <is>
          <t>Numerator for earnings per share:</t>
        </is>
      </c>
      <c r="C3" s="4" t="inlineStr">
        <is>
          <t xml:space="preserve"> </t>
        </is>
      </c>
      <c r="D3" s="4" t="inlineStr">
        <is>
          <t xml:space="preserve"> </t>
        </is>
      </c>
      <c r="E3" s="4" t="inlineStr">
        <is>
          <t xml:space="preserve"> </t>
        </is>
      </c>
    </row>
    <row r="4">
      <c r="A4" s="4" t="inlineStr">
        <is>
          <t>Net Income (Loss)</t>
        </is>
      </c>
      <c r="C4" s="6" t="n">
        <v>588397</v>
      </c>
      <c r="D4" s="6" t="n">
        <v>478691</v>
      </c>
      <c r="E4" s="6" t="n">
        <v>491481</v>
      </c>
    </row>
    <row r="5">
      <c r="A5" s="4" t="inlineStr">
        <is>
          <t>Less: Allocation of earnings and dividends to participating securities</t>
        </is>
      </c>
      <c r="C5" s="5" t="n">
        <v>-2630</v>
      </c>
      <c r="D5" s="5" t="n">
        <v>-2156</v>
      </c>
      <c r="E5" s="5" t="n">
        <v>-3924</v>
      </c>
    </row>
    <row r="6">
      <c r="A6" s="4" t="inlineStr">
        <is>
          <t>Net income available to common shareholders - basic</t>
        </is>
      </c>
      <c r="C6" s="5" t="n">
        <v>585767</v>
      </c>
      <c r="D6" s="5" t="n">
        <v>476535</v>
      </c>
      <c r="E6" s="5" t="n">
        <v>487557</v>
      </c>
    </row>
    <row r="7">
      <c r="A7" s="4" t="inlineStr">
        <is>
          <t>Reverse: Allocation of earnings and dividends to participating securities</t>
        </is>
      </c>
      <c r="C7" s="5" t="n">
        <v>0</v>
      </c>
      <c r="D7" s="5" t="n">
        <v>2156</v>
      </c>
      <c r="E7" s="5" t="n">
        <v>3924</v>
      </c>
    </row>
    <row r="8">
      <c r="A8" s="4" t="inlineStr">
        <is>
          <t>Add: Undistributed earnings reallocated to unvested shareholders</t>
        </is>
      </c>
      <c r="C8" s="5" t="n">
        <v>8</v>
      </c>
      <c r="D8" s="5" t="n">
        <v>0</v>
      </c>
      <c r="E8" s="5" t="n">
        <v>0</v>
      </c>
    </row>
    <row r="9">
      <c r="A9" s="4" t="inlineStr">
        <is>
          <t>Net income available to common shareholders - diluted</t>
        </is>
      </c>
      <c r="C9" s="6" t="n">
        <v>585775</v>
      </c>
      <c r="D9" s="6" t="n">
        <v>478691</v>
      </c>
      <c r="E9" s="6" t="n">
        <v>491481</v>
      </c>
    </row>
    <row r="10">
      <c r="A10" s="3" t="inlineStr">
        <is>
          <t>Denominator for basic and diluted earnings per share:</t>
        </is>
      </c>
      <c r="C10" s="4" t="inlineStr">
        <is>
          <t xml:space="preserve"> </t>
        </is>
      </c>
      <c r="D10" s="4" t="inlineStr">
        <is>
          <t xml:space="preserve"> </t>
        </is>
      </c>
      <c r="E10" s="4" t="inlineStr">
        <is>
          <t xml:space="preserve"> </t>
        </is>
      </c>
    </row>
    <row r="11">
      <c r="A11" s="4" t="inlineStr">
        <is>
          <t>Basic weighted average common shares</t>
        </is>
      </c>
      <c r="C11" s="5" t="n">
        <v>127767</v>
      </c>
      <c r="D11" s="5" t="n">
        <v>127507</v>
      </c>
      <c r="E11" s="5" t="n">
        <v>127948</v>
      </c>
    </row>
    <row r="12">
      <c r="A12" s="4" t="inlineStr">
        <is>
          <t>Average diluted options and awards</t>
        </is>
      </c>
      <c r="C12" s="5" t="n">
        <v>573</v>
      </c>
      <c r="D12" s="5" t="n">
        <v>1309</v>
      </c>
      <c r="E12" s="5" t="n">
        <v>1632</v>
      </c>
    </row>
    <row r="13">
      <c r="A13" s="4" t="inlineStr">
        <is>
          <t>Total shares for diluted earnings per share</t>
        </is>
      </c>
      <c r="B13" s="4" t="inlineStr">
        <is>
          <t>[1]</t>
        </is>
      </c>
      <c r="C13" s="5" t="n">
        <v>128340</v>
      </c>
      <c r="D13" s="5" t="n">
        <v>128816</v>
      </c>
      <c r="E13" s="5" t="n">
        <v>129580</v>
      </c>
    </row>
    <row r="14">
      <c r="A14" s="3" t="inlineStr">
        <is>
          <t>Earnings Per Share of Common Stock Attributable to RPM International Inc. Stockholders:</t>
        </is>
      </c>
      <c r="C14" s="4" t="inlineStr">
        <is>
          <t xml:space="preserve"> </t>
        </is>
      </c>
      <c r="D14" s="4" t="inlineStr">
        <is>
          <t xml:space="preserve"> </t>
        </is>
      </c>
      <c r="E14" s="4" t="inlineStr">
        <is>
          <t xml:space="preserve"> </t>
        </is>
      </c>
    </row>
    <row r="15">
      <c r="A15" s="4" t="inlineStr">
        <is>
          <t>Basic Earnings Per Share of Common Stock</t>
        </is>
      </c>
      <c r="C15" s="7" t="n">
        <v>4.58</v>
      </c>
      <c r="D15" s="7" t="n">
        <v>3.74</v>
      </c>
      <c r="E15" s="7" t="n">
        <v>3.81</v>
      </c>
    </row>
    <row r="16">
      <c r="A16" s="4" t="inlineStr">
        <is>
          <t>Method used to calculate basic earnings per share</t>
        </is>
      </c>
      <c r="C16" s="4" t="inlineStr">
        <is>
          <t>Two-Class</t>
        </is>
      </c>
      <c r="D16" s="4" t="inlineStr">
        <is>
          <t>Two-Class</t>
        </is>
      </c>
      <c r="E16" s="4" t="inlineStr">
        <is>
          <t>Two-Class</t>
        </is>
      </c>
    </row>
    <row r="17">
      <c r="A17" s="4" t="inlineStr">
        <is>
          <t>Diluted Earnings Per Share of Common Stock</t>
        </is>
      </c>
      <c r="C17" s="7" t="n">
        <v>4.56</v>
      </c>
      <c r="D17" s="7" t="n">
        <v>3.72</v>
      </c>
      <c r="E17" s="7" t="n">
        <v>3.79</v>
      </c>
    </row>
    <row r="18">
      <c r="A18" s="4" t="inlineStr">
        <is>
          <t>Method used to calculate diluted earnings per share</t>
        </is>
      </c>
      <c r="C18" s="4" t="inlineStr">
        <is>
          <t>Two-Class</t>
        </is>
      </c>
      <c r="D18" s="4" t="inlineStr">
        <is>
          <t>Treasury</t>
        </is>
      </c>
      <c r="E18" s="4" t="inlineStr">
        <is>
          <t>Treasury</t>
        </is>
      </c>
    </row>
    <row r="19"/>
    <row r="20">
      <c r="A20" s="4" t="inlineStr">
        <is>
          <t>[1] The dilutive effect of performance-based restricted stock units is included when they have met minimum performance thresholds. The dilutive effect of SARs includes all outstanding awards except awards that are considered antidilutive. SARs are antidilutive when the exercise price exceeds the average market price of the Company’s common shares during the periods presented. For the years ended May 31, 2024, 2023 and 2022, approximately 260,000 , 750,000 and 655,000 shares of stock, respectively, granted under stock-based compensation plans were excluded from the calculation of d iluted EPS, as the effect would have been anti-dilutive.</t>
        </is>
      </c>
    </row>
  </sheetData>
  <mergeCells count="4">
    <mergeCell ref="A1:B2"/>
    <mergeCell ref="C1:E1"/>
    <mergeCell ref="A19:D19"/>
    <mergeCell ref="A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Reconciliation of Numerator and Denominator of Basic and Diluted Earnings Per Share (Parenthetical) (Detail) - shares</t>
        </is>
      </c>
      <c r="B1" s="2" t="inlineStr">
        <is>
          <t>12 Months Ended</t>
        </is>
      </c>
    </row>
    <row r="2">
      <c r="B2" s="2" t="inlineStr">
        <is>
          <t>May 31, 2024</t>
        </is>
      </c>
      <c r="C2" s="2" t="inlineStr">
        <is>
          <t>May 31, 2023</t>
        </is>
      </c>
      <c r="D2" s="2" t="inlineStr">
        <is>
          <t>May 31, 2022</t>
        </is>
      </c>
    </row>
    <row r="3">
      <c r="A3" s="4" t="inlineStr">
        <is>
          <t>Stock-Based Compensation Pla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alculation of diluted earnings per share</t>
        </is>
      </c>
      <c r="B5" s="5" t="n">
        <v>260000</v>
      </c>
      <c r="C5" s="5" t="n">
        <v>750000</v>
      </c>
      <c r="D5" s="5" t="n">
        <v>65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5" customWidth="1" min="3" max="3"/>
    <col width="80" customWidth="1" min="4" max="4"/>
    <col width="13" customWidth="1" min="5" max="5"/>
    <col width="13" customWidth="1" min="6" max="6"/>
    <col width="14" customWidth="1" min="7" max="7"/>
  </cols>
  <sheetData>
    <row r="1">
      <c r="A1" s="1" t="inlineStr">
        <is>
          <t>Leases - Additional Information (Detail) - USD ($) $ in Thousands</t>
        </is>
      </c>
      <c r="C1" s="2" t="inlineStr">
        <is>
          <t>3 Months Ended</t>
        </is>
      </c>
      <c r="D1" s="2" t="inlineStr">
        <is>
          <t>12 Months Ended</t>
        </is>
      </c>
    </row>
    <row r="2">
      <c r="B2" s="2" t="inlineStr">
        <is>
          <t>Sep. 15, 2021</t>
        </is>
      </c>
      <c r="C2" s="2" t="inlineStr">
        <is>
          <t>Nov. 30, 2023</t>
        </is>
      </c>
      <c r="D2" s="2" t="inlineStr">
        <is>
          <t>May 31, 2024</t>
        </is>
      </c>
      <c r="E2" s="2" t="inlineStr">
        <is>
          <t>May 31, 2023</t>
        </is>
      </c>
      <c r="F2" s="2" t="inlineStr">
        <is>
          <t>May 31, 2022</t>
        </is>
      </c>
      <c r="G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option to extend description</t>
        </is>
      </c>
      <c r="B4" s="4" t="inlineStr">
        <is>
          <t xml:space="preserve"> </t>
        </is>
      </c>
      <c r="C4" s="4" t="inlineStr">
        <is>
          <t xml:space="preserve"> </t>
        </is>
      </c>
      <c r="D4" s="4" t="inlineStr">
        <is>
          <t>Some leases include one or more options to renew, generally at our sole discretion, with renewal terms that can extend the lease term from one to five years or more.</t>
        </is>
      </c>
      <c r="E4" s="4" t="inlineStr">
        <is>
          <t xml:space="preserve"> </t>
        </is>
      </c>
      <c r="F4" s="4" t="inlineStr">
        <is>
          <t xml:space="preserve"> </t>
        </is>
      </c>
      <c r="G4" s="4" t="inlineStr">
        <is>
          <t xml:space="preserve"> </t>
        </is>
      </c>
    </row>
    <row r="5">
      <c r="A5" s="4" t="inlineStr">
        <is>
          <t>Lessee, operating lease, existence of option to extend</t>
        </is>
      </c>
      <c r="B5" s="4" t="inlineStr">
        <is>
          <t xml:space="preserve"> </t>
        </is>
      </c>
      <c r="C5" s="4" t="inlineStr">
        <is>
          <t xml:space="preserve"> </t>
        </is>
      </c>
      <c r="D5" s="4" t="inlineStr">
        <is>
          <t>true</t>
        </is>
      </c>
      <c r="E5" s="4" t="inlineStr">
        <is>
          <t xml:space="preserve"> </t>
        </is>
      </c>
      <c r="F5" s="4" t="inlineStr">
        <is>
          <t xml:space="preserve"> </t>
        </is>
      </c>
      <c r="G5" s="4" t="inlineStr">
        <is>
          <t xml:space="preserve"> </t>
        </is>
      </c>
    </row>
    <row r="6">
      <c r="A6" s="4" t="inlineStr">
        <is>
          <t>Lessee, operating lease, option to terminate description</t>
        </is>
      </c>
      <c r="B6" s="4" t="inlineStr">
        <is>
          <t xml:space="preserve"> </t>
        </is>
      </c>
      <c r="C6" s="4" t="inlineStr">
        <is>
          <t xml:space="preserve"> </t>
        </is>
      </c>
      <c r="D6" s="4" t="inlineStr">
        <is>
          <t>In addition, certain leases contain termination options, where the rights to terminate are held by either us, the lessor, or both parties.</t>
        </is>
      </c>
      <c r="E6" s="4" t="inlineStr">
        <is>
          <t xml:space="preserve"> </t>
        </is>
      </c>
      <c r="F6" s="4" t="inlineStr">
        <is>
          <t xml:space="preserve"> </t>
        </is>
      </c>
      <c r="G6" s="4" t="inlineStr">
        <is>
          <t xml:space="preserve"> </t>
        </is>
      </c>
    </row>
    <row r="7">
      <c r="A7" s="4" t="inlineStr">
        <is>
          <t>Lessee, operating lease, existence of option to terminate</t>
        </is>
      </c>
      <c r="B7" s="4" t="inlineStr">
        <is>
          <t xml:space="preserve"> </t>
        </is>
      </c>
      <c r="C7" s="4" t="inlineStr">
        <is>
          <t xml:space="preserve"> </t>
        </is>
      </c>
      <c r="D7" s="4" t="inlineStr">
        <is>
          <t>true</t>
        </is>
      </c>
      <c r="E7" s="4" t="inlineStr">
        <is>
          <t xml:space="preserve"> </t>
        </is>
      </c>
      <c r="F7" s="4" t="inlineStr">
        <is>
          <t xml:space="preserve"> </t>
        </is>
      </c>
      <c r="G7" s="4" t="inlineStr">
        <is>
          <t xml:space="preserve"> </t>
        </is>
      </c>
    </row>
    <row r="8">
      <c r="A8" s="4" t="inlineStr">
        <is>
          <t>Net gain sales of assets</t>
        </is>
      </c>
      <c r="B8" s="4" t="inlineStr">
        <is>
          <t xml:space="preserve"> </t>
        </is>
      </c>
      <c r="C8" s="4" t="inlineStr">
        <is>
          <t xml:space="preserve"> </t>
        </is>
      </c>
      <c r="D8" s="6" t="n">
        <v>971</v>
      </c>
      <c r="E8" s="6" t="n">
        <v>28632</v>
      </c>
      <c r="F8" s="6" t="n">
        <v>51983</v>
      </c>
      <c r="G8" s="4" t="inlineStr">
        <is>
          <t xml:space="preserve"> </t>
        </is>
      </c>
    </row>
    <row r="9">
      <c r="A9" s="4" t="inlineStr">
        <is>
          <t>Operating lease, ROU assets</t>
        </is>
      </c>
      <c r="B9" s="4" t="inlineStr">
        <is>
          <t xml:space="preserve"> </t>
        </is>
      </c>
      <c r="C9" s="4" t="inlineStr">
        <is>
          <t xml:space="preserve"> </t>
        </is>
      </c>
      <c r="D9" s="5" t="n">
        <v>331555</v>
      </c>
      <c r="E9" s="6" t="n">
        <v>329582</v>
      </c>
      <c r="F9" s="4" t="inlineStr">
        <is>
          <t xml:space="preserve"> </t>
        </is>
      </c>
      <c r="G9" s="4" t="inlineStr">
        <is>
          <t xml:space="preserve"> </t>
        </is>
      </c>
    </row>
    <row r="10">
      <c r="A10" s="4" t="inlineStr">
        <is>
          <t>Operating lease, future minimum lease payments</t>
        </is>
      </c>
      <c r="B10" s="4" t="inlineStr">
        <is>
          <t xml:space="preserve"> </t>
        </is>
      </c>
      <c r="C10" s="4" t="inlineStr">
        <is>
          <t xml:space="preserve"> </t>
        </is>
      </c>
      <c r="D10" s="6" t="n">
        <v>416834</v>
      </c>
      <c r="E10" s="4" t="inlineStr">
        <is>
          <t xml:space="preserve"> </t>
        </is>
      </c>
      <c r="F10" s="4" t="inlineStr">
        <is>
          <t xml:space="preserve"> </t>
        </is>
      </c>
      <c r="G10" s="4" t="inlineStr">
        <is>
          <t xml:space="preserve"> </t>
        </is>
      </c>
    </row>
    <row r="11">
      <c r="A11" s="4" t="inlineStr">
        <is>
          <t>Leaseback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 sales of assets</t>
        </is>
      </c>
      <c r="B13" s="6" t="n">
        <v>41900</v>
      </c>
      <c r="C13" s="4" t="inlineStr">
        <is>
          <t xml:space="preserve"> </t>
        </is>
      </c>
      <c r="D13" s="4" t="inlineStr">
        <is>
          <t xml:space="preserve"> </t>
        </is>
      </c>
      <c r="E13" s="4" t="inlineStr">
        <is>
          <t xml:space="preserve"> </t>
        </is>
      </c>
      <c r="F13" s="6" t="n">
        <v>52000</v>
      </c>
      <c r="G13" s="4" t="inlineStr">
        <is>
          <t xml:space="preserve"> </t>
        </is>
      </c>
    </row>
    <row r="14">
      <c r="A14" s="4" t="inlineStr">
        <is>
          <t>Sale of property assets</t>
        </is>
      </c>
      <c r="B14" s="5" t="n">
        <v>49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OU assets</t>
        </is>
      </c>
      <c r="B15" s="4" t="inlineStr">
        <is>
          <t xml:space="preserve"> </t>
        </is>
      </c>
      <c r="C15" s="4" t="inlineStr">
        <is>
          <t xml:space="preserve"> </t>
        </is>
      </c>
      <c r="D15" s="4" t="inlineStr">
        <is>
          <t xml:space="preserve"> </t>
        </is>
      </c>
      <c r="E15" s="4" t="inlineStr">
        <is>
          <t xml:space="preserve"> </t>
        </is>
      </c>
      <c r="F15" s="4" t="inlineStr">
        <is>
          <t xml:space="preserve"> </t>
        </is>
      </c>
      <c r="G15" s="6" t="n">
        <v>3700</v>
      </c>
    </row>
    <row r="16">
      <c r="A16" s="4" t="inlineStr">
        <is>
          <t>Operating lease,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12" t="n">
        <v>0.013</v>
      </c>
    </row>
    <row r="17">
      <c r="A17" s="4" t="inlineStr">
        <is>
          <t>Operating lease, future minimum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3400</v>
      </c>
    </row>
    <row r="18">
      <c r="A18" s="4" t="inlineStr">
        <is>
          <t>Net proceeds after adjustments and expenses</t>
        </is>
      </c>
      <c r="B18" s="6" t="n">
        <v>4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leaseback agreement commencement date</t>
        </is>
      </c>
      <c r="B19" s="4" t="inlineStr">
        <is>
          <t xml:space="preserve"> </t>
        </is>
      </c>
      <c r="C19" s="4" t="inlineStr">
        <is>
          <t xml:space="preserve"> </t>
        </is>
      </c>
      <c r="D19" s="4" t="inlineStr">
        <is>
          <t>Sep. 15,  2021</t>
        </is>
      </c>
      <c r="E19" s="4" t="inlineStr">
        <is>
          <t xml:space="preserve"> </t>
        </is>
      </c>
      <c r="F19" s="4" t="inlineStr">
        <is>
          <t xml:space="preserve"> </t>
        </is>
      </c>
      <c r="G19" s="4" t="inlineStr">
        <is>
          <t xml:space="preserve"> </t>
        </is>
      </c>
    </row>
    <row r="20">
      <c r="A20" s="4" t="inlineStr">
        <is>
          <t>Sale leaseback agreement expiration date</t>
        </is>
      </c>
      <c r="B20" s="4" t="inlineStr">
        <is>
          <t xml:space="preserve"> </t>
        </is>
      </c>
      <c r="C20" s="4" t="inlineStr">
        <is>
          <t xml:space="preserve"> </t>
        </is>
      </c>
      <c r="D20" s="4" t="inlineStr">
        <is>
          <t>Sep. 14,  2024</t>
        </is>
      </c>
      <c r="E20" s="4" t="inlineStr">
        <is>
          <t xml:space="preserve"> </t>
        </is>
      </c>
      <c r="F20" s="4" t="inlineStr">
        <is>
          <t xml:space="preserve"> </t>
        </is>
      </c>
      <c r="G20" s="4" t="inlineStr">
        <is>
          <t xml:space="preserve"> </t>
        </is>
      </c>
    </row>
    <row r="21">
      <c r="A21" s="4" t="inlineStr">
        <is>
          <t>Sale leaseback agreement renewed date</t>
        </is>
      </c>
      <c r="B21" s="4" t="inlineStr">
        <is>
          <t xml:space="preserve"> </t>
        </is>
      </c>
      <c r="C21" s="4" t="inlineStr">
        <is>
          <t>Sep. 14,  2026</t>
        </is>
      </c>
      <c r="D21" s="4" t="inlineStr">
        <is>
          <t xml:space="preserve"> </t>
        </is>
      </c>
      <c r="E21" s="4" t="inlineStr">
        <is>
          <t xml:space="preserve"> </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newal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renewal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Summary of Lease Costs (Details) - USD ($) $ in Thousands</t>
        </is>
      </c>
      <c r="B1" s="2" t="inlineStr">
        <is>
          <t>12 Months Ended</t>
        </is>
      </c>
    </row>
    <row r="2">
      <c r="B2" s="2" t="inlineStr">
        <is>
          <t>May 31, 2024</t>
        </is>
      </c>
      <c r="C2" s="2" t="inlineStr">
        <is>
          <t>May 31, 2023</t>
        </is>
      </c>
      <c r="D2" s="2" t="inlineStr">
        <is>
          <t>May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87225</v>
      </c>
      <c r="C4" s="6" t="n">
        <v>78783</v>
      </c>
      <c r="D4" s="6" t="n">
        <v>78479</v>
      </c>
    </row>
    <row r="5">
      <c r="A5" s="4" t="inlineStr">
        <is>
          <t>Variable lease expense</t>
        </is>
      </c>
      <c r="B5" s="5" t="n">
        <v>15305</v>
      </c>
      <c r="C5" s="5" t="n">
        <v>13550</v>
      </c>
      <c r="D5" s="5" t="n">
        <v>10795</v>
      </c>
    </row>
    <row r="6">
      <c r="A6" s="4" t="inlineStr">
        <is>
          <t>Short-term lease expense</t>
        </is>
      </c>
      <c r="B6" s="6" t="n">
        <v>2104</v>
      </c>
      <c r="C6" s="6" t="n">
        <v>1960</v>
      </c>
      <c r="D6" s="6" t="n">
        <v>21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upplemental Cash Flow, Balance Sheet, and Other Required Disclosures (Details) - USD ($) $ in Thousand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cash outflows from operating leases</t>
        </is>
      </c>
      <c r="B4" s="6" t="n">
        <v>81540</v>
      </c>
      <c r="C4" s="6" t="n">
        <v>74251</v>
      </c>
    </row>
    <row r="5">
      <c r="A5" s="4" t="inlineStr">
        <is>
          <t>Leased assets obtained in exchange for operating lease obligations</t>
        </is>
      </c>
      <c r="B5" s="5" t="n">
        <v>69749</v>
      </c>
      <c r="C5" s="5" t="n">
        <v>90399</v>
      </c>
    </row>
    <row r="6">
      <c r="A6" s="4" t="inlineStr">
        <is>
          <t>Current portion of operating leases within other accrued liabilities</t>
        </is>
      </c>
      <c r="B6" s="6" t="n">
        <v>66298</v>
      </c>
      <c r="C6" s="6" t="n">
        <v>59590</v>
      </c>
    </row>
    <row r="7">
      <c r="A7" s="4" t="inlineStr">
        <is>
          <t>Operating Lease, Liability, Current, Statement of Financial Position [Extensible List]</t>
        </is>
      </c>
      <c r="B7" s="4" t="inlineStr">
        <is>
          <t>Other accrued liabilities</t>
        </is>
      </c>
      <c r="C7" s="4" t="inlineStr">
        <is>
          <t>Other accrued liabilities</t>
        </is>
      </c>
    </row>
    <row r="8">
      <c r="A8" s="4" t="inlineStr">
        <is>
          <t>Weighted average remaining lease term for operating leases (in years)</t>
        </is>
      </c>
      <c r="B8" s="4" t="inlineStr">
        <is>
          <t>7 years 8 months 12 days</t>
        </is>
      </c>
      <c r="C8" s="4" t="inlineStr">
        <is>
          <t>8 years 6 months</t>
        </is>
      </c>
    </row>
    <row r="9">
      <c r="A9" s="4" t="inlineStr">
        <is>
          <t>Weighted average discount rate for operating leases</t>
        </is>
      </c>
      <c r="B9" s="12" t="n">
        <v>0.042</v>
      </c>
      <c r="C9" s="12" t="n">
        <v>0.03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Future Undiscounted Cash Flows and Reconciliation to Lease Liabilities (Detail) $ in Thousands</t>
        </is>
      </c>
      <c r="B1" s="2" t="inlineStr">
        <is>
          <t>May 31, 2024 USD ($)</t>
        </is>
      </c>
    </row>
    <row r="2">
      <c r="A2" s="3" t="inlineStr">
        <is>
          <t>Leases [Abstract]</t>
        </is>
      </c>
      <c r="B2" s="4" t="inlineStr">
        <is>
          <t xml:space="preserve"> </t>
        </is>
      </c>
    </row>
    <row r="3">
      <c r="A3" s="4" t="inlineStr">
        <is>
          <t>2025</t>
        </is>
      </c>
      <c r="B3" s="6" t="n">
        <v>78528</v>
      </c>
    </row>
    <row r="4">
      <c r="A4" s="4" t="inlineStr">
        <is>
          <t>2026</t>
        </is>
      </c>
      <c r="B4" s="5" t="n">
        <v>69604</v>
      </c>
    </row>
    <row r="5">
      <c r="A5" s="4" t="inlineStr">
        <is>
          <t>2027</t>
        </is>
      </c>
      <c r="B5" s="5" t="n">
        <v>57339</v>
      </c>
    </row>
    <row r="6">
      <c r="A6" s="4" t="inlineStr">
        <is>
          <t>2028</t>
        </is>
      </c>
      <c r="B6" s="5" t="n">
        <v>44471</v>
      </c>
    </row>
    <row r="7">
      <c r="A7" s="4" t="inlineStr">
        <is>
          <t>2029</t>
        </is>
      </c>
      <c r="B7" s="5" t="n">
        <v>32730</v>
      </c>
    </row>
    <row r="8">
      <c r="A8" s="4" t="inlineStr">
        <is>
          <t>Thereafter</t>
        </is>
      </c>
      <c r="B8" s="5" t="n">
        <v>134162</v>
      </c>
    </row>
    <row r="9">
      <c r="A9" s="4" t="inlineStr">
        <is>
          <t>Total lease payments</t>
        </is>
      </c>
      <c r="B9" s="5" t="n">
        <v>416834</v>
      </c>
    </row>
    <row r="10">
      <c r="A10" s="4" t="inlineStr">
        <is>
          <t>Less imputed interest</t>
        </is>
      </c>
      <c r="B10" s="5" t="n">
        <v>69255</v>
      </c>
    </row>
    <row r="11">
      <c r="A11" s="4" t="inlineStr">
        <is>
          <t>Total present value of lease liabilities</t>
        </is>
      </c>
      <c r="B11" s="6" t="n">
        <v>3475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7:52:05Z</dcterms:created>
  <dcterms:modified xmlns:dcterms="http://purl.org/dc/terms/" xmlns:xsi="http://www.w3.org/2001/XMLSchema-instance" xsi:type="dcterms:W3CDTF">2024-07-25T17:52:05Z</dcterms:modified>
</cp:coreProperties>
</file>